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Investments Other Than Investme" sheetId="1" state="visible" r:id="rId1"/>
    <sheet xmlns:r="http://schemas.openxmlformats.org/officeDocument/2006/relationships" name="Parents Balance Sheets (Details" sheetId="2" state="visible" r:id="rId2"/>
    <sheet xmlns:r="http://schemas.openxmlformats.org/officeDocument/2006/relationships" name="Parent Company Statements of Op" sheetId="3" state="visible" r:id="rId3"/>
    <sheet xmlns:r="http://schemas.openxmlformats.org/officeDocument/2006/relationships" name="Parent Company Statements of Co" sheetId="4" state="visible" r:id="rId4"/>
    <sheet xmlns:r="http://schemas.openxmlformats.org/officeDocument/2006/relationships" name="Parent Company Statement of Cas" sheetId="5" state="visible" r:id="rId5"/>
    <sheet xmlns:r="http://schemas.openxmlformats.org/officeDocument/2006/relationships" name="Document and Entity Information"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Co_2" sheetId="9" state="visible" r:id="rId9"/>
    <sheet xmlns:r="http://schemas.openxmlformats.org/officeDocument/2006/relationships" name="Consolidated Statements of Shar"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Balance Sheets (De" sheetId="13" state="visible" r:id="rId13"/>
    <sheet xmlns:r="http://schemas.openxmlformats.org/officeDocument/2006/relationships" name="Consolidated Balance Sheets (Pa" sheetId="14" state="visible" r:id="rId14"/>
    <sheet xmlns:r="http://schemas.openxmlformats.org/officeDocument/2006/relationships" name="Business" sheetId="15" state="visible" r:id="rId15"/>
    <sheet xmlns:r="http://schemas.openxmlformats.org/officeDocument/2006/relationships" name="Summary of Significant Accounti" sheetId="16" state="visible" r:id="rId16"/>
    <sheet xmlns:r="http://schemas.openxmlformats.org/officeDocument/2006/relationships" name="Recently Issued Accounting Stan" sheetId="17" state="visible" r:id="rId17"/>
    <sheet xmlns:r="http://schemas.openxmlformats.org/officeDocument/2006/relationships" name="Acquisitions (Notes)" sheetId="18" state="visible" r:id="rId18"/>
    <sheet xmlns:r="http://schemas.openxmlformats.org/officeDocument/2006/relationships" name="Deconsolidations, Discontinued " sheetId="19" state="visible" r:id="rId19"/>
    <sheet xmlns:r="http://schemas.openxmlformats.org/officeDocument/2006/relationships" name="Investments, All Other Investme" sheetId="20" state="visible" r:id="rId20"/>
    <sheet xmlns:r="http://schemas.openxmlformats.org/officeDocument/2006/relationships" name="Investments" sheetId="21" state="visible" r:id="rId21"/>
    <sheet xmlns:r="http://schemas.openxmlformats.org/officeDocument/2006/relationships" name="Investment in Investee (Notes)" sheetId="22" state="visible" r:id="rId22"/>
    <sheet xmlns:r="http://schemas.openxmlformats.org/officeDocument/2006/relationships" name="Deferred Acquistion Costs" sheetId="23" state="visible" r:id="rId23"/>
    <sheet xmlns:r="http://schemas.openxmlformats.org/officeDocument/2006/relationships" name="Goodwill" sheetId="24" state="visible" r:id="rId24"/>
    <sheet xmlns:r="http://schemas.openxmlformats.org/officeDocument/2006/relationships" name="Intangible Assets" sheetId="25" state="visible" r:id="rId25"/>
    <sheet xmlns:r="http://schemas.openxmlformats.org/officeDocument/2006/relationships" name="Property and Equipment" sheetId="26" state="visible" r:id="rId26"/>
    <sheet xmlns:r="http://schemas.openxmlformats.org/officeDocument/2006/relationships" name="Unpaid Loss and Loss Adjustment" sheetId="27" state="visible" r:id="rId27"/>
    <sheet xmlns:r="http://schemas.openxmlformats.org/officeDocument/2006/relationships" name="Debt" sheetId="28" state="visible" r:id="rId28"/>
    <sheet xmlns:r="http://schemas.openxmlformats.org/officeDocument/2006/relationships" name="Leases (Notes)" sheetId="29" state="visible" r:id="rId29"/>
    <sheet xmlns:r="http://schemas.openxmlformats.org/officeDocument/2006/relationships" name="Revenue from Contracts with Cus" sheetId="30" state="visible" r:id="rId30"/>
    <sheet xmlns:r="http://schemas.openxmlformats.org/officeDocument/2006/relationships" name="Income Taxes" sheetId="31" state="visible" r:id="rId31"/>
    <sheet xmlns:r="http://schemas.openxmlformats.org/officeDocument/2006/relationships" name="Loss From Continuing Operations" sheetId="32" state="visible" r:id="rId32"/>
    <sheet xmlns:r="http://schemas.openxmlformats.org/officeDocument/2006/relationships" name="Stock-Based Compensation" sheetId="33" state="visible" r:id="rId33"/>
    <sheet xmlns:r="http://schemas.openxmlformats.org/officeDocument/2006/relationships" name="Employee Benefit Plan" sheetId="34" state="visible" r:id="rId34"/>
    <sheet xmlns:r="http://schemas.openxmlformats.org/officeDocument/2006/relationships" name="Class A Preferred Stock" sheetId="35" state="visible" r:id="rId35"/>
    <sheet xmlns:r="http://schemas.openxmlformats.org/officeDocument/2006/relationships" name="Shareholders' Equity" sheetId="36" state="visible" r:id="rId36"/>
    <sheet xmlns:r="http://schemas.openxmlformats.org/officeDocument/2006/relationships" name="Accumulated Other Comprehensive" sheetId="37" state="visible" r:id="rId37"/>
    <sheet xmlns:r="http://schemas.openxmlformats.org/officeDocument/2006/relationships" name="Segmented Information" sheetId="38" state="visible" r:id="rId38"/>
    <sheet xmlns:r="http://schemas.openxmlformats.org/officeDocument/2006/relationships" name="Fair Value of Financial Instrum" sheetId="39" state="visible" r:id="rId39"/>
    <sheet xmlns:r="http://schemas.openxmlformats.org/officeDocument/2006/relationships" name="Related Party Transactions (Not" sheetId="40" state="visible" r:id="rId40"/>
    <sheet xmlns:r="http://schemas.openxmlformats.org/officeDocument/2006/relationships" name="Commitments and Contigent Liabi" sheetId="41" state="visible" r:id="rId41"/>
    <sheet xmlns:r="http://schemas.openxmlformats.org/officeDocument/2006/relationships" name="Regulatory Capital Requirements" sheetId="42" state="visible" r:id="rId42"/>
    <sheet xmlns:r="http://schemas.openxmlformats.org/officeDocument/2006/relationships" name="Statutory Information and Polic" sheetId="43" state="visible" r:id="rId43"/>
    <sheet xmlns:r="http://schemas.openxmlformats.org/officeDocument/2006/relationships" name="Financial Statements Schedules " sheetId="44" state="visible" r:id="rId44"/>
    <sheet xmlns:r="http://schemas.openxmlformats.org/officeDocument/2006/relationships" name="PWI Holdings, Inc. (Tables)" sheetId="45" state="visible" r:id="rId45"/>
    <sheet xmlns:r="http://schemas.openxmlformats.org/officeDocument/2006/relationships" name="Investments, All Other Invest_2" sheetId="46" state="visible" r:id="rId46"/>
    <sheet xmlns:r="http://schemas.openxmlformats.org/officeDocument/2006/relationships" name="Investments, All Other Invest_3" sheetId="47" state="visible" r:id="rId47"/>
    <sheet xmlns:r="http://schemas.openxmlformats.org/officeDocument/2006/relationships" name="Deferred Acquistion Costs (Tabl" sheetId="48" state="visible" r:id="rId48"/>
    <sheet xmlns:r="http://schemas.openxmlformats.org/officeDocument/2006/relationships" name="Intangible Assets, Goodwill and" sheetId="49" state="visible" r:id="rId49"/>
    <sheet xmlns:r="http://schemas.openxmlformats.org/officeDocument/2006/relationships" name="Intangible Assets (Tables)" sheetId="50" state="visible" r:id="rId50"/>
    <sheet xmlns:r="http://schemas.openxmlformats.org/officeDocument/2006/relationships" name="Property and Equipment Property" sheetId="51" state="visible" r:id="rId51"/>
    <sheet xmlns:r="http://schemas.openxmlformats.org/officeDocument/2006/relationships" name="Other Liabilities (Tables)" sheetId="52" state="visible" r:id="rId52"/>
    <sheet xmlns:r="http://schemas.openxmlformats.org/officeDocument/2006/relationships" name="Debt (Tables)" sheetId="53" state="visible" r:id="rId53"/>
    <sheet xmlns:r="http://schemas.openxmlformats.org/officeDocument/2006/relationships" name="Leases (Tables)" sheetId="54" state="visible" r:id="rId54"/>
    <sheet xmlns:r="http://schemas.openxmlformats.org/officeDocument/2006/relationships" name="Revenue from Contract with Cust" sheetId="55" state="visible" r:id="rId55"/>
    <sheet xmlns:r="http://schemas.openxmlformats.org/officeDocument/2006/relationships" name="Income Taxes (Tables)" sheetId="56" state="visible" r:id="rId56"/>
    <sheet xmlns:r="http://schemas.openxmlformats.org/officeDocument/2006/relationships" name="Loss From Continuing Operatio_2" sheetId="57" state="visible" r:id="rId57"/>
    <sheet xmlns:r="http://schemas.openxmlformats.org/officeDocument/2006/relationships" name="Compensation Related Costs, Gen" sheetId="58" state="visible" r:id="rId58"/>
    <sheet xmlns:r="http://schemas.openxmlformats.org/officeDocument/2006/relationships" name="Shareholders' Equity (Tables)" sheetId="59" state="visible" r:id="rId59"/>
    <sheet xmlns:r="http://schemas.openxmlformats.org/officeDocument/2006/relationships" name="Accumulated Other Comprehensi_2" sheetId="60" state="visible" r:id="rId60"/>
    <sheet xmlns:r="http://schemas.openxmlformats.org/officeDocument/2006/relationships" name="Segment Reporting (Tables)" sheetId="61" state="visible" r:id="rId61"/>
    <sheet xmlns:r="http://schemas.openxmlformats.org/officeDocument/2006/relationships" name="Fair Value Measures and Disclos" sheetId="62" state="visible" r:id="rId62"/>
    <sheet xmlns:r="http://schemas.openxmlformats.org/officeDocument/2006/relationships" name="Statutory Information and Pol_2" sheetId="63" state="visible" r:id="rId63"/>
    <sheet xmlns:r="http://schemas.openxmlformats.org/officeDocument/2006/relationships" name="Financial Statements Schedule_2" sheetId="64" state="visible" r:id="rId64"/>
    <sheet xmlns:r="http://schemas.openxmlformats.org/officeDocument/2006/relationships" name="Holding company liquidity" sheetId="65" state="visible" r:id="rId65"/>
    <sheet xmlns:r="http://schemas.openxmlformats.org/officeDocument/2006/relationships" name="Summary of Significant Accoun_2" sheetId="66" state="visible" r:id="rId66"/>
    <sheet xmlns:r="http://schemas.openxmlformats.org/officeDocument/2006/relationships" name="PWI Holdings, Inc." sheetId="67" state="visible" r:id="rId67"/>
    <sheet xmlns:r="http://schemas.openxmlformats.org/officeDocument/2006/relationships" name="PWI Acquisitions Table (Details" sheetId="68" state="visible" r:id="rId68"/>
    <sheet xmlns:r="http://schemas.openxmlformats.org/officeDocument/2006/relationships" name="Geminus Holdings Company, Inc. " sheetId="69" state="visible" r:id="rId69"/>
    <sheet xmlns:r="http://schemas.openxmlformats.org/officeDocument/2006/relationships" name="Geminus Table (Details)" sheetId="70" state="visible" r:id="rId70"/>
    <sheet xmlns:r="http://schemas.openxmlformats.org/officeDocument/2006/relationships" name="Geminus and PWI Pro Forma Table" sheetId="71" state="visible" r:id="rId71"/>
    <sheet xmlns:r="http://schemas.openxmlformats.org/officeDocument/2006/relationships" name="Mendota Insurance Company, Mend" sheetId="72" state="visible" r:id="rId72"/>
    <sheet xmlns:r="http://schemas.openxmlformats.org/officeDocument/2006/relationships" name="Investments, All Other Invest_4" sheetId="73" state="visible" r:id="rId73"/>
    <sheet xmlns:r="http://schemas.openxmlformats.org/officeDocument/2006/relationships" name="Variable Interest Entities Asse" sheetId="74" state="visible" r:id="rId74"/>
    <sheet xmlns:r="http://schemas.openxmlformats.org/officeDocument/2006/relationships" name="Nonconsolidated VIE Maximum Los" sheetId="75" state="visible" r:id="rId75"/>
    <sheet xmlns:r="http://schemas.openxmlformats.org/officeDocument/2006/relationships" name="Nonconsolidated VIE by Category" sheetId="76" state="visible" r:id="rId76"/>
    <sheet xmlns:r="http://schemas.openxmlformats.org/officeDocument/2006/relationships" name="Nonconsolidated Aggregated Summ" sheetId="77" state="visible" r:id="rId77"/>
    <sheet xmlns:r="http://schemas.openxmlformats.org/officeDocument/2006/relationships" name="Investments (Details)" sheetId="78" state="visible" r:id="rId78"/>
    <sheet xmlns:r="http://schemas.openxmlformats.org/officeDocument/2006/relationships" name="Gross Unrealized Gains and Loss" sheetId="79" state="visible" r:id="rId79"/>
    <sheet xmlns:r="http://schemas.openxmlformats.org/officeDocument/2006/relationships" name="Fixed Maturities By Contractual" sheetId="80" state="visible" r:id="rId80"/>
    <sheet xmlns:r="http://schemas.openxmlformats.org/officeDocument/2006/relationships" name="Aggregate Unrealized Loss Posit" sheetId="81" state="visible" r:id="rId81"/>
    <sheet xmlns:r="http://schemas.openxmlformats.org/officeDocument/2006/relationships" name="Net Investment Income Table (De" sheetId="82" state="visible" r:id="rId82"/>
    <sheet xmlns:r="http://schemas.openxmlformats.org/officeDocument/2006/relationships" name="Gross Realized Gains and Losses" sheetId="83" state="visible" r:id="rId83"/>
    <sheet xmlns:r="http://schemas.openxmlformats.org/officeDocument/2006/relationships" name="Gain on Change in Fair Value of" sheetId="84" state="visible" r:id="rId84"/>
    <sheet xmlns:r="http://schemas.openxmlformats.org/officeDocument/2006/relationships" name="Investment in Investee - Sale o" sheetId="85" state="visible" r:id="rId85"/>
    <sheet xmlns:r="http://schemas.openxmlformats.org/officeDocument/2006/relationships" name="Investment in Investee (Details" sheetId="86" state="visible" r:id="rId86"/>
    <sheet xmlns:r="http://schemas.openxmlformats.org/officeDocument/2006/relationships" name="Deferred Acquistion Costs Compo" sheetId="87" state="visible" r:id="rId87"/>
    <sheet xmlns:r="http://schemas.openxmlformats.org/officeDocument/2006/relationships" name="Goodwill (Details)" sheetId="88" state="visible" r:id="rId88"/>
    <sheet xmlns:r="http://schemas.openxmlformats.org/officeDocument/2006/relationships" name="Goodwill Table (Details)" sheetId="89" state="visible" r:id="rId89"/>
    <sheet xmlns:r="http://schemas.openxmlformats.org/officeDocument/2006/relationships" name="Intangible Assets Intangible as" sheetId="90" state="visible" r:id="rId90"/>
    <sheet xmlns:r="http://schemas.openxmlformats.org/officeDocument/2006/relationships" name="Intangible Assets (Details)" sheetId="91" state="visible" r:id="rId91"/>
    <sheet xmlns:r="http://schemas.openxmlformats.org/officeDocument/2006/relationships" name="Property and Equipment Fixed As" sheetId="92" state="visible" r:id="rId92"/>
    <sheet xmlns:r="http://schemas.openxmlformats.org/officeDocument/2006/relationships" name="Property and Equipment (Details" sheetId="93" state="visible" r:id="rId93"/>
    <sheet xmlns:r="http://schemas.openxmlformats.org/officeDocument/2006/relationships" name="Provision for unpaid loss adjus" sheetId="94" state="visible" r:id="rId94"/>
    <sheet xmlns:r="http://schemas.openxmlformats.org/officeDocument/2006/relationships" name="Loss Triangles - Supplementary " sheetId="95" state="visible" r:id="rId95"/>
    <sheet xmlns:r="http://schemas.openxmlformats.org/officeDocument/2006/relationships" name="Unpaid Loss and Loss Adjustme_2" sheetId="96" state="visible" r:id="rId96"/>
    <sheet xmlns:r="http://schemas.openxmlformats.org/officeDocument/2006/relationships" name="Average Historical Claims Durat" sheetId="97" state="visible" r:id="rId97"/>
    <sheet xmlns:r="http://schemas.openxmlformats.org/officeDocument/2006/relationships" name="Debt Debt carrying value (Detai" sheetId="98" state="visible" r:id="rId98"/>
    <sheet xmlns:r="http://schemas.openxmlformats.org/officeDocument/2006/relationships" name="Debt Trust preferred debt instr" sheetId="99" state="visible" r:id="rId99"/>
    <sheet xmlns:r="http://schemas.openxmlformats.org/officeDocument/2006/relationships" name="Debt Senior unsecured debenture" sheetId="100" state="visible" r:id="rId100"/>
    <sheet xmlns:r="http://schemas.openxmlformats.org/officeDocument/2006/relationships" name="Debt Bank loan (Details)" sheetId="101" state="visible" r:id="rId101"/>
    <sheet xmlns:r="http://schemas.openxmlformats.org/officeDocument/2006/relationships" name="Bank Loans (Details)" sheetId="102" state="visible" r:id="rId102"/>
    <sheet xmlns:r="http://schemas.openxmlformats.org/officeDocument/2006/relationships" name="Notes Payable (Details)" sheetId="103" state="visible" r:id="rId103"/>
    <sheet xmlns:r="http://schemas.openxmlformats.org/officeDocument/2006/relationships" name="Debt Subordinated (Details)" sheetId="104" state="visible" r:id="rId104"/>
    <sheet xmlns:r="http://schemas.openxmlformats.org/officeDocument/2006/relationships" name="Debt Annual Interest Rate Table" sheetId="105" state="visible" r:id="rId105"/>
    <sheet xmlns:r="http://schemas.openxmlformats.org/officeDocument/2006/relationships" name="Annual Maturities of Lease Liab" sheetId="106" state="visible" r:id="rId106"/>
    <sheet xmlns:r="http://schemas.openxmlformats.org/officeDocument/2006/relationships" name="Lessee Leases (Details)" sheetId="107" state="visible" r:id="rId107"/>
    <sheet xmlns:r="http://schemas.openxmlformats.org/officeDocument/2006/relationships" name="Lessor Leases (Details)" sheetId="108" state="visible" r:id="rId108"/>
    <sheet xmlns:r="http://schemas.openxmlformats.org/officeDocument/2006/relationships" name="Future Undiscounted Cash Flows " sheetId="109" state="visible" r:id="rId109"/>
    <sheet xmlns:r="http://schemas.openxmlformats.org/officeDocument/2006/relationships" name="Operating Lease Property Includ" sheetId="110" state="visible" r:id="rId110"/>
    <sheet xmlns:r="http://schemas.openxmlformats.org/officeDocument/2006/relationships" name="Revenue from Contracts with C_2" sheetId="111" state="visible" r:id="rId111"/>
    <sheet xmlns:r="http://schemas.openxmlformats.org/officeDocument/2006/relationships" name="Revenue from Contracts with C_3" sheetId="112" state="visible" r:id="rId112"/>
    <sheet xmlns:r="http://schemas.openxmlformats.org/officeDocument/2006/relationships" name="Income Taxes (Benefit) Table (D" sheetId="113" state="visible" r:id="rId113"/>
    <sheet xmlns:r="http://schemas.openxmlformats.org/officeDocument/2006/relationships" name="Income Taxes (Details)" sheetId="114" state="visible" r:id="rId114"/>
    <sheet xmlns:r="http://schemas.openxmlformats.org/officeDocument/2006/relationships" name="Income Taxes Reconciliation Tab" sheetId="115" state="visible" r:id="rId115"/>
    <sheet xmlns:r="http://schemas.openxmlformats.org/officeDocument/2006/relationships" name="Income Taxes Deferred Tax Asset" sheetId="116" state="visible" r:id="rId116"/>
    <sheet xmlns:r="http://schemas.openxmlformats.org/officeDocument/2006/relationships" name="Income Taxes Operating Carryfor" sheetId="117" state="visible" r:id="rId117"/>
    <sheet xmlns:r="http://schemas.openxmlformats.org/officeDocument/2006/relationships" name="Income Taxes Unrecognized Tax B" sheetId="118" state="visible" r:id="rId118"/>
    <sheet xmlns:r="http://schemas.openxmlformats.org/officeDocument/2006/relationships" name="Loss From Continuing Operatio_3" sheetId="119" state="visible" r:id="rId119"/>
    <sheet xmlns:r="http://schemas.openxmlformats.org/officeDocument/2006/relationships" name="Potentially Dilutive Securities" sheetId="120" state="visible" r:id="rId120"/>
    <sheet xmlns:r="http://schemas.openxmlformats.org/officeDocument/2006/relationships" name="Stock-Based Compensation (Detai" sheetId="121" state="visible" r:id="rId121"/>
    <sheet xmlns:r="http://schemas.openxmlformats.org/officeDocument/2006/relationships" name="Option Activity Table (Details)" sheetId="122" state="visible" r:id="rId122"/>
    <sheet xmlns:r="http://schemas.openxmlformats.org/officeDocument/2006/relationships" name="Restricted Stock Awards of the " sheetId="123" state="visible" r:id="rId123"/>
    <sheet xmlns:r="http://schemas.openxmlformats.org/officeDocument/2006/relationships" name="RSA Table (Details)" sheetId="124" state="visible" r:id="rId124"/>
    <sheet xmlns:r="http://schemas.openxmlformats.org/officeDocument/2006/relationships" name="Restricted Stock Awards of PWSC" sheetId="125" state="visible" r:id="rId125"/>
    <sheet xmlns:r="http://schemas.openxmlformats.org/officeDocument/2006/relationships" name="Employee Share Purchase Plan (D" sheetId="126" state="visible" r:id="rId126"/>
    <sheet xmlns:r="http://schemas.openxmlformats.org/officeDocument/2006/relationships" name="Employee Benefit Plan (Details)" sheetId="127" state="visible" r:id="rId127"/>
    <sheet xmlns:r="http://schemas.openxmlformats.org/officeDocument/2006/relationships" name="Class A Preferred Stock (Detail" sheetId="128" state="visible" r:id="rId128"/>
    <sheet xmlns:r="http://schemas.openxmlformats.org/officeDocument/2006/relationships" name="Shareholders' Equity (Details)" sheetId="129" state="visible" r:id="rId129"/>
    <sheet xmlns:r="http://schemas.openxmlformats.org/officeDocument/2006/relationships" name="Warrants Outstanding Table (Det" sheetId="130" state="visible" r:id="rId130"/>
    <sheet xmlns:r="http://schemas.openxmlformats.org/officeDocument/2006/relationships" name="Accumulated Other Comprehensi_3" sheetId="131" state="visible" r:id="rId131"/>
    <sheet xmlns:r="http://schemas.openxmlformats.org/officeDocument/2006/relationships" name="Accumulated Other Comprehensi_4" sheetId="132" state="visible" r:id="rId132"/>
    <sheet xmlns:r="http://schemas.openxmlformats.org/officeDocument/2006/relationships" name="Segmented Information Narrative" sheetId="133" state="visible" r:id="rId133"/>
    <sheet xmlns:r="http://schemas.openxmlformats.org/officeDocument/2006/relationships" name="Segmented Information - Revenue" sheetId="134" state="visible" r:id="rId134"/>
    <sheet xmlns:r="http://schemas.openxmlformats.org/officeDocument/2006/relationships" name="Segmented Information - Segment" sheetId="135" state="visible" r:id="rId135"/>
    <sheet xmlns:r="http://schemas.openxmlformats.org/officeDocument/2006/relationships" name="Fair Value of Financial Instr_2" sheetId="136" state="visible" r:id="rId136"/>
    <sheet xmlns:r="http://schemas.openxmlformats.org/officeDocument/2006/relationships" name="Fair Value of Financial Instr_3" sheetId="137" state="visible" r:id="rId137"/>
    <sheet xmlns:r="http://schemas.openxmlformats.org/officeDocument/2006/relationships" name="Fair Value of Financial Instr_4" sheetId="138" state="visible" r:id="rId138"/>
    <sheet xmlns:r="http://schemas.openxmlformats.org/officeDocument/2006/relationships" name="Fair Value of Financial Instr_5" sheetId="139" state="visible" r:id="rId139"/>
    <sheet xmlns:r="http://schemas.openxmlformats.org/officeDocument/2006/relationships" name="Investments at Fair Value Using" sheetId="140" state="visible" r:id="rId140"/>
    <sheet xmlns:r="http://schemas.openxmlformats.org/officeDocument/2006/relationships" name="Valuation Techniques and Signif" sheetId="141" state="visible" r:id="rId141"/>
    <sheet xmlns:r="http://schemas.openxmlformats.org/officeDocument/2006/relationships" name="Argo Management - Related Party" sheetId="142" state="visible" r:id="rId142"/>
    <sheet xmlns:r="http://schemas.openxmlformats.org/officeDocument/2006/relationships" name="Itasca Capital Ltd. (Details)" sheetId="143" state="visible" r:id="rId143"/>
    <sheet xmlns:r="http://schemas.openxmlformats.org/officeDocument/2006/relationships" name="1347 Investors LLC (Details)" sheetId="144" state="visible" r:id="rId144"/>
    <sheet xmlns:r="http://schemas.openxmlformats.org/officeDocument/2006/relationships" name="Legal proceedings (Details)" sheetId="145" state="visible" r:id="rId145"/>
    <sheet xmlns:r="http://schemas.openxmlformats.org/officeDocument/2006/relationships" name="Commitments (Details)" sheetId="146" state="visible" r:id="rId146"/>
    <sheet xmlns:r="http://schemas.openxmlformats.org/officeDocument/2006/relationships" name="Collateral Pledged and Restrict" sheetId="147" state="visible" r:id="rId147"/>
    <sheet xmlns:r="http://schemas.openxmlformats.org/officeDocument/2006/relationships" name="Regulatory Capital Requiremen_2" sheetId="148" state="visible" r:id="rId148"/>
    <sheet xmlns:r="http://schemas.openxmlformats.org/officeDocument/2006/relationships" name="Statutory Information and Pol_3" sheetId="149" state="visible" r:id="rId149"/>
    <sheet xmlns:r="http://schemas.openxmlformats.org/officeDocument/2006/relationships" name="Statutory Information and Pol_4" sheetId="150" state="visible" r:id="rId150"/>
    <sheet xmlns:r="http://schemas.openxmlformats.org/officeDocument/2006/relationships" name="Uncategorized Items - kfs-20201" sheetId="151" state="visible" r:id="rId1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Other Than Investments in Related Parties (Details) - USD ($) $ in Thousands</t>
        </is>
      </c>
      <c r="B1" s="2" t="inlineStr">
        <is>
          <t>Dec. 31, 2020</t>
        </is>
      </c>
      <c r="C1" s="2" t="inlineStr">
        <is>
          <t>Dec. 31, 2019</t>
        </is>
      </c>
      <c r="D1" s="2" t="inlineStr">
        <is>
          <t>Mar. 01, 2019</t>
        </is>
      </c>
    </row>
    <row r="2">
      <c r="A2" s="3" t="inlineStr">
        <is>
          <t>Condensed Financial Statements, Captions [Line Items]</t>
        </is>
      </c>
    </row>
    <row r="3">
      <c r="A3" s="4" t="inlineStr">
        <is>
          <t>Debt Securities, Available-for-sale, Amortized Cost</t>
        </is>
      </c>
      <c r="B3" s="5" t="n">
        <v>20488</v>
      </c>
      <c r="C3" s="5" t="n">
        <v>22136</v>
      </c>
    </row>
    <row r="4">
      <c r="A4" s="4" t="inlineStr">
        <is>
          <t>Debt Securities, Available-for-sale</t>
        </is>
      </c>
      <c r="B4" s="6" t="n">
        <v>20716</v>
      </c>
      <c r="C4" s="6" t="n">
        <v>22195</v>
      </c>
    </row>
    <row r="5">
      <c r="A5" s="4" t="inlineStr">
        <is>
          <t>Available-for-sale Equity Securities, Amortized Cost Basis</t>
        </is>
      </c>
      <c r="B5" s="6" t="n">
        <v>1157</v>
      </c>
      <c r="C5" s="6" t="n">
        <v>2895</v>
      </c>
    </row>
    <row r="6">
      <c r="A6" s="4" t="inlineStr">
        <is>
          <t>Common Stock, Value, Outstanding</t>
        </is>
      </c>
      <c r="B6" s="6" t="n">
        <v>155</v>
      </c>
      <c r="C6" s="6" t="n">
        <v>2406</v>
      </c>
    </row>
    <row r="7">
      <c r="A7" s="4" t="inlineStr">
        <is>
          <t>Total equity investments</t>
        </is>
      </c>
      <c r="B7" s="6" t="n">
        <v>444</v>
      </c>
      <c r="C7" s="6" t="n">
        <v>2421</v>
      </c>
    </row>
    <row r="8">
      <c r="A8" s="4" t="inlineStr">
        <is>
          <t>Limited liability investments</t>
        </is>
      </c>
      <c r="B8" s="6" t="n">
        <v>3692</v>
      </c>
      <c r="C8" s="6" t="n">
        <v>3841</v>
      </c>
    </row>
    <row r="9">
      <c r="A9" s="4" t="inlineStr">
        <is>
          <t>Limited liability investment, at fair value</t>
        </is>
      </c>
      <c r="B9" s="6" t="n">
        <v>32811</v>
      </c>
      <c r="C9" s="6" t="n">
        <v>29078</v>
      </c>
    </row>
    <row r="10">
      <c r="A10" s="4" t="inlineStr">
        <is>
          <t>Real Estate Investment Property, at Cost</t>
        </is>
      </c>
      <c r="B10" s="6" t="n">
        <v>1079</v>
      </c>
      <c r="C10" s="6" t="n">
        <v>1579</v>
      </c>
    </row>
    <row r="11">
      <c r="A11" s="4" t="inlineStr">
        <is>
          <t>Investments in private companies, at adjusted cost</t>
        </is>
      </c>
      <c r="B11" s="6" t="n">
        <v>790</v>
      </c>
      <c r="C11" s="6" t="n">
        <v>2035</v>
      </c>
    </row>
    <row r="12">
      <c r="A12" s="4" t="inlineStr">
        <is>
          <t>Real estate investments, at fair value (cost of $10,225 and $10,225, respectively)</t>
        </is>
      </c>
      <c r="B12" s="6" t="n">
        <v>10662</v>
      </c>
      <c r="C12" s="6" t="n">
        <v>10662</v>
      </c>
    </row>
    <row r="13">
      <c r="A13" s="4" t="inlineStr">
        <is>
          <t>Total investments</t>
        </is>
      </c>
      <c r="B13" s="6" t="n">
        <v>69566</v>
      </c>
      <c r="C13" s="6" t="n">
        <v>71396</v>
      </c>
      <c r="D13" s="5" t="n">
        <v>4405</v>
      </c>
    </row>
    <row r="14">
      <c r="A14" s="4" t="inlineStr">
        <is>
          <t>Other investments, at cost which approximates fair value</t>
        </is>
      </c>
      <c r="B14" s="6" t="n">
        <v>294</v>
      </c>
      <c r="C14" s="6" t="n">
        <v>1009</v>
      </c>
    </row>
    <row r="15">
      <c r="A15" s="4" t="inlineStr">
        <is>
          <t>Short-term investments, at cost which approximates fair value</t>
        </is>
      </c>
      <c r="B15" s="6" t="n">
        <v>157</v>
      </c>
      <c r="C15" s="6" t="n">
        <v>155</v>
      </c>
    </row>
    <row r="16">
      <c r="A16" s="4" t="inlineStr">
        <is>
          <t>Debt, State Government [Member]</t>
        </is>
      </c>
    </row>
    <row r="17">
      <c r="A17" s="3" t="inlineStr">
        <is>
          <t>Condensed Financial Statements, Captions [Line Items]</t>
        </is>
      </c>
    </row>
    <row r="18">
      <c r="A18" s="4" t="inlineStr">
        <is>
          <t>Available-for-sale Securities</t>
        </is>
      </c>
      <c r="B18" s="6" t="n">
        <v>1454</v>
      </c>
      <c r="C18" s="6" t="n">
        <v>600</v>
      </c>
    </row>
    <row r="19">
      <c r="A19" s="4" t="inlineStr">
        <is>
          <t>Corporate Debt Securities [Member]</t>
        </is>
      </c>
    </row>
    <row r="20">
      <c r="A20" s="3" t="inlineStr">
        <is>
          <t>Condensed Financial Statements, Captions [Line Items]</t>
        </is>
      </c>
    </row>
    <row r="21">
      <c r="A21" s="4" t="inlineStr">
        <is>
          <t>Available-for-sale Securities</t>
        </is>
      </c>
      <c r="B21" s="6" t="n">
        <v>3764</v>
      </c>
      <c r="C21" s="6" t="n">
        <v>5340</v>
      </c>
    </row>
    <row r="22">
      <c r="A22" s="4" t="inlineStr">
        <is>
          <t>Equity Securities [Member]</t>
        </is>
      </c>
    </row>
    <row r="23">
      <c r="A23" s="3" t="inlineStr">
        <is>
          <t>Condensed Financial Statements, Captions [Line Items]</t>
        </is>
      </c>
    </row>
    <row r="24">
      <c r="A24" s="4" t="inlineStr">
        <is>
          <t>Warrants Not Settleable in Cash, Fair Value Disclosure</t>
        </is>
      </c>
      <c r="B24" s="6" t="n">
        <v>289</v>
      </c>
      <c r="C24" s="6" t="n">
        <v>15</v>
      </c>
    </row>
    <row r="25">
      <c r="A25" s="4" t="inlineStr">
        <is>
          <t>Fair Value, Inputs, Level 2 [Member]</t>
        </is>
      </c>
    </row>
    <row r="26">
      <c r="A26" s="3" t="inlineStr">
        <is>
          <t>Condensed Financial Statements, Captions [Line Items]</t>
        </is>
      </c>
    </row>
    <row r="27">
      <c r="A27" s="4" t="inlineStr">
        <is>
          <t>Available-for-sale Securities</t>
        </is>
      </c>
      <c r="B27" s="6" t="n">
        <v>10104</v>
      </c>
      <c r="C27" s="6" t="n">
        <v>13316</v>
      </c>
    </row>
    <row r="28">
      <c r="A28" s="4" t="inlineStr">
        <is>
          <t>Debt Securities, Available-for-sale</t>
        </is>
      </c>
      <c r="B28" s="6" t="n">
        <v>20716</v>
      </c>
      <c r="C28" s="6" t="n">
        <v>22195</v>
      </c>
    </row>
    <row r="29">
      <c r="A29" s="4" t="inlineStr">
        <is>
          <t>Common Stock, Value, Outstanding</t>
        </is>
      </c>
      <c r="B29" s="6" t="n">
        <v>0</v>
      </c>
      <c r="C29" s="6" t="n">
        <v>0</v>
      </c>
    </row>
    <row r="30">
      <c r="A30" s="4" t="inlineStr">
        <is>
          <t>Warrants Not Settleable in Cash, Fair Value Disclosure</t>
        </is>
      </c>
      <c r="B30" s="6" t="n">
        <v>272</v>
      </c>
      <c r="C30" s="6" t="n">
        <v>10</v>
      </c>
    </row>
    <row r="31">
      <c r="A31" s="4" t="inlineStr">
        <is>
          <t>Total equity investments</t>
        </is>
      </c>
      <c r="B31" s="6" t="n">
        <v>272</v>
      </c>
      <c r="C31" s="6" t="n">
        <v>10</v>
      </c>
    </row>
    <row r="32">
      <c r="A32" s="4" t="inlineStr">
        <is>
          <t>Total investments</t>
        </is>
      </c>
      <c r="B32" s="6" t="n">
        <v>21439</v>
      </c>
      <c r="C32" s="6" t="n">
        <v>23369</v>
      </c>
    </row>
    <row r="33">
      <c r="A33" s="4" t="inlineStr">
        <is>
          <t>Fair Value, Inputs, Level 2 [Member] | Debt, State Government [Member]</t>
        </is>
      </c>
    </row>
    <row r="34">
      <c r="A34" s="3" t="inlineStr">
        <is>
          <t>Condensed Financial Statements, Captions [Line Items]</t>
        </is>
      </c>
    </row>
    <row r="35">
      <c r="A35" s="4" t="inlineStr">
        <is>
          <t>Available-for-sale Securities</t>
        </is>
      </c>
      <c r="B35" s="6" t="n">
        <v>1454</v>
      </c>
      <c r="C35" s="6" t="n">
        <v>600</v>
      </c>
    </row>
    <row r="36">
      <c r="A36" s="4" t="inlineStr">
        <is>
          <t>Fair Value, Inputs, Level 2 [Member] | Mortgage Backed Securities, Other</t>
        </is>
      </c>
    </row>
    <row r="37">
      <c r="A37" s="3" t="inlineStr">
        <is>
          <t>Condensed Financial Statements, Captions [Line Items]</t>
        </is>
      </c>
    </row>
    <row r="38">
      <c r="A38" s="4" t="inlineStr">
        <is>
          <t>Available-for-sale Securities</t>
        </is>
      </c>
      <c r="B38" s="6" t="n">
        <v>5394</v>
      </c>
      <c r="C38" s="6" t="n">
        <v>2939</v>
      </c>
    </row>
    <row r="39">
      <c r="A39" s="4" t="inlineStr">
        <is>
          <t>Fair Value, Inputs, Level 2 [Member] | Corporate Debt Securities [Member]</t>
        </is>
      </c>
    </row>
    <row r="40">
      <c r="A40" s="3" t="inlineStr">
        <is>
          <t>Condensed Financial Statements, Captions [Line Items]</t>
        </is>
      </c>
    </row>
    <row r="41">
      <c r="A41" s="4" t="inlineStr">
        <is>
          <t>Available-for-sale Securities</t>
        </is>
      </c>
      <c r="B41" s="6" t="n">
        <v>3764</v>
      </c>
      <c r="C41" s="6" t="n">
        <v>5340</v>
      </c>
    </row>
    <row r="42">
      <c r="A42" s="4" t="inlineStr">
        <is>
          <t>Fair Value, Inputs, Level 1 [Member]</t>
        </is>
      </c>
    </row>
    <row r="43">
      <c r="A43" s="3" t="inlineStr">
        <is>
          <t>Condensed Financial Statements, Captions [Line Items]</t>
        </is>
      </c>
    </row>
    <row r="44">
      <c r="A44" s="4" t="inlineStr">
        <is>
          <t>Common Stock, Value, Outstanding</t>
        </is>
      </c>
      <c r="B44" s="6" t="n">
        <v>155</v>
      </c>
      <c r="C44" s="6" t="n">
        <v>2406</v>
      </c>
    </row>
    <row r="45">
      <c r="A45" s="4" t="inlineStr">
        <is>
          <t>Warrants Not Settleable in Cash, Fair Value Disclosure</t>
        </is>
      </c>
      <c r="B45" s="6" t="n">
        <v>17</v>
      </c>
      <c r="C45" s="6" t="n">
        <v>5</v>
      </c>
    </row>
    <row r="46">
      <c r="A46" s="4" t="inlineStr">
        <is>
          <t>Total equity investments</t>
        </is>
      </c>
      <c r="B46" s="6" t="n">
        <v>172</v>
      </c>
      <c r="C46" s="6" t="n">
        <v>2411</v>
      </c>
    </row>
    <row r="47">
      <c r="A47" s="4" t="inlineStr">
        <is>
          <t>Total investments</t>
        </is>
      </c>
      <c r="B47" s="6" t="n">
        <v>172</v>
      </c>
      <c r="C47" s="6" t="n">
        <v>2411</v>
      </c>
    </row>
    <row r="48">
      <c r="A48" s="4" t="inlineStr">
        <is>
          <t>US Government Agencies Debt Securities [Member]</t>
        </is>
      </c>
    </row>
    <row r="49">
      <c r="A49" s="3" t="inlineStr">
        <is>
          <t>Condensed Financial Statements, Captions [Line Items]</t>
        </is>
      </c>
    </row>
    <row r="50">
      <c r="A50" s="4" t="inlineStr">
        <is>
          <t>Debt Securities, Available-for-sale, Amortized Cost</t>
        </is>
      </c>
      <c r="B50" s="6" t="n">
        <v>9999</v>
      </c>
      <c r="C50" s="6" t="n">
        <v>13246</v>
      </c>
    </row>
    <row r="51">
      <c r="A51" s="4" t="inlineStr">
        <is>
          <t>Debt Securities, Available-for-sale</t>
        </is>
      </c>
      <c r="B51" s="6" t="n">
        <v>10104</v>
      </c>
      <c r="C51" s="6" t="n">
        <v>13316</v>
      </c>
    </row>
    <row r="52">
      <c r="A52" s="4" t="inlineStr">
        <is>
          <t>US States and Political Subdivisions Debt Securities [Member]</t>
        </is>
      </c>
    </row>
    <row r="53">
      <c r="A53" s="3" t="inlineStr">
        <is>
          <t>Condensed Financial Statements, Captions [Line Items]</t>
        </is>
      </c>
    </row>
    <row r="54">
      <c r="A54" s="4" t="inlineStr">
        <is>
          <t>Debt Securities, Available-for-sale, Amortized Cost</t>
        </is>
      </c>
      <c r="B54" s="6" t="n">
        <v>1447</v>
      </c>
      <c r="C54" s="6" t="n">
        <v>601</v>
      </c>
    </row>
    <row r="55">
      <c r="A55" s="4" t="inlineStr">
        <is>
          <t>Debt Securities, Available-for-sale</t>
        </is>
      </c>
      <c r="B55" s="6" t="n">
        <v>1454</v>
      </c>
      <c r="C55" s="6" t="n">
        <v>600</v>
      </c>
    </row>
    <row r="56">
      <c r="A56" s="4" t="inlineStr">
        <is>
          <t>Mortgage-backed Securities, Issued by US Government Sponsored Enterprises [Member]</t>
        </is>
      </c>
    </row>
    <row r="57">
      <c r="A57" s="3" t="inlineStr">
        <is>
          <t>Condensed Financial Statements, Captions [Line Items]</t>
        </is>
      </c>
    </row>
    <row r="58">
      <c r="A58" s="4" t="inlineStr">
        <is>
          <t>Debt Securities, Available-for-sale, Amortized Cost</t>
        </is>
      </c>
      <c r="B58" s="6" t="n">
        <v>5334</v>
      </c>
      <c r="C58" s="6" t="n">
        <v>2951</v>
      </c>
    </row>
    <row r="59">
      <c r="A59" s="4" t="inlineStr">
        <is>
          <t>Debt Securities, Available-for-sale</t>
        </is>
      </c>
      <c r="B59" s="6" t="n">
        <v>5394</v>
      </c>
      <c r="C59" s="6" t="n">
        <v>2939</v>
      </c>
    </row>
    <row r="60">
      <c r="A60" s="4" t="inlineStr">
        <is>
          <t>Corporate Debt Securities [Member]</t>
        </is>
      </c>
    </row>
    <row r="61">
      <c r="A61" s="3" t="inlineStr">
        <is>
          <t>Condensed Financial Statements, Captions [Line Items]</t>
        </is>
      </c>
    </row>
    <row r="62">
      <c r="A62" s="4" t="inlineStr">
        <is>
          <t>Debt Securities, Available-for-sale, Amortized Cost</t>
        </is>
      </c>
      <c r="B62" s="6" t="n">
        <v>3708</v>
      </c>
      <c r="C62" s="6" t="n">
        <v>5338</v>
      </c>
    </row>
    <row r="63">
      <c r="A63" s="4" t="inlineStr">
        <is>
          <t>Debt Securities, Available-for-sale</t>
        </is>
      </c>
      <c r="B63" s="5" t="n">
        <v>3764</v>
      </c>
      <c r="C63" s="5" t="n">
        <v>534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6" customWidth="1" min="3" max="3"/>
    <col width="32" customWidth="1" min="4" max="4"/>
    <col width="72" customWidth="1" min="5" max="5"/>
    <col width="33" customWidth="1" min="6" max="6"/>
    <col width="22" customWidth="1" min="7" max="7"/>
    <col width="27" customWidth="1" min="8" max="8"/>
    <col width="37" customWidth="1" min="9" max="9"/>
  </cols>
  <sheetData>
    <row r="1">
      <c r="A1" s="1" t="inlineStr">
        <is>
          <t>Consolidated Statements of Shareholders' Equity - USD ($) $ in Thousands</t>
        </is>
      </c>
      <c r="B1" s="2" t="inlineStr">
        <is>
          <t>Total</t>
        </is>
      </c>
      <c r="C1" s="2" t="inlineStr">
        <is>
          <t>Additional Paid-in Capital [Member]</t>
        </is>
      </c>
      <c r="D1" s="2" t="inlineStr">
        <is>
          <t>Treasury Stock, Common [Member]</t>
        </is>
      </c>
      <c r="E1" s="2" t="inlineStr">
        <is>
          <t>AOCI Including Portion Attributable to Noncontrolling Interest [Member]</t>
        </is>
      </c>
      <c r="F1" s="2" t="inlineStr">
        <is>
          <t>Noncontrolling Interest [Member]</t>
        </is>
      </c>
      <c r="G1" s="2" t="inlineStr">
        <is>
          <t>Common Stock [Member]</t>
        </is>
      </c>
      <c r="H1" s="2" t="inlineStr">
        <is>
          <t>Retained Earnings [Member]</t>
        </is>
      </c>
      <c r="I1" s="2" t="inlineStr">
        <is>
          <t>AOCI Attributable to Parent [Member]</t>
        </is>
      </c>
    </row>
    <row r="2">
      <c r="A2" s="4" t="inlineStr">
        <is>
          <t>Common Stock, Value, Issued</t>
        </is>
      </c>
      <c r="B2" s="5" t="n">
        <v>0</v>
      </c>
    </row>
    <row r="3">
      <c r="A3" s="4" t="inlineStr">
        <is>
          <t>Additional paid-in capital</t>
        </is>
      </c>
      <c r="C3" s="5" t="n">
        <v>353890</v>
      </c>
    </row>
    <row r="4">
      <c r="A4" s="4" t="inlineStr">
        <is>
          <t>Accumulated deficit</t>
        </is>
      </c>
      <c r="B4" s="6" t="n">
        <v>-382196</v>
      </c>
    </row>
    <row r="5">
      <c r="A5" s="4" t="inlineStr">
        <is>
          <t>Accumulated other comprehensive income</t>
        </is>
      </c>
      <c r="I5" s="5" t="n">
        <v>40768</v>
      </c>
    </row>
    <row r="6">
      <c r="A6" s="4" t="inlineStr">
        <is>
          <t>Shareholders' equity attributable to common shareholders</t>
        </is>
      </c>
      <c r="E6" s="5" t="n">
        <v>12462</v>
      </c>
    </row>
    <row r="7">
      <c r="A7" s="4" t="inlineStr">
        <is>
          <t>Noncontrolling interests in consolidated subsidiaries</t>
        </is>
      </c>
      <c r="B7" s="6" t="n">
        <v>11796</v>
      </c>
    </row>
    <row r="8">
      <c r="A8" s="4" t="inlineStr">
        <is>
          <t>Total Shareholders' Equity</t>
        </is>
      </c>
      <c r="B8" s="5" t="n">
        <v>24258</v>
      </c>
      <c r="C8" s="6" t="n">
        <v>353890</v>
      </c>
      <c r="F8" s="5" t="n">
        <v>11796</v>
      </c>
      <c r="G8" s="5" t="n">
        <v>0</v>
      </c>
      <c r="H8" s="5" t="n">
        <v>-382196</v>
      </c>
      <c r="I8" s="6" t="n">
        <v>40768</v>
      </c>
    </row>
    <row r="9">
      <c r="A9" s="4" t="inlineStr">
        <is>
          <t>Balance, December 31, 2015 at Dec. 31, 2018</t>
        </is>
      </c>
      <c r="B9" s="6" t="n">
        <v>21787728</v>
      </c>
    </row>
    <row r="10">
      <c r="A10" s="4" t="inlineStr">
        <is>
          <t>Less: net income (loss) attributable to noncontrolling interests in consolidated subsidiaries</t>
        </is>
      </c>
      <c r="B10" s="5" t="n">
        <v>1573</v>
      </c>
      <c r="F10" s="6" t="n">
        <v>1573</v>
      </c>
    </row>
    <row r="11">
      <c r="A11" s="4" t="inlineStr">
        <is>
          <t>Net loss</t>
        </is>
      </c>
      <c r="B11" s="6" t="n">
        <v>-4313</v>
      </c>
      <c r="E11" s="6" t="n">
        <v>-5886</v>
      </c>
      <c r="H11" s="6" t="n">
        <v>-5886</v>
      </c>
    </row>
    <row r="12">
      <c r="A12" s="4" t="inlineStr">
        <is>
          <t>Stock Repurchased During Period, Value</t>
        </is>
      </c>
      <c r="B12" s="6" t="n">
        <v>492</v>
      </c>
      <c r="D12" s="5" t="n">
        <v>492</v>
      </c>
      <c r="E12" s="6" t="n">
        <v>492</v>
      </c>
      <c r="F12" s="6" t="n">
        <v>0</v>
      </c>
      <c r="H12" s="6" t="n">
        <v>0</v>
      </c>
    </row>
    <row r="13">
      <c r="A13" s="4" t="inlineStr">
        <is>
          <t>Other Comprehensive Income (Loss), Net of Tax</t>
        </is>
      </c>
      <c r="B13" s="6" t="n">
        <v>-5409</v>
      </c>
      <c r="E13" s="6" t="n">
        <v>-5421</v>
      </c>
      <c r="F13" s="6" t="n">
        <v>12</v>
      </c>
      <c r="I13" s="6" t="n">
        <v>-5421</v>
      </c>
    </row>
    <row r="14">
      <c r="A14" s="4" t="inlineStr">
        <is>
          <t>Stock-based compensation</t>
        </is>
      </c>
      <c r="B14" s="5" t="n">
        <v>1230</v>
      </c>
      <c r="C14" s="6" t="n">
        <v>1230</v>
      </c>
      <c r="E14" s="6" t="n">
        <v>1230</v>
      </c>
    </row>
    <row r="15">
      <c r="A15" s="4" t="inlineStr">
        <is>
          <t>Share-based Compensation Arrangement by Share-based Payment Award, Equity Instruments Other than Options, Vested in Period</t>
        </is>
      </c>
      <c r="G15" s="6" t="n">
        <v>79231</v>
      </c>
    </row>
    <row r="16">
      <c r="A16" s="4" t="inlineStr">
        <is>
          <t>Common Stock, Shares, Issued at Dec. 31, 2019</t>
        </is>
      </c>
      <c r="B16" s="6" t="n">
        <v>21866959</v>
      </c>
    </row>
    <row r="17">
      <c r="A17" s="4" t="inlineStr">
        <is>
          <t>Preferred Stock Dividends, Income Statement Impact</t>
        </is>
      </c>
      <c r="B17" s="5" t="n">
        <v>-1019</v>
      </c>
      <c r="C17" s="6" t="n">
        <v>0</v>
      </c>
      <c r="H17" s="6" t="n">
        <v>0</v>
      </c>
    </row>
    <row r="18">
      <c r="A18" s="4" t="inlineStr">
        <is>
          <t>Dividends</t>
        </is>
      </c>
      <c r="B18" s="6" t="n">
        <v>-1019</v>
      </c>
      <c r="C18" s="5" t="n">
        <v>-1019</v>
      </c>
      <c r="E18" s="6" t="n">
        <v>-1019</v>
      </c>
      <c r="F18" s="6" t="n">
        <v>0</v>
      </c>
    </row>
    <row r="19">
      <c r="A19" s="4" t="inlineStr">
        <is>
          <t>Noncontrolling Interest, Decrease from Deconsolidation</t>
        </is>
      </c>
      <c r="B19" s="6" t="n">
        <v>301</v>
      </c>
      <c r="F19" s="6" t="n">
        <v>301</v>
      </c>
    </row>
    <row r="20">
      <c r="A20" s="4" t="inlineStr">
        <is>
          <t>Common Stock, Value, Issued</t>
        </is>
      </c>
      <c r="B20" s="6" t="n">
        <v>0</v>
      </c>
    </row>
    <row r="21">
      <c r="A21" s="4" t="inlineStr">
        <is>
          <t>Additional paid-in capital</t>
        </is>
      </c>
      <c r="B21" s="6" t="n">
        <v>354101</v>
      </c>
    </row>
    <row r="22">
      <c r="A22" s="4" t="inlineStr">
        <is>
          <t>Accumulated deficit</t>
        </is>
      </c>
      <c r="B22" s="6" t="n">
        <v>-388082</v>
      </c>
    </row>
    <row r="23">
      <c r="A23" s="4" t="inlineStr">
        <is>
          <t>Accumulated other comprehensive income</t>
        </is>
      </c>
      <c r="B23" s="6" t="n">
        <v>35347</v>
      </c>
    </row>
    <row r="24">
      <c r="A24" s="4" t="inlineStr">
        <is>
          <t>Shareholders' equity attributable to common shareholders</t>
        </is>
      </c>
      <c r="B24" s="6" t="n">
        <v>874</v>
      </c>
    </row>
    <row r="25">
      <c r="A25" s="4" t="inlineStr">
        <is>
          <t>Noncontrolling interests in consolidated subsidiaries</t>
        </is>
      </c>
      <c r="B25" s="6" t="n">
        <v>13080</v>
      </c>
    </row>
    <row r="26">
      <c r="A26" s="4" t="inlineStr">
        <is>
          <t>Total Shareholders' Equity</t>
        </is>
      </c>
      <c r="B26" s="6" t="n">
        <v>13954</v>
      </c>
    </row>
    <row r="27">
      <c r="A27" s="4" t="inlineStr">
        <is>
          <t>Treasury Stock, Value</t>
        </is>
      </c>
      <c r="B27" s="6" t="n">
        <v>492</v>
      </c>
    </row>
    <row r="28">
      <c r="A28" s="4" t="inlineStr">
        <is>
          <t>Less: net income (loss) attributable to noncontrolling interests in consolidated subsidiaries</t>
        </is>
      </c>
      <c r="B28" s="6" t="n">
        <v>-1309</v>
      </c>
      <c r="F28" s="6" t="n">
        <v>1309</v>
      </c>
    </row>
    <row r="29">
      <c r="A29" s="4" t="inlineStr">
        <is>
          <t>Net loss</t>
        </is>
      </c>
      <c r="B29" s="6" t="n">
        <v>-5416</v>
      </c>
      <c r="E29" s="6" t="n">
        <v>-6725</v>
      </c>
      <c r="H29" s="5" t="n">
        <v>-6725</v>
      </c>
    </row>
    <row r="30">
      <c r="A30" s="4" t="inlineStr">
        <is>
          <t>Other Comprehensive Income (Loss), Net of Tax</t>
        </is>
      </c>
      <c r="B30" s="5" t="n">
        <v>2723</v>
      </c>
      <c r="E30" s="5" t="n">
        <v>2712</v>
      </c>
      <c r="F30" s="6" t="n">
        <v>11</v>
      </c>
      <c r="I30" s="5" t="n">
        <v>2712</v>
      </c>
    </row>
    <row r="31">
      <c r="A31" s="4" t="inlineStr">
        <is>
          <t>Share-based Compensation Arrangement by Share-based Payment Award, Equity Instruments Other than Options, Vested in Period</t>
        </is>
      </c>
      <c r="B31" s="6" t="n">
        <v>94110</v>
      </c>
      <c r="G31" s="6" t="n">
        <v>94110</v>
      </c>
    </row>
    <row r="32">
      <c r="A32" s="4" t="inlineStr">
        <is>
          <t>Conversion of redeemable Class A preferred stock to common stock</t>
        </is>
      </c>
      <c r="B32" s="6" t="n">
        <v>1381000</v>
      </c>
      <c r="C32" s="6" t="n">
        <v>1381000</v>
      </c>
      <c r="E32" s="6" t="n">
        <v>1381000</v>
      </c>
      <c r="G32" s="6" t="n">
        <v>250000</v>
      </c>
    </row>
    <row r="33">
      <c r="A33" s="4" t="inlineStr">
        <is>
          <t>Common Stock, Shares, Issued at Dec. 31, 2020</t>
        </is>
      </c>
      <c r="B33" s="6" t="n">
        <v>22211069</v>
      </c>
    </row>
    <row r="34">
      <c r="A34" s="4" t="inlineStr">
        <is>
          <t>Preferred Stock Dividends, Income Statement Impact</t>
        </is>
      </c>
      <c r="B34" s="5" t="n">
        <v>-1066</v>
      </c>
    </row>
    <row r="35">
      <c r="A35" s="4" t="inlineStr">
        <is>
          <t>Dividends</t>
        </is>
      </c>
      <c r="B35" s="6" t="n">
        <v>-1066</v>
      </c>
      <c r="C35" s="5" t="n">
        <v>-1066</v>
      </c>
      <c r="E35" s="5" t="n">
        <v>-1066</v>
      </c>
    </row>
    <row r="36">
      <c r="A36" s="4" t="inlineStr">
        <is>
          <t>Noncontrolling Interest, Decrease from Deconsolidation</t>
        </is>
      </c>
      <c r="B36" s="6" t="n">
        <v>-243</v>
      </c>
      <c r="F36" s="5" t="n">
        <v>-243</v>
      </c>
    </row>
    <row r="37">
      <c r="A37" s="4" t="inlineStr">
        <is>
          <t>APIC, Share-based Payment Arrangement, Increase for Cost Recognition</t>
        </is>
      </c>
      <c r="B37" s="6" t="n">
        <v>826</v>
      </c>
      <c r="C37" s="5" t="n">
        <v>826</v>
      </c>
      <c r="E37" s="5" t="n">
        <v>826</v>
      </c>
    </row>
    <row r="38">
      <c r="A38" s="4" t="inlineStr">
        <is>
          <t>Common Stock, Value, Issued</t>
        </is>
      </c>
      <c r="B38" s="6" t="n">
        <v>0</v>
      </c>
    </row>
    <row r="39">
      <c r="A39" s="4" t="inlineStr">
        <is>
          <t>Additional paid-in capital</t>
        </is>
      </c>
      <c r="B39" s="6" t="n">
        <v>355242</v>
      </c>
    </row>
    <row r="40">
      <c r="A40" s="4" t="inlineStr">
        <is>
          <t>Accumulated deficit</t>
        </is>
      </c>
      <c r="B40" s="6" t="n">
        <v>-394807</v>
      </c>
    </row>
    <row r="41">
      <c r="A41" s="4" t="inlineStr">
        <is>
          <t>Accumulated other comprehensive income</t>
        </is>
      </c>
      <c r="B41" s="6" t="n">
        <v>38059</v>
      </c>
    </row>
    <row r="42">
      <c r="A42" s="4" t="inlineStr">
        <is>
          <t>Shareholders' equity attributable to common shareholders</t>
        </is>
      </c>
      <c r="B42" s="6" t="n">
        <v>-1998</v>
      </c>
    </row>
    <row r="43">
      <c r="A43" s="4" t="inlineStr">
        <is>
          <t>Noncontrolling interests in consolidated subsidiaries</t>
        </is>
      </c>
      <c r="B43" s="6" t="n">
        <v>14157</v>
      </c>
    </row>
    <row r="44">
      <c r="A44" s="4" t="inlineStr">
        <is>
          <t>Total Shareholders' Equity</t>
        </is>
      </c>
      <c r="B44" s="6" t="n">
        <v>12159</v>
      </c>
    </row>
    <row r="45">
      <c r="A45" s="4" t="inlineStr">
        <is>
          <t>Treasury Stock, Value</t>
        </is>
      </c>
      <c r="B45" s="5" t="n">
        <v>492</v>
      </c>
      <c r="D45" s="5" t="n">
        <v>-49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Senior unsecured debentures (Details) - USD ($) $ in Thousands</t>
        </is>
      </c>
      <c r="B1" s="2" t="inlineStr">
        <is>
          <t>Dec. 31, 2020</t>
        </is>
      </c>
      <c r="C1" s="2" t="inlineStr">
        <is>
          <t>Dec. 01, 2020</t>
        </is>
      </c>
      <c r="D1" s="2" t="inlineStr">
        <is>
          <t>Dec. 31, 2019</t>
        </is>
      </c>
      <c r="E1" s="2" t="inlineStr">
        <is>
          <t>Mar. 01, 2019</t>
        </is>
      </c>
    </row>
    <row r="2">
      <c r="A2" s="3" t="inlineStr">
        <is>
          <t>Debt Instrument [Line Items]</t>
        </is>
      </c>
    </row>
    <row r="3">
      <c r="A3" s="4" t="inlineStr">
        <is>
          <t>Debt Instrument, Interest Rate, Stated Percentage</t>
        </is>
      </c>
      <c r="C3" s="4" t="inlineStr">
        <is>
          <t>0.75%</t>
        </is>
      </c>
      <c r="E3" s="4" t="inlineStr">
        <is>
          <t>2.00%</t>
        </is>
      </c>
    </row>
    <row r="4">
      <c r="A4" s="4" t="inlineStr">
        <is>
          <t>Notes Payable</t>
        </is>
      </c>
      <c r="B4" s="5" t="n">
        <v>192057</v>
      </c>
      <c r="D4" s="5" t="n">
        <v>1946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Bank loan (Details) - USD ($) $ in Thousands</t>
        </is>
      </c>
      <c r="B1" s="2" t="inlineStr">
        <is>
          <t>12 Months Ended</t>
        </is>
      </c>
    </row>
    <row r="2">
      <c r="B2" s="2" t="inlineStr">
        <is>
          <t>Dec. 31, 2020</t>
        </is>
      </c>
      <c r="C2" s="2" t="inlineStr">
        <is>
          <t>Dec. 31, 2019</t>
        </is>
      </c>
      <c r="D2" s="2" t="inlineStr">
        <is>
          <t>Dec. 01, 2020</t>
        </is>
      </c>
      <c r="E2" s="2" t="inlineStr">
        <is>
          <t>Mar. 01, 2019</t>
        </is>
      </c>
    </row>
    <row r="3">
      <c r="A3" s="3" t="inlineStr">
        <is>
          <t>Debt Instrument [Line Items]</t>
        </is>
      </c>
    </row>
    <row r="4">
      <c r="A4" s="4" t="inlineStr">
        <is>
          <t>Change in fair value of debt attributable to instrument-specific credit risk</t>
        </is>
      </c>
      <c r="B4" s="5" t="n">
        <v>2555</v>
      </c>
      <c r="C4" s="5" t="n">
        <v>5685</v>
      </c>
    </row>
    <row r="5">
      <c r="A5" s="4" t="inlineStr">
        <is>
          <t>Gain on change in fair value of debt</t>
        </is>
      </c>
      <c r="B5" s="6" t="n">
        <v>1173</v>
      </c>
      <c r="C5" s="6" t="n">
        <v>1052</v>
      </c>
    </row>
    <row r="6">
      <c r="A6" s="4" t="inlineStr">
        <is>
          <t>Debt Instrument, Principal Value</t>
        </is>
      </c>
      <c r="B6" s="6" t="n">
        <v>184467</v>
      </c>
      <c r="C6" s="6" t="n">
        <v>186155</v>
      </c>
    </row>
    <row r="7">
      <c r="A7" s="4" t="inlineStr">
        <is>
          <t>Debt Instrument, Interest Rate, Stated Percentage</t>
        </is>
      </c>
      <c r="D7" s="4" t="inlineStr">
        <is>
          <t>0.75%</t>
        </is>
      </c>
      <c r="E7" s="4" t="inlineStr">
        <is>
          <t>2.00%</t>
        </is>
      </c>
    </row>
    <row r="8">
      <c r="A8" s="4" t="inlineStr">
        <is>
          <t>Notes Payable to Bank</t>
        </is>
      </c>
      <c r="B8" s="5" t="n">
        <v>25303</v>
      </c>
      <c r="C8" s="5" t="n">
        <v>924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Bank Loans (Details) - USD ($) $ in Thousands</t>
        </is>
      </c>
      <c r="B1" s="2" t="inlineStr">
        <is>
          <t>1 Months Ended</t>
        </is>
      </c>
      <c r="C1" s="2" t="inlineStr">
        <is>
          <t>3 Months Ended</t>
        </is>
      </c>
      <c r="D1" s="2" t="inlineStr">
        <is>
          <t>10 Months Ended</t>
        </is>
      </c>
      <c r="E1" s="2" t="inlineStr">
        <is>
          <t>12 Months Ended</t>
        </is>
      </c>
    </row>
    <row r="2">
      <c r="B2" s="2" t="inlineStr">
        <is>
          <t>Dec. 31, 2020</t>
        </is>
      </c>
      <c r="C2" s="2" t="inlineStr">
        <is>
          <t>Dec. 31, 2020</t>
        </is>
      </c>
      <c r="D2" s="2" t="inlineStr">
        <is>
          <t>Dec. 31, 2019</t>
        </is>
      </c>
      <c r="E2" s="2" t="inlineStr">
        <is>
          <t>Dec. 31, 2020</t>
        </is>
      </c>
      <c r="F2" s="2" t="inlineStr">
        <is>
          <t>Dec. 01, 2020</t>
        </is>
      </c>
      <c r="G2" s="2" t="inlineStr">
        <is>
          <t>Mar. 01, 2019</t>
        </is>
      </c>
      <c r="H2" s="2" t="inlineStr">
        <is>
          <t>Oct. 12, 2017</t>
        </is>
      </c>
    </row>
    <row r="3">
      <c r="A3" s="3" t="inlineStr">
        <is>
          <t>Debt Instrument [Line Items]</t>
        </is>
      </c>
    </row>
    <row r="4">
      <c r="A4" s="4" t="inlineStr">
        <is>
          <t>Long-term Debt, Gross</t>
        </is>
      </c>
      <c r="B4" s="5" t="n">
        <v>25700</v>
      </c>
      <c r="C4" s="5" t="n">
        <v>25700</v>
      </c>
      <c r="D4" s="5" t="n">
        <v>10062</v>
      </c>
      <c r="E4" s="5" t="n">
        <v>25700</v>
      </c>
      <c r="G4" s="5" t="n">
        <v>10000</v>
      </c>
    </row>
    <row r="5">
      <c r="A5" s="4" t="inlineStr">
        <is>
          <t>Loans Payable to Bank</t>
        </is>
      </c>
      <c r="F5" s="5" t="n">
        <v>24700</v>
      </c>
    </row>
    <row r="6">
      <c r="A6" s="4" t="inlineStr">
        <is>
          <t>Long-term Line of Credit</t>
        </is>
      </c>
      <c r="F6" s="5" t="n">
        <v>1000</v>
      </c>
    </row>
    <row r="7">
      <c r="A7" s="4" t="inlineStr">
        <is>
          <t>Debt Instrument, Interest Rate, Stated Percentage</t>
        </is>
      </c>
      <c r="F7" s="4" t="inlineStr">
        <is>
          <t>0.75%</t>
        </is>
      </c>
      <c r="G7" s="4" t="inlineStr">
        <is>
          <t>2.00%</t>
        </is>
      </c>
    </row>
    <row r="8">
      <c r="A8" s="4" t="inlineStr">
        <is>
          <t>Debt Instrument, Interest Rate, Increase (Decrease)</t>
        </is>
      </c>
      <c r="B8" s="4" t="inlineStr">
        <is>
          <t>3.00%</t>
        </is>
      </c>
      <c r="D8" s="4" t="inlineStr">
        <is>
          <t>9.25%</t>
        </is>
      </c>
    </row>
    <row r="9">
      <c r="A9" s="4" t="inlineStr">
        <is>
          <t>Debt Instrument, Interest Rate During Period</t>
        </is>
      </c>
      <c r="C9" s="4" t="inlineStr">
        <is>
          <t>3.75%</t>
        </is>
      </c>
    </row>
    <row r="10">
      <c r="A10" s="4" t="inlineStr">
        <is>
          <t>Investment Interest Rate</t>
        </is>
      </c>
      <c r="G10" s="4" t="inlineStr">
        <is>
          <t>1.25%</t>
        </is>
      </c>
    </row>
    <row r="11">
      <c r="A11" s="4" t="inlineStr">
        <is>
          <t>Financial Liabilities Fair Value Disclosure</t>
        </is>
      </c>
      <c r="G11" s="5" t="n">
        <v>400</v>
      </c>
    </row>
    <row r="12">
      <c r="A12" s="4" t="inlineStr">
        <is>
          <t>PWSC Loan</t>
        </is>
      </c>
    </row>
    <row r="13">
      <c r="A13" s="3" t="inlineStr">
        <is>
          <t>Debt Instrument [Line Items]</t>
        </is>
      </c>
    </row>
    <row r="14">
      <c r="A14" s="4" t="inlineStr">
        <is>
          <t>Debt Instrument, Interest Rate, Stated Percentage</t>
        </is>
      </c>
      <c r="H14" s="4" t="inlineStr">
        <is>
          <t>5.00%</t>
        </is>
      </c>
    </row>
    <row r="15">
      <c r="A15" s="4" t="inlineStr">
        <is>
          <t>Debt Instrument, Face Amount</t>
        </is>
      </c>
      <c r="H15" s="5" t="n">
        <v>5000</v>
      </c>
    </row>
    <row r="16">
      <c r="A16" s="4" t="inlineStr">
        <is>
          <t>KWH Bank Loan</t>
        </is>
      </c>
    </row>
    <row r="17">
      <c r="A17" s="3" t="inlineStr">
        <is>
          <t>Debt Instrument [Line Items]</t>
        </is>
      </c>
    </row>
    <row r="18">
      <c r="A18" s="4" t="inlineStr">
        <is>
          <t>Long-term Debt, Gross</t>
        </is>
      </c>
      <c r="B18" s="5" t="n">
        <v>25700</v>
      </c>
      <c r="C18" s="5" t="n">
        <v>25700</v>
      </c>
      <c r="D18" s="5" t="n">
        <v>9625</v>
      </c>
      <c r="E18" s="6" t="n">
        <v>25700</v>
      </c>
      <c r="F18" s="5" t="n">
        <v>25700</v>
      </c>
    </row>
    <row r="19">
      <c r="A19" s="4" t="inlineStr">
        <is>
          <t>Debt Issuance Costs, Net</t>
        </is>
      </c>
      <c r="B19" s="5" t="n">
        <v>400</v>
      </c>
      <c r="C19" s="6" t="n">
        <v>400</v>
      </c>
      <c r="E19" s="5" t="n">
        <v>400</v>
      </c>
    </row>
    <row r="20">
      <c r="A20" s="4" t="inlineStr">
        <is>
          <t>Geminus Bank Loan</t>
        </is>
      </c>
    </row>
    <row r="21">
      <c r="A21" s="3" t="inlineStr">
        <is>
          <t>Debt Instrument [Line Items]</t>
        </is>
      </c>
    </row>
    <row r="22">
      <c r="A22" s="4" t="inlineStr">
        <is>
          <t>Debt Instrument, Interest Rate, Increase (Decrease)</t>
        </is>
      </c>
      <c r="E22" s="4" t="inlineStr">
        <is>
          <t>11.25%</t>
        </is>
      </c>
    </row>
    <row r="23">
      <c r="A23" s="4" t="inlineStr">
        <is>
          <t>Debt Issuance Costs, Net</t>
        </is>
      </c>
      <c r="G23" s="5" t="n">
        <v>1000</v>
      </c>
    </row>
    <row r="24">
      <c r="A24" s="4" t="inlineStr">
        <is>
          <t>Extinguishment of Debt, Amount</t>
        </is>
      </c>
      <c r="C24" s="5" t="n">
        <v>900</v>
      </c>
    </row>
    <row r="25">
      <c r="A25" s="4" t="inlineStr">
        <is>
          <t>Debt Instrument, Repurchase Amount</t>
        </is>
      </c>
      <c r="F25" s="5" t="n">
        <v>3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 USD ($)</t>
        </is>
      </c>
      <c r="B1" s="2" t="inlineStr">
        <is>
          <t>3 Months Ended</t>
        </is>
      </c>
    </row>
    <row r="2">
      <c r="B2" s="2" t="inlineStr">
        <is>
          <t>Dec. 31, 2020</t>
        </is>
      </c>
      <c r="C2" s="2" t="inlineStr">
        <is>
          <t>Dec. 01, 2020</t>
        </is>
      </c>
      <c r="D2" s="2" t="inlineStr">
        <is>
          <t>Oct. 30, 2020</t>
        </is>
      </c>
      <c r="E2" s="2" t="inlineStr">
        <is>
          <t>Jun. 30, 2020</t>
        </is>
      </c>
      <c r="F2" s="2" t="inlineStr">
        <is>
          <t>Dec. 31, 2019</t>
        </is>
      </c>
      <c r="G2" s="2" t="inlineStr">
        <is>
          <t>Mar. 01, 2019</t>
        </is>
      </c>
      <c r="H2" s="2" t="inlineStr">
        <is>
          <t>Jul. 31, 2016</t>
        </is>
      </c>
      <c r="I2" s="2" t="inlineStr">
        <is>
          <t>Oct. 15, 2015</t>
        </is>
      </c>
      <c r="J2" s="2" t="inlineStr">
        <is>
          <t>Jan. 05, 2015</t>
        </is>
      </c>
    </row>
    <row r="3">
      <c r="A3" s="3" t="inlineStr">
        <is>
          <t>Debt Instrument [Line Items]</t>
        </is>
      </c>
    </row>
    <row r="4">
      <c r="A4" s="4" t="inlineStr">
        <is>
          <t>Debt Instrument, Interest Rate, Stated Percentage</t>
        </is>
      </c>
      <c r="C4" s="4" t="inlineStr">
        <is>
          <t>0.75%</t>
        </is>
      </c>
      <c r="G4" s="4" t="inlineStr">
        <is>
          <t>2.00%</t>
        </is>
      </c>
    </row>
    <row r="5">
      <c r="A5" s="4" t="inlineStr">
        <is>
          <t>Debt Instrument, Principal Value</t>
        </is>
      </c>
      <c r="B5" s="5" t="n">
        <v>184467000</v>
      </c>
      <c r="F5" s="5" t="n">
        <v>186155000</v>
      </c>
    </row>
    <row r="6">
      <c r="A6" s="4" t="inlineStr">
        <is>
          <t>Mortgages</t>
        </is>
      </c>
    </row>
    <row r="7">
      <c r="A7" s="3" t="inlineStr">
        <is>
          <t>Debt Instrument [Line Items]</t>
        </is>
      </c>
    </row>
    <row r="8">
      <c r="A8" s="4" t="inlineStr">
        <is>
          <t>Debt Instrument, Interest Rate, Stated Percentage</t>
        </is>
      </c>
      <c r="H8" s="4" t="inlineStr">
        <is>
          <t>4.07%</t>
        </is>
      </c>
    </row>
    <row r="9">
      <c r="A9" s="4" t="inlineStr">
        <is>
          <t>Long-term Debt, Fair Value</t>
        </is>
      </c>
      <c r="B9" s="6" t="n">
        <v>194158000</v>
      </c>
      <c r="F9" s="6" t="n">
        <v>182265000</v>
      </c>
      <c r="H9" s="5" t="n">
        <v>191700000</v>
      </c>
    </row>
    <row r="10">
      <c r="A10" s="4" t="inlineStr">
        <is>
          <t>Debt Instrument, Face Amount</t>
        </is>
      </c>
      <c r="H10" s="6" t="n">
        <v>180000000</v>
      </c>
    </row>
    <row r="11">
      <c r="A11" s="4" t="inlineStr">
        <is>
          <t>Debt Instrument, Unamortized Premium</t>
        </is>
      </c>
      <c r="H11" s="5" t="n">
        <v>11700000</v>
      </c>
    </row>
    <row r="12">
      <c r="A12" s="4" t="inlineStr">
        <is>
          <t>Debt Instrument, Principal Value</t>
        </is>
      </c>
      <c r="B12" s="6" t="n">
        <v>166106000</v>
      </c>
      <c r="F12" s="6" t="n">
        <v>169818000</v>
      </c>
    </row>
    <row r="13">
      <c r="A13" s="4" t="inlineStr">
        <is>
          <t>Loans Payable</t>
        </is>
      </c>
    </row>
    <row r="14">
      <c r="A14" s="3" t="inlineStr">
        <is>
          <t>Debt Instrument [Line Items]</t>
        </is>
      </c>
    </row>
    <row r="15">
      <c r="A15" s="4" t="inlineStr">
        <is>
          <t>Debt Instrument, Interest Rate, Stated Percentage</t>
        </is>
      </c>
      <c r="J15" s="4" t="inlineStr">
        <is>
          <t>4.81%</t>
        </is>
      </c>
    </row>
    <row r="16">
      <c r="A16" s="4" t="inlineStr">
        <is>
          <t>Long-term Debt, Fair Value</t>
        </is>
      </c>
      <c r="B16" s="6" t="n">
        <v>213551000</v>
      </c>
      <c r="F16" s="6" t="n">
        <v>199732000</v>
      </c>
    </row>
    <row r="17">
      <c r="A17" s="4" t="inlineStr">
        <is>
          <t>Debt Instrument, Face Amount</t>
        </is>
      </c>
      <c r="J17" s="5" t="n">
        <v>9200000</v>
      </c>
    </row>
    <row r="18">
      <c r="A18" s="4" t="inlineStr">
        <is>
          <t>Paycheck Protection Program</t>
        </is>
      </c>
    </row>
    <row r="19">
      <c r="A19" s="3" t="inlineStr">
        <is>
          <t>Debt Instrument [Line Items]</t>
        </is>
      </c>
    </row>
    <row r="20">
      <c r="A20" s="4" t="inlineStr">
        <is>
          <t>Debt Instrument, Interest Rate, Stated Percentage</t>
        </is>
      </c>
      <c r="E20" s="4" t="inlineStr">
        <is>
          <t>1.00%</t>
        </is>
      </c>
    </row>
    <row r="21">
      <c r="A21" s="4" t="inlineStr">
        <is>
          <t>Long-term Debt, Fair Value</t>
        </is>
      </c>
      <c r="B21" s="6" t="n">
        <v>2476000</v>
      </c>
      <c r="E21" s="5" t="n">
        <v>2900000</v>
      </c>
    </row>
    <row r="22">
      <c r="A22" s="4" t="inlineStr">
        <is>
          <t>Debt Instrument, Principal Value</t>
        </is>
      </c>
      <c r="B22" s="6" t="n">
        <v>2476000</v>
      </c>
    </row>
    <row r="23">
      <c r="A23" s="4" t="inlineStr">
        <is>
          <t>Debt Instrument, Decrease, Forgiveness</t>
        </is>
      </c>
      <c r="B23" s="6" t="n">
        <v>-400000</v>
      </c>
    </row>
    <row r="24">
      <c r="A24" s="4" t="inlineStr">
        <is>
          <t>Paycheck Protection Program | Subsequent Event</t>
        </is>
      </c>
    </row>
    <row r="25">
      <c r="A25" s="3" t="inlineStr">
        <is>
          <t>Debt Instrument [Line Items]</t>
        </is>
      </c>
    </row>
    <row r="26">
      <c r="A26" s="4" t="inlineStr">
        <is>
          <t>Debt Instrument, Decrease, Forgiveness</t>
        </is>
      </c>
      <c r="B26" s="6" t="n">
        <v>1400000</v>
      </c>
    </row>
    <row r="27">
      <c r="A27" s="4" t="inlineStr">
        <is>
          <t>Paycheck Protection Program | Maximum [Member]</t>
        </is>
      </c>
    </row>
    <row r="28">
      <c r="A28" s="3" t="inlineStr">
        <is>
          <t>Debt Instrument [Line Items]</t>
        </is>
      </c>
    </row>
    <row r="29">
      <c r="A29" s="4" t="inlineStr">
        <is>
          <t>Debt Instrument, Principal Value</t>
        </is>
      </c>
      <c r="B29" s="6" t="n">
        <v>2000000</v>
      </c>
    </row>
    <row r="30">
      <c r="A30" s="4" t="inlineStr">
        <is>
          <t>Notes Payable, Other Payables</t>
        </is>
      </c>
    </row>
    <row r="31">
      <c r="A31" s="3" t="inlineStr">
        <is>
          <t>Debt Instrument [Line Items]</t>
        </is>
      </c>
    </row>
    <row r="32">
      <c r="A32" s="4" t="inlineStr">
        <is>
          <t>Debt Instrument, Interest Rate, Stated Percentage</t>
        </is>
      </c>
      <c r="D32" s="4" t="inlineStr">
        <is>
          <t>4.35%</t>
        </is>
      </c>
      <c r="I32" s="4" t="inlineStr">
        <is>
          <t>10.25%</t>
        </is>
      </c>
    </row>
    <row r="33">
      <c r="A33" s="4" t="inlineStr">
        <is>
          <t>Long-term Debt, Fair Value</t>
        </is>
      </c>
      <c r="B33" s="6" t="n">
        <v>9054000</v>
      </c>
      <c r="F33" s="6" t="n">
        <v>9396000</v>
      </c>
    </row>
    <row r="34">
      <c r="A34" s="4" t="inlineStr">
        <is>
          <t>Debt Instrument, Face Amount</t>
        </is>
      </c>
      <c r="I34" s="5" t="n">
        <v>9000000</v>
      </c>
    </row>
    <row r="35">
      <c r="A35" s="4" t="inlineStr">
        <is>
          <t>Debt Instrument, Principal Value</t>
        </is>
      </c>
      <c r="B35" s="5" t="n">
        <v>9000000</v>
      </c>
      <c r="F35" s="5" t="n">
        <v>9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Debt Subordinated (Details) - USD ($) $ in Thousands</t>
        </is>
      </c>
      <c r="B1" s="2" t="inlineStr">
        <is>
          <t>1 Months Ended</t>
        </is>
      </c>
      <c r="C1" s="2" t="inlineStr">
        <is>
          <t>10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Debt Instrument [Line Items]</t>
        </is>
      </c>
    </row>
    <row r="4">
      <c r="A4" s="4" t="inlineStr">
        <is>
          <t>Debt Instrument, Principal Value</t>
        </is>
      </c>
      <c r="B4" s="5" t="n">
        <v>184467</v>
      </c>
      <c r="C4" s="5" t="n">
        <v>186155</v>
      </c>
      <c r="D4" s="5" t="n">
        <v>184467</v>
      </c>
      <c r="E4" s="5" t="n">
        <v>186155</v>
      </c>
    </row>
    <row r="5">
      <c r="A5" s="4" t="inlineStr">
        <is>
          <t>Debt Instrument, Interest Rate, Increase (Decrease)</t>
        </is>
      </c>
      <c r="B5" s="4" t="inlineStr">
        <is>
          <t>3.00%</t>
        </is>
      </c>
      <c r="C5" s="4" t="inlineStr">
        <is>
          <t>9.25%</t>
        </is>
      </c>
    </row>
    <row r="6">
      <c r="A6" s="4" t="inlineStr">
        <is>
          <t>Change in fair value of debt attributable to instrument-specific credit risk</t>
        </is>
      </c>
      <c r="D6" s="6" t="n">
        <v>2555</v>
      </c>
      <c r="E6" s="6" t="n">
        <v>5685</v>
      </c>
    </row>
    <row r="7">
      <c r="A7" s="4" t="inlineStr">
        <is>
          <t>Subordinated Liabilities, Period Increase (Decrease)</t>
        </is>
      </c>
      <c r="D7" s="6" t="n">
        <v>-3700</v>
      </c>
      <c r="E7" s="6" t="n">
        <v>4600</v>
      </c>
    </row>
    <row r="8">
      <c r="A8" s="4" t="inlineStr">
        <is>
          <t>Gain on change in fair value of debt</t>
        </is>
      </c>
      <c r="D8" s="6" t="n">
        <v>1173</v>
      </c>
      <c r="E8" s="6" t="n">
        <v>1052</v>
      </c>
    </row>
    <row r="9">
      <c r="A9" s="4" t="inlineStr">
        <is>
          <t>Subordinated Debt [Member]</t>
        </is>
      </c>
    </row>
    <row r="10">
      <c r="A10" s="3" t="inlineStr">
        <is>
          <t>Debt Instrument [Line Items]</t>
        </is>
      </c>
    </row>
    <row r="11">
      <c r="A11" s="4" t="inlineStr">
        <is>
          <t>Debt Instrument, Face Amount</t>
        </is>
      </c>
      <c r="B11" s="5" t="n">
        <v>90500</v>
      </c>
      <c r="C11" s="5" t="n">
        <v>90500</v>
      </c>
      <c r="D11" s="6" t="n">
        <v>90500</v>
      </c>
      <c r="E11" s="6" t="n">
        <v>90500</v>
      </c>
    </row>
    <row r="12">
      <c r="A12" s="4" t="inlineStr">
        <is>
          <t>Change in fair value of debt attributable to instrument-specific credit risk</t>
        </is>
      </c>
      <c r="E12" s="6" t="n">
        <v>5700</v>
      </c>
    </row>
    <row r="13">
      <c r="A13" s="4" t="inlineStr">
        <is>
          <t>Gain on change in fair value of debt</t>
        </is>
      </c>
      <c r="D13" s="6" t="n">
        <v>1200</v>
      </c>
      <c r="E13" s="6" t="n">
        <v>1100</v>
      </c>
    </row>
    <row r="14">
      <c r="A14" s="4" t="inlineStr">
        <is>
          <t>Interest Payable</t>
        </is>
      </c>
      <c r="B14" s="5" t="n">
        <v>14100</v>
      </c>
      <c r="C14" s="5" t="n">
        <v>8900</v>
      </c>
      <c r="D14" s="5" t="n">
        <v>14100</v>
      </c>
      <c r="E14" s="5" t="n">
        <v>8900</v>
      </c>
    </row>
    <row r="15">
      <c r="A15" s="4" t="inlineStr">
        <is>
          <t>Minimum [Member]</t>
        </is>
      </c>
    </row>
    <row r="16">
      <c r="A16" s="3" t="inlineStr">
        <is>
          <t>Debt Instrument [Line Items]</t>
        </is>
      </c>
    </row>
    <row r="17">
      <c r="A17" s="4" t="inlineStr">
        <is>
          <t>Debt Instrument, Interest Rate, Increase (Decrease)</t>
        </is>
      </c>
      <c r="E17" s="4" t="inlineStr">
        <is>
          <t>3.85%</t>
        </is>
      </c>
    </row>
    <row r="18">
      <c r="A18" s="4" t="inlineStr">
        <is>
          <t>Maximum [Member]</t>
        </is>
      </c>
    </row>
    <row r="19">
      <c r="A19" s="3" t="inlineStr">
        <is>
          <t>Debt Instrument [Line Items]</t>
        </is>
      </c>
    </row>
    <row r="20">
      <c r="A20" s="4" t="inlineStr">
        <is>
          <t>Debt Instrument, Interest Rate, Increase (Decrease)</t>
        </is>
      </c>
      <c r="E20" s="4" t="inlineStr">
        <is>
          <t>4.20%</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16" customWidth="1" min="2" max="2"/>
  </cols>
  <sheetData>
    <row r="1">
      <c r="A1" s="1" t="inlineStr">
        <is>
          <t>Debt Annual Interest Rate Table (Details)</t>
        </is>
      </c>
      <c r="B1" s="2" t="inlineStr">
        <is>
          <t>12 Months Ended</t>
        </is>
      </c>
    </row>
    <row r="2">
      <c r="B2" s="2" t="inlineStr">
        <is>
          <t>Dec. 31, 2020</t>
        </is>
      </c>
    </row>
    <row r="3">
      <c r="A3" s="4" t="inlineStr">
        <is>
          <t>Connecticut Statutory Trust I [Member]</t>
        </is>
      </c>
    </row>
    <row r="4">
      <c r="A4" s="3" t="inlineStr">
        <is>
          <t>Debt Instrument [Line Items]</t>
        </is>
      </c>
    </row>
    <row r="5">
      <c r="A5" s="4" t="inlineStr">
        <is>
          <t>Debt Instrument, Basis Spread on Variable Rate</t>
        </is>
      </c>
      <c r="B5" s="4" t="inlineStr">
        <is>
          <t>4.00%</t>
        </is>
      </c>
    </row>
    <row r="6">
      <c r="A6" s="4" t="inlineStr">
        <is>
          <t>Connecticut Statutory Trust II [Member]</t>
        </is>
      </c>
    </row>
    <row r="7">
      <c r="A7" s="3" t="inlineStr">
        <is>
          <t>Debt Instrument [Line Items]</t>
        </is>
      </c>
    </row>
    <row r="8">
      <c r="A8" s="4" t="inlineStr">
        <is>
          <t>Debt Instrument, Basis Spread on Variable Rate</t>
        </is>
      </c>
      <c r="B8" s="4" t="inlineStr">
        <is>
          <t>4.10%</t>
        </is>
      </c>
    </row>
    <row r="9">
      <c r="A9" s="4" t="inlineStr">
        <is>
          <t>Connecticut Statutory Trust III [Member]</t>
        </is>
      </c>
    </row>
    <row r="10">
      <c r="A10" s="3" t="inlineStr">
        <is>
          <t>Debt Instrument [Line Items]</t>
        </is>
      </c>
    </row>
    <row r="11">
      <c r="A11" s="4" t="inlineStr">
        <is>
          <t>Debt Instrument, Basis Spread on Variable Rate</t>
        </is>
      </c>
      <c r="B11" s="4" t="inlineStr">
        <is>
          <t>3.95%</t>
        </is>
      </c>
    </row>
    <row r="12">
      <c r="A12" s="4" t="inlineStr">
        <is>
          <t>Delaware Statutory Trust III [Member]</t>
        </is>
      </c>
    </row>
    <row r="13">
      <c r="A13" s="3" t="inlineStr">
        <is>
          <t>Debt Instrument [Line Items]</t>
        </is>
      </c>
    </row>
    <row r="14">
      <c r="A14" s="4" t="inlineStr">
        <is>
          <t>Debt Instrument, Basis Spread on Variable Rate</t>
        </is>
      </c>
      <c r="B14" s="4" t="inlineStr">
        <is>
          <t>4.20%</t>
        </is>
      </c>
    </row>
    <row r="15">
      <c r="A15" s="4" t="inlineStr">
        <is>
          <t>Delaware Statutory Trust IV [Member]</t>
        </is>
      </c>
    </row>
    <row r="16">
      <c r="A16" s="3" t="inlineStr">
        <is>
          <t>Debt Instrument [Line Items]</t>
        </is>
      </c>
    </row>
    <row r="17">
      <c r="A17" s="4" t="inlineStr">
        <is>
          <t>Debt Instrument, Basis Spread on Variable Rate</t>
        </is>
      </c>
      <c r="B17" s="4" t="inlineStr">
        <is>
          <t>3.85%</t>
        </is>
      </c>
    </row>
    <row r="18">
      <c r="A18" s="4" t="inlineStr">
        <is>
          <t>Delaware Statutory Trust VI [Member]</t>
        </is>
      </c>
    </row>
    <row r="19">
      <c r="A19" s="3" t="inlineStr">
        <is>
          <t>Debt Instrument [Line Items]</t>
        </is>
      </c>
    </row>
    <row r="20">
      <c r="A20" s="4" t="inlineStr">
        <is>
          <t>Debt Instrument, Basis Spread on Variable Rate</t>
        </is>
      </c>
      <c r="B20" s="4" t="inlineStr">
        <is>
          <t>4.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nual Maturities of Lease Liabilities Tables (Details) - USD ($) $ in Thousands</t>
        </is>
      </c>
      <c r="B1" s="2" t="inlineStr">
        <is>
          <t>Dec. 31, 2020</t>
        </is>
      </c>
      <c r="C1" s="2" t="inlineStr">
        <is>
          <t>Dec. 01, 2020</t>
        </is>
      </c>
      <c r="D1" s="2" t="inlineStr">
        <is>
          <t>Dec. 31, 2019</t>
        </is>
      </c>
    </row>
    <row r="2">
      <c r="A2" s="3" t="inlineStr">
        <is>
          <t>Leases [Abstract]</t>
        </is>
      </c>
    </row>
    <row r="3">
      <c r="A3" s="4" t="inlineStr">
        <is>
          <t>Lessee, Operating Lease, Liability, Payments, Remainder of Fiscal Year</t>
        </is>
      </c>
      <c r="B3" s="5" t="n">
        <v>979</v>
      </c>
    </row>
    <row r="4">
      <c r="A4" s="4" t="inlineStr">
        <is>
          <t>Lessee, Operating Lease, Liability, Payments, Due Year Two</t>
        </is>
      </c>
      <c r="B4" s="6" t="n">
        <v>899</v>
      </c>
    </row>
    <row r="5">
      <c r="A5" s="4" t="inlineStr">
        <is>
          <t>Lessee, Operating Lease, Liability, Payments, Due Year Three</t>
        </is>
      </c>
      <c r="B5" s="6" t="n">
        <v>624</v>
      </c>
    </row>
    <row r="6">
      <c r="A6" s="4" t="inlineStr">
        <is>
          <t>Lessee, Operating Lease, Liability, Payments, Due Year Four</t>
        </is>
      </c>
      <c r="B6" s="6" t="n">
        <v>550</v>
      </c>
    </row>
    <row r="7">
      <c r="A7" s="4" t="inlineStr">
        <is>
          <t>Lessee, Operating Lease, Liability, Payments, Due Year Five</t>
        </is>
      </c>
      <c r="B7" s="6" t="n">
        <v>381</v>
      </c>
    </row>
    <row r="8">
      <c r="A8" s="4" t="inlineStr">
        <is>
          <t>Lessee, Operating Lease, Liability, Payments, Due after Year Five</t>
        </is>
      </c>
      <c r="B8" s="6" t="n">
        <v>165</v>
      </c>
    </row>
    <row r="9">
      <c r="A9" s="4" t="inlineStr">
        <is>
          <t>Lessee, Operating Lease, Liability, Payments, Due</t>
        </is>
      </c>
      <c r="B9" s="6" t="n">
        <v>3598</v>
      </c>
    </row>
    <row r="10">
      <c r="A10" s="4" t="inlineStr">
        <is>
          <t>Lessee, Operating Lease, Liability, Undiscounted Excess Amount</t>
        </is>
      </c>
      <c r="B10" s="6" t="n">
        <v>385</v>
      </c>
    </row>
    <row r="11">
      <c r="A11" s="4" t="inlineStr">
        <is>
          <t>Operating Lease, Liability</t>
        </is>
      </c>
      <c r="B11" s="5" t="n">
        <v>3213</v>
      </c>
      <c r="C11" s="5" t="n">
        <v>255</v>
      </c>
      <c r="D11" s="5" t="n">
        <v>35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Lessee Leases (Details) - USD ($) $ in Thousands</t>
        </is>
      </c>
      <c r="B1" s="2" t="inlineStr">
        <is>
          <t>12 Months Ended</t>
        </is>
      </c>
    </row>
    <row r="2">
      <c r="B2" s="2" t="inlineStr">
        <is>
          <t>Dec. 31, 2020</t>
        </is>
      </c>
      <c r="C2" s="2" t="inlineStr">
        <is>
          <t>Dec. 31, 2019</t>
        </is>
      </c>
    </row>
    <row r="3">
      <c r="A3" s="3" t="inlineStr">
        <is>
          <t>Leases [Abstract]</t>
        </is>
      </c>
    </row>
    <row r="4">
      <c r="A4" s="4" t="inlineStr">
        <is>
          <t>Finance Lease, Liability, Payment, Due</t>
        </is>
      </c>
      <c r="B4" s="5" t="n">
        <v>300</v>
      </c>
    </row>
    <row r="5">
      <c r="A5" s="4" t="inlineStr">
        <is>
          <t>Right-of-Use Asset Obtained in Exchange for Operating Lease Liability</t>
        </is>
      </c>
      <c r="B5" s="5" t="n">
        <v>300</v>
      </c>
    </row>
    <row r="6">
      <c r="A6" s="4" t="inlineStr">
        <is>
          <t>Operating Lease, Weighted Average Remaining Lease Term</t>
        </is>
      </c>
      <c r="B6" s="4" t="inlineStr">
        <is>
          <t>4 years 6 months 7 days</t>
        </is>
      </c>
    </row>
    <row r="7">
      <c r="A7" s="4" t="inlineStr">
        <is>
          <t>Operating Lease, Weighted Average Discount Rate, Percent</t>
        </is>
      </c>
      <c r="B7" s="4" t="inlineStr">
        <is>
          <t>5.28%</t>
        </is>
      </c>
    </row>
    <row r="8">
      <c r="A8" s="4" t="inlineStr">
        <is>
          <t>Operating Lease, Payments</t>
        </is>
      </c>
      <c r="B8" s="5" t="n">
        <v>700</v>
      </c>
      <c r="C8" s="5" t="n">
        <v>1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ssor Leases (Details) - USD ($) $ in Thousands</t>
        </is>
      </c>
      <c r="B1" s="2" t="inlineStr">
        <is>
          <t>12 Months Ended</t>
        </is>
      </c>
    </row>
    <row r="2">
      <c r="B2" s="2" t="inlineStr">
        <is>
          <t>Dec. 31, 2020</t>
        </is>
      </c>
      <c r="C2" s="2" t="inlineStr">
        <is>
          <t>Dec. 31, 2019</t>
        </is>
      </c>
    </row>
    <row r="3">
      <c r="A3" s="3" t="inlineStr">
        <is>
          <t>Leases [Abstract]</t>
        </is>
      </c>
    </row>
    <row r="4">
      <c r="A4" s="4" t="inlineStr">
        <is>
          <t>Below Market Lease, Amortization Income, Next Twelve Months</t>
        </is>
      </c>
      <c r="B4" s="5" t="n">
        <v>100</v>
      </c>
    </row>
    <row r="5">
      <c r="A5" s="4" t="inlineStr">
        <is>
          <t>Below Market Lease, Amortization Income, Year Two</t>
        </is>
      </c>
      <c r="B5" s="6" t="n">
        <v>100</v>
      </c>
    </row>
    <row r="6">
      <c r="A6" s="4" t="inlineStr">
        <is>
          <t>Below Market Lease, Amortization Income, Year Three</t>
        </is>
      </c>
      <c r="B6" s="6" t="n">
        <v>100</v>
      </c>
    </row>
    <row r="7">
      <c r="A7" s="4" t="inlineStr">
        <is>
          <t>Below Market Lease, Amortization Income, Year Four</t>
        </is>
      </c>
      <c r="B7" s="6" t="n">
        <v>100</v>
      </c>
    </row>
    <row r="8">
      <c r="A8" s="4" t="inlineStr">
        <is>
          <t>Below Market Lease, Amortization Income, Year Five</t>
        </is>
      </c>
      <c r="B8" s="6" t="n">
        <v>100</v>
      </c>
    </row>
    <row r="9">
      <c r="A9" s="4" t="inlineStr">
        <is>
          <t>Operating Leases, Income Statement, Lease Revenue</t>
        </is>
      </c>
      <c r="B9" s="6" t="n">
        <v>13365</v>
      </c>
      <c r="C9" s="5" t="n">
        <v>13365</v>
      </c>
    </row>
    <row r="10">
      <c r="A10" s="4" t="inlineStr">
        <is>
          <t>Amortization of Below Market Lease</t>
        </is>
      </c>
      <c r="B10" s="5" t="n">
        <v>100</v>
      </c>
      <c r="C10" s="5" t="n">
        <v>1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Future Undiscounted Cash Flows Table (Details) $ in Thousands</t>
        </is>
      </c>
      <c r="B1" s="2" t="inlineStr">
        <is>
          <t>Dec. 31, 2020USD ($)</t>
        </is>
      </c>
    </row>
    <row r="2">
      <c r="A2" s="3" t="inlineStr">
        <is>
          <t>Leases [Abstract]</t>
        </is>
      </c>
    </row>
    <row r="3">
      <c r="A3" s="4" t="inlineStr">
        <is>
          <t>Lessor, Operating Lease, Payments to be Received, Next Twelve Months</t>
        </is>
      </c>
      <c r="B3" s="5" t="n">
        <v>12099</v>
      </c>
    </row>
    <row r="4">
      <c r="A4" s="4" t="inlineStr">
        <is>
          <t>Lessor, Operating Lease, Payments to be Received, Two Years</t>
        </is>
      </c>
      <c r="B4" s="6" t="n">
        <v>12371</v>
      </c>
    </row>
    <row r="5">
      <c r="A5" s="4" t="inlineStr">
        <is>
          <t>Lessor, Operating Lease, Payments to be Received, Three Years</t>
        </is>
      </c>
      <c r="B5" s="6" t="n">
        <v>12649</v>
      </c>
    </row>
    <row r="6">
      <c r="A6" s="4" t="inlineStr">
        <is>
          <t>Lessor, Operating Lease, Payments to be Received, Four Years</t>
        </is>
      </c>
      <c r="B6" s="6" t="n">
        <v>12934</v>
      </c>
    </row>
    <row r="7">
      <c r="A7" s="4" t="inlineStr">
        <is>
          <t>Lessor, Operating Lease, Payments to be Received, Five Years</t>
        </is>
      </c>
      <c r="B7" s="6" t="n">
        <v>13225</v>
      </c>
    </row>
    <row r="8">
      <c r="A8" s="4" t="inlineStr">
        <is>
          <t>Lessor, Operating Lease, Payments to be Received, Thereafter</t>
        </is>
      </c>
      <c r="B8" s="5" t="n">
        <v>1237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tatement - USD ($) $ in Thousands</t>
        </is>
      </c>
      <c r="B1" s="2" t="inlineStr">
        <is>
          <t>12 Months Ended</t>
        </is>
      </c>
    </row>
    <row r="2">
      <c r="B2" s="2" t="inlineStr">
        <is>
          <t>Dec. 31, 2020</t>
        </is>
      </c>
      <c r="C2" s="2" t="inlineStr">
        <is>
          <t>Dec. 31, 2019</t>
        </is>
      </c>
    </row>
    <row r="3">
      <c r="A3" s="3" t="inlineStr">
        <is>
          <t>Net Cash Provided by (Used in) Operating Activities, Continuing Operations [Abstract]</t>
        </is>
      </c>
    </row>
    <row r="4">
      <c r="A4" s="4" t="inlineStr">
        <is>
          <t>Net loss</t>
        </is>
      </c>
      <c r="B4" s="5" t="n">
        <v>-5416</v>
      </c>
      <c r="C4" s="5" t="n">
        <v>-4313</v>
      </c>
    </row>
    <row r="5">
      <c r="A5" s="4" t="inlineStr">
        <is>
          <t>(Gain) loss on disposal of discontinued operations, net of taxes</t>
        </is>
      </c>
      <c r="B5" s="6" t="n">
        <v>-6</v>
      </c>
      <c r="C5" s="6" t="n">
        <v>1544</v>
      </c>
    </row>
    <row r="6">
      <c r="A6" s="4" t="inlineStr">
        <is>
          <t>Equity in net income in investee</t>
        </is>
      </c>
      <c r="B6" s="6" t="n">
        <v>0</v>
      </c>
      <c r="C6" s="6" t="n">
        <v>169</v>
      </c>
    </row>
    <row r="7">
      <c r="A7" s="4" t="inlineStr">
        <is>
          <t>Income (Loss) From Limited Liability Investments</t>
        </is>
      </c>
      <c r="B7" s="6" t="n">
        <v>30</v>
      </c>
      <c r="C7" s="6" t="n">
        <v>36</v>
      </c>
    </row>
    <row r="8">
      <c r="A8" s="4" t="inlineStr">
        <is>
          <t>Depreciation and amortization expense</t>
        </is>
      </c>
      <c r="B8" s="6" t="n">
        <v>6728</v>
      </c>
      <c r="C8" s="6" t="n">
        <v>6917</v>
      </c>
    </row>
    <row r="9">
      <c r="A9" s="4" t="inlineStr">
        <is>
          <t>Stock based compensation expense, net of forfeitures</t>
        </is>
      </c>
      <c r="B9" s="6" t="n">
        <v>826</v>
      </c>
    </row>
    <row r="10">
      <c r="A10" s="4" t="inlineStr">
        <is>
          <t>Net realized gains</t>
        </is>
      </c>
      <c r="B10" s="6" t="n">
        <v>580</v>
      </c>
      <c r="C10" s="6" t="n">
        <v>796</v>
      </c>
    </row>
    <row r="11">
      <c r="A11" s="4" t="inlineStr">
        <is>
          <t>Gain on change in fair value of equity investments</t>
        </is>
      </c>
      <c r="B11" s="6" t="n">
        <v>1267</v>
      </c>
      <c r="C11" s="6" t="n">
        <v>561</v>
      </c>
    </row>
    <row r="12">
      <c r="A12" s="4" t="inlineStr">
        <is>
          <t>Gain (Loss) On Change In Fair Value Of Limited Liability Investments, At Fair Value</t>
        </is>
      </c>
      <c r="B12" s="6" t="n">
        <v>4046</v>
      </c>
      <c r="C12" s="6" t="n">
        <v>4475</v>
      </c>
    </row>
    <row r="13">
      <c r="A13" s="4" t="inlineStr">
        <is>
          <t>Net change in unrealized loss on private company investments</t>
        </is>
      </c>
      <c r="B13" s="6" t="n">
        <v>-744</v>
      </c>
      <c r="C13" s="6" t="n">
        <v>-324</v>
      </c>
    </row>
    <row r="14">
      <c r="A14" s="4" t="inlineStr">
        <is>
          <t>Gain on change in fair value of debt</t>
        </is>
      </c>
      <c r="B14" s="6" t="n">
        <v>1173</v>
      </c>
      <c r="C14" s="6" t="n">
        <v>1052</v>
      </c>
    </row>
    <row r="15">
      <c r="A15" s="4" t="inlineStr">
        <is>
          <t>Deferred income taxes, adjusted for PWI and Geminus liabilities assumed</t>
        </is>
      </c>
      <c r="B15" s="6" t="n">
        <v>-1001</v>
      </c>
      <c r="C15" s="6" t="n">
        <v>-785</v>
      </c>
    </row>
    <row r="16">
      <c r="A16" s="4" t="inlineStr">
        <is>
          <t>Other-than-temporary impairment loss</t>
        </is>
      </c>
      <c r="B16" s="6" t="n">
        <v>117</v>
      </c>
      <c r="C16" s="6" t="n">
        <v>75</v>
      </c>
    </row>
    <row r="17">
      <c r="A17" s="4" t="inlineStr">
        <is>
          <t>Amortization of bank loan premium and discount</t>
        </is>
      </c>
      <c r="B17" s="6" t="n">
        <v>-140</v>
      </c>
      <c r="C17" s="6" t="n">
        <v>-8</v>
      </c>
    </row>
    <row r="18">
      <c r="A18" s="4" t="inlineStr">
        <is>
          <t>Amortization of note payable premium</t>
        </is>
      </c>
      <c r="B18" s="6" t="n">
        <v>-888</v>
      </c>
      <c r="C18" s="6" t="n">
        <v>-915</v>
      </c>
    </row>
    <row r="19">
      <c r="A19" s="4" t="inlineStr">
        <is>
          <t>Loss on extinguishment of debt, net</t>
        </is>
      </c>
      <c r="B19" s="6" t="n">
        <v>-468</v>
      </c>
      <c r="C19" s="6" t="n">
        <v>0</v>
      </c>
    </row>
    <row r="20">
      <c r="A20" s="3" t="inlineStr">
        <is>
          <t>Adjustments to Reconcile Net Income (Loss) to Cash Provided by (Used in) Operating Activities [Abstract]</t>
        </is>
      </c>
    </row>
    <row r="21">
      <c r="A21" s="4" t="inlineStr">
        <is>
          <t>Increase (Decrease) In Service Fee Receivables, Net Adjusted For Assets Acquired</t>
        </is>
      </c>
      <c r="B21" s="6" t="n">
        <v>-931</v>
      </c>
      <c r="C21" s="6" t="n">
        <v>-547</v>
      </c>
    </row>
    <row r="22">
      <c r="A22" s="4" t="inlineStr">
        <is>
          <t>Other receivables, net, adjusted for PWI and Geminus assets acquired</t>
        </is>
      </c>
      <c r="B22" s="6" t="n">
        <v>438</v>
      </c>
      <c r="C22" s="6" t="n">
        <v>-4478</v>
      </c>
    </row>
    <row r="23">
      <c r="A23" s="4" t="inlineStr">
        <is>
          <t>Deferred acquisition costs, net</t>
        </is>
      </c>
      <c r="B23" s="6" t="n">
        <v>231</v>
      </c>
      <c r="C23" s="6" t="n">
        <v>1700</v>
      </c>
    </row>
    <row r="24">
      <c r="A24" s="4" t="inlineStr">
        <is>
          <t>Unpaid loss and loss adjustment expense</t>
        </is>
      </c>
      <c r="B24" s="6" t="n">
        <v>-325</v>
      </c>
      <c r="C24" s="6" t="n">
        <v>-299</v>
      </c>
    </row>
    <row r="25">
      <c r="A25" s="4" t="inlineStr">
        <is>
          <t>Deferred service fees, adjusted for PWI and Geminus liabilities assumed</t>
        </is>
      </c>
      <c r="B25" s="6" t="n">
        <v>-2333</v>
      </c>
      <c r="C25" s="6" t="n">
        <v>-1442</v>
      </c>
    </row>
    <row r="26">
      <c r="A26" s="4" t="inlineStr">
        <is>
          <t>Other, net, adjusted for PWI and Geminus assets acquired and liabilities assumed</t>
        </is>
      </c>
      <c r="B26" s="6" t="n">
        <v>-8576</v>
      </c>
      <c r="C26" s="6" t="n">
        <v>-9617</v>
      </c>
    </row>
    <row r="27">
      <c r="A27" s="4" t="inlineStr">
        <is>
          <t>Net cash provided by (used in) operating activities</t>
        </is>
      </c>
      <c r="B27" s="6" t="n">
        <v>-1672</v>
      </c>
      <c r="C27" s="6" t="n">
        <v>-759</v>
      </c>
    </row>
    <row r="28">
      <c r="A28" s="3" t="inlineStr">
        <is>
          <t>Net Cash Provided by (Used in) Investing Activities [Abstract]</t>
        </is>
      </c>
    </row>
    <row r="29">
      <c r="A29" s="4" t="inlineStr">
        <is>
          <t>Proceeds from sales and maturities of fixed maturities</t>
        </is>
      </c>
      <c r="B29" s="6" t="n">
        <v>14168</v>
      </c>
      <c r="C29" s="6" t="n">
        <v>12742</v>
      </c>
    </row>
    <row r="30">
      <c r="A30" s="4" t="inlineStr">
        <is>
          <t>Proceeds from sales of equity investments</t>
        </is>
      </c>
      <c r="B30" s="6" t="n">
        <v>3249</v>
      </c>
      <c r="C30" s="6" t="n">
        <v>1355</v>
      </c>
    </row>
    <row r="31">
      <c r="A31" s="4" t="inlineStr">
        <is>
          <t>Purchases of fixed maturities</t>
        </is>
      </c>
      <c r="B31" s="6" t="n">
        <v>12560</v>
      </c>
      <c r="C31" s="6" t="n">
        <v>18075</v>
      </c>
    </row>
    <row r="32">
      <c r="A32" s="4" t="inlineStr">
        <is>
          <t>Net proceeds from limited liability investments</t>
        </is>
      </c>
      <c r="B32" s="6" t="n">
        <v>179</v>
      </c>
      <c r="C32" s="6" t="n">
        <v>355</v>
      </c>
    </row>
    <row r="33">
      <c r="A33" s="4" t="inlineStr">
        <is>
          <t>Payments For (Proceeds From) Limited Liability Investments, At Fair Value</t>
        </is>
      </c>
      <c r="B33" s="6" t="n">
        <v>-787</v>
      </c>
      <c r="C33" s="6" t="n">
        <v>118</v>
      </c>
    </row>
    <row r="34">
      <c r="A34" s="4" t="inlineStr">
        <is>
          <t>Net proceeds from investments in private companies</t>
        </is>
      </c>
      <c r="B34" s="6" t="n">
        <v>719</v>
      </c>
      <c r="C34" s="6" t="n">
        <v>824</v>
      </c>
    </row>
    <row r="35">
      <c r="A35" s="4" t="inlineStr">
        <is>
          <t>Net proceeds from other investments</t>
        </is>
      </c>
      <c r="B35" s="6" t="n">
        <v>390</v>
      </c>
      <c r="C35" s="6" t="n">
        <v>1121</v>
      </c>
    </row>
    <row r="36">
      <c r="A36" s="4" t="inlineStr">
        <is>
          <t>Net (purchases of) proceeds from short-term investments</t>
        </is>
      </c>
      <c r="B36" s="6" t="n">
        <v>4</v>
      </c>
      <c r="C36" s="6" t="n">
        <v>-49</v>
      </c>
    </row>
    <row r="37">
      <c r="A37" s="4" t="inlineStr">
        <is>
          <t>Proceeds From Sale Of Investee</t>
        </is>
      </c>
      <c r="B37" s="6" t="n">
        <v>0</v>
      </c>
      <c r="C37" s="6" t="n">
        <v>395</v>
      </c>
    </row>
    <row r="38">
      <c r="A38" s="4" t="inlineStr">
        <is>
          <t>Acquisition of business, net of cash acquired</t>
        </is>
      </c>
      <c r="B38" s="6" t="n">
        <v>2706</v>
      </c>
      <c r="C38" s="6" t="n">
        <v>4902</v>
      </c>
    </row>
    <row r="39">
      <c r="A39" s="4" t="inlineStr">
        <is>
          <t>Payments for (Proceeds from) Productive Assets</t>
        </is>
      </c>
      <c r="B39" s="6" t="n">
        <v>213</v>
      </c>
      <c r="C39" s="6" t="n">
        <v>212</v>
      </c>
    </row>
    <row r="40">
      <c r="A40" s="4" t="inlineStr">
        <is>
          <t>Net cash provided by (used in) investing activities</t>
        </is>
      </c>
      <c r="B40" s="6" t="n">
        <v>4009</v>
      </c>
      <c r="C40" s="6" t="n">
        <v>-6466</v>
      </c>
    </row>
    <row r="41">
      <c r="A41" s="3" t="inlineStr">
        <is>
          <t>Net Cash Provided by (Used in) Financing Activities [Abstract]</t>
        </is>
      </c>
    </row>
    <row r="42">
      <c r="A42" s="4" t="inlineStr">
        <is>
          <t>Contributions from noncontolling interest holders</t>
        </is>
      </c>
      <c r="B42" s="6" t="n">
        <v>-243</v>
      </c>
      <c r="C42" s="6" t="n">
        <v>0</v>
      </c>
    </row>
    <row r="43">
      <c r="A43" s="4" t="inlineStr">
        <is>
          <t>Taxes paid related to net share settlements of restricted stock awards</t>
        </is>
      </c>
      <c r="B43" s="6" t="n">
        <v>-83</v>
      </c>
      <c r="C43" s="6" t="n">
        <v>-89</v>
      </c>
    </row>
    <row r="44">
      <c r="A44" s="4" t="inlineStr">
        <is>
          <t>Principal proceeds from bank loans, net of debt issuance costs of $403 and $981 in 2020 and 2019, respectively</t>
        </is>
      </c>
      <c r="B44" s="6" t="n">
        <v>25297</v>
      </c>
      <c r="C44" s="6" t="n">
        <v>9019</v>
      </c>
    </row>
    <row r="45">
      <c r="A45" s="4" t="inlineStr">
        <is>
          <t>Principal payments on bank loans</t>
        </is>
      </c>
      <c r="B45" s="6" t="n">
        <v>10062</v>
      </c>
      <c r="C45" s="6" t="n">
        <v>3855</v>
      </c>
    </row>
    <row r="46">
      <c r="A46" s="4" t="inlineStr">
        <is>
          <t>Principal proceeds from notes payable</t>
        </is>
      </c>
      <c r="B46" s="6" t="n">
        <v>2858</v>
      </c>
      <c r="C46" s="6" t="n">
        <v>0</v>
      </c>
    </row>
    <row r="47">
      <c r="A47" s="4" t="inlineStr">
        <is>
          <t>Principal payments on notes payable</t>
        </is>
      </c>
      <c r="B47" s="6" t="n">
        <v>4164</v>
      </c>
      <c r="C47" s="6" t="n">
        <v>3767</v>
      </c>
    </row>
    <row r="48">
      <c r="A48" s="4" t="inlineStr">
        <is>
          <t>Net cash provided by financing activities</t>
        </is>
      </c>
      <c r="B48" s="6" t="n">
        <v>13603</v>
      </c>
      <c r="C48" s="6" t="n">
        <v>1308</v>
      </c>
    </row>
    <row r="49">
      <c r="A49" s="4" t="inlineStr">
        <is>
          <t>Net increase (decrease) in cash and cash equivalents and restricted cash</t>
        </is>
      </c>
      <c r="B49" s="6" t="n">
        <v>19284</v>
      </c>
      <c r="C49" s="6" t="n">
        <v>-5917</v>
      </c>
    </row>
    <row r="50">
      <c r="A50" s="4" t="inlineStr">
        <is>
          <t>Cash, Cash Equivalents, Restricted Cash and Restricted Cash Equivalents</t>
        </is>
      </c>
      <c r="B50" s="5" t="n">
        <v>44945</v>
      </c>
      <c r="C50" s="5" t="n">
        <v>25661</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Property Included in PP&amp;E in the Consolidated Balance Sheets Table (Details) - USD ($) $ in Thousands</t>
        </is>
      </c>
      <c r="B1" s="2" t="inlineStr">
        <is>
          <t>Dec. 31, 2020</t>
        </is>
      </c>
      <c r="C1" s="2" t="inlineStr">
        <is>
          <t>Dec. 31, 2019</t>
        </is>
      </c>
    </row>
    <row r="2">
      <c r="A2" s="3" t="inlineStr">
        <is>
          <t>Operating Leased Assets [Line Items]</t>
        </is>
      </c>
    </row>
    <row r="3">
      <c r="A3" s="4" t="inlineStr">
        <is>
          <t>Property Subject to or Available for Operating Lease, Gross</t>
        </is>
      </c>
      <c r="B3" s="5" t="n">
        <v>113008</v>
      </c>
      <c r="C3" s="5" t="n">
        <v>113008</v>
      </c>
    </row>
    <row r="4">
      <c r="A4" s="4" t="inlineStr">
        <is>
          <t>Property Subject to or Available for Operating Lease, Accumulated Depreciation</t>
        </is>
      </c>
      <c r="B4" s="6" t="n">
        <v>-18493</v>
      </c>
      <c r="C4" s="6" t="n">
        <v>-14345</v>
      </c>
    </row>
    <row r="5">
      <c r="A5" s="4" t="inlineStr">
        <is>
          <t>Property Subject to or Available for Operating Lease, Net</t>
        </is>
      </c>
      <c r="B5" s="6" t="n">
        <v>94515</v>
      </c>
      <c r="C5" s="6" t="n">
        <v>98663</v>
      </c>
    </row>
    <row r="6">
      <c r="A6" s="4" t="inlineStr">
        <is>
          <t>Land [Member]</t>
        </is>
      </c>
    </row>
    <row r="7">
      <c r="A7" s="3" t="inlineStr">
        <is>
          <t>Operating Leased Assets [Line Items]</t>
        </is>
      </c>
    </row>
    <row r="8">
      <c r="A8" s="4" t="inlineStr">
        <is>
          <t>Property Subject to or Available for Operating Lease, Gross</t>
        </is>
      </c>
      <c r="B8" s="6" t="n">
        <v>21120</v>
      </c>
      <c r="C8" s="6" t="n">
        <v>21120</v>
      </c>
    </row>
    <row r="9">
      <c r="A9" s="4" t="inlineStr">
        <is>
          <t>Land Improvements [Member]</t>
        </is>
      </c>
    </row>
    <row r="10">
      <c r="A10" s="3" t="inlineStr">
        <is>
          <t>Operating Leased Assets [Line Items]</t>
        </is>
      </c>
    </row>
    <row r="11">
      <c r="A11" s="4" t="inlineStr">
        <is>
          <t>Property Subject to or Available for Operating Lease, Gross</t>
        </is>
      </c>
      <c r="B11" s="6" t="n">
        <v>91308</v>
      </c>
      <c r="C11" s="6" t="n">
        <v>91308</v>
      </c>
    </row>
    <row r="12">
      <c r="A12" s="4" t="inlineStr">
        <is>
          <t>Building [Member]</t>
        </is>
      </c>
    </row>
    <row r="13">
      <c r="A13" s="3" t="inlineStr">
        <is>
          <t>Operating Leased Assets [Line Items]</t>
        </is>
      </c>
    </row>
    <row r="14">
      <c r="A14" s="4" t="inlineStr">
        <is>
          <t>Property Subject to or Available for Operating Lease, Gross</t>
        </is>
      </c>
      <c r="B14" s="5" t="n">
        <v>580</v>
      </c>
      <c r="C14" s="5" t="n">
        <v>5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isaggregation of Revenue Tabl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Service fee and commission revenue</t>
        </is>
      </c>
      <c r="B4" s="5" t="n">
        <v>47607</v>
      </c>
      <c r="C4" s="5" t="n">
        <v>46111</v>
      </c>
    </row>
    <row r="5">
      <c r="A5" s="4" t="inlineStr">
        <is>
          <t>Reportable Subsegments [Member]</t>
        </is>
      </c>
    </row>
    <row r="6">
      <c r="A6" s="3" t="inlineStr">
        <is>
          <t>Disaggregation of Revenue [Line Items]</t>
        </is>
      </c>
    </row>
    <row r="7">
      <c r="A7" s="4" t="inlineStr">
        <is>
          <t>Service fee and commission revenue</t>
        </is>
      </c>
      <c r="B7" s="6" t="n">
        <v>47607</v>
      </c>
      <c r="C7" s="6" t="n">
        <v>46111</v>
      </c>
    </row>
    <row r="8">
      <c r="A8" s="4" t="inlineStr">
        <is>
          <t>Vehicle service agreement fees and GAP commissions</t>
        </is>
      </c>
    </row>
    <row r="9">
      <c r="A9" s="3" t="inlineStr">
        <is>
          <t>Disaggregation of Revenue [Line Items]</t>
        </is>
      </c>
    </row>
    <row r="10">
      <c r="A10" s="4" t="inlineStr">
        <is>
          <t>Service fee and commission revenue</t>
        </is>
      </c>
      <c r="B10" s="6" t="n">
        <v>33137</v>
      </c>
      <c r="C10" s="6" t="n">
        <v>29097</v>
      </c>
    </row>
    <row r="11">
      <c r="A11" s="4" t="inlineStr">
        <is>
          <t>Maintenance support service fees</t>
        </is>
      </c>
    </row>
    <row r="12">
      <c r="A12" s="3" t="inlineStr">
        <is>
          <t>Disaggregation of Revenue [Line Items]</t>
        </is>
      </c>
    </row>
    <row r="13">
      <c r="A13" s="4" t="inlineStr">
        <is>
          <t>Service fee and commission revenue</t>
        </is>
      </c>
      <c r="B13" s="6" t="n">
        <v>3457</v>
      </c>
      <c r="C13" s="6" t="n">
        <v>6997</v>
      </c>
    </row>
    <row r="14">
      <c r="A14" s="4" t="inlineStr">
        <is>
          <t>Warranty product commissions [Member]</t>
        </is>
      </c>
    </row>
    <row r="15">
      <c r="A15" s="3" t="inlineStr">
        <is>
          <t>Disaggregation of Revenue [Line Items]</t>
        </is>
      </c>
    </row>
    <row r="16">
      <c r="A16" s="4" t="inlineStr">
        <is>
          <t>Service fee and commission revenue</t>
        </is>
      </c>
      <c r="B16" s="6" t="n">
        <v>3622</v>
      </c>
      <c r="C16" s="6" t="n">
        <v>2963</v>
      </c>
    </row>
    <row r="17">
      <c r="A17" s="4" t="inlineStr">
        <is>
          <t>Homebuilder warranty service fees [Member]</t>
        </is>
      </c>
    </row>
    <row r="18">
      <c r="A18" s="3" t="inlineStr">
        <is>
          <t>Disaggregation of Revenue [Line Items]</t>
        </is>
      </c>
    </row>
    <row r="19">
      <c r="A19" s="4" t="inlineStr">
        <is>
          <t>Service fee and commission revenue</t>
        </is>
      </c>
      <c r="B19" s="6" t="n">
        <v>6290</v>
      </c>
      <c r="C19" s="6" t="n">
        <v>6058</v>
      </c>
    </row>
    <row r="20">
      <c r="A20" s="4" t="inlineStr">
        <is>
          <t>Homebuilder warranty commissions</t>
        </is>
      </c>
    </row>
    <row r="21">
      <c r="A21" s="3" t="inlineStr">
        <is>
          <t>Disaggregation of Revenue [Line Items]</t>
        </is>
      </c>
    </row>
    <row r="22">
      <c r="A22" s="4" t="inlineStr">
        <is>
          <t>Service fee and commission revenue</t>
        </is>
      </c>
      <c r="B22" s="5" t="n">
        <v>1101</v>
      </c>
      <c r="C22" s="5" t="n">
        <v>99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Details) - USD ($) $ in Thousands</t>
        </is>
      </c>
      <c r="B1" s="2" t="inlineStr">
        <is>
          <t>12 Months Ended</t>
        </is>
      </c>
    </row>
    <row r="2">
      <c r="B2" s="2" t="inlineStr">
        <is>
          <t>Dec. 31, 2020</t>
        </is>
      </c>
      <c r="C2" s="2" t="inlineStr">
        <is>
          <t>Dec. 31, 2019</t>
        </is>
      </c>
      <c r="D2" s="2" t="inlineStr">
        <is>
          <t>Dec. 01, 2020</t>
        </is>
      </c>
      <c r="E2" s="2" t="inlineStr">
        <is>
          <t>Mar. 01, 2019</t>
        </is>
      </c>
    </row>
    <row r="3">
      <c r="A3" s="3" t="inlineStr">
        <is>
          <t>Revenue from Contract with Customer [Abstract]</t>
        </is>
      </c>
    </row>
    <row r="4">
      <c r="A4" s="4" t="inlineStr">
        <is>
          <t>Service fee receivable, net of allowance for doubtful accounts of $478 and $634, respectively</t>
        </is>
      </c>
      <c r="B4" s="5" t="n">
        <v>3928</v>
      </c>
      <c r="C4" s="5" t="n">
        <v>3400</v>
      </c>
      <c r="D4" s="5" t="n">
        <v>1459</v>
      </c>
      <c r="E4" s="5" t="n">
        <v>513</v>
      </c>
    </row>
    <row r="5">
      <c r="A5" s="4" t="inlineStr">
        <is>
          <t>Deferred service fees</t>
        </is>
      </c>
      <c r="B5" s="5" t="n">
        <v>87945</v>
      </c>
      <c r="C5" s="6" t="n">
        <v>56252</v>
      </c>
      <c r="D5" s="5" t="n">
        <v>34026</v>
      </c>
      <c r="E5" s="5" t="n">
        <v>10564</v>
      </c>
    </row>
    <row r="6">
      <c r="A6" s="4" t="inlineStr">
        <is>
          <t>Revenue, Remaining Performance Obligation, Percentage</t>
        </is>
      </c>
      <c r="B6" s="4" t="inlineStr">
        <is>
          <t>51.70%</t>
        </is>
      </c>
    </row>
    <row r="7">
      <c r="A7" s="4" t="inlineStr">
        <is>
          <t>Deferred Revenue, Revenue Recognized</t>
        </is>
      </c>
      <c r="B7" s="5" t="n">
        <v>23500</v>
      </c>
      <c r="C7" s="5" t="n">
        <v>145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Benefit) Tabl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income tax benefit</t>
        </is>
      </c>
      <c r="B4" s="5" t="n">
        <v>345</v>
      </c>
      <c r="C4" s="5" t="n">
        <v>423</v>
      </c>
    </row>
    <row r="5">
      <c r="A5" s="4" t="inlineStr">
        <is>
          <t>Deferred income tax benefit</t>
        </is>
      </c>
      <c r="B5" s="6" t="n">
        <v>-1460</v>
      </c>
      <c r="C5" s="6" t="n">
        <v>-786</v>
      </c>
    </row>
    <row r="6">
      <c r="A6" s="4" t="inlineStr">
        <is>
          <t>Income Tax Expense (Benefit)</t>
        </is>
      </c>
      <c r="B6" s="5" t="n">
        <v>-1115</v>
      </c>
      <c r="C6" s="5" t="n">
        <v>-36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Assets, Operating Loss Carryforwards, Subject to Expiration</t>
        </is>
      </c>
      <c r="B4" s="5" t="n">
        <v>7600</v>
      </c>
      <c r="C4" s="5" t="n">
        <v>8000</v>
      </c>
    </row>
    <row r="5">
      <c r="A5" s="4" t="inlineStr">
        <is>
          <t>Deferred Tax Liabilities, Goodwill and Intangible Assets</t>
        </is>
      </c>
      <c r="B5" s="6" t="n">
        <v>17483</v>
      </c>
      <c r="C5" s="6" t="n">
        <v>17269</v>
      </c>
    </row>
    <row r="6">
      <c r="A6" s="4" t="inlineStr">
        <is>
          <t>Deferred Tax Liabilities, Land and Indefinite Life Intangible Assets</t>
        </is>
      </c>
      <c r="B6" s="6" t="n">
        <v>21900</v>
      </c>
    </row>
    <row r="7">
      <c r="A7" s="4" t="inlineStr">
        <is>
          <t>Deferred Tax Liabilities, Tax Deferred Income</t>
        </is>
      </c>
      <c r="B7" s="6" t="n">
        <v>1239</v>
      </c>
      <c r="C7" s="6" t="n">
        <v>262</v>
      </c>
    </row>
    <row r="8">
      <c r="A8" s="4" t="inlineStr">
        <is>
          <t>Deferred Tax Asset, Interest Carryforward</t>
        </is>
      </c>
      <c r="B8" s="6" t="n">
        <v>1300</v>
      </c>
      <c r="C8" s="6" t="n">
        <v>0</v>
      </c>
    </row>
    <row r="9">
      <c r="A9" s="4" t="inlineStr">
        <is>
          <t>Deferred Tax Assets, Tax Credit Carryforwards, Alternative Minimum Tax</t>
        </is>
      </c>
      <c r="B9" s="6" t="n">
        <v>0</v>
      </c>
      <c r="C9" s="6" t="n">
        <v>100</v>
      </c>
    </row>
    <row r="10">
      <c r="A10" s="4" t="inlineStr">
        <is>
          <t>Unrecognized Tax Benefits, Income Tax Penalties and Interest Expense</t>
        </is>
      </c>
      <c r="B10" s="6" t="n">
        <v>1600</v>
      </c>
      <c r="C10" s="6" t="n">
        <v>1300</v>
      </c>
    </row>
    <row r="11">
      <c r="A11" s="4" t="inlineStr">
        <is>
          <t>Income Tax Examination, Penalties and Interest Expense</t>
        </is>
      </c>
      <c r="B11" s="6" t="n">
        <v>200</v>
      </c>
      <c r="C11" s="6" t="n">
        <v>300</v>
      </c>
    </row>
    <row r="12">
      <c r="A12" s="3" t="inlineStr">
        <is>
          <t>Income Tax Contingency [Line Items]</t>
        </is>
      </c>
    </row>
    <row r="13">
      <c r="A13" s="4" t="inlineStr">
        <is>
          <t>Deferred Tax Assets, Valuation Allowance</t>
        </is>
      </c>
      <c r="B13" s="6" t="n">
        <v>-173202</v>
      </c>
      <c r="C13" s="6" t="n">
        <v>-173411</v>
      </c>
    </row>
    <row r="14">
      <c r="A14" s="4" t="inlineStr">
        <is>
          <t>Operating Loss Carryforwards</t>
        </is>
      </c>
      <c r="B14" s="6" t="n">
        <v>845500</v>
      </c>
    </row>
    <row r="15">
      <c r="A15" s="4" t="inlineStr">
        <is>
          <t>Change in unrecognized tax benefits</t>
        </is>
      </c>
      <c r="B15" s="6" t="n">
        <v>200</v>
      </c>
      <c r="C15" s="6" t="n">
        <v>300</v>
      </c>
    </row>
    <row r="16">
      <c r="A16" s="4" t="inlineStr">
        <is>
          <t>Unrecognized tax benefits - beginning of year</t>
        </is>
      </c>
      <c r="B16" s="6" t="n">
        <v>1381</v>
      </c>
      <c r="C16" s="6" t="n">
        <v>1381</v>
      </c>
      <c r="D16" s="5" t="n">
        <v>1381</v>
      </c>
    </row>
    <row r="17">
      <c r="A17" s="4" t="inlineStr">
        <is>
          <t>Income Tax Examination, Penalties and Interest Expense</t>
        </is>
      </c>
      <c r="B17" s="6" t="n">
        <v>200</v>
      </c>
      <c r="C17" s="6" t="n">
        <v>300</v>
      </c>
    </row>
    <row r="18">
      <c r="A18" s="4" t="inlineStr">
        <is>
          <t>Unrecognized Tax Benefits, Income Tax Penalties and Interest Expense</t>
        </is>
      </c>
      <c r="B18" s="6" t="n">
        <v>1600</v>
      </c>
      <c r="C18" s="6" t="n">
        <v>1300</v>
      </c>
    </row>
    <row r="19">
      <c r="A19" s="4" t="inlineStr">
        <is>
          <t>Deferred Tax Liabilities, Tax Deferred Income</t>
        </is>
      </c>
      <c r="B19" s="6" t="n">
        <v>1239</v>
      </c>
      <c r="C19" s="6" t="n">
        <v>262</v>
      </c>
    </row>
    <row r="20">
      <c r="A20" s="4" t="inlineStr">
        <is>
          <t>Valuation Allowance, Deferred Tax Asset, Increase (Decrease), Amount</t>
        </is>
      </c>
      <c r="B20" s="6" t="n">
        <v>800</v>
      </c>
    </row>
    <row r="21">
      <c r="A21" s="4" t="inlineStr">
        <is>
          <t>Deferred Tax Assets, State Taxes</t>
        </is>
      </c>
      <c r="B21" s="6" t="n">
        <v>600</v>
      </c>
      <c r="C21" s="6" t="n">
        <v>600</v>
      </c>
    </row>
    <row r="22">
      <c r="A22" s="4" t="inlineStr">
        <is>
          <t>Domestic Tax Authority [Member]</t>
        </is>
      </c>
    </row>
    <row r="23">
      <c r="A23" s="3" t="inlineStr">
        <is>
          <t>Income Tax Contingency [Line Items]</t>
        </is>
      </c>
    </row>
    <row r="24">
      <c r="A24" s="4" t="inlineStr">
        <is>
          <t>Deferred Tax Assets, Valuation Allowance</t>
        </is>
      </c>
      <c r="B24" s="6" t="n">
        <v>-173200</v>
      </c>
      <c r="C24" s="6" t="n">
        <v>-173400</v>
      </c>
    </row>
    <row r="25">
      <c r="A25" s="4" t="inlineStr">
        <is>
          <t>Operating Loss Carryforwards</t>
        </is>
      </c>
      <c r="B25" s="6" t="n">
        <v>10600</v>
      </c>
    </row>
    <row r="26">
      <c r="A26" s="4" t="inlineStr">
        <is>
          <t>Foreign Tax Authority [Member]</t>
        </is>
      </c>
    </row>
    <row r="27">
      <c r="A27" s="3" t="inlineStr">
        <is>
          <t>Income Tax Contingency [Line Items]</t>
        </is>
      </c>
    </row>
    <row r="28">
      <c r="A28" s="4" t="inlineStr">
        <is>
          <t>Deferred Tax Assets, Valuation Allowance</t>
        </is>
      </c>
      <c r="B28" s="6" t="n">
        <v>-100</v>
      </c>
      <c r="C28" s="5" t="n">
        <v>-100</v>
      </c>
    </row>
    <row r="29">
      <c r="A29" s="4" t="inlineStr">
        <is>
          <t>Operating Loss Carryforwards</t>
        </is>
      </c>
      <c r="B29" s="5" t="n">
        <v>15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Tabl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income tax rate</t>
        </is>
      </c>
      <c r="B4" s="5" t="n">
        <v>-1373</v>
      </c>
      <c r="C4" s="5" t="n">
        <v>-658</v>
      </c>
    </row>
    <row r="5">
      <c r="A5" s="4" t="inlineStr">
        <is>
          <t>Deferred Revenue, Revenue Recognized</t>
        </is>
      </c>
      <c r="B5" s="6" t="n">
        <v>0</v>
      </c>
      <c r="C5" s="6" t="n">
        <v>-156</v>
      </c>
    </row>
    <row r="6">
      <c r="A6" s="4" t="inlineStr">
        <is>
          <t>Effective Income Tax Rate Reconciliation, Change in Deferred Tax Assets Valuation Allowance, Amount</t>
        </is>
      </c>
      <c r="B6" s="6" t="n">
        <v>-322</v>
      </c>
      <c r="C6" s="6" t="n">
        <v>1</v>
      </c>
    </row>
    <row r="7">
      <c r="A7" s="4" t="inlineStr">
        <is>
          <t>Indefinite life intangibles</t>
        </is>
      </c>
      <c r="B7" s="6" t="n">
        <v>215</v>
      </c>
      <c r="C7" s="6" t="n">
        <v>194</v>
      </c>
    </row>
    <row r="8">
      <c r="A8" s="4" t="inlineStr">
        <is>
          <t>Effective Income Tax Rate Reconciliation, Tax Contingency, Amount</t>
        </is>
      </c>
      <c r="B8" s="6" t="n">
        <v>244</v>
      </c>
      <c r="C8" s="6" t="n">
        <v>276</v>
      </c>
    </row>
    <row r="9">
      <c r="A9" s="4" t="inlineStr">
        <is>
          <t>Effective Income Tax Rate Reconciliation, Nondeductible Expense, Amount</t>
        </is>
      </c>
      <c r="B9" s="6" t="n">
        <v>220</v>
      </c>
      <c r="C9" s="6" t="n">
        <v>208</v>
      </c>
    </row>
    <row r="10">
      <c r="A10" s="4" t="inlineStr">
        <is>
          <t>Effective Income Tax Rate Reconciliation Investment Income Nontaxable</t>
        </is>
      </c>
      <c r="B10" s="6" t="n">
        <v>-269</v>
      </c>
      <c r="C10" s="6" t="n">
        <v>-218</v>
      </c>
    </row>
    <row r="11">
      <c r="A11" s="4" t="inlineStr">
        <is>
          <t>Effective Income Tax Rate Reconciliation, State and Local Income Taxes, Amount</t>
        </is>
      </c>
      <c r="B11" s="6" t="n">
        <v>192</v>
      </c>
      <c r="C11" s="6" t="n">
        <v>135</v>
      </c>
    </row>
    <row r="12">
      <c r="A12" s="4" t="inlineStr">
        <is>
          <t>Other</t>
        </is>
      </c>
      <c r="B12" s="5" t="n">
        <v>-22</v>
      </c>
      <c r="C12" s="5" t="n">
        <v>-14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Table (Details) - USD ($) $ in Thousands</t>
        </is>
      </c>
      <c r="B1" s="2" t="inlineStr">
        <is>
          <t>Dec. 31, 2020</t>
        </is>
      </c>
      <c r="C1" s="2" t="inlineStr">
        <is>
          <t>Dec. 31, 2019</t>
        </is>
      </c>
    </row>
    <row r="2">
      <c r="A2" s="3" t="inlineStr">
        <is>
          <t>Income Tax Contingency [Line Items]</t>
        </is>
      </c>
    </row>
    <row r="3">
      <c r="A3" s="4" t="inlineStr">
        <is>
          <t>Deferred Tax Assets, Property, Plant and Equipment</t>
        </is>
      </c>
      <c r="B3" s="5" t="n">
        <v>550</v>
      </c>
    </row>
    <row r="4">
      <c r="A4" s="4" t="inlineStr">
        <is>
          <t>Deferred Tax Assets, Tax Deferred Expense</t>
        </is>
      </c>
      <c r="B4" s="6" t="n">
        <v>265</v>
      </c>
      <c r="C4" s="5" t="n">
        <v>187</v>
      </c>
    </row>
    <row r="5">
      <c r="A5" s="4" t="inlineStr">
        <is>
          <t>Deferred Tax Assets, Other</t>
        </is>
      </c>
      <c r="B5" s="6" t="n">
        <v>660</v>
      </c>
      <c r="C5" s="6" t="n">
        <v>833</v>
      </c>
    </row>
    <row r="6">
      <c r="A6" s="4" t="inlineStr">
        <is>
          <t>Deferred Tax Assets, Valuation Allowance</t>
        </is>
      </c>
      <c r="B6" s="6" t="n">
        <v>-173202</v>
      </c>
      <c r="C6" s="6" t="n">
        <v>-173411</v>
      </c>
    </row>
    <row r="7">
      <c r="A7" s="4" t="inlineStr">
        <is>
          <t>Deferred Tax Assets, Net</t>
        </is>
      </c>
      <c r="B7" s="6" t="n">
        <v>20973</v>
      </c>
      <c r="C7" s="6" t="n">
        <v>17395</v>
      </c>
    </row>
    <row r="8">
      <c r="A8" s="4" t="inlineStr">
        <is>
          <t>Deferred Tax Liabilities, Goodwill and Intangible Assets</t>
        </is>
      </c>
      <c r="B8" s="6" t="n">
        <v>-17483</v>
      </c>
      <c r="C8" s="6" t="n">
        <v>-17269</v>
      </c>
    </row>
    <row r="9">
      <c r="A9" s="4" t="inlineStr">
        <is>
          <t>Deferred Tax Liabilities, Property, Plant and Equipment</t>
        </is>
      </c>
      <c r="B9" s="6" t="n">
        <v>-14632</v>
      </c>
      <c r="C9" s="6" t="n">
        <v>-15299</v>
      </c>
    </row>
    <row r="10">
      <c r="A10" s="4" t="inlineStr">
        <is>
          <t>Deferred Tax Liabilities, Intangible Assets</t>
        </is>
      </c>
      <c r="B10" s="6" t="n">
        <v>-452</v>
      </c>
      <c r="C10" s="6" t="n">
        <v>-620</v>
      </c>
    </row>
    <row r="11">
      <c r="A11" s="4" t="inlineStr">
        <is>
          <t>Deferred Tax Liabilities, Tax Deferred Income</t>
        </is>
      </c>
      <c r="B11" s="6" t="n">
        <v>-1239</v>
      </c>
      <c r="C11" s="6" t="n">
        <v>-262</v>
      </c>
    </row>
    <row r="12">
      <c r="A12" s="4" t="inlineStr">
        <is>
          <t>Deferred Tax Liabilities, Financing Arrangements</t>
        </is>
      </c>
      <c r="B12" s="6" t="n">
        <v>-1716</v>
      </c>
      <c r="C12" s="6" t="n">
        <v>-971</v>
      </c>
    </row>
    <row r="13">
      <c r="A13" s="4" t="inlineStr">
        <is>
          <t>Deferred Tax Liabilities, Deferred Expense</t>
        </is>
      </c>
      <c r="B13" s="6" t="n">
        <v>-1855</v>
      </c>
      <c r="C13" s="6" t="n">
        <v>-1807</v>
      </c>
    </row>
    <row r="14">
      <c r="A14" s="4" t="inlineStr">
        <is>
          <t>Deferred Tax Liabilities, Gross</t>
        </is>
      </c>
      <c r="B14" s="6" t="n">
        <v>-48528</v>
      </c>
      <c r="C14" s="6" t="n">
        <v>-46410</v>
      </c>
    </row>
    <row r="15">
      <c r="A15" s="4" t="inlineStr">
        <is>
          <t>Deferred Tax Liabilities, Net</t>
        </is>
      </c>
      <c r="B15" s="6" t="n">
        <v>-27555</v>
      </c>
      <c r="C15" s="6" t="n">
        <v>-29015</v>
      </c>
    </row>
    <row r="16">
      <c r="A16" s="4" t="inlineStr">
        <is>
          <t>Deferred Tax Assets, Operating Loss Carryforwards</t>
        </is>
      </c>
      <c r="B16" s="6" t="n">
        <v>184130</v>
      </c>
      <c r="C16" s="6" t="n">
        <v>181427</v>
      </c>
    </row>
    <row r="17">
      <c r="A17" s="4" t="inlineStr">
        <is>
          <t>Deferred Tax Assets, Tax Deferred Expense, Reserves and Accruals, Unearned Premiums Reserve</t>
        </is>
      </c>
      <c r="B17" s="6" t="n">
        <v>3911</v>
      </c>
      <c r="C17" s="6" t="n">
        <v>2331</v>
      </c>
    </row>
    <row r="18">
      <c r="A18" s="4" t="inlineStr">
        <is>
          <t>Deferred Tax Assets, Goodwill and Intangible Assets</t>
        </is>
      </c>
      <c r="B18" s="6" t="n">
        <v>1705</v>
      </c>
      <c r="C18" s="6" t="n">
        <v>2515</v>
      </c>
    </row>
    <row r="19">
      <c r="A19" s="4" t="inlineStr">
        <is>
          <t>Deferred Tax Assets, Debt Issuance Costs</t>
        </is>
      </c>
      <c r="B19" s="6" t="n">
        <v>835</v>
      </c>
      <c r="C19" s="6" t="n">
        <v>966</v>
      </c>
    </row>
    <row r="20">
      <c r="A20" s="4" t="inlineStr">
        <is>
          <t>Deferred Tax Assets, Investments</t>
        </is>
      </c>
      <c r="B20" s="6" t="n">
        <v>145</v>
      </c>
      <c r="C20" s="6" t="n">
        <v>748</v>
      </c>
    </row>
    <row r="21">
      <c r="A21" s="4" t="inlineStr">
        <is>
          <t>Deferred Tax Assets, Tax Deferred Expense, Reserves and Accruals, Deferred Rent</t>
        </is>
      </c>
      <c r="B21" s="6" t="n">
        <v>624</v>
      </c>
      <c r="C21" s="6" t="n">
        <v>664</v>
      </c>
    </row>
    <row r="22">
      <c r="A22" s="4" t="inlineStr">
        <is>
          <t>Deferred Tax Assets, Deferred Income</t>
        </is>
      </c>
      <c r="B22" s="6" t="n">
        <v>1350</v>
      </c>
      <c r="C22" s="6" t="n">
        <v>1135</v>
      </c>
    </row>
    <row r="23">
      <c r="A23" s="4" t="inlineStr">
        <is>
          <t>Subordinated Debt [Member]</t>
        </is>
      </c>
    </row>
    <row r="24">
      <c r="A24" s="3" t="inlineStr">
        <is>
          <t>Income Tax Contingency [Line Items]</t>
        </is>
      </c>
    </row>
    <row r="25">
      <c r="A25" s="4" t="inlineStr">
        <is>
          <t>Deferred Tax Liabilities, Financing Arrangements</t>
        </is>
      </c>
      <c r="B25" s="6" t="n">
        <v>-6716</v>
      </c>
      <c r="C25" s="6" t="n">
        <v>-5747</v>
      </c>
    </row>
    <row r="26">
      <c r="A26" s="4" t="inlineStr">
        <is>
          <t>Land [Member]</t>
        </is>
      </c>
    </row>
    <row r="27">
      <c r="A27" s="3" t="inlineStr">
        <is>
          <t>Income Tax Contingency [Line Items]</t>
        </is>
      </c>
    </row>
    <row r="28">
      <c r="A28" s="4" t="inlineStr">
        <is>
          <t>Deferred Tax Liabilities, Property, Plant and Equipment</t>
        </is>
      </c>
      <c r="B28" s="5" t="n">
        <v>-4435</v>
      </c>
      <c r="C28" s="5" t="n">
        <v>-44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8" customWidth="1" min="1" max="1"/>
    <col width="21" customWidth="1" min="2" max="2"/>
  </cols>
  <sheetData>
    <row r="1">
      <c r="A1" s="1" t="inlineStr">
        <is>
          <t>Income Taxes Operating Carryforwards Table (Details) $ in Thousands</t>
        </is>
      </c>
      <c r="B1" s="2" t="inlineStr">
        <is>
          <t>Dec. 31, 2020USD ($)</t>
        </is>
      </c>
    </row>
    <row r="2">
      <c r="A2" s="3" t="inlineStr">
        <is>
          <t>Income Tax Contingency [Line Items]</t>
        </is>
      </c>
    </row>
    <row r="3">
      <c r="A3" s="4" t="inlineStr">
        <is>
          <t>Operating Loss Carryforwards</t>
        </is>
      </c>
      <c r="B3" s="5" t="n">
        <v>845500</v>
      </c>
    </row>
    <row r="4">
      <c r="A4" s="4" t="inlineStr">
        <is>
          <t>Tax Year 2007 [Member]</t>
        </is>
      </c>
    </row>
    <row r="5">
      <c r="A5" s="3" t="inlineStr">
        <is>
          <t>Income Tax Contingency [Line Items]</t>
        </is>
      </c>
    </row>
    <row r="6">
      <c r="A6" s="4" t="inlineStr">
        <is>
          <t>Operating Loss Carryforwards</t>
        </is>
      </c>
      <c r="B6" s="6" t="n">
        <v>54652</v>
      </c>
    </row>
    <row r="7">
      <c r="A7" s="4" t="inlineStr">
        <is>
          <t>Tax Year 2008 [Member]</t>
        </is>
      </c>
    </row>
    <row r="8">
      <c r="A8" s="3" t="inlineStr">
        <is>
          <t>Income Tax Contingency [Line Items]</t>
        </is>
      </c>
    </row>
    <row r="9">
      <c r="A9" s="4" t="inlineStr">
        <is>
          <t>Operating Loss Carryforwards</t>
        </is>
      </c>
      <c r="B9" s="6" t="n">
        <v>53895</v>
      </c>
    </row>
    <row r="10">
      <c r="A10" s="4" t="inlineStr">
        <is>
          <t>Tax Year 2009 [Member]</t>
        </is>
      </c>
    </row>
    <row r="11">
      <c r="A11" s="3" t="inlineStr">
        <is>
          <t>Income Tax Contingency [Line Items]</t>
        </is>
      </c>
    </row>
    <row r="12">
      <c r="A12" s="4" t="inlineStr">
        <is>
          <t>Operating Loss Carryforwards</t>
        </is>
      </c>
      <c r="B12" s="6" t="n">
        <v>496889</v>
      </c>
    </row>
    <row r="13">
      <c r="A13" s="4" t="inlineStr">
        <is>
          <t>Tax Year 2010 [Member]</t>
        </is>
      </c>
    </row>
    <row r="14">
      <c r="A14" s="3" t="inlineStr">
        <is>
          <t>Income Tax Contingency [Line Items]</t>
        </is>
      </c>
    </row>
    <row r="15">
      <c r="A15" s="4" t="inlineStr">
        <is>
          <t>Operating Loss Carryforwards</t>
        </is>
      </c>
      <c r="B15" s="6" t="n">
        <v>92058</v>
      </c>
    </row>
    <row r="16">
      <c r="A16" s="4" t="inlineStr">
        <is>
          <t>Tax Year 2011 [Member]</t>
        </is>
      </c>
    </row>
    <row r="17">
      <c r="A17" s="3" t="inlineStr">
        <is>
          <t>Income Tax Contingency [Line Items]</t>
        </is>
      </c>
    </row>
    <row r="18">
      <c r="A18" s="4" t="inlineStr">
        <is>
          <t>Operating Loss Carryforwards</t>
        </is>
      </c>
      <c r="B18" s="6" t="n">
        <v>39865</v>
      </c>
    </row>
    <row r="19">
      <c r="A19" s="4" t="inlineStr">
        <is>
          <t>Tax Year 2012 [Member]</t>
        </is>
      </c>
    </row>
    <row r="20">
      <c r="A20" s="3" t="inlineStr">
        <is>
          <t>Income Tax Contingency [Line Items]</t>
        </is>
      </c>
    </row>
    <row r="21">
      <c r="A21" s="4" t="inlineStr">
        <is>
          <t>Operating Loss Carryforwards</t>
        </is>
      </c>
      <c r="B21" s="6" t="n">
        <v>30884</v>
      </c>
    </row>
    <row r="22">
      <c r="A22" s="4" t="inlineStr">
        <is>
          <t>Expiration Date 2033</t>
        </is>
      </c>
    </row>
    <row r="23">
      <c r="A23" s="3" t="inlineStr">
        <is>
          <t>Income Tax Contingency [Line Items]</t>
        </is>
      </c>
    </row>
    <row r="24">
      <c r="A24" s="4" t="inlineStr">
        <is>
          <t>Operating Loss Carryforwards</t>
        </is>
      </c>
      <c r="B24" s="6" t="n">
        <v>30779</v>
      </c>
    </row>
    <row r="25">
      <c r="A25" s="4" t="inlineStr">
        <is>
          <t>Tax Year 2014 [Member]</t>
        </is>
      </c>
    </row>
    <row r="26">
      <c r="A26" s="3" t="inlineStr">
        <is>
          <t>Income Tax Contingency [Line Items]</t>
        </is>
      </c>
    </row>
    <row r="27">
      <c r="A27" s="4" t="inlineStr">
        <is>
          <t>Operating Loss Carryforwards</t>
        </is>
      </c>
      <c r="B27" s="6" t="n">
        <v>7245</v>
      </c>
    </row>
    <row r="28">
      <c r="A28" s="4" t="inlineStr">
        <is>
          <t>Tax Year 2016 [Member]</t>
        </is>
      </c>
    </row>
    <row r="29">
      <c r="A29" s="3" t="inlineStr">
        <is>
          <t>Income Tax Contingency [Line Items]</t>
        </is>
      </c>
    </row>
    <row r="30">
      <c r="A30" s="4" t="inlineStr">
        <is>
          <t>Operating Loss Carryforwards</t>
        </is>
      </c>
      <c r="B30" s="6" t="n">
        <v>16006</v>
      </c>
    </row>
    <row r="31">
      <c r="A31" s="4" t="inlineStr">
        <is>
          <t>Tax Year 2017 [Member]</t>
        </is>
      </c>
    </row>
    <row r="32">
      <c r="A32" s="3" t="inlineStr">
        <is>
          <t>Income Tax Contingency [Line Items]</t>
        </is>
      </c>
    </row>
    <row r="33">
      <c r="A33" s="4" t="inlineStr">
        <is>
          <t>Operating Loss Carryforwards</t>
        </is>
      </c>
      <c r="B33" s="6" t="n">
        <v>20848</v>
      </c>
    </row>
    <row r="34">
      <c r="A34" s="4" t="inlineStr">
        <is>
          <t>Tax Year 2019</t>
        </is>
      </c>
    </row>
    <row r="35">
      <c r="A35" s="3" t="inlineStr">
        <is>
          <t>Income Tax Contingency [Line Items]</t>
        </is>
      </c>
    </row>
    <row r="36">
      <c r="A36" s="4" t="inlineStr">
        <is>
          <t>Operating Loss Carryforwards</t>
        </is>
      </c>
      <c r="B36" s="6" t="n">
        <v>341</v>
      </c>
    </row>
    <row r="37">
      <c r="A37" s="4" t="inlineStr">
        <is>
          <t>Latest Tax Year</t>
        </is>
      </c>
    </row>
    <row r="38">
      <c r="A38" s="3" t="inlineStr">
        <is>
          <t>Income Tax Contingency [Line Items]</t>
        </is>
      </c>
    </row>
    <row r="39">
      <c r="A39" s="4" t="inlineStr">
        <is>
          <t>Operating Loss Carryforwards</t>
        </is>
      </c>
      <c r="B39" s="5" t="n">
        <v>20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recognized Tax Benefits Table (Details) - USD ($) $ in Thousands</t>
        </is>
      </c>
      <c r="B1" s="2" t="inlineStr">
        <is>
          <t>Dec. 31, 2020</t>
        </is>
      </c>
      <c r="C1" s="2" t="inlineStr">
        <is>
          <t>Dec. 31, 2019</t>
        </is>
      </c>
      <c r="D1" s="2" t="inlineStr">
        <is>
          <t>Dec. 31, 2018</t>
        </is>
      </c>
    </row>
    <row r="2">
      <c r="A2" s="3" t="inlineStr">
        <is>
          <t>Income Tax Examination [Line Items]</t>
        </is>
      </c>
    </row>
    <row r="3">
      <c r="A3" s="4" t="inlineStr">
        <is>
          <t>Unrecognized tax benefits - beginning of year</t>
        </is>
      </c>
      <c r="B3" s="5" t="n">
        <v>1381</v>
      </c>
      <c r="C3" s="5" t="n">
        <v>1381</v>
      </c>
      <c r="D3" s="5" t="n">
        <v>13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Per Share Tabl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Income (Loss) from Continuing Operations, Net of Tax, Including Portion Attributable to Noncontrolling Interest</t>
        </is>
      </c>
      <c r="B4" s="5" t="n">
        <v>-5422</v>
      </c>
      <c r="C4" s="5" t="n">
        <v>-2769</v>
      </c>
    </row>
    <row r="5">
      <c r="A5" s="4" t="inlineStr">
        <is>
          <t>Less: Net income attributable to noncontrolling interests in consolidated subsidiaries</t>
        </is>
      </c>
      <c r="B5" s="6" t="n">
        <v>1309</v>
      </c>
      <c r="C5" s="6" t="n">
        <v>-1573</v>
      </c>
    </row>
    <row r="6">
      <c r="A6" s="4" t="inlineStr">
        <is>
          <t>Preferred Stock Dividends, Income Statement Impact</t>
        </is>
      </c>
      <c r="B6" s="6" t="n">
        <v>-1066</v>
      </c>
      <c r="C6" s="6" t="n">
        <v>-1019</v>
      </c>
    </row>
    <row r="7">
      <c r="A7" s="4" t="inlineStr">
        <is>
          <t>Net Income (Loss) Available to Common Stockholders, Basic</t>
        </is>
      </c>
      <c r="B7" s="5" t="n">
        <v>-7797</v>
      </c>
      <c r="C7" s="5" t="n">
        <v>-5361</v>
      </c>
    </row>
    <row r="8">
      <c r="A8" s="4" t="inlineStr">
        <is>
          <t>Basic:</t>
        </is>
      </c>
      <c r="B8" s="6" t="n">
        <v>22176</v>
      </c>
      <c r="C8" s="6" t="n">
        <v>21860</v>
      </c>
    </row>
    <row r="9">
      <c r="A9" s="4" t="inlineStr">
        <is>
          <t>Diluted:</t>
        </is>
      </c>
      <c r="B9" s="6" t="n">
        <v>22176</v>
      </c>
      <c r="C9" s="6" t="n">
        <v>21860</v>
      </c>
    </row>
    <row r="10">
      <c r="A10" s="4" t="inlineStr">
        <is>
          <t>Basic:</t>
        </is>
      </c>
      <c r="B10" s="7" t="n">
        <v>-0.35</v>
      </c>
      <c r="C10" s="7" t="n">
        <v>-0.25</v>
      </c>
    </row>
    <row r="11">
      <c r="A11" s="4" t="inlineStr">
        <is>
          <t>Diluted:</t>
        </is>
      </c>
      <c r="B11" s="7" t="n">
        <v>-0.35</v>
      </c>
      <c r="C11" s="7" t="n">
        <v>-0.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s of Cash Flows Information - USD ($) shares in Thousands, $ in Thousands</t>
        </is>
      </c>
      <c r="B1" s="2" t="inlineStr">
        <is>
          <t>12 Months Ended</t>
        </is>
      </c>
    </row>
    <row r="2">
      <c r="B2" s="2" t="inlineStr">
        <is>
          <t>Dec. 31, 2020</t>
        </is>
      </c>
      <c r="C2" s="2" t="inlineStr">
        <is>
          <t>Dec. 31, 2019</t>
        </is>
      </c>
    </row>
    <row r="3">
      <c r="A3" s="3" t="inlineStr">
        <is>
          <t>Supplemental Cash Flow Elements [Abstract]</t>
        </is>
      </c>
    </row>
    <row r="4">
      <c r="A4" s="4" t="inlineStr">
        <is>
          <t>Interest</t>
        </is>
      </c>
      <c r="B4" s="5" t="n">
        <v>7816</v>
      </c>
      <c r="C4" s="5" t="n">
        <v>8481</v>
      </c>
    </row>
    <row r="5">
      <c r="A5" s="4" t="inlineStr">
        <is>
          <t>Income taxes</t>
        </is>
      </c>
      <c r="B5" s="6" t="n">
        <v>81</v>
      </c>
      <c r="C5" s="6" t="n">
        <v>138</v>
      </c>
    </row>
    <row r="6">
      <c r="A6" s="4" t="inlineStr">
        <is>
          <t>Treasury stock acquired as partial consideration for the sale of ICL common stock</t>
        </is>
      </c>
      <c r="B6" s="5" t="n">
        <v>0</v>
      </c>
      <c r="C6" s="6" t="n">
        <v>492</v>
      </c>
    </row>
    <row r="7">
      <c r="A7" s="4" t="inlineStr">
        <is>
          <t>Conversion of redeemable Class A preferred stock to common stock</t>
        </is>
      </c>
      <c r="B7" s="6" t="n">
        <v>1381</v>
      </c>
    </row>
    <row r="8">
      <c r="A8" s="4" t="inlineStr">
        <is>
          <t>Equity investments in Limbach received in connection with the liquidation of 1347 Investors</t>
        </is>
      </c>
      <c r="C8" s="6" t="n">
        <v>1725</v>
      </c>
    </row>
    <row r="9">
      <c r="A9" s="4" t="inlineStr">
        <is>
          <t>Interest</t>
        </is>
      </c>
      <c r="B9" s="5" t="n">
        <v>7816</v>
      </c>
      <c r="C9" s="6" t="n">
        <v>8481</v>
      </c>
    </row>
    <row r="10">
      <c r="A10" s="4" t="inlineStr">
        <is>
          <t>Income taxes</t>
        </is>
      </c>
      <c r="B10" s="6" t="n">
        <v>81</v>
      </c>
      <c r="C10" s="6" t="n">
        <v>138</v>
      </c>
    </row>
    <row r="11">
      <c r="A11" s="4" t="inlineStr">
        <is>
          <t>Treasury stock acquired as partial consideration for the sale of ICL common stock</t>
        </is>
      </c>
      <c r="B11" s="5" t="n">
        <v>0</v>
      </c>
      <c r="C11" s="6" t="n">
        <v>492</v>
      </c>
    </row>
    <row r="12">
      <c r="A12" s="4" t="inlineStr">
        <is>
          <t>Conversion of redeemable Class A preferred stock to common stock</t>
        </is>
      </c>
      <c r="B12" s="6" t="n">
        <v>1381</v>
      </c>
    </row>
    <row r="13">
      <c r="A13" s="4" t="inlineStr">
        <is>
          <t>Equity investments in Limbach received in connection with the liquidation of 1347 Investors</t>
        </is>
      </c>
      <c r="C13" s="6" t="n">
        <v>1725</v>
      </c>
    </row>
    <row r="14">
      <c r="A14" s="4" t="inlineStr">
        <is>
          <t>Dividends, Preferred Stock</t>
        </is>
      </c>
      <c r="B14" s="5" t="n">
        <v>343</v>
      </c>
      <c r="C14" s="5" t="n">
        <v>246</v>
      </c>
    </row>
    <row r="15">
      <c r="A15" s="4" t="inlineStr">
        <is>
          <t>Common Stock [Member]</t>
        </is>
      </c>
    </row>
    <row r="16">
      <c r="A16" s="3" t="inlineStr">
        <is>
          <t>Supplemental Cash Flow Elements [Abstract]</t>
        </is>
      </c>
    </row>
    <row r="17">
      <c r="A17" s="4" t="inlineStr">
        <is>
          <t>Conversion of redeemable Class A preferred stock to common stock</t>
        </is>
      </c>
      <c r="B17" s="6" t="n">
        <v>250</v>
      </c>
    </row>
    <row r="18">
      <c r="A18" s="4" t="inlineStr">
        <is>
          <t>Conversion of redeemable Class A preferred stock to common stock</t>
        </is>
      </c>
      <c r="B18" s="6" t="n">
        <v>250</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tentially Dilutive Securities Table (Details) - shares</t>
        </is>
      </c>
      <c r="B1" s="2" t="inlineStr">
        <is>
          <t>12 Months Ended</t>
        </is>
      </c>
    </row>
    <row r="2">
      <c r="B2" s="2" t="inlineStr">
        <is>
          <t>Dec. 31, 2020</t>
        </is>
      </c>
      <c r="C2" s="2" t="inlineStr">
        <is>
          <t>Dec. 31, 2019</t>
        </is>
      </c>
    </row>
    <row r="3">
      <c r="A3" s="3" t="inlineStr">
        <is>
          <t>Earnings Per Share, Diluted, by Common Class, Including Two Class Method [Line Items]</t>
        </is>
      </c>
    </row>
    <row r="4">
      <c r="A4" s="4" t="inlineStr">
        <is>
          <t>Antidilutive Securities Excluded from Computation of Earnings Per Share, Amount</t>
        </is>
      </c>
      <c r="B4" s="6" t="n">
        <v>6566740</v>
      </c>
      <c r="C4" s="6" t="n">
        <v>7086240</v>
      </c>
    </row>
    <row r="5">
      <c r="A5" s="4" t="inlineStr">
        <is>
          <t>Share-based Payment Arrangement, Option</t>
        </is>
      </c>
    </row>
    <row r="6">
      <c r="A6" s="3" t="inlineStr">
        <is>
          <t>Earnings Per Share, Diluted, by Common Class, Including Two Class Method [Line Items]</t>
        </is>
      </c>
    </row>
    <row r="7">
      <c r="A7" s="4" t="inlineStr">
        <is>
          <t>Antidilutive Securities Excluded from Computation of Earnings Per Share, Amount</t>
        </is>
      </c>
      <c r="B7" s="6" t="n">
        <v>0</v>
      </c>
      <c r="C7" s="6" t="n">
        <v>40000</v>
      </c>
    </row>
    <row r="8">
      <c r="A8" s="4" t="inlineStr">
        <is>
          <t>Restricted Stock Units (RSUs)</t>
        </is>
      </c>
    </row>
    <row r="9">
      <c r="A9" s="3" t="inlineStr">
        <is>
          <t>Earnings Per Share, Diluted, by Common Class, Including Two Class Method [Line Items]</t>
        </is>
      </c>
    </row>
    <row r="10">
      <c r="A10" s="4" t="inlineStr">
        <is>
          <t>Antidilutive Securities Excluded from Computation of Earnings Per Share, Amount</t>
        </is>
      </c>
      <c r="B10" s="6" t="n">
        <v>500000</v>
      </c>
      <c r="C10" s="6" t="n">
        <v>729500</v>
      </c>
    </row>
    <row r="11">
      <c r="A11" s="4" t="inlineStr">
        <is>
          <t>Warrant [Member]</t>
        </is>
      </c>
    </row>
    <row r="12">
      <c r="A12" s="3" t="inlineStr">
        <is>
          <t>Earnings Per Share, Diluted, by Common Class, Including Two Class Method [Line Items]</t>
        </is>
      </c>
    </row>
    <row r="13">
      <c r="A13" s="4" t="inlineStr">
        <is>
          <t>Antidilutive Securities Excluded from Computation of Earnings Per Share, Amount</t>
        </is>
      </c>
      <c r="B13" s="6" t="n">
        <v>4923765</v>
      </c>
      <c r="C13" s="6" t="n">
        <v>4923765</v>
      </c>
    </row>
    <row r="14">
      <c r="A14" s="4" t="inlineStr">
        <is>
          <t>Convertible Debt Securities</t>
        </is>
      </c>
    </row>
    <row r="15">
      <c r="A15" s="3" t="inlineStr">
        <is>
          <t>Earnings Per Share, Diluted, by Common Class, Including Two Class Method [Line Items]</t>
        </is>
      </c>
    </row>
    <row r="16">
      <c r="A16" s="4" t="inlineStr">
        <is>
          <t>Antidilutive Securities Excluded from Computation of Earnings Per Share, Amount</t>
        </is>
      </c>
      <c r="B16" s="6" t="n">
        <v>1142975</v>
      </c>
      <c r="C16" s="6" t="n">
        <v>139297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Details) - shares</t>
        </is>
      </c>
      <c r="B1" s="2" t="inlineStr">
        <is>
          <t>Jan. 31, 2019</t>
        </is>
      </c>
      <c r="C1" s="2" t="inlineStr">
        <is>
          <t>May 13, 2013</t>
        </is>
      </c>
    </row>
    <row r="2">
      <c r="A2" s="3" t="inlineStr">
        <is>
          <t>Deferred Compensation Arrangement with Individual, Share-based Payments [Line Items]</t>
        </is>
      </c>
    </row>
    <row r="3">
      <c r="A3" s="4" t="inlineStr">
        <is>
          <t>Share-based Compensation Arrangement by Share-based Payment Award, Number of Shares Authorized</t>
        </is>
      </c>
      <c r="B3" s="6" t="n">
        <v>115500</v>
      </c>
      <c r="C3" s="6" t="n">
        <v>3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Option Activity Table (Details) - USD ($) $ / shares in Units, $ in Thousands</t>
        </is>
      </c>
      <c r="B1" s="2" t="inlineStr">
        <is>
          <t>12 Months Ended</t>
        </is>
      </c>
    </row>
    <row r="2">
      <c r="B2" s="2" t="inlineStr">
        <is>
          <t>Dec. 31, 2020</t>
        </is>
      </c>
      <c r="C2" s="2" t="inlineStr">
        <is>
          <t>Dec. 31, 2019</t>
        </is>
      </c>
    </row>
    <row r="3">
      <c r="A3" s="3" t="inlineStr">
        <is>
          <t>Deferred Compensation Arrangement with Individual, Share-based Payments [Line Items]</t>
        </is>
      </c>
    </row>
    <row r="4">
      <c r="A4" s="4" t="inlineStr">
        <is>
          <t>Share-based Compensation Arrangement by Share-based Payment Award, Options, Outstanding, Number</t>
        </is>
      </c>
      <c r="B4" s="6" t="n">
        <v>0</v>
      </c>
      <c r="C4" s="6" t="n">
        <v>40000</v>
      </c>
    </row>
    <row r="5">
      <c r="A5" s="4" t="inlineStr">
        <is>
          <t>Share-based Compensation Arrangement by Share-based Payment Award, Options, Exercisable, Intrinsic Value</t>
        </is>
      </c>
      <c r="B5" s="5" t="n">
        <v>0</v>
      </c>
    </row>
    <row r="6">
      <c r="A6" s="4" t="inlineStr">
        <is>
          <t>Share-based Compensation Arrangement by Share-based Payment Award, Options, Exercisable, Weighted Average Remaining Contractual Term</t>
        </is>
      </c>
      <c r="B6" s="4" t="inlineStr">
        <is>
          <t>0 years</t>
        </is>
      </c>
    </row>
    <row r="7">
      <c r="A7" s="4" t="inlineStr">
        <is>
          <t>Share-based Compensation Arrangement by Share-based Payment Award, Options, Exercisable, Number</t>
        </is>
      </c>
      <c r="B7" s="6" t="n">
        <v>0</v>
      </c>
    </row>
    <row r="8">
      <c r="A8" s="4" t="inlineStr">
        <is>
          <t>Share-based Compensation Arrangement by Share-based Payment Award, Options, Expirations in Period</t>
        </is>
      </c>
      <c r="B8" s="6" t="n">
        <v>-40000</v>
      </c>
    </row>
    <row r="9">
      <c r="A9" s="4" t="inlineStr">
        <is>
          <t>Share-based Compensation Arrangement by Share-based Payment Award, Options, Outstanding, Weighted Average Exercise Price</t>
        </is>
      </c>
      <c r="B9" s="5" t="n">
        <v>0</v>
      </c>
      <c r="C9" s="7" t="n">
        <v>4.67</v>
      </c>
    </row>
    <row r="10">
      <c r="A10" s="4" t="inlineStr">
        <is>
          <t>Share-based Compensation Arrangement by Share-based Payment Award, Options, Outstanding, Weighted Average Remaining Contractual Term</t>
        </is>
      </c>
      <c r="B10" s="4" t="inlineStr">
        <is>
          <t>0 years</t>
        </is>
      </c>
      <c r="C10" s="4" t="inlineStr">
        <is>
          <t>3 months 18 days</t>
        </is>
      </c>
    </row>
    <row r="11">
      <c r="A11" s="4" t="inlineStr">
        <is>
          <t>Share-based Compensation Arrangement by Share-based Payment Award, Options, Outstanding, Intrinsic Value</t>
        </is>
      </c>
      <c r="C11" s="5" t="n">
        <v>0</v>
      </c>
    </row>
    <row r="12">
      <c r="A12" s="4" t="inlineStr">
        <is>
          <t>Share-based Compensation Arrangements by Share-based Payment Award, Options, Expirations in Period, Weighted Average Exercise Price</t>
        </is>
      </c>
      <c r="B12" s="7" t="n">
        <v>4.6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stricted Stock Awards of the Company (Details) - USD ($)</t>
        </is>
      </c>
      <c r="B1" s="2" t="inlineStr">
        <is>
          <t>Feb. 28, 2020</t>
        </is>
      </c>
      <c r="C1" s="2" t="inlineStr">
        <is>
          <t>Sep. 05, 2018</t>
        </is>
      </c>
      <c r="D1" s="2" t="inlineStr">
        <is>
          <t>Mar. 31, 2019</t>
        </is>
      </c>
      <c r="E1" s="2" t="inlineStr">
        <is>
          <t>Dec. 31, 2020</t>
        </is>
      </c>
      <c r="F1" s="2" t="inlineStr">
        <is>
          <t>Dec. 31, 2019</t>
        </is>
      </c>
      <c r="G1" s="2" t="inlineStr">
        <is>
          <t>Oct. 31, 2019</t>
        </is>
      </c>
      <c r="H1" s="2" t="inlineStr">
        <is>
          <t>Jan. 31, 2019</t>
        </is>
      </c>
      <c r="I1" s="2" t="inlineStr">
        <is>
          <t>May 13, 2013</t>
        </is>
      </c>
    </row>
    <row r="2">
      <c r="A2" s="3" t="inlineStr">
        <is>
          <t>Deferred Compensation Arrangement with Individual, Share-based Payments [Line Items]</t>
        </is>
      </c>
    </row>
    <row r="3">
      <c r="A3" s="4" t="inlineStr">
        <is>
          <t>Unvested at December 31, 2020</t>
        </is>
      </c>
      <c r="F3" s="6" t="n">
        <v>729500</v>
      </c>
    </row>
    <row r="4">
      <c r="A4" s="4" t="inlineStr">
        <is>
          <t>Share-based Compensation Arrangement by Share-based Payment Award, Number of Shares Authorized</t>
        </is>
      </c>
      <c r="H4" s="6" t="n">
        <v>115500</v>
      </c>
      <c r="I4" s="6" t="n">
        <v>300000</v>
      </c>
    </row>
    <row r="5">
      <c r="A5" s="4" t="inlineStr">
        <is>
          <t>Share-based Compensation Arrangement by Share-based Payment Award, Equity Instruments Other than Options, Vested in Period</t>
        </is>
      </c>
      <c r="B5" s="6" t="n">
        <v>93713</v>
      </c>
      <c r="D5" s="6" t="n">
        <v>79231</v>
      </c>
      <c r="E5" s="6" t="n">
        <v>94110</v>
      </c>
    </row>
    <row r="6">
      <c r="A6" s="4" t="inlineStr">
        <is>
          <t>Share-based Compensation Arrangement by Share-based Payment Award, Options, Outstanding, Number</t>
        </is>
      </c>
      <c r="E6" s="6" t="n">
        <v>0</v>
      </c>
      <c r="F6" s="6" t="n">
        <v>40000</v>
      </c>
    </row>
    <row r="7">
      <c r="A7" s="4" t="inlineStr">
        <is>
          <t>2018 Restricted Stock Awards [Member]</t>
        </is>
      </c>
    </row>
    <row r="8">
      <c r="A8" s="3" t="inlineStr">
        <is>
          <t>Deferred Compensation Arrangement with Individual, Share-based Payments [Line Items]</t>
        </is>
      </c>
    </row>
    <row r="9">
      <c r="A9" s="4" t="inlineStr">
        <is>
          <t>Unvested at December 31, 2020</t>
        </is>
      </c>
      <c r="C9" s="6" t="n">
        <v>500000</v>
      </c>
      <c r="E9" s="6" t="n">
        <v>500000</v>
      </c>
    </row>
    <row r="10">
      <c r="A10" s="4" t="inlineStr">
        <is>
          <t>Share-based Payment Arrangement, Nonvested Award, Cost Not yet Recognized, Amount</t>
        </is>
      </c>
      <c r="E10" s="5" t="n">
        <v>1200000</v>
      </c>
    </row>
    <row r="11">
      <c r="A11" s="4" t="inlineStr">
        <is>
          <t>Former Chief Executive Officer</t>
        </is>
      </c>
    </row>
    <row r="12">
      <c r="A12" s="3" t="inlineStr">
        <is>
          <t>Deferred Compensation Arrangement with Individual, Share-based Payments [Line Items]</t>
        </is>
      </c>
    </row>
    <row r="13">
      <c r="A13" s="4" t="inlineStr">
        <is>
          <t>Share-based Payment Arrangement, Shares Withheld for Tax Withholding Obligation</t>
        </is>
      </c>
      <c r="C13" s="6" t="n">
        <v>102550</v>
      </c>
    </row>
    <row r="14">
      <c r="A14" s="4" t="inlineStr">
        <is>
          <t>Unvested at December 31, 2020</t>
        </is>
      </c>
      <c r="G14" s="6" t="n">
        <v>247450</v>
      </c>
    </row>
    <row r="15">
      <c r="A15" s="4" t="inlineStr">
        <is>
          <t>Officer [Member]</t>
        </is>
      </c>
    </row>
    <row r="16">
      <c r="A16" s="3" t="inlineStr">
        <is>
          <t>Deferred Compensation Arrangement with Individual, Share-based Payments [Line Items]</t>
        </is>
      </c>
    </row>
    <row r="17">
      <c r="A17" s="4" t="inlineStr">
        <is>
          <t>Share-based Compensation Arrangement by Share-based Payment Award, Options, Outstanding, Number</t>
        </is>
      </c>
      <c r="B17" s="6" t="n">
        <v>13578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SA Table (Details) - $ / shares</t>
        </is>
      </c>
      <c r="B1" s="2" t="inlineStr">
        <is>
          <t>Feb. 28, 2020</t>
        </is>
      </c>
      <c r="C1" s="2" t="inlineStr">
        <is>
          <t>Mar. 31, 2019</t>
        </is>
      </c>
      <c r="D1" s="2" t="inlineStr">
        <is>
          <t>Dec. 31, 2020</t>
        </is>
      </c>
      <c r="E1" s="2" t="inlineStr">
        <is>
          <t>Dec. 31, 2019</t>
        </is>
      </c>
    </row>
    <row r="2">
      <c r="A2" s="3" t="inlineStr">
        <is>
          <t>Deferred Compensation Arrangement with Individual, Share-based Payments [Line Items]</t>
        </is>
      </c>
    </row>
    <row r="3">
      <c r="A3" s="4" t="inlineStr">
        <is>
          <t>Unvested at December 31, 2020</t>
        </is>
      </c>
      <c r="E3" s="6" t="n">
        <v>729500</v>
      </c>
    </row>
    <row r="4">
      <c r="A4" s="4" t="inlineStr">
        <is>
          <t>Share-based Compensation Arrangement by Share-based Payment Award, Equity Instruments Other than Options, Nonvested, Weighted Average Grant Date Fair Value</t>
        </is>
      </c>
      <c r="D4" s="7" t="n">
        <v>5.73</v>
      </c>
      <c r="E4" s="7" t="n">
        <v>5.23</v>
      </c>
    </row>
    <row r="5">
      <c r="A5" s="4" t="inlineStr">
        <is>
          <t>Share-based Compensation Arrangement by Share-based Payment Award, Equity Instruments Other than Options, Vested in Period, Weighted Average Grant Date Fair Value</t>
        </is>
      </c>
      <c r="D5" s="7" t="n">
        <v>4.14</v>
      </c>
    </row>
    <row r="6">
      <c r="A6" s="4" t="inlineStr">
        <is>
          <t>Share-based Compensation Arrangement by Share-based Payment Award, Equity Instruments Other than Options, Vested in Period</t>
        </is>
      </c>
      <c r="B6" s="6" t="n">
        <v>-93713</v>
      </c>
      <c r="C6" s="6" t="n">
        <v>-79231</v>
      </c>
      <c r="D6" s="6" t="n">
        <v>-94110</v>
      </c>
    </row>
    <row r="7">
      <c r="A7" s="4" t="inlineStr">
        <is>
          <t>Restricted Stock, Shares Issued Net of Shares for Tax Withholdings</t>
        </is>
      </c>
      <c r="D7" s="6" t="n">
        <v>-41677</v>
      </c>
    </row>
    <row r="8">
      <c r="A8" s="4" t="inlineStr">
        <is>
          <t>Share-based Compensation Arrangement by Share-based Payment Award, Equity Instruments Other than Options, Forfeitures, Weighted Average Grant Date Fair Value</t>
        </is>
      </c>
      <c r="D8" s="7" t="n">
        <v>4.14</v>
      </c>
    </row>
    <row r="9">
      <c r="A9" s="4" t="inlineStr">
        <is>
          <t>Share-based Compensation Arrangement by Share-based Payment Award, Equity Instruments Other than Options, Forfeited in Period</t>
        </is>
      </c>
      <c r="D9" s="6" t="n">
        <v>-93713</v>
      </c>
    </row>
    <row r="10">
      <c r="A10" s="4" t="inlineStr">
        <is>
          <t>Restricted Stock [Member]</t>
        </is>
      </c>
    </row>
    <row r="11">
      <c r="A11" s="3" t="inlineStr">
        <is>
          <t>Deferred Compensation Arrangement with Individual, Share-based Payments [Line Items]</t>
        </is>
      </c>
    </row>
    <row r="12">
      <c r="A12" s="4" t="inlineStr">
        <is>
          <t>Unvested at December 31, 2020</t>
        </is>
      </c>
      <c r="D12" s="6" t="n">
        <v>5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icted Stock Awards of PWSC (Details) - USD ($)</t>
        </is>
      </c>
      <c r="B1" s="2" t="inlineStr">
        <is>
          <t>Dec. 18, 2020</t>
        </is>
      </c>
      <c r="C1" s="2" t="inlineStr">
        <is>
          <t>Feb. 28, 2020</t>
        </is>
      </c>
      <c r="D1" s="2" t="inlineStr">
        <is>
          <t>Jan. 31, 2019</t>
        </is>
      </c>
      <c r="E1" s="2" t="inlineStr">
        <is>
          <t>Sep. 07, 2018</t>
        </is>
      </c>
      <c r="F1" s="2" t="inlineStr">
        <is>
          <t>Dec. 31, 2020</t>
        </is>
      </c>
      <c r="G1" s="2" t="inlineStr">
        <is>
          <t>Dec. 31, 2019</t>
        </is>
      </c>
      <c r="H1" s="2" t="inlineStr">
        <is>
          <t>Dec. 31, 2020</t>
        </is>
      </c>
    </row>
    <row r="2">
      <c r="A2" s="3" t="inlineStr">
        <is>
          <t>Deferred Compensation Arrangement with Individual, Postretirement Benefits [Line Items]</t>
        </is>
      </c>
    </row>
    <row r="3">
      <c r="A3" s="4" t="inlineStr">
        <is>
          <t>Stock based compensation expense, net of forfeitures</t>
        </is>
      </c>
      <c r="H3" s="5" t="n">
        <v>826000</v>
      </c>
    </row>
    <row r="4">
      <c r="A4" s="4" t="inlineStr">
        <is>
          <t>2018 PWSC Restricted Stock Awards</t>
        </is>
      </c>
    </row>
    <row r="5">
      <c r="A5" s="3" t="inlineStr">
        <is>
          <t>Deferred Compensation Arrangement with Individual, Postretirement Benefits [Line Items]</t>
        </is>
      </c>
    </row>
    <row r="6">
      <c r="A6" s="4" t="inlineStr">
        <is>
          <t>Share-based Compensation Arrangement by Share-based Payment Award, Equity Instruments Other than Options, Grants in Period</t>
        </is>
      </c>
      <c r="B6" s="6" t="n">
        <v>250</v>
      </c>
      <c r="E6" s="6" t="n">
        <v>1000</v>
      </c>
    </row>
    <row r="7">
      <c r="A7" s="4" t="inlineStr">
        <is>
          <t>Share-based Compensation Arrangement by Share-based Payment Award, Options, Vested and Expected to Vest, Outstanding, Number</t>
        </is>
      </c>
      <c r="F7" s="6" t="n">
        <v>625</v>
      </c>
      <c r="H7" s="6" t="n">
        <v>625</v>
      </c>
    </row>
    <row r="8">
      <c r="A8" s="4" t="inlineStr">
        <is>
          <t>Former Chief Executive Officer</t>
        </is>
      </c>
    </row>
    <row r="9">
      <c r="A9" s="3" t="inlineStr">
        <is>
          <t>Deferred Compensation Arrangement with Individual, Postretirement Benefits [Line Items]</t>
        </is>
      </c>
    </row>
    <row r="10">
      <c r="A10" s="4" t="inlineStr">
        <is>
          <t>Employee Benefits and Share-based Compensation</t>
        </is>
      </c>
      <c r="C10" s="5" t="n">
        <v>-200000</v>
      </c>
      <c r="D10" s="5" t="n">
        <v>-100000</v>
      </c>
      <c r="G10" s="5" t="n">
        <v>-600000</v>
      </c>
    </row>
    <row r="11">
      <c r="A11" s="4" t="inlineStr">
        <is>
          <t>2020 Modified PWSC Restricted Stock Awards</t>
        </is>
      </c>
    </row>
    <row r="12">
      <c r="A12" s="3" t="inlineStr">
        <is>
          <t>Deferred Compensation Arrangement with Individual, Postretirement Benefits [Line Items]</t>
        </is>
      </c>
    </row>
    <row r="13">
      <c r="A13" s="4" t="inlineStr">
        <is>
          <t>Share-based Payment Arrangement, Nonvested Award, Cost Not yet Recognized, Amount</t>
        </is>
      </c>
      <c r="F13" s="5" t="n">
        <v>100000</v>
      </c>
      <c r="H13" s="5" t="n">
        <v>100000</v>
      </c>
    </row>
    <row r="14">
      <c r="A14" s="4" t="inlineStr">
        <is>
          <t>Share-based Compensation Arrangement by Share-based Payment Award, Options, Vested, Weighted Average Grant Date Fair Value</t>
        </is>
      </c>
      <c r="H14" s="5" t="n">
        <v>1672</v>
      </c>
    </row>
    <row r="15">
      <c r="A15" s="4" t="inlineStr">
        <is>
          <t>Employee Benefits and Share-based Compensation</t>
        </is>
      </c>
      <c r="F15" s="6" t="n">
        <v>-200000</v>
      </c>
    </row>
    <row r="16">
      <c r="A16" s="4" t="inlineStr">
        <is>
          <t>Increase (Decrease) in Deferred Compensation</t>
        </is>
      </c>
      <c r="F16" s="6" t="n">
        <v>800000</v>
      </c>
    </row>
    <row r="17">
      <c r="A17" s="4" t="inlineStr">
        <is>
          <t>2020 Modified PWSC Restricted Stock Awards | Accumulated Defined Benefit Plans Adjustment Including Portion Attributable to Noncontrolling Interest</t>
        </is>
      </c>
    </row>
    <row r="18">
      <c r="A18" s="3" t="inlineStr">
        <is>
          <t>Deferred Compensation Arrangement with Individual, Postretirement Benefits [Line Items]</t>
        </is>
      </c>
    </row>
    <row r="19">
      <c r="A19" s="4" t="inlineStr">
        <is>
          <t>Employee Benefits and Share-based Compensation</t>
        </is>
      </c>
      <c r="F19" s="6" t="n">
        <v>-100000</v>
      </c>
    </row>
    <row r="20">
      <c r="A20" s="4" t="inlineStr">
        <is>
          <t>Increase (Decrease) in Deferred Compensation</t>
        </is>
      </c>
      <c r="H20" s="5" t="n">
        <v>400000</v>
      </c>
    </row>
    <row r="21">
      <c r="A21" s="4" t="inlineStr">
        <is>
          <t>2020 Modified PWSC Restricted Stock Awards | Other Noncurrent Liabilities</t>
        </is>
      </c>
    </row>
    <row r="22">
      <c r="A22" s="3" t="inlineStr">
        <is>
          <t>Deferred Compensation Arrangement with Individual, Postretirement Benefits [Line Items]</t>
        </is>
      </c>
    </row>
    <row r="23">
      <c r="A23" s="4" t="inlineStr">
        <is>
          <t>Employee Benefits and Share-based Compensation</t>
        </is>
      </c>
      <c r="F23" s="6" t="n">
        <v>-100000</v>
      </c>
    </row>
    <row r="24">
      <c r="A24" s="4" t="inlineStr">
        <is>
          <t>Increase (Decrease) in Deferred Compensation</t>
        </is>
      </c>
      <c r="F24" s="5" t="n">
        <v>4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hare Purchase Plan (Details) - ESPP Plan - USD ($) $ in Thousands</t>
        </is>
      </c>
      <c r="B1" s="2" t="inlineStr">
        <is>
          <t>12 Months Ended</t>
        </is>
      </c>
    </row>
    <row r="2">
      <c r="B2" s="2" t="inlineStr">
        <is>
          <t>Dec. 31, 2020</t>
        </is>
      </c>
      <c r="C2" s="2" t="inlineStr">
        <is>
          <t>Dec. 31, 2019</t>
        </is>
      </c>
    </row>
    <row r="3">
      <c r="A3" s="3" t="inlineStr">
        <is>
          <t>Deferred Compensation Arrangement with Individual, Share-based Payments [Line Items]</t>
        </is>
      </c>
    </row>
    <row r="4">
      <c r="A4" s="4" t="inlineStr">
        <is>
          <t>Share-based Compensation Arrangement by Share-based Payment Award, Maximum Employee Subscription Rate</t>
        </is>
      </c>
      <c r="B4" s="4" t="inlineStr">
        <is>
          <t>5.00%</t>
        </is>
      </c>
    </row>
    <row r="5">
      <c r="A5" s="4" t="inlineStr">
        <is>
          <t>Employee Stock Purchase Plan Employer Matching Contribution Percent Of Employees Contribution</t>
        </is>
      </c>
      <c r="B5" s="4" t="inlineStr">
        <is>
          <t>100.00%</t>
        </is>
      </c>
    </row>
    <row r="6">
      <c r="A6" s="4" t="inlineStr">
        <is>
          <t>Share-based Payment Arrangement, Noncash Expense</t>
        </is>
      </c>
      <c r="B6" s="5" t="n">
        <v>100</v>
      </c>
      <c r="C6" s="5" t="n">
        <v>1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 [Abstract]</t>
        </is>
      </c>
    </row>
    <row r="4">
      <c r="A4" s="4" t="inlineStr">
        <is>
          <t>Defined Contribution Plan, Maximum Annual Contributions Per Employee, Percent</t>
        </is>
      </c>
      <c r="B4" s="4" t="inlineStr">
        <is>
          <t>60.00%</t>
        </is>
      </c>
    </row>
    <row r="5">
      <c r="A5" s="4" t="inlineStr">
        <is>
          <t>Defined Contribution Plan, Maximum Annual Contributions Per Employee, Amount</t>
        </is>
      </c>
      <c r="B5" s="5" t="n">
        <v>19500000</v>
      </c>
      <c r="C5" s="5" t="n">
        <v>19000000</v>
      </c>
    </row>
    <row r="6">
      <c r="A6" s="4" t="inlineStr">
        <is>
          <t>Defined Contribution Plan, Employer Matching Contribution, Percent of Employees' Gross Pay</t>
        </is>
      </c>
      <c r="B6" s="4" t="inlineStr">
        <is>
          <t>50.00%</t>
        </is>
      </c>
    </row>
    <row r="7">
      <c r="A7" s="4" t="inlineStr">
        <is>
          <t>Defined Contribution Plan, Employer Matching Contribution, Percent of Match</t>
        </is>
      </c>
      <c r="B7" s="4" t="inlineStr">
        <is>
          <t>5.00%</t>
        </is>
      </c>
    </row>
    <row r="8">
      <c r="A8" s="4" t="inlineStr">
        <is>
          <t>Defined Contribution Plan, Employers Matching Contribution, Annual Vesting Percentage</t>
        </is>
      </c>
      <c r="B8" s="4" t="inlineStr">
        <is>
          <t>100.00%</t>
        </is>
      </c>
    </row>
    <row r="9">
      <c r="A9" s="4" t="inlineStr">
        <is>
          <t>Defined Contribution Plan, Cost</t>
        </is>
      </c>
      <c r="B9" s="5" t="n">
        <v>200000</v>
      </c>
      <c r="C9" s="5" t="n">
        <v>2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lass A Preferred Stock (Details) - USD ($)</t>
        </is>
      </c>
      <c r="B1" s="2" t="inlineStr">
        <is>
          <t>3 Months Ended</t>
        </is>
      </c>
      <c r="D1" s="2" t="inlineStr">
        <is>
          <t>12 Months Ended</t>
        </is>
      </c>
    </row>
    <row r="2">
      <c r="B2" s="2" t="inlineStr">
        <is>
          <t>Mar. 31, 2020</t>
        </is>
      </c>
      <c r="C2" s="2" t="inlineStr">
        <is>
          <t>Dec. 31, 2015</t>
        </is>
      </c>
      <c r="D2" s="2" t="inlineStr">
        <is>
          <t>Dec. 31, 2015</t>
        </is>
      </c>
      <c r="E2" s="2" t="inlineStr">
        <is>
          <t>Dec. 31, 2020</t>
        </is>
      </c>
      <c r="F2" s="2" t="inlineStr">
        <is>
          <t>Dec. 31, 2019</t>
        </is>
      </c>
      <c r="G2" s="2" t="inlineStr">
        <is>
          <t>Mar. 31, 2017</t>
        </is>
      </c>
      <c r="H2" s="2" t="inlineStr">
        <is>
          <t>Mar. 31, 2015</t>
        </is>
      </c>
    </row>
    <row r="3">
      <c r="A3" s="3" t="inlineStr">
        <is>
          <t>Class of Stock [Line Items]</t>
        </is>
      </c>
    </row>
    <row r="4">
      <c r="A4" s="4" t="inlineStr">
        <is>
          <t>Preferred Stock, Dividend Rate, Per-Dollar-Amount</t>
        </is>
      </c>
      <c r="C4" s="7" t="n">
        <v>1.25</v>
      </c>
      <c r="D4" s="9" t="n">
        <v>1.875</v>
      </c>
    </row>
    <row r="5">
      <c r="A5" s="4" t="inlineStr">
        <is>
          <t>Mandatorily Redeemable Preferred Stock, Fair Value Disclosure</t>
        </is>
      </c>
      <c r="G5" s="7" t="n">
        <v>28.75</v>
      </c>
      <c r="H5" s="5" t="n">
        <v>25</v>
      </c>
    </row>
    <row r="6">
      <c r="A6" s="4" t="inlineStr">
        <is>
          <t>Dividends Payable</t>
        </is>
      </c>
      <c r="E6" s="5" t="n">
        <v>2100000</v>
      </c>
      <c r="F6" s="5" t="n">
        <v>2100000</v>
      </c>
    </row>
    <row r="7">
      <c r="A7" s="4" t="inlineStr">
        <is>
          <t>Class of Warrant or Right, Number of Securities Called by Each Warrant or Right</t>
        </is>
      </c>
      <c r="C7" s="8" t="n">
        <v>6.25</v>
      </c>
      <c r="D7" s="8" t="n">
        <v>6.25</v>
      </c>
    </row>
    <row r="8">
      <c r="A8" s="4" t="inlineStr">
        <is>
          <t>Preferred Stock, Redemption Price Per Share</t>
        </is>
      </c>
      <c r="C8" s="5" t="n">
        <v>4</v>
      </c>
      <c r="D8" s="5" t="n">
        <v>4</v>
      </c>
    </row>
    <row r="9">
      <c r="A9" s="4" t="inlineStr">
        <is>
          <t>Convertible Preferred Stock, Shares Issued upon Conversion</t>
        </is>
      </c>
      <c r="E9" s="6" t="n">
        <v>182876</v>
      </c>
      <c r="F9" s="6" t="n">
        <v>222876</v>
      </c>
    </row>
    <row r="10">
      <c r="A10" s="4" t="inlineStr">
        <is>
          <t>Conversion of Stock, Shares Converted</t>
        </is>
      </c>
      <c r="B10" s="6" t="n">
        <v>250000</v>
      </c>
    </row>
    <row r="11">
      <c r="A11" s="4" t="inlineStr">
        <is>
          <t>Preferred Stock, Shares Outstanding</t>
        </is>
      </c>
      <c r="B11" s="6" t="n">
        <v>40000</v>
      </c>
    </row>
    <row r="12">
      <c r="A12" s="4" t="inlineStr">
        <is>
          <t>Preferred Stock, Redemption Amount</t>
        </is>
      </c>
      <c r="B12" s="5" t="n">
        <v>1000000</v>
      </c>
      <c r="E12" s="5" t="n">
        <v>6700000</v>
      </c>
      <c r="F12" s="5" t="n">
        <v>7700000</v>
      </c>
    </row>
    <row r="13">
      <c r="A13" s="4" t="inlineStr">
        <is>
          <t>Temporary Equity, Aggregate Amount of Redemption Requirement</t>
        </is>
      </c>
      <c r="E13" s="6" t="n">
        <v>6658000</v>
      </c>
      <c r="F13" s="5" t="n">
        <v>7696000</v>
      </c>
    </row>
    <row r="14">
      <c r="A14" s="4" t="inlineStr">
        <is>
          <t>Forecast</t>
        </is>
      </c>
    </row>
    <row r="15">
      <c r="A15" s="3" t="inlineStr">
        <is>
          <t>Class of Stock [Line Items]</t>
        </is>
      </c>
    </row>
    <row r="16">
      <c r="A16" s="4" t="inlineStr">
        <is>
          <t>Dividends Payable</t>
        </is>
      </c>
      <c r="E16" s="6" t="n">
        <v>2200000</v>
      </c>
    </row>
    <row r="17">
      <c r="A17" s="4" t="inlineStr">
        <is>
          <t>Preferred Stock, Redemption Amount</t>
        </is>
      </c>
      <c r="E17" s="5" t="n">
        <v>460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hareholders' Equity (Details) - USD ($)</t>
        </is>
      </c>
      <c r="B1" s="2" t="inlineStr">
        <is>
          <t>3 Months Ended</t>
        </is>
      </c>
      <c r="C1" s="2" t="inlineStr">
        <is>
          <t>12 Months Ended</t>
        </is>
      </c>
    </row>
    <row r="2">
      <c r="B2" s="2" t="inlineStr">
        <is>
          <t>Mar. 31, 2020</t>
        </is>
      </c>
      <c r="C2" s="2" t="inlineStr">
        <is>
          <t>Dec. 31, 2020</t>
        </is>
      </c>
      <c r="D2" s="2" t="inlineStr">
        <is>
          <t>Dec. 31, 2019</t>
        </is>
      </c>
      <c r="E2" s="2" t="inlineStr">
        <is>
          <t>Oct. 31, 2019</t>
        </is>
      </c>
    </row>
    <row r="3">
      <c r="A3" s="3" t="inlineStr">
        <is>
          <t>Class of Stock [Line Items]</t>
        </is>
      </c>
    </row>
    <row r="4">
      <c r="A4" s="4" t="inlineStr">
        <is>
          <t>Common stock, shares outstanding</t>
        </is>
      </c>
      <c r="C4" s="6" t="n">
        <v>22211069</v>
      </c>
      <c r="D4" s="6" t="n">
        <v>21866959</v>
      </c>
    </row>
    <row r="5">
      <c r="A5" s="4" t="inlineStr">
        <is>
          <t>Conversion of Stock, Shares Converted</t>
        </is>
      </c>
      <c r="B5" s="6" t="n">
        <v>250000</v>
      </c>
    </row>
    <row r="6">
      <c r="A6" s="4" t="inlineStr">
        <is>
          <t>APIC, Share-based Payment Arrangement, Other, Increase for Cost Recognition</t>
        </is>
      </c>
      <c r="C6" s="5" t="n">
        <v>1000000</v>
      </c>
    </row>
    <row r="7">
      <c r="A7" s="4" t="inlineStr">
        <is>
          <t>Preferred Stock, Shares Outstanding</t>
        </is>
      </c>
      <c r="B7" s="6" t="n">
        <v>40000</v>
      </c>
    </row>
    <row r="8">
      <c r="A8" s="4" t="inlineStr">
        <is>
          <t>Unvested at December 31, 2020</t>
        </is>
      </c>
      <c r="D8" s="6" t="n">
        <v>729500</v>
      </c>
    </row>
    <row r="9">
      <c r="A9" s="4" t="inlineStr">
        <is>
          <t>Former Chief Executive Officer</t>
        </is>
      </c>
    </row>
    <row r="10">
      <c r="A10" s="3" t="inlineStr">
        <is>
          <t>Class of Stock [Line Items]</t>
        </is>
      </c>
    </row>
    <row r="11">
      <c r="A11" s="4" t="inlineStr">
        <is>
          <t>Unvested at December 31, 2020</t>
        </is>
      </c>
      <c r="E11" s="6" t="n">
        <v>24745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s) - USD ($) $ in Thousands</t>
        </is>
      </c>
      <c r="B1" s="2" t="inlineStr">
        <is>
          <t>Dec. 31, 2020</t>
        </is>
      </c>
      <c r="C1" s="2" t="inlineStr">
        <is>
          <t>Dec. 31, 2019</t>
        </is>
      </c>
    </row>
    <row r="2">
      <c r="A2" s="3" t="inlineStr">
        <is>
          <t>Investments [Abstract]</t>
        </is>
      </c>
    </row>
    <row r="3">
      <c r="A3" s="4" t="inlineStr">
        <is>
          <t>Fixed maturities, at fair value (amortized cost of $20,488 and $22,136, respectively)</t>
        </is>
      </c>
      <c r="B3" s="5" t="n">
        <v>20716</v>
      </c>
      <c r="C3" s="5" t="n">
        <v>22195</v>
      </c>
    </row>
    <row r="4">
      <c r="A4" s="4" t="inlineStr">
        <is>
          <t>Equity investments, at fair value (cost of $1,157 and $2,895, respectively)</t>
        </is>
      </c>
      <c r="B4" s="6" t="n">
        <v>444</v>
      </c>
      <c r="C4" s="6" t="n">
        <v>2421</v>
      </c>
    </row>
    <row r="5">
      <c r="A5" s="4" t="inlineStr">
        <is>
          <t>Limited liability investments</t>
        </is>
      </c>
      <c r="B5" s="6" t="n">
        <v>3692</v>
      </c>
      <c r="C5" s="6" t="n">
        <v>3841</v>
      </c>
    </row>
    <row r="6">
      <c r="A6" s="4" t="inlineStr">
        <is>
          <t>Limited liability investment, at fair value</t>
        </is>
      </c>
      <c r="B6" s="6" t="n">
        <v>32811</v>
      </c>
      <c r="C6" s="6" t="n">
        <v>29078</v>
      </c>
    </row>
    <row r="7">
      <c r="A7" s="4" t="inlineStr">
        <is>
          <t>Investments in private companies, at adjusted cost</t>
        </is>
      </c>
      <c r="B7" s="6" t="n">
        <v>790</v>
      </c>
      <c r="C7" s="6" t="n">
        <v>2035</v>
      </c>
    </row>
    <row r="8">
      <c r="A8" s="4" t="inlineStr">
        <is>
          <t>Real estate investments, at fair value (cost of $10,225 and $10,225, respectively)</t>
        </is>
      </c>
      <c r="B8" s="6" t="n">
        <v>10662</v>
      </c>
      <c r="C8" s="6" t="n">
        <v>10662</v>
      </c>
    </row>
    <row r="9">
      <c r="A9" s="4" t="inlineStr">
        <is>
          <t>Other investments, at cost which approximates fair value</t>
        </is>
      </c>
      <c r="B9" s="6" t="n">
        <v>294</v>
      </c>
      <c r="C9" s="6" t="n">
        <v>1009</v>
      </c>
    </row>
    <row r="10">
      <c r="A10" s="4" t="inlineStr">
        <is>
          <t>Short-term investments, at cost which approximates fair value</t>
        </is>
      </c>
      <c r="B10" s="6" t="n">
        <v>157</v>
      </c>
      <c r="C10" s="6" t="n">
        <v>155</v>
      </c>
    </row>
    <row r="11">
      <c r="A11" s="4" t="inlineStr">
        <is>
          <t>Total investments</t>
        </is>
      </c>
      <c r="B11" s="6" t="n">
        <v>69566</v>
      </c>
      <c r="C11" s="6" t="n">
        <v>71396</v>
      </c>
    </row>
    <row r="12">
      <c r="A12" s="4" t="inlineStr">
        <is>
          <t>Cash and cash equivalents</t>
        </is>
      </c>
      <c r="B12" s="6" t="n">
        <v>14374</v>
      </c>
      <c r="C12" s="6" t="n">
        <v>13478</v>
      </c>
    </row>
    <row r="13">
      <c r="A13" s="4" t="inlineStr">
        <is>
          <t>Restricted cash</t>
        </is>
      </c>
      <c r="B13" s="6" t="n">
        <v>30571</v>
      </c>
      <c r="C13" s="6" t="n">
        <v>12183</v>
      </c>
    </row>
    <row r="14">
      <c r="A14" s="4" t="inlineStr">
        <is>
          <t>Accrued investment income</t>
        </is>
      </c>
      <c r="B14" s="6" t="n">
        <v>757</v>
      </c>
      <c r="C14" s="6" t="n">
        <v>562</v>
      </c>
    </row>
    <row r="15">
      <c r="A15" s="4" t="inlineStr">
        <is>
          <t>Service fee receivable, net of allowance for doubtful accounts of $478 and $634, respectively</t>
        </is>
      </c>
      <c r="B15" s="6" t="n">
        <v>3928</v>
      </c>
      <c r="C15" s="6" t="n">
        <v>3400</v>
      </c>
    </row>
    <row r="16">
      <c r="A16" s="4" t="inlineStr">
        <is>
          <t>Other receivables, net of allowance for doubtful accounts of $201 and $201, respectively</t>
        </is>
      </c>
      <c r="B16" s="6" t="n">
        <v>16323</v>
      </c>
      <c r="C16" s="6" t="n">
        <v>14013</v>
      </c>
    </row>
    <row r="17">
      <c r="A17" s="4" t="inlineStr">
        <is>
          <t>Deferred acquisition costs, net</t>
        </is>
      </c>
      <c r="B17" s="6" t="n">
        <v>8835</v>
      </c>
      <c r="C17" s="6" t="n">
        <v>8604</v>
      </c>
    </row>
    <row r="18">
      <c r="A18" s="4" t="inlineStr">
        <is>
          <t>Property and equipment, net of accumulated depreciation of $24,441 and $20,503, respectively</t>
        </is>
      </c>
      <c r="B18" s="6" t="n">
        <v>95015</v>
      </c>
      <c r="C18" s="6" t="n">
        <v>99064</v>
      </c>
    </row>
    <row r="19">
      <c r="A19" s="4" t="inlineStr">
        <is>
          <t>Right-of-use asset</t>
        </is>
      </c>
      <c r="B19" s="6" t="n">
        <v>2960</v>
      </c>
      <c r="C19" s="6" t="n">
        <v>3327</v>
      </c>
    </row>
    <row r="20">
      <c r="A20" s="4" t="inlineStr">
        <is>
          <t>Goodwill</t>
        </is>
      </c>
      <c r="B20" s="6" t="n">
        <v>121130</v>
      </c>
      <c r="C20" s="6" t="n">
        <v>82104</v>
      </c>
    </row>
    <row r="21">
      <c r="A21" s="4" t="inlineStr">
        <is>
          <t>Intangible assets, net of accumulated amortization of $15,433 and $13,142, respectively</t>
        </is>
      </c>
      <c r="B21" s="6" t="n">
        <v>84133</v>
      </c>
      <c r="C21" s="6" t="n">
        <v>86424</v>
      </c>
    </row>
    <row r="22">
      <c r="A22" s="4" t="inlineStr">
        <is>
          <t>Other assets</t>
        </is>
      </c>
      <c r="B22" s="6" t="n">
        <v>4882</v>
      </c>
      <c r="C22" s="6" t="n">
        <v>5068</v>
      </c>
    </row>
    <row r="23">
      <c r="A23" s="4" t="inlineStr">
        <is>
          <t>Total Assets</t>
        </is>
      </c>
      <c r="B23" s="6" t="n">
        <v>452474</v>
      </c>
      <c r="C23" s="6" t="n">
        <v>399623</v>
      </c>
    </row>
    <row r="24">
      <c r="A24" s="3" t="inlineStr">
        <is>
          <t>Equity [Abstract]</t>
        </is>
      </c>
    </row>
    <row r="25">
      <c r="A25" s="4" t="inlineStr">
        <is>
          <t>Common Stock, Value, Issued</t>
        </is>
      </c>
      <c r="B25" s="6" t="n">
        <v>0</v>
      </c>
      <c r="C25" s="6" t="n">
        <v>0</v>
      </c>
    </row>
    <row r="26">
      <c r="A26" s="4" t="inlineStr">
        <is>
          <t>Additional paid-in capital</t>
        </is>
      </c>
      <c r="B26" s="6" t="n">
        <v>355242</v>
      </c>
      <c r="C26" s="6" t="n">
        <v>354101</v>
      </c>
    </row>
    <row r="27">
      <c r="A27" s="4" t="inlineStr">
        <is>
          <t>Treasury stock, at cost; 247,450 and 247,450 outstanding at December 31, 2020 and December 31, 2019, respectively</t>
        </is>
      </c>
      <c r="B27" s="6" t="n">
        <v>-492</v>
      </c>
      <c r="C27" s="6" t="n">
        <v>-492</v>
      </c>
    </row>
    <row r="28">
      <c r="A28" s="4" t="inlineStr">
        <is>
          <t>Accumulated deficit</t>
        </is>
      </c>
      <c r="B28" s="6" t="n">
        <v>-394807</v>
      </c>
      <c r="C28" s="6" t="n">
        <v>-388082</v>
      </c>
    </row>
    <row r="29">
      <c r="A29" s="4" t="inlineStr">
        <is>
          <t>Accumulated other comprehensive income</t>
        </is>
      </c>
      <c r="B29" s="6" t="n">
        <v>38059</v>
      </c>
      <c r="C29" s="6" t="n">
        <v>35347</v>
      </c>
    </row>
    <row r="30">
      <c r="A30" s="4" t="inlineStr">
        <is>
          <t>Shareholders' equity attributable to common shareholders</t>
        </is>
      </c>
      <c r="B30" s="6" t="n">
        <v>-1998</v>
      </c>
      <c r="C30" s="6" t="n">
        <v>874</v>
      </c>
    </row>
    <row r="31">
      <c r="A31" s="4" t="inlineStr">
        <is>
          <t>Noncontrolling interests in consolidated subsidiaries</t>
        </is>
      </c>
      <c r="B31" s="6" t="n">
        <v>14157</v>
      </c>
      <c r="C31" s="6" t="n">
        <v>13080</v>
      </c>
    </row>
    <row r="32">
      <c r="A32" s="4" t="inlineStr">
        <is>
          <t>Total Shareholders' Equity</t>
        </is>
      </c>
      <c r="B32" s="6" t="n">
        <v>12159</v>
      </c>
      <c r="C32" s="6" t="n">
        <v>13954</v>
      </c>
    </row>
    <row r="33">
      <c r="A33" s="4" t="inlineStr">
        <is>
          <t>Redeemable Class A preferred stock</t>
        </is>
      </c>
      <c r="B33" s="6" t="n">
        <v>6504</v>
      </c>
      <c r="C33" s="6" t="n">
        <v>6819</v>
      </c>
    </row>
    <row r="34">
      <c r="A34" s="3" t="inlineStr">
        <is>
          <t>Liabilities [Abstract]</t>
        </is>
      </c>
    </row>
    <row r="35">
      <c r="A35" s="4" t="inlineStr">
        <is>
          <t>Accrued expenses and other liabilities</t>
        </is>
      </c>
      <c r="B35" s="6" t="n">
        <v>42502</v>
      </c>
      <c r="C35" s="6" t="n">
        <v>26993</v>
      </c>
    </row>
    <row r="36">
      <c r="A36" s="4" t="inlineStr">
        <is>
          <t>Income taxes payable</t>
        </is>
      </c>
      <c r="B36" s="6" t="n">
        <v>2859</v>
      </c>
      <c r="C36" s="6" t="n">
        <v>2758</v>
      </c>
    </row>
    <row r="37">
      <c r="A37" s="4" t="inlineStr">
        <is>
          <t>Deferred service fees</t>
        </is>
      </c>
      <c r="B37" s="6" t="n">
        <v>87945</v>
      </c>
      <c r="C37" s="6" t="n">
        <v>56252</v>
      </c>
    </row>
    <row r="38">
      <c r="A38" s="4" t="inlineStr">
        <is>
          <t>Unpaid loss and loss adjustment expenses</t>
        </is>
      </c>
      <c r="B38" s="6" t="n">
        <v>1449</v>
      </c>
      <c r="C38" s="6" t="n">
        <v>1774</v>
      </c>
    </row>
    <row r="39">
      <c r="A39" s="4" t="inlineStr">
        <is>
          <t>Bank loans</t>
        </is>
      </c>
      <c r="B39" s="6" t="n">
        <v>25303</v>
      </c>
      <c r="C39" s="6" t="n">
        <v>9240</v>
      </c>
    </row>
    <row r="40">
      <c r="A40" s="4" t="inlineStr">
        <is>
          <t>Notes payable</t>
        </is>
      </c>
      <c r="B40" s="6" t="n">
        <v>192057</v>
      </c>
      <c r="C40" s="6" t="n">
        <v>194634</v>
      </c>
    </row>
    <row r="41">
      <c r="A41" s="4" t="inlineStr">
        <is>
          <t>Subordinated debt, at fair value</t>
        </is>
      </c>
      <c r="B41" s="6" t="n">
        <v>50928</v>
      </c>
      <c r="C41" s="6" t="n">
        <v>54655</v>
      </c>
    </row>
    <row r="42">
      <c r="A42" s="4" t="inlineStr">
        <is>
          <t>Operating Lease, Liability</t>
        </is>
      </c>
      <c r="B42" s="6" t="n">
        <v>3213</v>
      </c>
      <c r="C42" s="6" t="n">
        <v>3529</v>
      </c>
    </row>
    <row r="43">
      <c r="A43" s="4" t="inlineStr">
        <is>
          <t>Net deferred income tax liabilities</t>
        </is>
      </c>
      <c r="B43" s="6" t="n">
        <v>27555</v>
      </c>
      <c r="C43" s="6" t="n">
        <v>29015</v>
      </c>
    </row>
    <row r="44">
      <c r="A44" s="4" t="inlineStr">
        <is>
          <t>Liabilities</t>
        </is>
      </c>
      <c r="B44" s="5" t="n">
        <v>433811</v>
      </c>
      <c r="C44" s="5" t="n">
        <v>37885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Warrants Outstanding Table (Details)</t>
        </is>
      </c>
      <c r="B1" s="2" t="inlineStr">
        <is>
          <t>Dec. 31, 2020$ / sharesshares</t>
        </is>
      </c>
    </row>
    <row r="2">
      <c r="A2" s="3" t="inlineStr">
        <is>
          <t>Class of Stock [Line Items]</t>
        </is>
      </c>
    </row>
    <row r="3">
      <c r="A3" s="4" t="inlineStr">
        <is>
          <t>Warrants and Rights Outstanding, Term</t>
        </is>
      </c>
      <c r="B3" s="4" t="inlineStr">
        <is>
          <t>2 years 8 months 15 days</t>
        </is>
      </c>
    </row>
    <row r="4">
      <c r="A4" s="4" t="inlineStr">
        <is>
          <t>Class of Warrant or Right, Outstanding</t>
        </is>
      </c>
      <c r="B4" s="6" t="n">
        <v>4923765</v>
      </c>
    </row>
    <row r="5">
      <c r="A5" s="4" t="inlineStr">
        <is>
          <t>Expire Date 1 [Member]</t>
        </is>
      </c>
    </row>
    <row r="6">
      <c r="A6" s="3" t="inlineStr">
        <is>
          <t>Class of Stock [Line Items]</t>
        </is>
      </c>
    </row>
    <row r="7">
      <c r="A7" s="4" t="inlineStr">
        <is>
          <t>Class of Warrant or Right, Exercise Price of Warrants or Rights | $ / shares</t>
        </is>
      </c>
      <c r="B7" s="5" t="n">
        <v>5</v>
      </c>
    </row>
    <row r="8">
      <c r="A8" s="4" t="inlineStr">
        <is>
          <t>Warrants and Rights Outstanding, Term</t>
        </is>
      </c>
      <c r="B8" s="4" t="inlineStr">
        <is>
          <t>2 years 8 months 15 days</t>
        </is>
      </c>
    </row>
    <row r="9">
      <c r="A9" s="4" t="inlineStr">
        <is>
          <t>Class of Warrant or Right, Outstanding</t>
        </is>
      </c>
      <c r="B9" s="6" t="n">
        <v>3280790</v>
      </c>
    </row>
    <row r="10">
      <c r="A10" s="4" t="inlineStr">
        <is>
          <t>Expire Date 2 [Member]</t>
        </is>
      </c>
    </row>
    <row r="11">
      <c r="A11" s="3" t="inlineStr">
        <is>
          <t>Class of Stock [Line Items]</t>
        </is>
      </c>
    </row>
    <row r="12">
      <c r="A12" s="4" t="inlineStr">
        <is>
          <t>Class of Warrant or Right, Exercise Price of Warrants or Rights | $ / shares</t>
        </is>
      </c>
      <c r="B12" s="5" t="n">
        <v>5</v>
      </c>
    </row>
    <row r="13">
      <c r="A13" s="4" t="inlineStr">
        <is>
          <t>Warrants and Rights Outstanding, Term</t>
        </is>
      </c>
      <c r="B13" s="4" t="inlineStr">
        <is>
          <t>2 years 8 months 15 days</t>
        </is>
      </c>
    </row>
    <row r="14">
      <c r="A14" s="4" t="inlineStr">
        <is>
          <t>Class of Warrant or Right, Outstanding</t>
        </is>
      </c>
      <c r="B14" s="6" t="n">
        <v>16429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OCI Rollforward Table(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ccumulated other comprehensive income</t>
        </is>
      </c>
      <c r="B4" s="5" t="n">
        <v>38059</v>
      </c>
      <c r="C4" s="5" t="n">
        <v>35347</v>
      </c>
    </row>
    <row r="5">
      <c r="A5" s="4" t="inlineStr">
        <is>
          <t>Other Comprehensive Income (Loss), Net of Tax</t>
        </is>
      </c>
      <c r="B5" s="6" t="n">
        <v>2723</v>
      </c>
      <c r="C5" s="6" t="n">
        <v>-5409</v>
      </c>
    </row>
    <row r="6">
      <c r="A6" s="4" t="inlineStr">
        <is>
          <t>Other Comprehensive Income, Other, Net of Tax</t>
        </is>
      </c>
      <c r="B6" s="6" t="n">
        <v>0</v>
      </c>
      <c r="C6" s="6" t="n">
        <v>45</v>
      </c>
    </row>
    <row r="7">
      <c r="A7" s="4" t="inlineStr">
        <is>
          <t>AOCI, Accumulated Gain (Loss), Debt Securities, Available-for-sale, Including Noncontrolling Interest [Member]</t>
        </is>
      </c>
    </row>
    <row r="8">
      <c r="A8" s="3" t="inlineStr">
        <is>
          <t>Accumulated Other Comprehensive Income (Loss) [Line Items]</t>
        </is>
      </c>
    </row>
    <row r="9">
      <c r="A9" s="4" t="inlineStr">
        <is>
          <t>Accumulated other comprehensive income</t>
        </is>
      </c>
      <c r="B9" s="6" t="n">
        <v>216</v>
      </c>
      <c r="C9" s="6" t="n">
        <v>59</v>
      </c>
      <c r="D9" s="5" t="n">
        <v>-160</v>
      </c>
    </row>
    <row r="10">
      <c r="A10" s="4" t="inlineStr">
        <is>
          <t>Other Comprehensive Income (Loss), before Reclassifications, Net of Tax</t>
        </is>
      </c>
      <c r="B10" s="6" t="n">
        <v>93</v>
      </c>
      <c r="C10" s="6" t="n">
        <v>247</v>
      </c>
    </row>
    <row r="11">
      <c r="A11" s="4" t="inlineStr">
        <is>
          <t>Reclassification from Accumulated Other Comprehensive Income, Current Period, Net of Tax</t>
        </is>
      </c>
      <c r="B11" s="6" t="n">
        <v>64</v>
      </c>
      <c r="C11" s="6" t="n">
        <v>-28</v>
      </c>
    </row>
    <row r="12">
      <c r="A12" s="4" t="inlineStr">
        <is>
          <t>Other Comprehensive Income (Loss), Reclassification Adjustment from AOCI for Sale of Securities, before Tax</t>
        </is>
      </c>
      <c r="B12" s="6" t="n">
        <v>157</v>
      </c>
      <c r="C12" s="6" t="n">
        <v>219</v>
      </c>
    </row>
    <row r="13">
      <c r="A13" s="4" t="inlineStr">
        <is>
          <t>Accumulated Foreign Currency Adjustment Including Portion Attributable to Noncontrolling Interest [Member]</t>
        </is>
      </c>
    </row>
    <row r="14">
      <c r="A14" s="3" t="inlineStr">
        <is>
          <t>Accumulated Other Comprehensive Income (Loss) [Line Items]</t>
        </is>
      </c>
    </row>
    <row r="15">
      <c r="A15" s="4" t="inlineStr">
        <is>
          <t>Accumulated other comprehensive income</t>
        </is>
      </c>
      <c r="B15" s="6" t="n">
        <v>-3286</v>
      </c>
      <c r="C15" s="6" t="n">
        <v>-3286</v>
      </c>
      <c r="D15" s="6" t="n">
        <v>-3286</v>
      </c>
    </row>
    <row r="16">
      <c r="A16" s="4" t="inlineStr">
        <is>
          <t>Other Comprehensive Income (Loss), before Reclassifications, Net of Tax</t>
        </is>
      </c>
      <c r="B16" s="6" t="n">
        <v>0</v>
      </c>
      <c r="C16" s="6" t="n">
        <v>0</v>
      </c>
    </row>
    <row r="17">
      <c r="A17" s="4" t="inlineStr">
        <is>
          <t>Reclassification from Accumulated Other Comprehensive Income, Current Period, Net of Tax</t>
        </is>
      </c>
      <c r="B17" s="6" t="n">
        <v>0</v>
      </c>
      <c r="C17" s="6" t="n">
        <v>0</v>
      </c>
    </row>
    <row r="18">
      <c r="A18" s="4" t="inlineStr">
        <is>
          <t>Other Comprehensive Income (Loss), Net of Tax</t>
        </is>
      </c>
      <c r="B18" s="6" t="n">
        <v>0</v>
      </c>
      <c r="C18" s="6" t="n">
        <v>0</v>
      </c>
    </row>
    <row r="19">
      <c r="A19" s="4" t="inlineStr">
        <is>
          <t>Accumulated Gain (Loss), Financial Liability, Fair Value Option, Including Portion Attributable to Noncontrolling Interest [Member]</t>
        </is>
      </c>
    </row>
    <row r="20">
      <c r="A20" s="3" t="inlineStr">
        <is>
          <t>Accumulated Other Comprehensive Income (Loss) [Line Items]</t>
        </is>
      </c>
    </row>
    <row r="21">
      <c r="A21" s="4" t="inlineStr">
        <is>
          <t>Accumulated other comprehensive income</t>
        </is>
      </c>
      <c r="B21" s="6" t="n">
        <v>41129</v>
      </c>
      <c r="C21" s="6" t="n">
        <v>38574</v>
      </c>
      <c r="D21" s="6" t="n">
        <v>44259</v>
      </c>
    </row>
    <row r="22">
      <c r="A22" s="4" t="inlineStr">
        <is>
          <t>Other Comprehensive Income (Loss), before Reclassifications, Net of Tax</t>
        </is>
      </c>
      <c r="B22" s="6" t="n">
        <v>2555</v>
      </c>
      <c r="C22" s="6" t="n">
        <v>-5685</v>
      </c>
    </row>
    <row r="23">
      <c r="A23" s="4" t="inlineStr">
        <is>
          <t>Reclassification from Accumulated Other Comprehensive Income, Current Period, Net of Tax</t>
        </is>
      </c>
      <c r="B23" s="6" t="n">
        <v>0</v>
      </c>
      <c r="C23" s="6" t="n">
        <v>0</v>
      </c>
    </row>
    <row r="24">
      <c r="A24" s="4" t="inlineStr">
        <is>
          <t>Other Comprehensive Income (Loss), Net of Tax</t>
        </is>
      </c>
      <c r="B24" s="6" t="n">
        <v>2555</v>
      </c>
      <c r="C24" s="6" t="n">
        <v>-5685</v>
      </c>
    </row>
    <row r="25">
      <c r="A25" s="4" t="inlineStr">
        <is>
          <t>Accumulated Equity In Other Comprehensive Loss Of Limited Liability Investment Attributable To Parent</t>
        </is>
      </c>
    </row>
    <row r="26">
      <c r="A26" s="3" t="inlineStr">
        <is>
          <t>Accumulated Other Comprehensive Income (Loss) [Line Items]</t>
        </is>
      </c>
    </row>
    <row r="27">
      <c r="A27" s="4" t="inlineStr">
        <is>
          <t>Accumulated other comprehensive income</t>
        </is>
      </c>
      <c r="B27" s="6" t="n">
        <v>0</v>
      </c>
      <c r="C27" s="6" t="n">
        <v>0</v>
      </c>
      <c r="D27" s="6" t="n">
        <v>-45</v>
      </c>
    </row>
    <row r="28">
      <c r="A28" s="4" t="inlineStr">
        <is>
          <t>Other Comprehensive Income (Loss), before Reclassifications, Net of Tax</t>
        </is>
      </c>
      <c r="B28" s="6" t="n">
        <v>0</v>
      </c>
      <c r="C28" s="6" t="n">
        <v>0</v>
      </c>
    </row>
    <row r="29">
      <c r="A29" s="4" t="inlineStr">
        <is>
          <t>Reclassification from Accumulated Other Comprehensive Income, Current Period, Net of Tax</t>
        </is>
      </c>
      <c r="B29" s="6" t="n">
        <v>0</v>
      </c>
      <c r="C29" s="6" t="n">
        <v>45</v>
      </c>
    </row>
    <row r="30">
      <c r="A30" s="4" t="inlineStr">
        <is>
          <t>Other Comprehensive Income, Other, Net of Tax</t>
        </is>
      </c>
      <c r="B30" s="6" t="n">
        <v>0</v>
      </c>
      <c r="C30" s="6" t="n">
        <v>45</v>
      </c>
    </row>
    <row r="31">
      <c r="A31" s="4" t="inlineStr">
        <is>
          <t>Comprehensive Income [Member]</t>
        </is>
      </c>
    </row>
    <row r="32">
      <c r="A32" s="3" t="inlineStr">
        <is>
          <t>Accumulated Other Comprehensive Income (Loss) [Line Items]</t>
        </is>
      </c>
    </row>
    <row r="33">
      <c r="A33" s="4" t="inlineStr">
        <is>
          <t>Accumulated other comprehensive income</t>
        </is>
      </c>
      <c r="B33" s="6" t="n">
        <v>38059</v>
      </c>
      <c r="C33" s="6" t="n">
        <v>35347</v>
      </c>
      <c r="D33" s="5" t="n">
        <v>40768</v>
      </c>
    </row>
    <row r="34">
      <c r="A34" s="4" t="inlineStr">
        <is>
          <t>Other Comprehensive Income (Loss), before Reclassifications, Net of Tax</t>
        </is>
      </c>
      <c r="B34" s="6" t="n">
        <v>2648</v>
      </c>
      <c r="C34" s="6" t="n">
        <v>-5438</v>
      </c>
    </row>
    <row r="35">
      <c r="A35" s="4" t="inlineStr">
        <is>
          <t>Reclassification from Accumulated Other Comprehensive Income, Current Period, Net of Tax</t>
        </is>
      </c>
      <c r="B35" s="6" t="n">
        <v>64</v>
      </c>
      <c r="C35" s="6" t="n">
        <v>17</v>
      </c>
    </row>
    <row r="36">
      <c r="A36" s="4" t="inlineStr">
        <is>
          <t>Other Comprehensive Income (Loss), Net of Tax</t>
        </is>
      </c>
      <c r="B36" s="5" t="n">
        <v>2712</v>
      </c>
      <c r="C36" s="5" t="n">
        <v>-542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Reclassification out of AOCI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Other-than-temporary Impairment Loss, Debt Securities, Portion Recognized in Earnings</t>
        </is>
      </c>
      <c r="C4" s="5" t="n">
        <v>75</v>
      </c>
    </row>
    <row r="5">
      <c r="A5" s="4" t="inlineStr">
        <is>
          <t>Income Tax Expense (Benefit)</t>
        </is>
      </c>
      <c r="B5" s="5" t="n">
        <v>-1115</v>
      </c>
      <c r="C5" s="6" t="n">
        <v>-363</v>
      </c>
    </row>
    <row r="6">
      <c r="A6" s="4" t="inlineStr">
        <is>
          <t>Net realized gains</t>
        </is>
      </c>
      <c r="B6" s="6" t="n">
        <v>-580</v>
      </c>
      <c r="C6" s="6" t="n">
        <v>-796</v>
      </c>
    </row>
    <row r="7">
      <c r="A7" s="4" t="inlineStr">
        <is>
          <t>Comprehensive Income (Loss), Net of Tax, Including Portion Attributable to Noncontrolling Interest</t>
        </is>
      </c>
      <c r="B7" s="6" t="n">
        <v>2693</v>
      </c>
      <c r="C7" s="6" t="n">
        <v>9722</v>
      </c>
    </row>
    <row r="8">
      <c r="A8" s="4" t="inlineStr">
        <is>
          <t>Reclassification out of Accumulated Other Comprehensive Income [Member]</t>
        </is>
      </c>
    </row>
    <row r="9">
      <c r="A9" s="3" t="inlineStr">
        <is>
          <t>Accumulated Other Comprehensive Income (Loss) [Line Items]</t>
        </is>
      </c>
    </row>
    <row r="10">
      <c r="A10" s="4" t="inlineStr">
        <is>
          <t>Other Comprehensive Income (Loss), Foreign Currency Transaction and Translation Reclassification Adjustment from AOCI, Realized upon Sale or Liquidation, Net of Tax</t>
        </is>
      </c>
      <c r="B10" s="6" t="n">
        <v>-64</v>
      </c>
      <c r="C10" s="6" t="n">
        <v>-17</v>
      </c>
    </row>
    <row r="11">
      <c r="A11" s="4" t="inlineStr">
        <is>
          <t>AOCI, Accumulated Gain (Loss), Debt Securities, Available-for-sale, Parent [Member]</t>
        </is>
      </c>
    </row>
    <row r="12">
      <c r="A12" s="3" t="inlineStr">
        <is>
          <t>Accumulated Other Comprehensive Income (Loss) [Line Items]</t>
        </is>
      </c>
    </row>
    <row r="13">
      <c r="A13" s="4" t="inlineStr">
        <is>
          <t>Other-than-temporary Impairment Loss, Debt Securities, Portion Recognized in Earnings</t>
        </is>
      </c>
      <c r="B13" s="6" t="n">
        <v>0</v>
      </c>
      <c r="C13" s="6" t="n">
        <v>0</v>
      </c>
    </row>
    <row r="14">
      <c r="A14" s="4" t="inlineStr">
        <is>
          <t>Income Tax Expense (Benefit)</t>
        </is>
      </c>
      <c r="B14" s="6" t="n">
        <v>0</v>
      </c>
      <c r="C14" s="6" t="n">
        <v>0</v>
      </c>
    </row>
    <row r="15">
      <c r="A15" s="4" t="inlineStr">
        <is>
          <t>Net realized gains</t>
        </is>
      </c>
      <c r="B15" s="6" t="n">
        <v>-64</v>
      </c>
      <c r="C15" s="6" t="n">
        <v>-17</v>
      </c>
    </row>
    <row r="16">
      <c r="A16" s="4" t="inlineStr">
        <is>
          <t>Comprehensive Income (Loss), Net of Tax, Including Portion Attributable to Noncontrolling Interest</t>
        </is>
      </c>
      <c r="B16" s="6" t="n">
        <v>-64</v>
      </c>
      <c r="C16" s="6" t="n">
        <v>-17</v>
      </c>
    </row>
    <row r="17">
      <c r="A17" s="4" t="inlineStr">
        <is>
          <t>Other Comprehensive Income (Loss), before Tax</t>
        </is>
      </c>
      <c r="B17" s="5" t="n">
        <v>-64</v>
      </c>
      <c r="C17" s="5" t="n">
        <v>-1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6" customWidth="1" min="2" max="2"/>
  </cols>
  <sheetData>
    <row r="1">
      <c r="A1" s="1" t="inlineStr">
        <is>
          <t>Segmented Information Narrative (Details)</t>
        </is>
      </c>
      <c r="B1" s="2" t="inlineStr">
        <is>
          <t>12 Months Ended</t>
        </is>
      </c>
    </row>
    <row r="2">
      <c r="B2" s="2" t="inlineStr">
        <is>
          <t>Dec. 31, 2020unrealizedLossPosition</t>
        </is>
      </c>
    </row>
    <row r="3">
      <c r="A3" s="3" t="inlineStr">
        <is>
          <t>Segment Reporting Information [Line Items]</t>
        </is>
      </c>
    </row>
    <row r="4">
      <c r="A4" s="4" t="inlineStr">
        <is>
          <t>Number of States in which Entity Operates</t>
        </is>
      </c>
      <c r="B4" s="6" t="n">
        <v>26</v>
      </c>
    </row>
    <row r="5">
      <c r="A5" s="4" t="inlineStr">
        <is>
          <t>CMC</t>
        </is>
      </c>
    </row>
    <row r="6">
      <c r="A6" s="3" t="inlineStr">
        <is>
          <t>Segment Reporting Information [Line Items]</t>
        </is>
      </c>
    </row>
    <row r="7">
      <c r="A7" s="4" t="inlineStr">
        <is>
          <t>Concentration Risk, Percentage</t>
        </is>
      </c>
      <c r="B7" s="4" t="inlineStr">
        <is>
          <t>10.00%</t>
        </is>
      </c>
    </row>
    <row r="8">
      <c r="A8" s="4" t="inlineStr">
        <is>
          <t>Prime</t>
        </is>
      </c>
    </row>
    <row r="9">
      <c r="A9" s="3" t="inlineStr">
        <is>
          <t>Segment Reporting Information [Line Items]</t>
        </is>
      </c>
    </row>
    <row r="10">
      <c r="A10" s="4" t="inlineStr">
        <is>
          <t>Number of States in which Entity Operates</t>
        </is>
      </c>
      <c r="B10" s="6" t="n">
        <v>40</v>
      </c>
    </row>
    <row r="11">
      <c r="A11" s="4" t="inlineStr">
        <is>
          <t>Penn</t>
        </is>
      </c>
    </row>
    <row r="12">
      <c r="A12" s="3" t="inlineStr">
        <is>
          <t>Segment Reporting Information [Line Items]</t>
        </is>
      </c>
    </row>
    <row r="13">
      <c r="A13" s="4" t="inlineStr">
        <is>
          <t>Number of States in which Entity Operates</t>
        </is>
      </c>
      <c r="B13" s="6" t="n">
        <v>3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ed Information - Revenues by Reportable Segment Table (Details) - USD ($) $ in Thousands</t>
        </is>
      </c>
      <c r="B1" s="2" t="inlineStr">
        <is>
          <t>1 Months Ended</t>
        </is>
      </c>
      <c r="C1" s="2" t="inlineStr">
        <is>
          <t>10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Service fee and commission revenue</t>
        </is>
      </c>
      <c r="D4" s="5" t="n">
        <v>47607</v>
      </c>
      <c r="E4" s="5" t="n">
        <v>46111</v>
      </c>
    </row>
    <row r="5">
      <c r="A5" s="4" t="inlineStr">
        <is>
          <t>Other revenue</t>
        </is>
      </c>
      <c r="D5" s="6" t="n">
        <v>390</v>
      </c>
      <c r="E5" s="6" t="n">
        <v>472</v>
      </c>
    </row>
    <row r="6">
      <c r="A6" s="4" t="inlineStr">
        <is>
          <t>Revenues</t>
        </is>
      </c>
      <c r="B6" s="5" t="n">
        <v>2500</v>
      </c>
      <c r="C6" s="5" t="n">
        <v>9900</v>
      </c>
      <c r="D6" s="6" t="n">
        <v>61362</v>
      </c>
      <c r="E6" s="6" t="n">
        <v>59948</v>
      </c>
    </row>
    <row r="7">
      <c r="A7" s="4" t="inlineStr">
        <is>
          <t>Leased Real Estate</t>
        </is>
      </c>
    </row>
    <row r="8">
      <c r="A8" s="3" t="inlineStr">
        <is>
          <t>Segment Reporting Information [Line Items]</t>
        </is>
      </c>
    </row>
    <row r="9">
      <c r="A9" s="4" t="inlineStr">
        <is>
          <t>Other revenue</t>
        </is>
      </c>
      <c r="D9" s="6" t="n">
        <v>244</v>
      </c>
      <c r="E9" s="6" t="n">
        <v>277</v>
      </c>
    </row>
    <row r="10">
      <c r="A10" s="4" t="inlineStr">
        <is>
          <t>Operating Lease, Lease Income</t>
        </is>
      </c>
      <c r="E10" s="6" t="n">
        <v>13365</v>
      </c>
    </row>
    <row r="11">
      <c r="A11" s="4" t="inlineStr">
        <is>
          <t>Revenues</t>
        </is>
      </c>
      <c r="D11" s="6" t="n">
        <v>13609</v>
      </c>
      <c r="E11" s="6" t="n">
        <v>13642</v>
      </c>
    </row>
    <row r="12">
      <c r="A12" s="4" t="inlineStr">
        <is>
          <t>CMC</t>
        </is>
      </c>
    </row>
    <row r="13">
      <c r="A13" s="3" t="inlineStr">
        <is>
          <t>Segment Reporting Information [Line Items]</t>
        </is>
      </c>
    </row>
    <row r="14">
      <c r="A14" s="4" t="inlineStr">
        <is>
          <t>Operating Lease, Lease Income</t>
        </is>
      </c>
      <c r="D14" s="6" t="n">
        <v>13365</v>
      </c>
    </row>
    <row r="15">
      <c r="A15" s="4" t="inlineStr">
        <is>
          <t>Extended Warranty Segment</t>
        </is>
      </c>
    </row>
    <row r="16">
      <c r="A16" s="3" t="inlineStr">
        <is>
          <t>Segment Reporting Information [Line Items]</t>
        </is>
      </c>
    </row>
    <row r="17">
      <c r="A17" s="4" t="inlineStr">
        <is>
          <t>Service fee and commission revenue</t>
        </is>
      </c>
      <c r="D17" s="6" t="n">
        <v>47607</v>
      </c>
      <c r="E17" s="6" t="n">
        <v>46111</v>
      </c>
    </row>
    <row r="18">
      <c r="A18" s="4" t="inlineStr">
        <is>
          <t>Other revenue</t>
        </is>
      </c>
      <c r="D18" s="6" t="n">
        <v>146</v>
      </c>
      <c r="E18" s="6" t="n">
        <v>195</v>
      </c>
    </row>
    <row r="19">
      <c r="A19" s="4" t="inlineStr">
        <is>
          <t>Revenues</t>
        </is>
      </c>
      <c r="D19" s="5" t="n">
        <v>47753</v>
      </c>
      <c r="E19" s="5" t="n">
        <v>46306</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Information - Segment (Loss) Income Table (Details)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Segment Reporting Information [Line Items]</t>
        </is>
      </c>
    </row>
    <row r="4">
      <c r="A4" s="4" t="inlineStr">
        <is>
          <t>Operating Income (Loss)</t>
        </is>
      </c>
      <c r="C4" s="5" t="n">
        <v>-4831</v>
      </c>
      <c r="D4" s="5" t="n">
        <v>-1409</v>
      </c>
    </row>
    <row r="5">
      <c r="A5" s="4" t="inlineStr">
        <is>
          <t>Net Investment Income</t>
        </is>
      </c>
      <c r="C5" s="6" t="n">
        <v>2625</v>
      </c>
      <c r="D5" s="6" t="n">
        <v>2905</v>
      </c>
    </row>
    <row r="6">
      <c r="A6" s="4" t="inlineStr">
        <is>
          <t>Net realized gains</t>
        </is>
      </c>
      <c r="C6" s="6" t="n">
        <v>580</v>
      </c>
      <c r="D6" s="6" t="n">
        <v>796</v>
      </c>
    </row>
    <row r="7">
      <c r="A7" s="4" t="inlineStr">
        <is>
          <t>Gain on change in fair value of equity investments</t>
        </is>
      </c>
      <c r="B7" s="5" t="n">
        <v>1500</v>
      </c>
      <c r="C7" s="6" t="n">
        <v>1267</v>
      </c>
      <c r="D7" s="6" t="n">
        <v>561</v>
      </c>
    </row>
    <row r="8">
      <c r="A8" s="4" t="inlineStr">
        <is>
          <t>Gain (Loss) On Change In Fair Value Of Limited Liability Investments, At Fair Value</t>
        </is>
      </c>
      <c r="C8" s="6" t="n">
        <v>4046</v>
      </c>
      <c r="D8" s="6" t="n">
        <v>4475</v>
      </c>
    </row>
    <row r="9">
      <c r="A9" s="4" t="inlineStr">
        <is>
          <t>Net change in unrealized loss on private company investments</t>
        </is>
      </c>
      <c r="C9" s="6" t="n">
        <v>-744</v>
      </c>
      <c r="D9" s="6" t="n">
        <v>-324</v>
      </c>
    </row>
    <row r="10">
      <c r="A10" s="4" t="inlineStr">
        <is>
          <t>Other than Temporary Impairment Losses, Investments</t>
        </is>
      </c>
      <c r="C10" s="6" t="n">
        <v>-117</v>
      </c>
      <c r="D10" s="6" t="n">
        <v>-75</v>
      </c>
    </row>
    <row r="11">
      <c r="A11" s="4" t="inlineStr">
        <is>
          <t>Amortization of intangible assets</t>
        </is>
      </c>
      <c r="C11" s="6" t="n">
        <v>-2291</v>
      </c>
      <c r="D11" s="6" t="n">
        <v>-2548</v>
      </c>
    </row>
    <row r="12">
      <c r="A12" s="4" t="inlineStr">
        <is>
          <t>Interest expense not allocated to segments</t>
        </is>
      </c>
      <c r="C12" s="6" t="n">
        <v>-7719</v>
      </c>
      <c r="D12" s="6" t="n">
        <v>-8991</v>
      </c>
    </row>
    <row r="13">
      <c r="A13" s="4" t="inlineStr">
        <is>
          <t>Other Nonoperating Income (Expense)</t>
        </is>
      </c>
      <c r="C13" s="6" t="n">
        <v>-58</v>
      </c>
    </row>
    <row r="14">
      <c r="A14" s="4" t="inlineStr">
        <is>
          <t>Gain on change in fair value of debt</t>
        </is>
      </c>
      <c r="C14" s="6" t="n">
        <v>1173</v>
      </c>
      <c r="D14" s="6" t="n">
        <v>1052</v>
      </c>
    </row>
    <row r="15">
      <c r="A15" s="4" t="inlineStr">
        <is>
          <t>Gain (Loss) on Extinguishment of Debt</t>
        </is>
      </c>
      <c r="C15" s="6" t="n">
        <v>-468</v>
      </c>
      <c r="D15" s="6" t="n">
        <v>0</v>
      </c>
    </row>
    <row r="16">
      <c r="A16" s="4" t="inlineStr">
        <is>
          <t>Equity in net income of investee</t>
        </is>
      </c>
      <c r="C16" s="6" t="n">
        <v>0</v>
      </c>
      <c r="D16" s="6" t="n">
        <v>169</v>
      </c>
    </row>
    <row r="17">
      <c r="A17" s="4" t="inlineStr">
        <is>
          <t>Income Tax Expense (Benefit)</t>
        </is>
      </c>
      <c r="C17" s="6" t="n">
        <v>-1115</v>
      </c>
      <c r="D17" s="6" t="n">
        <v>-363</v>
      </c>
    </row>
    <row r="18">
      <c r="A18" s="4" t="inlineStr">
        <is>
          <t>Loss from continuing operations before income tax benefit</t>
        </is>
      </c>
      <c r="C18" s="6" t="n">
        <v>-6537</v>
      </c>
      <c r="D18" s="6" t="n">
        <v>-3132</v>
      </c>
    </row>
    <row r="19">
      <c r="A19" s="4" t="inlineStr">
        <is>
          <t>Income (Loss) from Continuing Operations, Net of Tax, Including Portion Attributable to Noncontrolling Interest</t>
        </is>
      </c>
      <c r="C19" s="6" t="n">
        <v>-5422</v>
      </c>
      <c r="D19" s="6" t="n">
        <v>-2769</v>
      </c>
    </row>
    <row r="20">
      <c r="A20" s="4" t="inlineStr">
        <is>
          <t>Corporate, Non-Segment [Member]</t>
        </is>
      </c>
    </row>
    <row r="21">
      <c r="A21" s="3" t="inlineStr">
        <is>
          <t>Segment Reporting Information [Line Items]</t>
        </is>
      </c>
    </row>
    <row r="22">
      <c r="A22" s="4" t="inlineStr">
        <is>
          <t>Other Nonoperating Income (Expense)</t>
        </is>
      </c>
      <c r="C22" s="6" t="n">
        <v>-10606</v>
      </c>
      <c r="D22" s="6" t="n">
        <v>-8524</v>
      </c>
    </row>
    <row r="23">
      <c r="A23" s="4" t="inlineStr">
        <is>
          <t>Extended Warranty Segment</t>
        </is>
      </c>
    </row>
    <row r="24">
      <c r="A24" s="3" t="inlineStr">
        <is>
          <t>Segment Reporting Information [Line Items]</t>
        </is>
      </c>
    </row>
    <row r="25">
      <c r="A25" s="4" t="inlineStr">
        <is>
          <t>Operating Income (Loss)</t>
        </is>
      </c>
      <c r="C25" s="6" t="n">
        <v>6221</v>
      </c>
      <c r="D25" s="6" t="n">
        <v>4611</v>
      </c>
    </row>
    <row r="26">
      <c r="A26" s="4" t="inlineStr">
        <is>
          <t>Leased Real Estate</t>
        </is>
      </c>
    </row>
    <row r="27">
      <c r="A27" s="3" t="inlineStr">
        <is>
          <t>Segment Reporting Information [Line Items]</t>
        </is>
      </c>
    </row>
    <row r="28">
      <c r="A28" s="4" t="inlineStr">
        <is>
          <t>Operating Income (Loss)</t>
        </is>
      </c>
      <c r="C28" s="6" t="n">
        <v>-504</v>
      </c>
      <c r="D28" s="6" t="n">
        <v>2761</v>
      </c>
    </row>
    <row r="29">
      <c r="A29" s="4" t="inlineStr">
        <is>
          <t>Other Segments [Member]</t>
        </is>
      </c>
    </row>
    <row r="30">
      <c r="A30" s="3" t="inlineStr">
        <is>
          <t>Segment Reporting Information [Line Items]</t>
        </is>
      </c>
    </row>
    <row r="31">
      <c r="A31" s="4" t="inlineStr">
        <is>
          <t>Operating Income (Loss)</t>
        </is>
      </c>
      <c r="C31" s="5" t="n">
        <v>5717</v>
      </c>
      <c r="D31" s="5" t="n">
        <v>7372</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Narrative (Details) - USD ($) $ in Thousands</t>
        </is>
      </c>
      <c r="B1" s="2" t="inlineStr">
        <is>
          <t>12 Months Ended</t>
        </is>
      </c>
    </row>
    <row r="2">
      <c r="B2" s="2" t="inlineStr">
        <is>
          <t>Dec. 31, 2020</t>
        </is>
      </c>
      <c r="C2" s="2" t="inlineStr">
        <is>
          <t>Dec. 31, 2019</t>
        </is>
      </c>
    </row>
    <row r="3">
      <c r="A3" s="3" t="inlineStr">
        <is>
          <t>Fair Value, Option, Quantitative Disclosures [Line Items]</t>
        </is>
      </c>
    </row>
    <row r="4">
      <c r="A4" s="4" t="inlineStr">
        <is>
          <t>Other-than-temporary impairment loss</t>
        </is>
      </c>
      <c r="B4" s="5" t="n">
        <v>-117</v>
      </c>
      <c r="C4" s="5" t="n">
        <v>-75</v>
      </c>
    </row>
    <row r="5">
      <c r="A5" s="4" t="inlineStr">
        <is>
          <t>Private Company Investments</t>
        </is>
      </c>
    </row>
    <row r="6">
      <c r="A6" s="3" t="inlineStr">
        <is>
          <t>Fair Value, Option, Quantitative Disclosures [Line Items]</t>
        </is>
      </c>
    </row>
    <row r="7">
      <c r="A7" s="4" t="inlineStr">
        <is>
          <t>Increase (Decrease) in Debt Securities, Trading, and Equity Securities, FV-NI</t>
        </is>
      </c>
      <c r="B7" s="6" t="n">
        <v>0</v>
      </c>
      <c r="C7" s="6" t="n">
        <v>-200</v>
      </c>
    </row>
    <row r="8">
      <c r="A8" s="4" t="inlineStr">
        <is>
          <t>Other-than-temporary impairment loss</t>
        </is>
      </c>
      <c r="B8" s="5" t="n">
        <v>-700</v>
      </c>
      <c r="C8" s="5" t="n">
        <v>-2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Financial Assets and Liabilities Measured on Recurring Basis Table (Details) - USD ($) $ in Thousands</t>
        </is>
      </c>
      <c r="B1" s="2" t="inlineStr">
        <is>
          <t>Dec. 31, 2020</t>
        </is>
      </c>
      <c r="C1" s="2" t="inlineStr">
        <is>
          <t>Dec. 31, 2019</t>
        </is>
      </c>
      <c r="D1" s="2" t="inlineStr">
        <is>
          <t>Mar. 01, 2019</t>
        </is>
      </c>
      <c r="E1" s="2" t="inlineStr">
        <is>
          <t>Dec. 31, 2018</t>
        </is>
      </c>
    </row>
    <row r="2">
      <c r="A2" s="3" t="inlineStr">
        <is>
          <t>Fair Value, Assets Measured on Recurring Basis, Unobservable Input Reconciliation [Line Items]</t>
        </is>
      </c>
    </row>
    <row r="3">
      <c r="A3" s="4" t="inlineStr">
        <is>
          <t>Alternative Investment</t>
        </is>
      </c>
      <c r="B3" s="5" t="n">
        <v>32811</v>
      </c>
      <c r="C3" s="5" t="n">
        <v>29078</v>
      </c>
    </row>
    <row r="4">
      <c r="A4" s="4" t="inlineStr">
        <is>
          <t>Deferred Compensation Share-based Arrangements, Liability, Current and Noncurrent</t>
        </is>
      </c>
      <c r="B4" s="6" t="n">
        <v>443</v>
      </c>
    </row>
    <row r="5">
      <c r="A5" s="4" t="inlineStr">
        <is>
          <t>Subordinated debt, at fair value</t>
        </is>
      </c>
      <c r="B5" s="6" t="n">
        <v>50928</v>
      </c>
      <c r="C5" s="6" t="n">
        <v>54655</v>
      </c>
    </row>
    <row r="6">
      <c r="A6" s="4" t="inlineStr">
        <is>
          <t>Other investments, at cost which approximates fair value</t>
        </is>
      </c>
      <c r="B6" s="6" t="n">
        <v>294</v>
      </c>
      <c r="C6" s="6" t="n">
        <v>1009</v>
      </c>
    </row>
    <row r="7">
      <c r="A7" s="4" t="inlineStr">
        <is>
          <t>Short-term investments, at cost which approximates fair value</t>
        </is>
      </c>
      <c r="B7" s="6" t="n">
        <v>157</v>
      </c>
      <c r="C7" s="6" t="n">
        <v>155</v>
      </c>
    </row>
    <row r="8">
      <c r="A8" s="4" t="inlineStr">
        <is>
          <t>Total investments</t>
        </is>
      </c>
      <c r="B8" s="6" t="n">
        <v>69566</v>
      </c>
      <c r="C8" s="6" t="n">
        <v>71396</v>
      </c>
      <c r="D8" s="5" t="n">
        <v>4405</v>
      </c>
    </row>
    <row r="9">
      <c r="A9" s="4" t="inlineStr">
        <is>
          <t>Total equity investments</t>
        </is>
      </c>
      <c r="B9" s="6" t="n">
        <v>444</v>
      </c>
      <c r="C9" s="6" t="n">
        <v>2421</v>
      </c>
    </row>
    <row r="10">
      <c r="A10" s="4" t="inlineStr">
        <is>
          <t>Debt Securities, Available-for-sale</t>
        </is>
      </c>
      <c r="B10" s="6" t="n">
        <v>20716</v>
      </c>
      <c r="C10" s="6" t="n">
        <v>22195</v>
      </c>
    </row>
    <row r="11">
      <c r="A11" s="4" t="inlineStr">
        <is>
          <t>Common Stock, Value, Outstanding</t>
        </is>
      </c>
      <c r="B11" s="6" t="n">
        <v>155</v>
      </c>
      <c r="C11" s="6" t="n">
        <v>2406</v>
      </c>
    </row>
    <row r="12">
      <c r="A12" s="4" t="inlineStr">
        <is>
          <t>Real estate investments, at fair value (cost of $10,225 and $10,225, respectively)</t>
        </is>
      </c>
      <c r="B12" s="6" t="n">
        <v>10662</v>
      </c>
      <c r="C12" s="6" t="n">
        <v>10662</v>
      </c>
    </row>
    <row r="13">
      <c r="A13" s="4" t="inlineStr">
        <is>
          <t>Warrant Liability</t>
        </is>
      </c>
      <c r="B13" s="6" t="n">
        <v>0</v>
      </c>
      <c r="C13" s="6" t="n">
        <v>249</v>
      </c>
    </row>
    <row r="14">
      <c r="A14" s="4" t="inlineStr">
        <is>
          <t>Long-term Debt [Member]</t>
        </is>
      </c>
    </row>
    <row r="15">
      <c r="A15" s="3" t="inlineStr">
        <is>
          <t>Fair Value, Assets Measured on Recurring Basis, Unobservable Input Reconciliation [Line Items]</t>
        </is>
      </c>
    </row>
    <row r="16">
      <c r="A16" s="4" t="inlineStr">
        <is>
          <t>Long-term Debt</t>
        </is>
      </c>
      <c r="C16" s="6" t="n">
        <v>54904</v>
      </c>
    </row>
    <row r="17">
      <c r="A17" s="4" t="inlineStr">
        <is>
          <t>Liability [Member]</t>
        </is>
      </c>
    </row>
    <row r="18">
      <c r="A18" s="3" t="inlineStr">
        <is>
          <t>Fair Value, Assets Measured on Recurring Basis, Unobservable Input Reconciliation [Line Items]</t>
        </is>
      </c>
    </row>
    <row r="19">
      <c r="A19" s="4" t="inlineStr">
        <is>
          <t>Long-term Debt</t>
        </is>
      </c>
      <c r="B19" s="6" t="n">
        <v>51371</v>
      </c>
    </row>
    <row r="20">
      <c r="A20" s="4" t="inlineStr">
        <is>
          <t>Other Investments [Member]</t>
        </is>
      </c>
    </row>
    <row r="21">
      <c r="A21" s="3" t="inlineStr">
        <is>
          <t>Fair Value, Assets Measured on Recurring Basis, Unobservable Input Reconciliation [Line Items]</t>
        </is>
      </c>
    </row>
    <row r="22">
      <c r="A22" s="4" t="inlineStr">
        <is>
          <t>Other investments, at cost which approximates fair value</t>
        </is>
      </c>
      <c r="B22" s="6" t="n">
        <v>294</v>
      </c>
      <c r="C22" s="6" t="n">
        <v>1009</v>
      </c>
    </row>
    <row r="23">
      <c r="A23" s="4" t="inlineStr">
        <is>
          <t>US Government Agencies Debt Securities [Member]</t>
        </is>
      </c>
    </row>
    <row r="24">
      <c r="A24" s="3" t="inlineStr">
        <is>
          <t>Fair Value, Assets Measured on Recurring Basis, Unobservable Input Reconciliation [Line Items]</t>
        </is>
      </c>
    </row>
    <row r="25">
      <c r="A25" s="4" t="inlineStr">
        <is>
          <t>Available-for-sale Securities</t>
        </is>
      </c>
      <c r="B25" s="6" t="n">
        <v>10104</v>
      </c>
      <c r="C25" s="6" t="n">
        <v>13316</v>
      </c>
    </row>
    <row r="26">
      <c r="A26" s="4" t="inlineStr">
        <is>
          <t>Debt, State Government [Member]</t>
        </is>
      </c>
    </row>
    <row r="27">
      <c r="A27" s="3" t="inlineStr">
        <is>
          <t>Fair Value, Assets Measured on Recurring Basis, Unobservable Input Reconciliation [Line Items]</t>
        </is>
      </c>
    </row>
    <row r="28">
      <c r="A28" s="4" t="inlineStr">
        <is>
          <t>Available-for-sale Securities</t>
        </is>
      </c>
      <c r="B28" s="6" t="n">
        <v>1454</v>
      </c>
      <c r="C28" s="6" t="n">
        <v>600</v>
      </c>
    </row>
    <row r="29">
      <c r="A29" s="4" t="inlineStr">
        <is>
          <t>Mortgage-backed Securities, Issued by US Government Sponsored Enterprises [Member]</t>
        </is>
      </c>
    </row>
    <row r="30">
      <c r="A30" s="3" t="inlineStr">
        <is>
          <t>Fair Value, Assets Measured on Recurring Basis, Unobservable Input Reconciliation [Line Items]</t>
        </is>
      </c>
    </row>
    <row r="31">
      <c r="A31" s="4" t="inlineStr">
        <is>
          <t>Available-for-sale Securities</t>
        </is>
      </c>
      <c r="B31" s="6" t="n">
        <v>5394</v>
      </c>
      <c r="C31" s="6" t="n">
        <v>2939</v>
      </c>
    </row>
    <row r="32">
      <c r="A32" s="4" t="inlineStr">
        <is>
          <t>Corporate Debt Securities [Member]</t>
        </is>
      </c>
    </row>
    <row r="33">
      <c r="A33" s="3" t="inlineStr">
        <is>
          <t>Fair Value, Assets Measured on Recurring Basis, Unobservable Input Reconciliation [Line Items]</t>
        </is>
      </c>
    </row>
    <row r="34">
      <c r="A34" s="4" t="inlineStr">
        <is>
          <t>Available-for-sale Securities</t>
        </is>
      </c>
      <c r="B34" s="6" t="n">
        <v>3764</v>
      </c>
      <c r="C34" s="6" t="n">
        <v>5340</v>
      </c>
    </row>
    <row r="35">
      <c r="A35" s="4" t="inlineStr">
        <is>
          <t>Equity Securities [Member]</t>
        </is>
      </c>
    </row>
    <row r="36">
      <c r="A36" s="3" t="inlineStr">
        <is>
          <t>Fair Value, Assets Measured on Recurring Basis, Unobservable Input Reconciliation [Line Items]</t>
        </is>
      </c>
    </row>
    <row r="37">
      <c r="A37" s="4" t="inlineStr">
        <is>
          <t>Warrants Not Settleable in Cash, Fair Value Disclosure</t>
        </is>
      </c>
      <c r="B37" s="6" t="n">
        <v>289</v>
      </c>
      <c r="C37" s="6" t="n">
        <v>15</v>
      </c>
    </row>
    <row r="38">
      <c r="A38" s="4" t="inlineStr">
        <is>
          <t>Other Security Investments [Member]</t>
        </is>
      </c>
    </row>
    <row r="39">
      <c r="A39" s="3" t="inlineStr">
        <is>
          <t>Fair Value, Assets Measured on Recurring Basis, Unobservable Input Reconciliation [Line Items]</t>
        </is>
      </c>
    </row>
    <row r="40">
      <c r="A40" s="4" t="inlineStr">
        <is>
          <t>Total investments</t>
        </is>
      </c>
      <c r="B40" s="6" t="n">
        <v>65084</v>
      </c>
      <c r="C40" s="6" t="n">
        <v>65520</v>
      </c>
    </row>
    <row r="41">
      <c r="A41" s="4" t="inlineStr">
        <is>
          <t>Fair Value, Inputs, Level 3 [Member]</t>
        </is>
      </c>
    </row>
    <row r="42">
      <c r="A42" s="3" t="inlineStr">
        <is>
          <t>Fair Value, Assets Measured on Recurring Basis, Unobservable Input Reconciliation [Line Items]</t>
        </is>
      </c>
    </row>
    <row r="43">
      <c r="A43" s="4" t="inlineStr">
        <is>
          <t>Alternative Investment</t>
        </is>
      </c>
      <c r="B43" s="6" t="n">
        <v>3263</v>
      </c>
      <c r="C43" s="6" t="n">
        <v>4392</v>
      </c>
      <c r="E43" s="5" t="n">
        <v>4124</v>
      </c>
    </row>
    <row r="44">
      <c r="A44" s="4" t="inlineStr">
        <is>
          <t>Deferred Compensation Share-based Arrangements, Liability, Current and Noncurrent</t>
        </is>
      </c>
      <c r="B44" s="6" t="n">
        <v>443</v>
      </c>
    </row>
    <row r="45">
      <c r="A45" s="4" t="inlineStr">
        <is>
          <t>Total investments</t>
        </is>
      </c>
      <c r="B45" s="6" t="n">
        <v>13925</v>
      </c>
      <c r="C45" s="6" t="n">
        <v>15054</v>
      </c>
    </row>
    <row r="46">
      <c r="A46" s="4" t="inlineStr">
        <is>
          <t>Real estate investments, at fair value (cost of $10,225 and $10,225, respectively)</t>
        </is>
      </c>
      <c r="B46" s="6" t="n">
        <v>10662</v>
      </c>
      <c r="C46" s="6" t="n">
        <v>10662</v>
      </c>
    </row>
    <row r="47">
      <c r="A47" s="4" t="inlineStr">
        <is>
          <t>Warrant Liability</t>
        </is>
      </c>
      <c r="C47" s="6" t="n">
        <v>249</v>
      </c>
    </row>
    <row r="48">
      <c r="A48" s="4" t="inlineStr">
        <is>
          <t>Long-term Debt</t>
        </is>
      </c>
      <c r="C48" s="6" t="n">
        <v>249</v>
      </c>
    </row>
    <row r="49">
      <c r="A49" s="4" t="inlineStr">
        <is>
          <t>Fair Value, Inputs, Level 2 [Member]</t>
        </is>
      </c>
    </row>
    <row r="50">
      <c r="A50" s="3" t="inlineStr">
        <is>
          <t>Fair Value, Assets Measured on Recurring Basis, Unobservable Input Reconciliation [Line Items]</t>
        </is>
      </c>
    </row>
    <row r="51">
      <c r="A51" s="4" t="inlineStr">
        <is>
          <t>Available-for-sale Securities</t>
        </is>
      </c>
      <c r="B51" s="6" t="n">
        <v>10104</v>
      </c>
      <c r="C51" s="6" t="n">
        <v>13316</v>
      </c>
    </row>
    <row r="52">
      <c r="A52" s="4" t="inlineStr">
        <is>
          <t>Subordinated debt, at fair value</t>
        </is>
      </c>
      <c r="B52" s="6" t="n">
        <v>50928</v>
      </c>
      <c r="C52" s="6" t="n">
        <v>54655</v>
      </c>
    </row>
    <row r="53">
      <c r="A53" s="4" t="inlineStr">
        <is>
          <t>Total investments</t>
        </is>
      </c>
      <c r="B53" s="6" t="n">
        <v>21439</v>
      </c>
      <c r="C53" s="6" t="n">
        <v>23369</v>
      </c>
    </row>
    <row r="54">
      <c r="A54" s="4" t="inlineStr">
        <is>
          <t>Total equity investments</t>
        </is>
      </c>
      <c r="B54" s="6" t="n">
        <v>272</v>
      </c>
      <c r="C54" s="6" t="n">
        <v>10</v>
      </c>
    </row>
    <row r="55">
      <c r="A55" s="4" t="inlineStr">
        <is>
          <t>Debt Securities, Available-for-sale</t>
        </is>
      </c>
      <c r="B55" s="6" t="n">
        <v>20716</v>
      </c>
      <c r="C55" s="6" t="n">
        <v>22195</v>
      </c>
    </row>
    <row r="56">
      <c r="A56" s="4" t="inlineStr">
        <is>
          <t>Common Stock, Value, Outstanding</t>
        </is>
      </c>
      <c r="B56" s="6" t="n">
        <v>0</v>
      </c>
      <c r="C56" s="6" t="n">
        <v>0</v>
      </c>
    </row>
    <row r="57">
      <c r="A57" s="4" t="inlineStr">
        <is>
          <t>Warrants Not Settleable in Cash, Fair Value Disclosure</t>
        </is>
      </c>
      <c r="B57" s="6" t="n">
        <v>272</v>
      </c>
      <c r="C57" s="6" t="n">
        <v>10</v>
      </c>
    </row>
    <row r="58">
      <c r="A58" s="4" t="inlineStr">
        <is>
          <t>Long-term Debt</t>
        </is>
      </c>
      <c r="B58" s="6" t="n">
        <v>50928</v>
      </c>
      <c r="C58" s="6" t="n">
        <v>54655</v>
      </c>
    </row>
    <row r="59">
      <c r="A59" s="4" t="inlineStr">
        <is>
          <t>Fair Value, Inputs, Level 2 [Member] | Debt, State Government [Member]</t>
        </is>
      </c>
    </row>
    <row r="60">
      <c r="A60" s="3" t="inlineStr">
        <is>
          <t>Fair Value, Assets Measured on Recurring Basis, Unobservable Input Reconciliation [Line Items]</t>
        </is>
      </c>
    </row>
    <row r="61">
      <c r="A61" s="4" t="inlineStr">
        <is>
          <t>Available-for-sale Securities</t>
        </is>
      </c>
      <c r="B61" s="6" t="n">
        <v>1454</v>
      </c>
      <c r="C61" s="6" t="n">
        <v>600</v>
      </c>
    </row>
    <row r="62">
      <c r="A62" s="4" t="inlineStr">
        <is>
          <t>Fair Value, Inputs, Level 2 [Member] | Corporate Debt Securities [Member]</t>
        </is>
      </c>
    </row>
    <row r="63">
      <c r="A63" s="3" t="inlineStr">
        <is>
          <t>Fair Value, Assets Measured on Recurring Basis, Unobservable Input Reconciliation [Line Items]</t>
        </is>
      </c>
    </row>
    <row r="64">
      <c r="A64" s="4" t="inlineStr">
        <is>
          <t>Available-for-sale Securities</t>
        </is>
      </c>
      <c r="B64" s="6" t="n">
        <v>3764</v>
      </c>
      <c r="C64" s="6" t="n">
        <v>5340</v>
      </c>
    </row>
    <row r="65">
      <c r="A65" s="4" t="inlineStr">
        <is>
          <t>Fair Value, Inputs, Level 2 [Member] | Mortgage Backed Securities, Other</t>
        </is>
      </c>
    </row>
    <row r="66">
      <c r="A66" s="3" t="inlineStr">
        <is>
          <t>Fair Value, Assets Measured on Recurring Basis, Unobservable Input Reconciliation [Line Items]</t>
        </is>
      </c>
    </row>
    <row r="67">
      <c r="A67" s="4" t="inlineStr">
        <is>
          <t>Available-for-sale Securities</t>
        </is>
      </c>
      <c r="B67" s="6" t="n">
        <v>5394</v>
      </c>
      <c r="C67" s="6" t="n">
        <v>2939</v>
      </c>
    </row>
    <row r="68">
      <c r="A68" s="4" t="inlineStr">
        <is>
          <t>Fair Value, Inputs, Level 1 [Member]</t>
        </is>
      </c>
    </row>
    <row r="69">
      <c r="A69" s="3" t="inlineStr">
        <is>
          <t>Fair Value, Assets Measured on Recurring Basis, Unobservable Input Reconciliation [Line Items]</t>
        </is>
      </c>
    </row>
    <row r="70">
      <c r="A70" s="4" t="inlineStr">
        <is>
          <t>Total investments</t>
        </is>
      </c>
      <c r="B70" s="6" t="n">
        <v>172</v>
      </c>
      <c r="C70" s="6" t="n">
        <v>2411</v>
      </c>
    </row>
    <row r="71">
      <c r="A71" s="4" t="inlineStr">
        <is>
          <t>Total equity investments</t>
        </is>
      </c>
      <c r="B71" s="6" t="n">
        <v>172</v>
      </c>
      <c r="C71" s="6" t="n">
        <v>2411</v>
      </c>
    </row>
    <row r="72">
      <c r="A72" s="4" t="inlineStr">
        <is>
          <t>Common Stock, Value, Outstanding</t>
        </is>
      </c>
      <c r="B72" s="6" t="n">
        <v>155</v>
      </c>
      <c r="C72" s="6" t="n">
        <v>2406</v>
      </c>
    </row>
    <row r="73">
      <c r="A73" s="4" t="inlineStr">
        <is>
          <t>Warrants Not Settleable in Cash, Fair Value Disclosure</t>
        </is>
      </c>
      <c r="B73" s="6" t="n">
        <v>17</v>
      </c>
      <c r="C73" s="6" t="n">
        <v>5</v>
      </c>
    </row>
    <row r="74">
      <c r="A74" s="4" t="inlineStr">
        <is>
          <t>Long-term Debt</t>
        </is>
      </c>
      <c r="B74" s="6" t="n">
        <v>0</v>
      </c>
      <c r="C74" s="6" t="n">
        <v>0</v>
      </c>
    </row>
    <row r="75">
      <c r="A75" s="4" t="inlineStr">
        <is>
          <t>Fair Value Measured at Net Asset Value Per Share</t>
        </is>
      </c>
    </row>
    <row r="76">
      <c r="A76" s="3" t="inlineStr">
        <is>
          <t>Fair Value, Assets Measured on Recurring Basis, Unobservable Input Reconciliation [Line Items]</t>
        </is>
      </c>
    </row>
    <row r="77">
      <c r="A77" s="4" t="inlineStr">
        <is>
          <t>Alternative Investment</t>
        </is>
      </c>
      <c r="B77" s="5" t="n">
        <v>29548</v>
      </c>
      <c r="C77" s="5" t="n">
        <v>2468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evel 3 Measurements Table (Details)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Alternative Investment</t>
        </is>
      </c>
      <c r="B4" s="5" t="n">
        <v>32811</v>
      </c>
      <c r="C4" s="5" t="n">
        <v>29078</v>
      </c>
    </row>
    <row r="5">
      <c r="A5" s="4" t="inlineStr">
        <is>
          <t>Payments for (Proceeds from) Other Investing Activities</t>
        </is>
      </c>
      <c r="B5" s="6" t="n">
        <v>-719</v>
      </c>
      <c r="C5" s="6" t="n">
        <v>-824</v>
      </c>
    </row>
    <row r="6">
      <c r="A6" s="4" t="inlineStr">
        <is>
          <t>Net realized gains</t>
        </is>
      </c>
      <c r="B6" s="6" t="n">
        <v>580</v>
      </c>
      <c r="C6" s="6" t="n">
        <v>796</v>
      </c>
    </row>
    <row r="7">
      <c r="A7" s="4" t="inlineStr">
        <is>
          <t>Unrealized Gains Recognized In Net Income Loss On Limited Liability Investments At Fair Value</t>
        </is>
      </c>
      <c r="B7" s="6" t="n">
        <v>-816</v>
      </c>
      <c r="C7" s="6" t="n">
        <v>-676</v>
      </c>
    </row>
    <row r="8">
      <c r="A8" s="4" t="inlineStr">
        <is>
          <t>Real estate investments, at fair value (cost of $10,225 and $10,225, respectively)</t>
        </is>
      </c>
      <c r="B8" s="6" t="n">
        <v>10662</v>
      </c>
      <c r="C8" s="6" t="n">
        <v>10662</v>
      </c>
    </row>
    <row r="9">
      <c r="A9" s="4" t="inlineStr">
        <is>
          <t>Assets, Fair Value Disclosure</t>
        </is>
      </c>
      <c r="B9" s="6" t="n">
        <v>13925</v>
      </c>
      <c r="C9" s="6" t="n">
        <v>15054</v>
      </c>
    </row>
    <row r="10">
      <c r="A10" s="4" t="inlineStr">
        <is>
          <t>Warrant Liability</t>
        </is>
      </c>
      <c r="B10" s="6" t="n">
        <v>0</v>
      </c>
      <c r="C10" s="6" t="n">
        <v>249</v>
      </c>
    </row>
    <row r="11">
      <c r="A11" s="4" t="inlineStr">
        <is>
          <t>Proceeds from Issuance of Warrants</t>
        </is>
      </c>
      <c r="C11" s="6" t="n">
        <v>361</v>
      </c>
    </row>
    <row r="12">
      <c r="A12" s="4" t="inlineStr">
        <is>
          <t>Termination Of Warrants</t>
        </is>
      </c>
      <c r="B12" s="6" t="n">
        <v>-336</v>
      </c>
    </row>
    <row r="13">
      <c r="A13" s="4" t="inlineStr">
        <is>
          <t>Unrealized Gain (Loss) On Warrant Liabilities</t>
        </is>
      </c>
      <c r="B13" s="6" t="n">
        <v>87</v>
      </c>
      <c r="C13" s="6" t="n">
        <v>-112</v>
      </c>
    </row>
    <row r="14">
      <c r="A14" s="4" t="inlineStr">
        <is>
          <t>Unrealized Gains Recognized In Net Income Loss On Warrant Liability</t>
        </is>
      </c>
      <c r="B14" s="6" t="n">
        <v>87</v>
      </c>
      <c r="C14" s="6" t="n">
        <v>-112</v>
      </c>
    </row>
    <row r="15">
      <c r="A15" s="4" t="inlineStr">
        <is>
          <t>Deferred Compensation Share-based Arrangements, Liability, Current and Noncurrent</t>
        </is>
      </c>
      <c r="B15" s="6" t="n">
        <v>443</v>
      </c>
    </row>
    <row r="16">
      <c r="A16" s="4" t="inlineStr">
        <is>
          <t>Fair Value, Inputs, Level 3 [Member]</t>
        </is>
      </c>
    </row>
    <row r="17">
      <c r="A17" s="3" t="inlineStr">
        <is>
          <t>Fair Value, Option, Quantitative Disclosures [Line Items]</t>
        </is>
      </c>
    </row>
    <row r="18">
      <c r="A18" s="4" t="inlineStr">
        <is>
          <t>Alternative Investment</t>
        </is>
      </c>
      <c r="B18" s="6" t="n">
        <v>3263</v>
      </c>
      <c r="C18" s="6" t="n">
        <v>4392</v>
      </c>
      <c r="D18" s="5" t="n">
        <v>4124</v>
      </c>
    </row>
    <row r="19">
      <c r="A19" s="4" t="inlineStr">
        <is>
          <t>Payments for (Proceeds from) Other Investing Activities</t>
        </is>
      </c>
      <c r="B19" s="6" t="n">
        <v>21</v>
      </c>
      <c r="C19" s="6" t="n">
        <v>1403</v>
      </c>
    </row>
    <row r="20">
      <c r="A20" s="4" t="inlineStr">
        <is>
          <t>Net realized gains</t>
        </is>
      </c>
      <c r="B20" s="6" t="n">
        <v>-808</v>
      </c>
      <c r="C20" s="6" t="n">
        <v>-1284</v>
      </c>
    </row>
    <row r="21">
      <c r="A21" s="4" t="inlineStr">
        <is>
          <t>Net realized gains</t>
        </is>
      </c>
      <c r="B21" s="6" t="n">
        <v>474</v>
      </c>
      <c r="C21" s="6" t="n">
        <v>825</v>
      </c>
    </row>
    <row r="22">
      <c r="A22" s="4" t="inlineStr">
        <is>
          <t>Unrealized Gain (Loss) on Investments</t>
        </is>
      </c>
      <c r="B22" s="6" t="n">
        <v>-816</v>
      </c>
      <c r="C22" s="6" t="n">
        <v>-676</v>
      </c>
    </row>
    <row r="23">
      <c r="A23" s="4" t="inlineStr">
        <is>
          <t>Real estate investments, at fair value (cost of $10,225 and $10,225, respectively)</t>
        </is>
      </c>
      <c r="B23" s="6" t="n">
        <v>10662</v>
      </c>
      <c r="C23" s="6" t="n">
        <v>10662</v>
      </c>
    </row>
    <row r="24">
      <c r="A24" s="4" t="inlineStr">
        <is>
          <t>Warrant Liability</t>
        </is>
      </c>
      <c r="C24" s="5" t="n">
        <v>249</v>
      </c>
    </row>
    <row r="25">
      <c r="A25" s="4" t="inlineStr">
        <is>
          <t>Deferred Compensation Share-based Arrangements, Liability, Current and Noncurrent</t>
        </is>
      </c>
      <c r="B25" s="5" t="n">
        <v>44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Valuation Techniques Used to Measure Investments Tables (Details) - USD ($) $ in Thousands</t>
        </is>
      </c>
      <c r="B1" s="2" t="inlineStr">
        <is>
          <t>Dec. 31, 2020</t>
        </is>
      </c>
      <c r="C1" s="2" t="inlineStr">
        <is>
          <t>Dec. 31, 2019</t>
        </is>
      </c>
      <c r="D1" s="2" t="inlineStr">
        <is>
          <t>Dec. 31, 2018</t>
        </is>
      </c>
    </row>
    <row r="2">
      <c r="A2" s="3" t="inlineStr">
        <is>
          <t>Fair Value Measurement Inputs and Valuation Techniques [Line Items]</t>
        </is>
      </c>
    </row>
    <row r="3">
      <c r="A3" s="4" t="inlineStr">
        <is>
          <t>Alternative Investment</t>
        </is>
      </c>
      <c r="B3" s="5" t="n">
        <v>32811</v>
      </c>
      <c r="C3" s="5" t="n">
        <v>29078</v>
      </c>
    </row>
    <row r="4">
      <c r="A4" s="4" t="inlineStr">
        <is>
          <t>Real estate investments, at fair value (cost of $10,225 and $10,225, respectively)</t>
        </is>
      </c>
      <c r="B4" s="6" t="n">
        <v>10662</v>
      </c>
      <c r="C4" s="6" t="n">
        <v>10662</v>
      </c>
    </row>
    <row r="5">
      <c r="A5" s="4" t="inlineStr">
        <is>
          <t>Deferred Compensation Share-based Arrangements, Liability, Current and Noncurrent</t>
        </is>
      </c>
      <c r="B5" s="6" t="n">
        <v>443</v>
      </c>
    </row>
    <row r="6">
      <c r="A6" s="4" t="inlineStr">
        <is>
          <t>Warrant Liability</t>
        </is>
      </c>
      <c r="B6" s="6" t="n">
        <v>0</v>
      </c>
      <c r="C6" s="6" t="n">
        <v>249</v>
      </c>
    </row>
    <row r="7">
      <c r="A7" s="4" t="inlineStr">
        <is>
          <t>Fair Value, Inputs, Level 3 [Member]</t>
        </is>
      </c>
    </row>
    <row r="8">
      <c r="A8" s="3" t="inlineStr">
        <is>
          <t>Fair Value Measurement Inputs and Valuation Techniques [Line Items]</t>
        </is>
      </c>
    </row>
    <row r="9">
      <c r="A9" s="4" t="inlineStr">
        <is>
          <t>Alternative Investment</t>
        </is>
      </c>
      <c r="B9" s="6" t="n">
        <v>3263</v>
      </c>
      <c r="C9" s="6" t="n">
        <v>4392</v>
      </c>
      <c r="D9" s="5" t="n">
        <v>4124</v>
      </c>
    </row>
    <row r="10">
      <c r="A10" s="4" t="inlineStr">
        <is>
          <t>Real estate investments, at fair value (cost of $10,225 and $10,225, respectively)</t>
        </is>
      </c>
      <c r="B10" s="6" t="n">
        <v>10662</v>
      </c>
      <c r="C10" s="6" t="n">
        <v>10662</v>
      </c>
    </row>
    <row r="11">
      <c r="A11" s="4" t="inlineStr">
        <is>
          <t>Deferred Compensation Share-based Arrangements, Liability, Current and Noncurrent</t>
        </is>
      </c>
      <c r="B11" s="5" t="n">
        <v>443</v>
      </c>
    </row>
    <row r="12">
      <c r="A12" s="4" t="inlineStr">
        <is>
          <t>Warrant Liability</t>
        </is>
      </c>
      <c r="C12" s="5" t="n">
        <v>2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Details) - USD ($) $ in Thousands</t>
        </is>
      </c>
      <c r="B1" s="2" t="inlineStr">
        <is>
          <t>Dec. 31, 2020</t>
        </is>
      </c>
      <c r="C1" s="2" t="inlineStr">
        <is>
          <t>Dec. 31, 2019</t>
        </is>
      </c>
    </row>
    <row r="2">
      <c r="A2" s="3" t="inlineStr">
        <is>
          <t>Consolidated Balance Sheets [Abstract]</t>
        </is>
      </c>
    </row>
    <row r="3">
      <c r="A3" s="4" t="inlineStr">
        <is>
          <t>Debt Securities, Available-for-sale, Amortized Cost</t>
        </is>
      </c>
      <c r="B3" s="5" t="n">
        <v>20488</v>
      </c>
      <c r="C3" s="5" t="n">
        <v>22136</v>
      </c>
    </row>
    <row r="4">
      <c r="A4" s="4" t="inlineStr">
        <is>
          <t>Available-for-sale Equity Securities, Amortized Cost Basis</t>
        </is>
      </c>
      <c r="B4" s="6" t="n">
        <v>1157</v>
      </c>
      <c r="C4" s="6" t="n">
        <v>2895</v>
      </c>
    </row>
    <row r="5">
      <c r="A5" s="4" t="inlineStr">
        <is>
          <t>Real Estate Investment Property, at Cost</t>
        </is>
      </c>
      <c r="B5" s="6" t="n">
        <v>1079</v>
      </c>
      <c r="C5" s="6" t="n">
        <v>1579</v>
      </c>
    </row>
    <row r="6">
      <c r="A6" s="4" t="inlineStr">
        <is>
          <t>Real estate investments, at fair value (cost of $10,225 and $10,225, respectively)</t>
        </is>
      </c>
      <c r="B6" s="6" t="n">
        <v>10662</v>
      </c>
      <c r="C6" s="6" t="n">
        <v>10662</v>
      </c>
    </row>
    <row r="7">
      <c r="A7" s="4" t="inlineStr">
        <is>
          <t>Premium Receivable, Allowance for Credit Loss</t>
        </is>
      </c>
      <c r="C7" s="6" t="n">
        <v>10225</v>
      </c>
    </row>
    <row r="8">
      <c r="A8" s="4" t="inlineStr">
        <is>
          <t>Accounts Receivable, Allowance for Credit Loss, Noncurrent</t>
        </is>
      </c>
      <c r="B8" s="6" t="n">
        <v>478</v>
      </c>
      <c r="C8" s="6" t="n">
        <v>634</v>
      </c>
    </row>
    <row r="9">
      <c r="A9" s="4" t="inlineStr">
        <is>
          <t>Accounts Receivable, Allowance for Credit Loss</t>
        </is>
      </c>
      <c r="B9" s="6" t="n">
        <v>201</v>
      </c>
      <c r="C9" s="6" t="n">
        <v>201</v>
      </c>
    </row>
    <row r="10">
      <c r="A10" s="4" t="inlineStr">
        <is>
          <t>Accumulated Depreciation, Depletion and Amortization, Property, Plant, and Equipment</t>
        </is>
      </c>
      <c r="B10" s="6" t="n">
        <v>24441</v>
      </c>
      <c r="C10" s="6" t="n">
        <v>20503</v>
      </c>
    </row>
    <row r="11">
      <c r="A11" s="4" t="inlineStr">
        <is>
          <t>Amortization of intangible assets</t>
        </is>
      </c>
      <c r="B11" s="5" t="n">
        <v>15433</v>
      </c>
      <c r="C11" s="5" t="n">
        <v>13142</v>
      </c>
    </row>
    <row r="12">
      <c r="A12" s="4" t="inlineStr">
        <is>
          <t>Temporary Equity, Shares Authorized</t>
        </is>
      </c>
      <c r="B12" s="6" t="n">
        <v>1000000</v>
      </c>
      <c r="C12" s="6" t="n">
        <v>1000000</v>
      </c>
    </row>
    <row r="13">
      <c r="A13" s="4" t="inlineStr">
        <is>
          <t>Temporary Equity, Shares Issued</t>
        </is>
      </c>
      <c r="B13" s="6" t="n">
        <v>182876</v>
      </c>
      <c r="C13" s="6" t="n">
        <v>222876</v>
      </c>
    </row>
    <row r="14">
      <c r="A14" s="4" t="inlineStr">
        <is>
          <t>Temporary Equity, Shares Outstanding</t>
        </is>
      </c>
      <c r="B14" s="6" t="n">
        <v>182876</v>
      </c>
      <c r="C14" s="6" t="n">
        <v>222876</v>
      </c>
    </row>
    <row r="15">
      <c r="A15" s="4" t="inlineStr">
        <is>
          <t>Temporary Equity, Aggregate Amount of Redemption Requirement</t>
        </is>
      </c>
      <c r="B15" s="5" t="n">
        <v>6658</v>
      </c>
      <c r="C15" s="5" t="n">
        <v>7696</v>
      </c>
    </row>
    <row r="16">
      <c r="A16" s="4" t="inlineStr">
        <is>
          <t>Common Stock, Shares Authorized</t>
        </is>
      </c>
      <c r="B16" s="6" t="n">
        <v>50000000</v>
      </c>
      <c r="C16" s="6" t="n">
        <v>50000000</v>
      </c>
    </row>
    <row r="17">
      <c r="A17" s="4" t="inlineStr">
        <is>
          <t>Common Stock, Shares, Issued</t>
        </is>
      </c>
      <c r="B17" s="6" t="n">
        <v>22211069</v>
      </c>
      <c r="C17" s="6" t="n">
        <v>21866959</v>
      </c>
    </row>
    <row r="18">
      <c r="A18" s="4" t="inlineStr">
        <is>
          <t>Common Stock, Shares, Outstanding</t>
        </is>
      </c>
      <c r="B18" s="6" t="n">
        <v>22211069</v>
      </c>
      <c r="C18" s="6" t="n">
        <v>21866959</v>
      </c>
    </row>
    <row r="19">
      <c r="A19" s="4" t="inlineStr">
        <is>
          <t>Treasury Stock, Common, Shares</t>
        </is>
      </c>
      <c r="B19" s="6" t="n">
        <v>247450</v>
      </c>
      <c r="C19" s="6" t="n">
        <v>247450</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Using Net Asset Value Per Share as Practical Expedient Table (Details) - USD ($) $ in Thousands</t>
        </is>
      </c>
      <c r="B1" s="2" t="inlineStr">
        <is>
          <t>Dec. 31, 2020</t>
        </is>
      </c>
      <c r="C1" s="2" t="inlineStr">
        <is>
          <t>Dec. 31, 2019</t>
        </is>
      </c>
    </row>
    <row r="2">
      <c r="A2" s="3" t="inlineStr">
        <is>
          <t>Fair Value, Assets Measured on Recurring Basis, Unobservable Input Reconciliation [Line Items]</t>
        </is>
      </c>
    </row>
    <row r="3">
      <c r="A3" s="4" t="inlineStr">
        <is>
          <t>Alternative Investment</t>
        </is>
      </c>
      <c r="B3" s="5" t="n">
        <v>32811</v>
      </c>
      <c r="C3" s="5" t="n">
        <v>29078</v>
      </c>
    </row>
    <row r="4">
      <c r="A4" s="4" t="inlineStr">
        <is>
          <t>Fair Value Measured at Net Asset Value Per Share</t>
        </is>
      </c>
    </row>
    <row r="5">
      <c r="A5" s="3" t="inlineStr">
        <is>
          <t>Fair Value, Assets Measured on Recurring Basis, Unobservable Input Reconciliation [Line Items]</t>
        </is>
      </c>
    </row>
    <row r="6">
      <c r="A6" s="4" t="inlineStr">
        <is>
          <t>Alternative Investment</t>
        </is>
      </c>
      <c r="B6" s="5" t="n">
        <v>29548</v>
      </c>
      <c r="C6" s="5" t="n">
        <v>2468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Valuation Techniques and Significant Unobservable Inputs Utilized In Determining Fair Values For These Level 3 Measurements Table (Details) $ in Thousands</t>
        </is>
      </c>
      <c r="B1" s="2" t="inlineStr">
        <is>
          <t>Dec. 31, 2020USD ($)Unit</t>
        </is>
      </c>
    </row>
    <row r="2">
      <c r="A2" s="4" t="inlineStr">
        <is>
          <t>Growth Rate</t>
        </is>
      </c>
    </row>
    <row r="3">
      <c r="A3" s="3" t="inlineStr">
        <is>
          <t>Fair Value Measurement Inputs and Valuation Techniques [Line Items]</t>
        </is>
      </c>
    </row>
    <row r="4">
      <c r="A4" s="4" t="inlineStr">
        <is>
          <t>Intangible Asset Measurement Input</t>
        </is>
      </c>
      <c r="B4" s="10" t="n">
        <v>0.03</v>
      </c>
    </row>
    <row r="5">
      <c r="A5" s="4" t="inlineStr">
        <is>
          <t>Attrition Rate</t>
        </is>
      </c>
    </row>
    <row r="6">
      <c r="A6" s="3" t="inlineStr">
        <is>
          <t>Fair Value Measurement Inputs and Valuation Techniques [Line Items]</t>
        </is>
      </c>
    </row>
    <row r="7">
      <c r="A7" s="4" t="inlineStr">
        <is>
          <t>Intangible Asset Measurement Input</t>
        </is>
      </c>
      <c r="B7" s="10" t="n">
        <v>0.2</v>
      </c>
    </row>
    <row r="8">
      <c r="A8" s="4" t="inlineStr">
        <is>
          <t>Discount Rate</t>
        </is>
      </c>
    </row>
    <row r="9">
      <c r="A9" s="3" t="inlineStr">
        <is>
          <t>Fair Value Measurement Inputs and Valuation Techniques [Line Items]</t>
        </is>
      </c>
    </row>
    <row r="10">
      <c r="A10" s="4" t="inlineStr">
        <is>
          <t>Intangible Asset Measurement Input</t>
        </is>
      </c>
      <c r="B10" s="10" t="n">
        <v>0.13</v>
      </c>
    </row>
    <row r="11">
      <c r="A11" s="4" t="inlineStr">
        <is>
          <t>Discount Rate | Penn</t>
        </is>
      </c>
    </row>
    <row r="12">
      <c r="A12" s="3" t="inlineStr">
        <is>
          <t>Fair Value Measurement Inputs and Valuation Techniques [Line Items]</t>
        </is>
      </c>
    </row>
    <row r="13">
      <c r="A13" s="4" t="inlineStr">
        <is>
          <t>Intangible Asset Measurement Input</t>
        </is>
      </c>
      <c r="B13" s="10" t="n">
        <v>0.05</v>
      </c>
    </row>
    <row r="14">
      <c r="A14" s="4" t="inlineStr">
        <is>
          <t>Discount Rate | Prime</t>
        </is>
      </c>
    </row>
    <row r="15">
      <c r="A15" s="3" t="inlineStr">
        <is>
          <t>Fair Value Measurement Inputs and Valuation Techniques [Line Items]</t>
        </is>
      </c>
    </row>
    <row r="16">
      <c r="A16" s="4" t="inlineStr">
        <is>
          <t>Intangible Asset Measurement Input</t>
        </is>
      </c>
      <c r="B16" s="10" t="n">
        <v>0.05</v>
      </c>
    </row>
    <row r="17">
      <c r="A17" s="4" t="inlineStr">
        <is>
          <t>Normal Profit Margin | Penn</t>
        </is>
      </c>
    </row>
    <row r="18">
      <c r="A18" s="3" t="inlineStr">
        <is>
          <t>Fair Value Measurement Inputs and Valuation Techniques [Line Items]</t>
        </is>
      </c>
    </row>
    <row r="19">
      <c r="A19" s="4" t="inlineStr">
        <is>
          <t>Intangible Asset Measurement Input</t>
        </is>
      </c>
      <c r="B19" s="10" t="n">
        <v>0.155</v>
      </c>
    </row>
    <row r="20">
      <c r="A20" s="4" t="inlineStr">
        <is>
          <t>Normal Profit Margin | Prime</t>
        </is>
      </c>
    </row>
    <row r="21">
      <c r="A21" s="3" t="inlineStr">
        <is>
          <t>Fair Value Measurement Inputs and Valuation Techniques [Line Items]</t>
        </is>
      </c>
    </row>
    <row r="22">
      <c r="A22" s="4" t="inlineStr">
        <is>
          <t>Intangible Asset Measurement Input</t>
        </is>
      </c>
      <c r="B22" s="10" t="n">
        <v>0.08500000000000001</v>
      </c>
    </row>
    <row r="23">
      <c r="A23" s="4" t="inlineStr">
        <is>
          <t>Total Direct Costs | Penn</t>
        </is>
      </c>
    </row>
    <row r="24">
      <c r="A24" s="3" t="inlineStr">
        <is>
          <t>Fair Value Measurement Inputs and Valuation Techniques [Line Items]</t>
        </is>
      </c>
    </row>
    <row r="25">
      <c r="A25" s="4" t="inlineStr">
        <is>
          <t>Intangible Asset Measurement Input</t>
        </is>
      </c>
      <c r="B25" s="10" t="n">
        <v>0.703</v>
      </c>
    </row>
    <row r="26">
      <c r="A26" s="4" t="inlineStr">
        <is>
          <t>Total Direct Costs | Prime</t>
        </is>
      </c>
    </row>
    <row r="27">
      <c r="A27" s="3" t="inlineStr">
        <is>
          <t>Fair Value Measurement Inputs and Valuation Techniques [Line Items]</t>
        </is>
      </c>
    </row>
    <row r="28">
      <c r="A28" s="4" t="inlineStr">
        <is>
          <t>Intangible Asset Measurement Input</t>
        </is>
      </c>
      <c r="B28" s="10" t="n">
        <v>0.698</v>
      </c>
    </row>
    <row r="29">
      <c r="A29" s="4" t="inlineStr">
        <is>
          <t>Royalty Rate | Minimum [Member]</t>
        </is>
      </c>
    </row>
    <row r="30">
      <c r="A30" s="3" t="inlineStr">
        <is>
          <t>Fair Value Measurement Inputs and Valuation Techniques [Line Items]</t>
        </is>
      </c>
    </row>
    <row r="31">
      <c r="A31" s="4" t="inlineStr">
        <is>
          <t>Intangible Asset Measurement Input</t>
        </is>
      </c>
      <c r="B31" s="11" t="n">
        <v>0.0025</v>
      </c>
    </row>
    <row r="32">
      <c r="A32" s="4" t="inlineStr">
        <is>
          <t>Royalty Rate | Maximum [Member]</t>
        </is>
      </c>
    </row>
    <row r="33">
      <c r="A33" s="3" t="inlineStr">
        <is>
          <t>Fair Value Measurement Inputs and Valuation Techniques [Line Items]</t>
        </is>
      </c>
    </row>
    <row r="34">
      <c r="A34" s="4" t="inlineStr">
        <is>
          <t>Intangible Asset Measurement Input</t>
        </is>
      </c>
      <c r="B34" s="10" t="n">
        <v>0.02</v>
      </c>
    </row>
    <row r="35">
      <c r="A35" s="4" t="inlineStr">
        <is>
          <t>Fair Value, Inputs, Level 3 [Member] | Penn</t>
        </is>
      </c>
    </row>
    <row r="36">
      <c r="A36" s="3" t="inlineStr">
        <is>
          <t>Fair Value Measurement Inputs and Valuation Techniques [Line Items]</t>
        </is>
      </c>
    </row>
    <row r="37">
      <c r="A37" s="4" t="inlineStr">
        <is>
          <t>Servicing Liability at Fair Value, Amount | $</t>
        </is>
      </c>
      <c r="B37" s="5" t="n">
        <v>8734</v>
      </c>
    </row>
    <row r="38">
      <c r="A38" s="4" t="inlineStr">
        <is>
          <t>Fair Value, Inputs, Level 3 [Member] | Prime</t>
        </is>
      </c>
    </row>
    <row r="39">
      <c r="A39" s="3" t="inlineStr">
        <is>
          <t>Fair Value Measurement Inputs and Valuation Techniques [Line Items]</t>
        </is>
      </c>
    </row>
    <row r="40">
      <c r="A40" s="4" t="inlineStr">
        <is>
          <t>Servicing Liability at Fair Value, Amount | $</t>
        </is>
      </c>
      <c r="B40" s="6" t="n">
        <v>1830</v>
      </c>
    </row>
    <row r="41">
      <c r="A41" s="4" t="inlineStr">
        <is>
          <t>Fair Value, Inputs, Level 3 [Member] | Trade Names</t>
        </is>
      </c>
    </row>
    <row r="42">
      <c r="A42" s="3" t="inlineStr">
        <is>
          <t>Fair Value Measurement Inputs and Valuation Techniques [Line Items]</t>
        </is>
      </c>
    </row>
    <row r="43">
      <c r="A43" s="4" t="inlineStr">
        <is>
          <t>Finite-lived Intangible Assets, Fair Value Disclosure | $</t>
        </is>
      </c>
      <c r="B43" s="6" t="n">
        <v>1974</v>
      </c>
    </row>
    <row r="44">
      <c r="A44" s="4" t="inlineStr">
        <is>
          <t>Fair Value, Inputs, Level 3 [Member] | Customer Contracts</t>
        </is>
      </c>
    </row>
    <row r="45">
      <c r="A45" s="3" t="inlineStr">
        <is>
          <t>Fair Value Measurement Inputs and Valuation Techniques [Line Items]</t>
        </is>
      </c>
    </row>
    <row r="46">
      <c r="A46" s="4" t="inlineStr">
        <is>
          <t>Finite-lived Intangible Assets, Fair Value Disclosure | $</t>
        </is>
      </c>
      <c r="B46" s="5" t="n">
        <v>373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Argo Management - Related Party Transactions (Details) $ in Thousands</t>
        </is>
      </c>
      <c r="B1" s="2" t="inlineStr">
        <is>
          <t>12 Months Ended</t>
        </is>
      </c>
    </row>
    <row r="2">
      <c r="B2" s="2" t="inlineStr">
        <is>
          <t>Dec. 31, 2020USD ($)</t>
        </is>
      </c>
    </row>
    <row r="3">
      <c r="A3" s="3" t="inlineStr">
        <is>
          <t>Related Party Transaction [Line Items]</t>
        </is>
      </c>
    </row>
    <row r="4">
      <c r="A4" s="4" t="inlineStr">
        <is>
          <t>Proceeds from Maturities, Prepayments and Calls of Other Investments</t>
        </is>
      </c>
      <c r="B4" s="5" t="n">
        <v>6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30" customWidth="1" min="6" max="6"/>
  </cols>
  <sheetData>
    <row r="1">
      <c r="A1" s="1" t="inlineStr">
        <is>
          <t>Itasca Capital Ltd. (Details) $ / shares in Units, $ in Thousands, $ in Thousands</t>
        </is>
      </c>
      <c r="B1" s="2" t="inlineStr">
        <is>
          <t>Oct. 09, 2019CAD ($)$ / sharesshares</t>
        </is>
      </c>
      <c r="C1" s="2" t="inlineStr">
        <is>
          <t>Dec. 31, 2019CAD ($)shares</t>
        </is>
      </c>
      <c r="D1" s="2" t="inlineStr">
        <is>
          <t>Dec. 31, 2019USD ($)shares</t>
        </is>
      </c>
      <c r="E1" s="2" t="inlineStr">
        <is>
          <t>Dec. 31, 2020shares</t>
        </is>
      </c>
      <c r="F1" s="2" t="inlineStr">
        <is>
          <t>Oct. 31, 2019$ / sharesshares</t>
        </is>
      </c>
    </row>
    <row r="2">
      <c r="A2" s="3" t="inlineStr">
        <is>
          <t>Related Party Transaction [Line Items]</t>
        </is>
      </c>
    </row>
    <row r="3">
      <c r="A3" s="4" t="inlineStr">
        <is>
          <t>Unvested at December 31, 2020</t>
        </is>
      </c>
      <c r="C3" s="6" t="n">
        <v>729500</v>
      </c>
      <c r="D3" s="6" t="n">
        <v>729500</v>
      </c>
    </row>
    <row r="4">
      <c r="A4" s="4" t="inlineStr">
        <is>
          <t>Former Chief Executive Officer</t>
        </is>
      </c>
    </row>
    <row r="5">
      <c r="A5" s="3" t="inlineStr">
        <is>
          <t>Related Party Transaction [Line Items]</t>
        </is>
      </c>
    </row>
    <row r="6">
      <c r="A6" s="4" t="inlineStr">
        <is>
          <t>Unvested at December 31, 2020</t>
        </is>
      </c>
      <c r="F6" s="6" t="n">
        <v>247450</v>
      </c>
    </row>
    <row r="7">
      <c r="A7" s="4" t="inlineStr">
        <is>
          <t>Itasca Capital Ltd</t>
        </is>
      </c>
    </row>
    <row r="8">
      <c r="A8" s="3" t="inlineStr">
        <is>
          <t>Related Party Transaction [Line Items]</t>
        </is>
      </c>
    </row>
    <row r="9">
      <c r="A9" s="4" t="inlineStr">
        <is>
          <t>Investment Owned, Balance, Shares</t>
        </is>
      </c>
      <c r="E9" s="6" t="n">
        <v>0</v>
      </c>
    </row>
    <row r="10">
      <c r="A10" s="4" t="inlineStr">
        <is>
          <t>Sale of Stock, Number of Shares Issued in Transaction</t>
        </is>
      </c>
      <c r="B10" s="6" t="n">
        <v>1974113</v>
      </c>
      <c r="C10" s="6" t="n">
        <v>3011447</v>
      </c>
      <c r="D10" s="6" t="n">
        <v>3011447</v>
      </c>
    </row>
    <row r="11">
      <c r="A11" s="4" t="inlineStr">
        <is>
          <t>Sale of Stock, Price Per Share | $ / shares</t>
        </is>
      </c>
      <c r="B11" s="7" t="n">
        <v>0.35</v>
      </c>
      <c r="F11" s="7" t="n">
        <v>0.35</v>
      </c>
    </row>
    <row r="12">
      <c r="A12" s="4" t="inlineStr">
        <is>
          <t>Proceeds from Sale of Equity Method Investments | $</t>
        </is>
      </c>
      <c r="B12" s="5" t="n">
        <v>700</v>
      </c>
      <c r="C12" s="5" t="n">
        <v>200</v>
      </c>
    </row>
    <row r="13">
      <c r="A13" s="4" t="inlineStr">
        <is>
          <t>Sale of Stock, Consideration Received on Transaction | $</t>
        </is>
      </c>
      <c r="D13" s="5" t="n">
        <v>1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47 Investors LLC (Details) - USD ($) $ / shares in Units, $ in Thousands</t>
        </is>
      </c>
      <c r="B1" s="2" t="inlineStr">
        <is>
          <t>3 Months Ended</t>
        </is>
      </c>
    </row>
    <row r="2">
      <c r="B2" s="2" t="inlineStr">
        <is>
          <t>Sep. 30, 2019</t>
        </is>
      </c>
      <c r="C2" s="2" t="inlineStr">
        <is>
          <t>Dec. 31, 2020</t>
        </is>
      </c>
    </row>
    <row r="3">
      <c r="A3" s="3" t="inlineStr">
        <is>
          <t>Related Party Transaction [Line Items]</t>
        </is>
      </c>
    </row>
    <row r="4">
      <c r="A4" s="4" t="inlineStr">
        <is>
          <t>Distribution And Redemption Agreement Consideration Received Warrants</t>
        </is>
      </c>
      <c r="B4" s="6" t="n">
        <v>400000</v>
      </c>
    </row>
    <row r="5">
      <c r="A5" s="4" t="inlineStr">
        <is>
          <t>Distribution And Redemption Agreement Consideration Received Warrant Exercise Price</t>
        </is>
      </c>
      <c r="B5" s="5" t="n">
        <v>15</v>
      </c>
    </row>
    <row r="6">
      <c r="A6" s="4" t="inlineStr">
        <is>
          <t>Distribution And Redemption Agreement Consideration Received Cash</t>
        </is>
      </c>
      <c r="B6" s="5" t="n">
        <v>600</v>
      </c>
    </row>
    <row r="7">
      <c r="A7" s="4" t="inlineStr">
        <is>
          <t>Distribution And Redemption Agreement Consideration Received Shares</t>
        </is>
      </c>
      <c r="B7" s="6" t="n">
        <v>594750</v>
      </c>
    </row>
    <row r="8">
      <c r="A8" s="4" t="inlineStr">
        <is>
          <t>Itasca Capital Ltd</t>
        </is>
      </c>
    </row>
    <row r="9">
      <c r="A9" s="3" t="inlineStr">
        <is>
          <t>Related Party Transaction [Line Items]</t>
        </is>
      </c>
    </row>
    <row r="10">
      <c r="A10" s="4" t="inlineStr">
        <is>
          <t>Variable Interest Entity Percentage Of Common Stock Held</t>
        </is>
      </c>
      <c r="C10" s="4" t="inlineStr">
        <is>
          <t>100.00%</t>
        </is>
      </c>
    </row>
    <row r="11">
      <c r="A11" s="4" t="inlineStr">
        <is>
          <t>1347 Investors</t>
        </is>
      </c>
    </row>
    <row r="12">
      <c r="A12" s="3" t="inlineStr">
        <is>
          <t>Related Party Transaction [Line Items]</t>
        </is>
      </c>
    </row>
    <row r="13">
      <c r="A13" s="4" t="inlineStr">
        <is>
          <t>Common Unit, Issued</t>
        </is>
      </c>
      <c r="C13" s="6" t="n">
        <v>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gal proceedings (Details) - USD ($) $ in Thousands</t>
        </is>
      </c>
      <c r="B1" s="2" t="inlineStr">
        <is>
          <t>Jan. 20, 2020</t>
        </is>
      </c>
      <c r="C1" s="2" t="inlineStr">
        <is>
          <t>Dec. 31, 2020</t>
        </is>
      </c>
    </row>
    <row r="2">
      <c r="A2" s="3" t="inlineStr">
        <is>
          <t>Other Commitments [Line Items]</t>
        </is>
      </c>
    </row>
    <row r="3">
      <c r="A3" s="4" t="inlineStr">
        <is>
          <t>Litigation Settlement, Amount Awarded to Other Party</t>
        </is>
      </c>
      <c r="B3" s="5" t="n">
        <v>900</v>
      </c>
    </row>
    <row r="4">
      <c r="A4" s="4" t="inlineStr">
        <is>
          <t>Loss Contingency, Estimate of Possible Loss</t>
        </is>
      </c>
      <c r="B4" s="5" t="n">
        <v>4800</v>
      </c>
      <c r="C4" s="5" t="n">
        <v>72000</v>
      </c>
    </row>
    <row r="5">
      <c r="A5" s="4" t="inlineStr">
        <is>
          <t>Litigation Settlement Reimbursable Percentage Of Future Losses</t>
        </is>
      </c>
      <c r="B5" s="4" t="inlineStr">
        <is>
          <t>60.00%</t>
        </is>
      </c>
    </row>
    <row r="6">
      <c r="A6" s="4" t="inlineStr">
        <is>
          <t>Aegis Security Insurance Company</t>
        </is>
      </c>
    </row>
    <row r="7">
      <c r="A7" s="3" t="inlineStr">
        <is>
          <t>Other Commitments [Line Items]</t>
        </is>
      </c>
    </row>
    <row r="8">
      <c r="A8" s="4" t="inlineStr">
        <is>
          <t>Litigation Settlement, Amount Awarded to Other Party</t>
        </is>
      </c>
      <c r="C8" s="5" t="n">
        <v>500</v>
      </c>
    </row>
    <row r="9">
      <c r="A9" s="4" t="inlineStr">
        <is>
          <t>CMC</t>
        </is>
      </c>
    </row>
    <row r="10">
      <c r="A10" s="3" t="inlineStr">
        <is>
          <t>Other Commitments [Line Items]</t>
        </is>
      </c>
    </row>
    <row r="11">
      <c r="A11" s="4" t="inlineStr">
        <is>
          <t>Noncontrolling Interest, Ownership Percentage by Parent</t>
        </is>
      </c>
      <c r="C11" s="4" t="inlineStr">
        <is>
          <t>81.00%</t>
        </is>
      </c>
    </row>
    <row r="12">
      <c r="A12" s="4" t="inlineStr">
        <is>
          <t>Noncontrolling Interest, Ownership Percentage by Noncontrolling Owners</t>
        </is>
      </c>
      <c r="C12" s="4" t="inlineStr">
        <is>
          <t>19.00%</t>
        </is>
      </c>
    </row>
    <row r="13">
      <c r="A13" s="4" t="inlineStr">
        <is>
          <t>CMC | Maximum [Member]</t>
        </is>
      </c>
    </row>
    <row r="14">
      <c r="A14" s="3" t="inlineStr">
        <is>
          <t>Other Commitments [Line Items]</t>
        </is>
      </c>
    </row>
    <row r="15">
      <c r="A15" s="4" t="inlineStr">
        <is>
          <t>Noncontrolling Interest, Ownership Percentage by Noncontrolling Owners</t>
        </is>
      </c>
      <c r="C15" s="4" t="inlineStr">
        <is>
          <t>11.40%</t>
        </is>
      </c>
    </row>
    <row r="16">
      <c r="A16" s="4" t="inlineStr">
        <is>
          <t>DGI-BNSF Corp.</t>
        </is>
      </c>
    </row>
    <row r="17">
      <c r="A17" s="3" t="inlineStr">
        <is>
          <t>Other Commitments [Line Items]</t>
        </is>
      </c>
    </row>
    <row r="18">
      <c r="A18" s="4" t="inlineStr">
        <is>
          <t>Noncontrolling Interest, Ownership Percentage by Noncontrolling Owners</t>
        </is>
      </c>
      <c r="C18" s="4" t="inlineStr">
        <is>
          <t>80.00%</t>
        </is>
      </c>
    </row>
    <row r="19">
      <c r="A19" s="4" t="inlineStr">
        <is>
          <t>DGI-BNSF Corp. | Maximum [Member]</t>
        </is>
      </c>
    </row>
    <row r="20">
      <c r="A20" s="3" t="inlineStr">
        <is>
          <t>Other Commitments [Line Items]</t>
        </is>
      </c>
    </row>
    <row r="21">
      <c r="A21" s="4" t="inlineStr">
        <is>
          <t>Noncontrolling Interest, Ownership Percentage by Noncontrolling Owners</t>
        </is>
      </c>
      <c r="C21" s="4" t="inlineStr">
        <is>
          <t>40.00%</t>
        </is>
      </c>
    </row>
    <row r="22">
      <c r="A22" s="4" t="inlineStr">
        <is>
          <t>Litigation Settlement, Amount Awarded to Other Party</t>
        </is>
      </c>
      <c r="C22" s="5" t="n">
        <v>30600</v>
      </c>
    </row>
    <row r="23">
      <c r="A23" s="4" t="inlineStr">
        <is>
          <t>DGI-BNSF Corp. | Minimum [Member]</t>
        </is>
      </c>
    </row>
    <row r="24">
      <c r="A24" s="3" t="inlineStr">
        <is>
          <t>Other Commitments [Line Items]</t>
        </is>
      </c>
    </row>
    <row r="25">
      <c r="A25" s="4" t="inlineStr">
        <is>
          <t>Noncontrolling Interest, Ownership Percentage by Noncontrolling Owners</t>
        </is>
      </c>
      <c r="C25" s="4" t="inlineStr">
        <is>
          <t>32.10%</t>
        </is>
      </c>
    </row>
    <row r="26">
      <c r="A26" s="4" t="inlineStr">
        <is>
          <t>CMC Acquisition, LLC</t>
        </is>
      </c>
    </row>
    <row r="27">
      <c r="A27" s="3" t="inlineStr">
        <is>
          <t>Other Commitments [Line Items]</t>
        </is>
      </c>
    </row>
    <row r="28">
      <c r="A28" s="4" t="inlineStr">
        <is>
          <t>Noncontrolling Interest, Ownership Percentage by Parent</t>
        </is>
      </c>
      <c r="C28" s="4" t="inlineStr">
        <is>
          <t>20.00%</t>
        </is>
      </c>
    </row>
    <row r="29">
      <c r="A29" s="4" t="inlineStr">
        <is>
          <t>Litigation Settlement, Amount Awarded from Other Party</t>
        </is>
      </c>
      <c r="C29" s="5" t="n">
        <v>1500</v>
      </c>
    </row>
    <row r="30">
      <c r="A30" s="4" t="inlineStr">
        <is>
          <t>CMC Acquisition, LLC | Maximum [Member]</t>
        </is>
      </c>
    </row>
    <row r="31">
      <c r="A31" s="3" t="inlineStr">
        <is>
          <t>Other Commitments [Line Items]</t>
        </is>
      </c>
    </row>
    <row r="32">
      <c r="A32" s="4" t="inlineStr">
        <is>
          <t>Noncontrolling Interest, Ownership Percentage by Parent</t>
        </is>
      </c>
      <c r="C32" s="4" t="inlineStr">
        <is>
          <t>48.60%</t>
        </is>
      </c>
    </row>
    <row r="33">
      <c r="A33" s="4" t="inlineStr">
        <is>
          <t>Proceeds from Legal Settlements</t>
        </is>
      </c>
      <c r="C33" s="5" t="n">
        <v>40000</v>
      </c>
    </row>
    <row r="34">
      <c r="A34" s="4" t="inlineStr">
        <is>
          <t>CMC Acquisition, LLC | Minimum [Member]</t>
        </is>
      </c>
    </row>
    <row r="35">
      <c r="A35" s="3" t="inlineStr">
        <is>
          <t>Other Commitments [Line Items]</t>
        </is>
      </c>
    </row>
    <row r="36">
      <c r="A36" s="4" t="inlineStr">
        <is>
          <t>Noncontrolling Interest, Ownership Percentage by Parent</t>
        </is>
      </c>
      <c r="C36" s="4" t="inlineStr">
        <is>
          <t>55.00%</t>
        </is>
      </c>
    </row>
    <row r="37">
      <c r="A37" s="4" t="inlineStr">
        <is>
          <t>CRIC TRT Acquisition, LLC | Maximum [Member]</t>
        </is>
      </c>
    </row>
    <row r="38">
      <c r="A38" s="3" t="inlineStr">
        <is>
          <t>Other Commitments [Line Items]</t>
        </is>
      </c>
    </row>
    <row r="39">
      <c r="A39" s="4" t="inlineStr">
        <is>
          <t>Noncontrolling Interest, Ownership Percentage by Parent</t>
        </is>
      </c>
      <c r="C39" s="4" t="inlineStr">
        <is>
          <t>12.90%</t>
        </is>
      </c>
    </row>
    <row r="40">
      <c r="A40" s="4" t="inlineStr">
        <is>
          <t>Litigation Settlement, Amount Awarded to Other Party</t>
        </is>
      </c>
      <c r="C40" s="5" t="n">
        <v>94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1" customWidth="1" min="2" max="2"/>
  </cols>
  <sheetData>
    <row r="1">
      <c r="A1" s="1" t="inlineStr">
        <is>
          <t>Commitments (Details) $ in Thousands</t>
        </is>
      </c>
      <c r="B1" s="2" t="inlineStr">
        <is>
          <t>12 Months Ended</t>
        </is>
      </c>
    </row>
    <row r="2">
      <c r="B2" s="2" t="inlineStr">
        <is>
          <t>Dec. 31, 2020USD ($)</t>
        </is>
      </c>
    </row>
    <row r="3">
      <c r="A3" s="3" t="inlineStr">
        <is>
          <t>Other Commitments [Line Items]</t>
        </is>
      </c>
    </row>
    <row r="4">
      <c r="A4" s="4" t="inlineStr">
        <is>
          <t>Long-term Purchase Commitment, Amount</t>
        </is>
      </c>
      <c r="B4" s="5" t="n">
        <v>2600</v>
      </c>
    </row>
    <row r="5">
      <c r="A5" s="4" t="inlineStr">
        <is>
          <t>Limited Liability Investments [Member]</t>
        </is>
      </c>
    </row>
    <row r="6">
      <c r="A6" s="3" t="inlineStr">
        <is>
          <t>Other Commitments [Line Items]</t>
        </is>
      </c>
    </row>
    <row r="7">
      <c r="A7" s="4" t="inlineStr">
        <is>
          <t>Unfunded Commitments</t>
        </is>
      </c>
      <c r="B7" s="6" t="n">
        <v>0</v>
      </c>
    </row>
    <row r="8">
      <c r="A8" s="4" t="inlineStr">
        <is>
          <t>Long-term Purchase Commitment, Amount</t>
        </is>
      </c>
      <c r="B8" s="5" t="n">
        <v>26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ollateral Pledged and Restricted Cash (Details) - USD ($) $ in Thousands</t>
        </is>
      </c>
      <c r="B1" s="2" t="inlineStr">
        <is>
          <t>12 Months Ended</t>
        </is>
      </c>
    </row>
    <row r="2">
      <c r="B2" s="2" t="inlineStr">
        <is>
          <t>Dec. 31, 2020</t>
        </is>
      </c>
      <c r="C2" s="2" t="inlineStr">
        <is>
          <t>Dec. 31, 2019</t>
        </is>
      </c>
      <c r="D2" s="2" t="inlineStr">
        <is>
          <t>Dec. 01, 2020</t>
        </is>
      </c>
      <c r="E2" s="2" t="inlineStr">
        <is>
          <t>Mar. 01, 2019</t>
        </is>
      </c>
    </row>
    <row r="3">
      <c r="A3" s="3" t="inlineStr">
        <is>
          <t>Other Commitments [Line Items]</t>
        </is>
      </c>
    </row>
    <row r="4">
      <c r="A4" s="4" t="inlineStr">
        <is>
          <t>Deposit Assets</t>
        </is>
      </c>
      <c r="B4" s="5" t="n">
        <v>200</v>
      </c>
    </row>
    <row r="5">
      <c r="A5" s="4" t="inlineStr">
        <is>
          <t>Securities Owned and Pledged as Collateral, Description</t>
        </is>
      </c>
      <c r="B5" s="4" t="inlineStr">
        <is>
          <t>1.0 million</t>
        </is>
      </c>
      <c r="C5" s="4" t="inlineStr">
        <is>
          <t>0.6 million</t>
        </is>
      </c>
    </row>
    <row r="6">
      <c r="A6" s="4" t="inlineStr">
        <is>
          <t>Cash and Securities Segregated under Federal and Other Regulations</t>
        </is>
      </c>
      <c r="B6" s="5" t="n">
        <v>27700</v>
      </c>
      <c r="C6" s="5" t="n">
        <v>8600</v>
      </c>
    </row>
    <row r="7">
      <c r="A7" s="4" t="inlineStr">
        <is>
          <t>Escrow Deposit</t>
        </is>
      </c>
      <c r="B7" s="6" t="n">
        <v>0</v>
      </c>
      <c r="C7" s="6" t="n">
        <v>1100</v>
      </c>
    </row>
    <row r="8">
      <c r="A8" s="4" t="inlineStr">
        <is>
          <t>Restricted cash</t>
        </is>
      </c>
      <c r="B8" s="6" t="n">
        <v>30571</v>
      </c>
      <c r="C8" s="5" t="n">
        <v>12183</v>
      </c>
      <c r="D8" s="5" t="n">
        <v>21578</v>
      </c>
      <c r="E8" s="5" t="n">
        <v>2650</v>
      </c>
    </row>
    <row r="9">
      <c r="A9" s="4" t="inlineStr">
        <is>
          <t>State And Provincial Regulatory Authorities</t>
        </is>
      </c>
    </row>
    <row r="10">
      <c r="A10" s="3" t="inlineStr">
        <is>
          <t>Other Commitments [Line Items]</t>
        </is>
      </c>
    </row>
    <row r="11">
      <c r="A11" s="4" t="inlineStr">
        <is>
          <t>Cash and Securities Segregated under Federal and Other Regulations</t>
        </is>
      </c>
      <c r="B11" s="5" t="n">
        <v>19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Ratios (Details)</t>
        </is>
      </c>
      <c r="B1" s="2" t="inlineStr">
        <is>
          <t>Dec. 31, 2020</t>
        </is>
      </c>
      <c r="C1" s="2" t="inlineStr">
        <is>
          <t>Dec. 31, 2012</t>
        </is>
      </c>
    </row>
    <row r="2">
      <c r="A2" s="3" t="inlineStr">
        <is>
          <t>SEC Schedule, 12-16, Insurance Companies, Supplementary Insurance Information [Line Items]</t>
        </is>
      </c>
    </row>
    <row r="3">
      <c r="A3" s="4" t="inlineStr">
        <is>
          <t>Risk-Based Capital, authorized control level</t>
        </is>
      </c>
      <c r="B3" s="4" t="inlineStr">
        <is>
          <t>200.00%</t>
        </is>
      </c>
    </row>
    <row r="4">
      <c r="A4" s="4" t="inlineStr">
        <is>
          <t>Property and Casualty, Commercial Insurance [Member]</t>
        </is>
      </c>
    </row>
    <row r="5">
      <c r="A5" s="3" t="inlineStr">
        <is>
          <t>SEC Schedule, 12-16, Insurance Companies, Supplementary Insurance Information [Line Items]</t>
        </is>
      </c>
    </row>
    <row r="6">
      <c r="A6" s="4" t="inlineStr">
        <is>
          <t>Risk-Based Capital, authorized control level</t>
        </is>
      </c>
      <c r="B6" s="4" t="inlineStr">
        <is>
          <t>1045.00%</t>
        </is>
      </c>
      <c r="C6" s="4" t="inlineStr">
        <is>
          <t>157.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tatutory Information and Policies (Details) $ in Thousands</t>
        </is>
      </c>
      <c r="B1" s="2" t="inlineStr">
        <is>
          <t>Dec. 31, 2020USD ($)</t>
        </is>
      </c>
    </row>
    <row r="2">
      <c r="A2" s="3" t="inlineStr">
        <is>
          <t>Statutory Information and Policies [Abstract]</t>
        </is>
      </c>
    </row>
    <row r="3">
      <c r="A3" s="4" t="inlineStr">
        <is>
          <t>Statutory Accounting Practices, Statutory Capital and Surplus Required</t>
        </is>
      </c>
      <c r="B3" s="5" t="n">
        <v>400</v>
      </c>
    </row>
    <row r="4">
      <c r="A4" s="4" t="inlineStr">
        <is>
          <t>Risk-Based Capital, authorized control level</t>
        </is>
      </c>
      <c r="B4" s="4" t="inlineStr">
        <is>
          <t>2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t>
        </is>
      </c>
      <c r="B1" s="2" t="inlineStr">
        <is>
          <t>12 Months Ended</t>
        </is>
      </c>
    </row>
    <row r="2">
      <c r="B2" s="2" t="inlineStr">
        <is>
          <t>Dec. 31, 2020</t>
        </is>
      </c>
    </row>
    <row r="3">
      <c r="A3" s="3" t="inlineStr">
        <is>
          <t>Business [Abstract]</t>
        </is>
      </c>
    </row>
    <row r="4">
      <c r="A4" s="4" t="inlineStr">
        <is>
          <t>Nature of Operations [Text Block]</t>
        </is>
      </c>
      <c r="B4" s="4" t="inlineStr">
        <is>
          <t>BUSINESS Kingsway Financial Services Inc. (the "Company" or "Kingsway") was incorporated under the Business Corporations Act (Ontario) on September 19, 1989.  Effective December 31, 2018, the Company changed its jurisdiction of incorporation from the province of Ontario, Canada, to the State of Delaware.  Kingsway is a holding company with operating subsidiaries located in the United States.  The Company owns or controls subsidiaries primarily in the extended warranty, asset management and real estate indust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Policies Statutory Information and policies (tables) (Details) - USD ($)</t>
        </is>
      </c>
      <c r="B1" s="2" t="inlineStr">
        <is>
          <t>12 Months Ended</t>
        </is>
      </c>
    </row>
    <row r="2">
      <c r="B2" s="2" t="inlineStr">
        <is>
          <t>Dec. 31, 2020</t>
        </is>
      </c>
      <c r="C2" s="2" t="inlineStr">
        <is>
          <t>Dec. 31, 2019</t>
        </is>
      </c>
      <c r="D2" s="2" t="inlineStr">
        <is>
          <t>Jun. 30, 2019</t>
        </is>
      </c>
    </row>
    <row r="3">
      <c r="A3" s="3" t="inlineStr">
        <is>
          <t>Statutory information and policies (tables) [Abstract]</t>
        </is>
      </c>
    </row>
    <row r="4">
      <c r="A4" s="4" t="inlineStr">
        <is>
          <t>Statutory Accounting Practices, Statutory Net Income Amount</t>
        </is>
      </c>
      <c r="B4" s="5" t="n">
        <v>-138000</v>
      </c>
      <c r="C4" s="5" t="n">
        <v>-536000</v>
      </c>
    </row>
    <row r="5">
      <c r="A5" s="4" t="inlineStr">
        <is>
          <t>Statutory Accounting Practices, Statutory Capital and Surplus, Balance</t>
        </is>
      </c>
      <c r="B5" s="5" t="n">
        <v>1987000</v>
      </c>
      <c r="C5" s="5" t="n">
        <v>2143000</v>
      </c>
      <c r="D5" s="5" t="n">
        <v>28600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1578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ignificant Accounting Policies [Text Block]</t>
        </is>
      </c>
      <c r="B4" s="4" t="inlineStr">
        <is>
          <t>SUMMARY OF SIGNIFICANT ACCOUNTING POLICIES (a) Principles of consolidation: The accompanying information in the 2020 Annual Report has been prepared in accordance with accounting principles generally accepted in the United States of America ("U.S. GAAP").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1) lacking sufficient equity to finance activities without additional subordinated support or (2) in which the holders of equity at risk in the investments lack characteristics of a controlling financial interest, such as the power to direct activities that most significantly impact the legal entity’s economic performance; the obligation to absorb the legal entity’s expected losses; or the right to receive the expected residual returns of the legal entity. The equity investors as a group are considered to lack the power to direct activities that most significantly impact the legal entity’s economic performance when (1) the voting rights of some investors are not proportional to their obligations to absorb the expected losses of the legal entity or their rights to receive the expected residual returns of the legal entity and (2) substantially all of the activities of the legal entity are conducted on behalf of an investor with disproportionately few voting rights. When evaluating whether an investment lacks characteristics of a controlling financial interest, the Company considers limited liability companies and limited partnerships to lack the power of a controlling financial interest if neither of the following exists: (1) a simple majority or lower threshold of partners or members with equity at risk are able to exercise substantive kick-out rights through voting interest over the general partner(s) or managing member(s) or (2) limited partners with equity at risk are able to exercise substantive participating rights over the general partner(s) or managing member(s).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considered to be the primary beneficiary of the VIE, the VIE is not consolidated an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are included up to the date control ceased, and any difference between the fair value of the consideration received and the carrying value of a subsidiary that has been disposed is recognized in the consolidated statements of operations. All intercompany balances and transactions are eliminated in full. The consolidated financial statements are prepared as of December 31, 2020 based on individual company financial statements at the same date, or in the case of certain limited liability companies that are consolidated, on a three-month lag basis. Accounting policies of subsidiaries have been aligned where necessary to ensure consistency with those of Kingsway. The Company's subsidiaries Argo Holdings Fund I, LLC ("Argo Holdings"), Flower Portfolio 001, LLC ("Flower") and Net Lease Investment Grade Portfolio LLC ("Net Lease") meet the definition of an investment company and follow the accounting and reporting guidance in Financial Accounting Standards Codification Topic 946, Financial Services-Investment Companies . Noncontrolling interests The Company has noncontrolling interests attributable to certain of its subsidiaries. A noncontrolling interest arises where the Company owns less than 100% of the voting rights and economic interests in a subsidiary. A noncontrolling interest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limited to,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fair value assumptions for stock-based compensation liabilities; and revenue recognition. (c) Foreign currency translation: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income. Such currency translation gains or losses are recognized in the consolidated statements of operations upon the sale of a foreign subsidiary. Foreign currency translation adjustments are included in shareholders' equity under the caption accumulated other comprehensive income. Foreign currency gains and losses resulting from transactions denominated in currencies other than the entity's functional currency are reflected in non-operating other (expense) revenue in the consolidated statements of operations. (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e) Investments: Investments in fixed maturities are classified as available-for-sale and reported at fair value. Unrealized gains and losses are included in accumulated other comprehensive income, net of tax, until sold or until an other-than-temporary impairment is recognized, at which point cumulative unrealized gains or losses are reclassified to the consolidated statements of operations. Equity investments include common stocks and warrants and are reported at fair value. Changes in fair value of equity investments are recognized in net loss. Limited liability investments include investments in limited liability companies and limited partnerships in which the Company's interes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Income or loss from limited liability investments is recognized based on the Company's share of the earnings of the limited liability entities and is included in net investment income. Limited liability investments, at fair value are accounted for at fair value with changes in fair value included in gain on change in fair value of limited liability investments, at fair value. The difference between the end of the reporting period of the limited liability investments, at fair value and that of the Company is no more than three months. Investments in private companies consist of convertible preferred stocks and notes in privately owned companies and investments in limited liability companies in which the Company’s interests are deemed minor. These investments do not have readily determinable fair values and, therefore, are reported at cost, adjusted for observable price changes and impairments. Changes in carrying value are included in net change in unrealized loss on private company investments. Real estate investments are reported at fair value. Other investments include collateral loans and are reported at their unpaid principal balance, which approximates fair value. Short-term investments, which consist of investments with original maturities between three months and one year, are reported at cost, which approximates fair value. Realized gains and losses on sales, determined on a first-in first-out basis, are included in net realized gains.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f) Cash and cash equivalents: Cash and cash equivalents include cash and investments with original maturities of no more than three months when purchased that are readily convertible into cash. (g)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parties as deposits or to collateralize liabilities. (h) Service fee receivable: Service fee receivable includes balances due and uncollected from customers. Service fee receivable is reported net of an estimated allowance for doubtful accounts. The allowance for doubtful accounts is determined based on periodic evaluations of aged receivables, historical business data, management’s experience and current economic conditions. (i) Deferred acquisition costs, net: The Company defers commissions and agency expenses that are directly related to successful efforts to acquire new or existing vehicle service agreements to the extent they are considered recoverable. Costs deferred on vehicle service agreements are amortized as the related revenues are earned. Changes in estimates, if any, are recorded in the accounting period in which they are determined. Anticipated investment income is included in determining the realizable value of the deferred acquisition costs. (j)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forty years for buildings; five to fifty years for site improvements; three to ten years for leasehold improvements; four to ten years for furniture and equipment; and three years for computer hardware. (k)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l)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 (m) Debt: Bank loans and notes payable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not allocated to segments in the consolidated statements of operations. Gains and losses on the extinguishment of debt are recorded in loss on extinguishment of debt, net. The Company's subordinated debt is measured and reported at fair value. The fair value of the subordinated debt is calculated using a model based on significant market observable inputs and inputs developed by a third-party. These inputs include credit spread assumptions developed by a third-party and market observable swap rates. The portion of the change in fair value of subordinated debt related to the instrument-specific credit risk is recognized in other comprehensive income (loss). (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o) Leases: Effective January 1, 2019 the Company records a right of use asset and lease liability for all leases in which the estimated term exceeds twelve months. The Company treats contracts as a lease when the contract: (1) conveys the right to use a physically distinct property or equipment asset for a period of time in exchange for consideration, (2) the Company directs the use of the asset and (3) the Company obtains substantially all the economic benefits of the asset. Right-of-use assets and lease liabilities are measured and recognized based on the present value of the future minimum lease payments over the lease term at the commencement date. As the Company’s leases are office leases, the Company is unable to determine an implicit rate; therefore, the Company uses its incremental borrowing rate based on the information available at the lease commencement date in determining the present value of future payments for those leases. The Company includes options to extend or terminate the lease in the measurement of the right-of-use asset and lease liability when it is reasonably certain that such options will be exercised. Lease expense for minimum lease payments is recognized on a straight-line basis over the lease term. The Company determines lease classification at commencement date. Leases not classified as sales-type (lessor) or financing leases (lessor and lessee) are classified as operating leases. The primary accounting criteria the Company uses that results in operating lease classification are: (a) the lease does not transfer ownership of the underlying asset to the lessee by the end of the lease term, (b) the lease does not grant the lessee a purchase option that the lessee is reasonably certain to exercise, (c) using a seventy-five percent or more threshold in addition to other qualitative factors, the lease term is not for a major part of the remaining economic life of the underlying asset, (d) using a ninety percent or more threshold in addition to other qualitative factors, the present value of the sum of the lease payments and residual value guarantee from the lessee, if any, does not equal or substantially exceed the fair value of the underlying asset. As an accounting policy, the Company has elected not to apply the recognition requirements in ASC 842 to short-term leases (generally those with terms of twelve months or less). Instead, the Company recognizes the lease payments as expense on a straight-line basis over the lease term and any variable lease payments in the period in which the obligation for those payments is incurred. Rental income from operating leases in which the Company is the lessor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as an adjustment to rental revenue in the consolidated statements of operations. (p) Revenue recognition: Service fee and commission revenue and deferred service fees Service fee and commission revenue represents vehicle service agreement fees, guaranteed asset protection product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be entitled to deduct from the refund a cancellation fee and/or amounts for claims incurred prior to cancellation. While refunds vary depending on the term and type of product offered, historically refunds have averaged 9% to 13% of the original amount of the vehicle service agreement fee. Revenues recorded by the Company are net of variable consideration related to refunds and the associated refund liability is included in accrued expenses and other liabilities. The Company estimates refunds based on the actual historical refund rates by warranty type taking into consideration current observable refund trends in estimating the expected amount of future customer refunds to be paid at each reporting period. GAP commissions include commissions from the sale of GAP products. The Company acts as an agent on behalf of the third-party insurance company that underwrites and guaranties these GAP contracts. The Company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The amount of revenue the Company recognizes is based the costs to provide services during the GAP contract period, including an appropriate estimate of profit margin.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refrigeration equipment. The Company acts as an agent on behalf of the third-party insurance companies that underwrite and guaranty these warranty contracts. The Company does not guaranty the performance underlying the warranty contracts it sells. Warranty product commissions are earned at the time of the warranty product sales.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Other warranty services include answering builder or homeowner questions regarding the home warranty and dispute resolution services. Standalone selling prices are not directly observable in the contract for each of the separate home warranty performance obligations. As a result, the Company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warranty administrative services performance obligation, the Company makes judgments about which of its actual costs are associated with enrolling each home sold by the builder into the program and the warranty administrative system and delivering the warranty product. For the model related to the other warranty services performance obligation, the Company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the Company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the Company recognizes as earned as services are performed over the warranty coverage period. For the other warranty services performance obligation, the Company applies an input method of measurement, based on the expected costs plus a margin of providing services, to determine the transfer of its services over the warranty coverage period. The Company uses historical data regarding the number of calls it receives and activities performed, in addition to the number of homes enrolled, to estimate the number of complaints and dispute resolution requests to be received by year until coverage expires, which allows the Company to develop a revenue recognition pattern that it believes provides a faithful depiction of the transfer of services over time for the other warranty services performance obligation. Homebuilder warranty commissions include commissions from the sale of warranty contracts for those builders who have requested and receive insurance backing of their warranty obligations. The Company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are measured and reported at fair value and are included in accrued expenses and other liabilities in the consolidated balance sheets. For awards with a graded vesting schedule, expense is recognized on a straight-line basis over the requisite service period for each separately vesting portion of the award. For awards subject to a performance condition, expense is recognized when the performance condition has been satisfied or is probable of being satisfied. Forfeitures are recognized in the period that the award is forfeited. (r) Fair value of financial instruments: The fair values of the Company's investments in fixed maturities and equity investments, limited liability investments, at fair value, real estate investments, subordinated debt, warrant liability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Recently Issued Accounting Standards [Abstract]</t>
        </is>
      </c>
    </row>
    <row r="4">
      <c r="A4" s="4" t="inlineStr">
        <is>
          <t>New Accounting Pronouncements and Changes in Accounting Principles</t>
        </is>
      </c>
      <c r="B4" s="4" t="inlineStr">
        <is>
          <t xml:space="preserve">RECENTLY ISSUED ACCOUNTING STANDARDS (a) Adoption of New Accounting Standards: Effective January 1, 2020, the Company adopted Accounting Standards Update ("ASU") 2017-04, Intangibles - Goodwill and Other (Topic 350): Simplifying the Test for Goodwill Impairment ("ASU 2017-04"). ASU 2017-04 was issued to simplify how an entity is required to test goodwill for impairment by eliminating Step 2 from the goodwill impairment test which previously measured a goodwill impairment loss by comparing the implied fair value of a reporting unit’s goodwill with the carrying amount. This update changes the impairment test by requiring an entity to compare the fair value of a reporting unit with its carrying amount as opposed to comparing the carrying amount of goodwill with its implied fair value. The adoption of ASU 2017-04 did not have an impact on the Company's consolidated financial statements. Effective January 1, 2020, the Company adopted ASU 2018-17, Consolidation (Topic 810): Targeted Improvements to Related Party Guidance for Variable Interest Entities ("ASU 2018-17"). Among other things, ASU 2018-17 changes how all entities that apply the variable interest entity ("VIE") guidance evaluate decision making fees. Under ASU 2018-17, when an entity determines whether a decision-making fee is a variable interest, it considers indirect interests held through related parties under common control on a proportionate basis rather than in their entirety. The new approach is consistent with how indirect interests held by related parties under common control are evaluated when determining whether a reporting entity is the primary beneficiary of a VIE. The adoption of ASU 2018-17 did not have an impact on the Company's consolidated financial statements. Effective January 1, 2020, the Company adopted ASU 2018-13, Fair Value Measurements (Topic 820): Disclosure Framework - Changes to the Disclosure Requirements for Fair Value Measurement ("ASU 2018-13"). ASU 2018-13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As the amendments are only disclosure related, the effect of adoption did not have a material impact on the Company's consolidated financial statements. In March 2020, the FASB issued ASU 2020-04, Reference Rate Reform (Topic 848): Facilitation of the Effects of Reference Rate Reform on Financial Reporting ("ASU 2020-04") . ASU 2020-04 provides optional expedients and exceptions for applying U.S. GAAP to contracts, hedging relationships, and other transactions affected by reference rate reform if certain criteria are met. The guidance in ASU 2020-04, if elected, apply only to contracts and hedging relationships that reference London Interbank Offered Rate (“LIBOR”) or another reference rate expected to be discontinued due to reference rate reform. ASU 2020-04 is effective for contract modifications made between March 12, 2020 through December 31, 2022. The adoption of the new guidance did not have an impact on the Company’s consolidated financial statements as the Company does not have any designated hedging relationships. The Company will continue to evaluate the impact of this guidance on its consolidated financial statements. (b) Accounting Standards Not Yet Adopted: In January 2020, the Financial Accounting Standards Board ("FASB") issued ASU 2020-01, Investments-Equity Securities (Topic 321), Investments-Equity Method and Joint Ventures (Topic 323), and Derivatives and Hedging (Topic 815) - Clarifying the Interactions between Topic 321, Topic 323, and Topic 815 . ASU 2020-01 clarifies the interaction between accounting standards related to equity securities (ASC 321), equity method investments (ASC 323), and certain derivatives (ASC815). ASU 2020-01 is effective for annual and interim reporting periods beginning after December 15, 2020. The Company is In June 2016, the FASB issued ASU 2016-13, Financial Instruments-Credit Losses (Topic 326): Measurement of Credit Losses on Financia 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0</t>
        </is>
      </c>
    </row>
    <row r="3">
      <c r="A3" s="3" t="inlineStr">
        <is>
          <t>Acquisitions [Abstract]</t>
        </is>
      </c>
    </row>
    <row r="4">
      <c r="A4" s="4" t="inlineStr">
        <is>
          <t>Business Combination Disclosure [Text Block]</t>
        </is>
      </c>
      <c r="B4" s="4" t="inlineStr">
        <is>
          <t>ACQUISITIONS (a) PWI Holdings, Inc. On December 1, 2020, the Company acquired 100% of the outstanding shares of PWI Holdings, Inc. for cash consideration of $24.4 million. The final purchase price is subject to a working capital true-up that will be finalized in 2021. PWI Holdings, Inc., through its subsidiaries Preferred Warranties, Inc., Superior Warranties, Inc., Preferred Warranties of Florida, Inc., and Preferred Nationwide Reinsurance Company, Ltd. (collectively, "PWI"), markets, sells and administers vehicle service agreements in all fifty states, primarily through a network of automobile dealer partners. As further discussed in Note 24, "Segmented Information," PWI is included in the Extended Warranty segment. This acquisition allows the Company to grow its portfolio of warranty companies and further expand into the vehicle service agreement business. The Company has not completed its purchase price allocation associated with the acquisition of PWI due to the timing of the acquisition occurring in December and intends to finalize during 2021 its purchase price allocation fair value analysis of the assets acquired and liabilities assumed. The assets acquired and liabilities assumed are recorded in the consolidated financial statements at their estimated fair values before recognition of any identifiable intangible assets or other fair value adjustments with the excess purchase price all being provisionally allocated to goodwill. These estimates, allocations and calculations are subject to change as we obtain further information; therefore, the final fair values of the assets acquired and liabilities assumed are expected to change from the estimates included in these consolidated financial statements. Based upon historical acquisitions and a preliminary analysis of PWI, the Company would expect to record intangible assets relating to customer relationships and trade names, as well as to record a net deferred income tax liability and a reduction in deferred service fees. Any such adjustments would be made against the preliminary goodwill amount shown in the table below. The goodwill is not deductible for tax purposes. To the extent PWI records a net deferred income tax liability, the Company may be able to release a portion of its deferred income tax valuation allowance in the consolidated statements of operations. The following table summarizes the estimated allocation of the PWI assets acquired and liabilities assumed at the date of acquisition: (in thousands) December 1, 2020 Cash and cash equivalents $ 90 Restricted cash 21,578 Service fee receivable 1,459 Other receivables 2,748 Income taxes recoverable 60 Property and equipment, net 175 Right-of-use asset 254 Goodwill 39,026 Other assets 1,320 Total assets $ 66,710 Accrued expenses and other liabilities $ 8,055 Lease liability 255 Deferred service fees 34,026 Total liabilities $ 42,336 Purchase price $ 24,374 The consolidated statements of operations include the earnings of PWI from the date of acquisition. From the date of acquisition through December 31, 2020, PWI earned revenue of $2.5 million and net income of $0.7 million. (b) Geminus Holdings Company, Inc. On March 1, 2019, the Company acquired 100% of the outstanding shares of Geminus Holding Company, Inc. ("Geminus") for cash consideration of $8.4 million, comprised of $7.7 million of cash and an installment payable to the seller of $0.7 million due February 15, 2020. The payable to seller was paid in full by February 15, 2020. At December 31, 2019, the balance of the payable to seller was $0.1 million. As further discussed in Note 24, "Segmented Information," Geminus is included in the Extended Warranty segment. Geminus is a specialty, full-service provider of vehicle service agreements and other finance and insurance products to used car buyers around the country. Geminus, headquartered in Wilkes-Barre, Pennsylvania, has been creating, marketing and administering these products on high-mileage used cars through its subsidiaries, The Penn Warranty Corporation ("Penn") and Prime Auto Care Inc. ("Prime"), since 1988. Penn and Prime distribute these products via independent used car dealerships and franchised car dealerships, respectively. This acquisition allows the Company to grow its portfolio of warranty companies and further expand into the vehicle service agreement business. This acquisition was accounted for as a business combination using the acquisition method of accounting. The purchase price was allocated to the assets acquired and liabilities assumed based upon their estimated fair values at the date of acquisition. Goodwill of $7.4 million was recognized, and $5.7 million of separately identifiable intangible assets were recognized resulting from the valuations of acquired customer relationships and trade names. Refer to Note 11, "Intangible Assets,"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The following table summarizes the estimated fair values of the Geminus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 The consolidated statements of operations include the earnings of Geminus from the date of acquisition. From the date of acquisition through December 31, 2019, Geminus earned revenue of $9.9 million and net income of $0.6 million. The following unaudited pro forma summary presents the Company's consolidated financial statements for the year ended December 31, 2020 and December 31, 2019 as if PWI and Geminus had been acquired on January 1 of the year prior to the acquisitions. The pro forma summary is presented for illustrative purposes only and does not purport to represent the results of our operations that would have actually occurred had the acquisitions occurred as of the beginning of the period presented or project our results of operations as of any future date or for any future period, as applicable. The pro forma results primarily include purchase accounting adjustments related to the acquisition of Geminus, interest expense and the amortization of debt issuance costs and discount associated with the related financing obtained in connection with the PWI acquisition (see Note 14, "Debt"), tax related adjustments and acquisition-related expenses. Purchase accounting adjustments related to the acquisition of PWI have not been included in the pro forma information below, pending the finalization of the fair value analysis of the assets acquired and liabilities assumed. (in thousands, except per share data) Year ended December 31, 2020 2019 Revenues $ 89,121 $ 93,431 Loss from continuing operations attributable to common shareholders $ (3,999) $ (6,718) Basic loss per share - continuing operations $ (0.18) $ (0.31) Diluted loss per share - continuing operations $ (0.18) $ (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consolidations, Discontinued Operations and Liquidation</t>
        </is>
      </c>
      <c r="B1" s="2" t="inlineStr">
        <is>
          <t>12 Months Ended</t>
        </is>
      </c>
    </row>
    <row r="2">
      <c r="B2" s="2" t="inlineStr">
        <is>
          <t>Dec. 31, 2019</t>
        </is>
      </c>
    </row>
    <row r="3">
      <c r="A3" s="3" t="inlineStr">
        <is>
          <t>Disposition, Deconsolidation and Discontinued Operations [Abstract]</t>
        </is>
      </c>
    </row>
    <row r="4">
      <c r="A4" s="4" t="inlineStr">
        <is>
          <t>Mergers, Acquisitions and Dispositions Disclosures [Text Block]</t>
        </is>
      </c>
      <c r="B4" s="4" t="inlineStr">
        <is>
          <t>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On October 18, 2018, the Company completed the previously announced sale of Mendota. The Company recognized a gain on disposal of Mendota of less than $0.1 million for the year ended December 31, 2020 and a loss on disposal of $1.5 million for the year ended December 31, 2019. The final aggregate purchase price of $28.6 million was redeployed primarily to acquire equity investments, limited liability investments, limited liability investment, at fair value and other investments, which were owned by Mendota at the time of the closing, and to fund $5.0 million into an escrow account to be used to satisfy potential indemnity obligations under the definitive stock purchase agreement. As part of the transaction, the Company will indemnify the buyer for any loss and loss adjustment expenses with respect to open claims and certain specified claims in excess of Mendota's carried unpaid loss and loss adjustment expenses at June 30, 2018. The maximum obligation to the Company with respect to the open claims is $2.5 million. A security interest on the Company’s equity interest in its consolidated subsidiary, Net Lease, as well as any distributions to the Company from Net Lease, is collateral for the Company’s payment of obligations with respect to the open claims. There was no maximum obligation to the Company with respect to the specified claims. During the first quarter of 2019, Mendota settled one of the two specified claims for $0.5 million, resulting in no loss to the Company. During the fourth quarter of 2019, Mendota notified the Company that Mendota had entered into an agreement to settle the remaining specified claim for $1.6 million. Net of expenses, the Company recorded a gain of less than $0.1 million for the year ended December 31, 2020 and a loss of $1.5 million for the year ended December 31, 2019, related to the settlement of the remaining specified claims, which is reported as gain (loss) on disposal of discontinued operations in the consolidated statements of operations. The $1.6 million settlement was funded from the $5.0 million escrow account, and the $3.4 million remaining in the escrow account was released to the Company during the first quarter of 2020 consistent with the terms of the escrow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s Balance Sheets (Details) - USD ($) $ in Thousands</t>
        </is>
      </c>
      <c r="B1" s="2" t="inlineStr">
        <is>
          <t>Dec. 31, 2020</t>
        </is>
      </c>
      <c r="C1" s="2" t="inlineStr">
        <is>
          <t>Dec. 01, 2020</t>
        </is>
      </c>
      <c r="D1" s="2" t="inlineStr">
        <is>
          <t>Dec. 31, 2019</t>
        </is>
      </c>
      <c r="E1" s="2" t="inlineStr">
        <is>
          <t>Mar. 01, 2019</t>
        </is>
      </c>
      <c r="F1" s="2" t="inlineStr">
        <is>
          <t>Dec. 31, 2018</t>
        </is>
      </c>
    </row>
    <row r="2">
      <c r="A2" s="3" t="inlineStr">
        <is>
          <t>Condensed Financial Statements, Captions [Line Items]</t>
        </is>
      </c>
    </row>
    <row r="3">
      <c r="A3" s="4" t="inlineStr">
        <is>
          <t>Limited liability investment, at fair value</t>
        </is>
      </c>
      <c r="B3" s="5" t="n">
        <v>32811</v>
      </c>
      <c r="D3" s="5" t="n">
        <v>29078</v>
      </c>
    </row>
    <row r="4">
      <c r="A4" s="4" t="inlineStr">
        <is>
          <t>Other assets</t>
        </is>
      </c>
      <c r="B4" s="6" t="n">
        <v>4882</v>
      </c>
      <c r="C4" s="5" t="n">
        <v>1320</v>
      </c>
      <c r="D4" s="6" t="n">
        <v>5068</v>
      </c>
      <c r="E4" s="5" t="n">
        <v>620</v>
      </c>
    </row>
    <row r="5">
      <c r="A5" s="4" t="inlineStr">
        <is>
          <t>Total Assets</t>
        </is>
      </c>
      <c r="B5" s="6" t="n">
        <v>452474</v>
      </c>
      <c r="C5" s="6" t="n">
        <v>66710</v>
      </c>
      <c r="D5" s="6" t="n">
        <v>399623</v>
      </c>
      <c r="E5" s="6" t="n">
        <v>22217</v>
      </c>
    </row>
    <row r="6">
      <c r="A6" s="4" t="inlineStr">
        <is>
          <t>Liabilities</t>
        </is>
      </c>
      <c r="B6" s="6" t="n">
        <v>433811</v>
      </c>
      <c r="C6" s="5" t="n">
        <v>42336</v>
      </c>
      <c r="D6" s="6" t="n">
        <v>378850</v>
      </c>
      <c r="E6" s="5" t="n">
        <v>13846</v>
      </c>
    </row>
    <row r="7">
      <c r="A7" s="4" t="inlineStr">
        <is>
          <t>Redeemable Class A preferred stock</t>
        </is>
      </c>
      <c r="B7" s="6" t="n">
        <v>6504</v>
      </c>
      <c r="D7" s="6" t="n">
        <v>6819</v>
      </c>
    </row>
    <row r="8">
      <c r="A8" s="4" t="inlineStr">
        <is>
          <t>Additional paid-in capital</t>
        </is>
      </c>
      <c r="B8" s="6" t="n">
        <v>355242</v>
      </c>
      <c r="D8" s="6" t="n">
        <v>354101</v>
      </c>
    </row>
    <row r="9">
      <c r="A9" s="4" t="inlineStr">
        <is>
          <t>Treasury stock, at cost; 247,450 and 247,450 outstanding at December 31, 2020 and December 31, 2019, respectively</t>
        </is>
      </c>
      <c r="B9" s="6" t="n">
        <v>-492</v>
      </c>
      <c r="D9" s="6" t="n">
        <v>-492</v>
      </c>
    </row>
    <row r="10">
      <c r="A10" s="4" t="inlineStr">
        <is>
          <t>Accumulated deficit</t>
        </is>
      </c>
      <c r="B10" s="6" t="n">
        <v>-394807</v>
      </c>
      <c r="D10" s="6" t="n">
        <v>-388082</v>
      </c>
      <c r="F10" s="5" t="n">
        <v>-382196</v>
      </c>
    </row>
    <row r="11">
      <c r="A11" s="4" t="inlineStr">
        <is>
          <t>Accumulated other comprehensive income</t>
        </is>
      </c>
      <c r="B11" s="6" t="n">
        <v>38059</v>
      </c>
      <c r="D11" s="6" t="n">
        <v>35347</v>
      </c>
    </row>
    <row r="12">
      <c r="A12" s="4" t="inlineStr">
        <is>
          <t>Shareholders' equity attributable to common shareholders</t>
        </is>
      </c>
      <c r="B12" s="6" t="n">
        <v>-1998</v>
      </c>
      <c r="D12" s="6" t="n">
        <v>874</v>
      </c>
    </row>
    <row r="13">
      <c r="A13" s="4" t="inlineStr">
        <is>
          <t>Total Liabilities, Class A preferred stock and Shareholders' Equity</t>
        </is>
      </c>
      <c r="B13" s="6" t="n">
        <v>452474</v>
      </c>
      <c r="D13" s="6" t="n">
        <v>399623</v>
      </c>
    </row>
    <row r="14">
      <c r="A14" s="4" t="inlineStr">
        <is>
          <t>Corporate Segment [Member]</t>
        </is>
      </c>
    </row>
    <row r="15">
      <c r="A15" s="3" t="inlineStr">
        <is>
          <t>Condensed Financial Statements, Captions [Line Items]</t>
        </is>
      </c>
    </row>
    <row r="16">
      <c r="A16" s="4" t="inlineStr">
        <is>
          <t>Limited liability investment, at fair value</t>
        </is>
      </c>
      <c r="B16" s="6" t="n">
        <v>6155</v>
      </c>
      <c r="D16" s="6" t="n">
        <v>8036</v>
      </c>
    </row>
    <row r="17">
      <c r="A17" s="4" t="inlineStr">
        <is>
          <t>Cash and cash equivalents</t>
        </is>
      </c>
      <c r="B17" s="6" t="n">
        <v>186</v>
      </c>
      <c r="D17" s="6" t="n">
        <v>636</v>
      </c>
    </row>
    <row r="18">
      <c r="A18" s="4" t="inlineStr">
        <is>
          <t>Other assets</t>
        </is>
      </c>
      <c r="B18" s="6" t="n">
        <v>428</v>
      </c>
      <c r="D18" s="6" t="n">
        <v>426</v>
      </c>
    </row>
    <row r="19">
      <c r="A19" s="4" t="inlineStr">
        <is>
          <t>Total Assets</t>
        </is>
      </c>
      <c r="B19" s="6" t="n">
        <v>6769</v>
      </c>
      <c r="D19" s="6" t="n">
        <v>9098</v>
      </c>
    </row>
    <row r="20">
      <c r="A20" s="4" t="inlineStr">
        <is>
          <t>Accrued expenses and other liabilities</t>
        </is>
      </c>
      <c r="B20" s="6" t="n">
        <v>2263</v>
      </c>
      <c r="D20" s="6" t="n">
        <v>1405</v>
      </c>
    </row>
    <row r="21">
      <c r="A21" s="4" t="inlineStr">
        <is>
          <t>Liabilities</t>
        </is>
      </c>
      <c r="B21" s="6" t="n">
        <v>2263</v>
      </c>
      <c r="D21" s="6" t="n">
        <v>1405</v>
      </c>
    </row>
    <row r="22">
      <c r="A22" s="4" t="inlineStr">
        <is>
          <t>Total Liabilities, Class A preferred stock and Shareholders' Equity</t>
        </is>
      </c>
      <c r="B22" s="5" t="n">
        <v>6769</v>
      </c>
      <c r="D22" s="5" t="n">
        <v>9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All Other Investments</t>
        </is>
      </c>
      <c r="B1" s="2" t="inlineStr">
        <is>
          <t>12 Months Ended</t>
        </is>
      </c>
    </row>
    <row r="2">
      <c r="B2" s="2" t="inlineStr">
        <is>
          <t>Dec. 31, 2020</t>
        </is>
      </c>
    </row>
    <row r="3">
      <c r="A3" s="3" t="inlineStr">
        <is>
          <t>Investments, All Other Investments [Abstract]</t>
        </is>
      </c>
    </row>
    <row r="4">
      <c r="A4" s="4" t="inlineStr">
        <is>
          <t>Variable Interest Entity Disclosure [Text Block]</t>
        </is>
      </c>
      <c r="B4" s="4" t="inlineStr">
        <is>
          <t xml:space="preserve">VARIABLE INTEREST ENTITIES (a) Consolidated VIEs Argo Holdings Fund I, LLC: The Company held a 43.4% investment in Argo Holdings at December 31, 2020 and December 31, 2019. Argo Holdings makes investments, primarily in established lower middle market companies based in North America, through investments in search funds. The managing member of Argo Holdings is Argo Management Group, LLC ("Argo Management"), a wholly owned subsidiary of the Company. Argo Holdings is considered to be a VIE as the members holding equity at risk lack characteristics of a controlling financial interest. The Company holds a variable interest in Argo Holdings due to its right to absorb significant economics in Argo Holdings and through its controlling interest in Argo Management, through which the Company holds the power to direct the significant activities of Argo Holdings. As such, the Company was the primary beneficiary of Argo Holdings and consolidated Argo Holdings at December 31, 2020 and December 31, 2019. Net Lease Investment Grade Portfolio, LLC: The Company held a 71.0% investment in Net Lease at December 31, 2020 and December 31, 2019. Net Lease holds three commercial properties under triple net leases. The properties are encumbered by mortgage loans. Net Lease is considered to be a VIE as the members holding equity at risk lack characteristics of a controlling financial interest. The Company holds a variable interest in Net Lease due to its right to absorb significant economics in Net Lease and to control the management decisions of Net Lease, which allows the Company to hold the power to direct the significant activities of Net Lease. As such, the Company is the primary beneficiary of Net Lease and consolidated Net Lease at December 31, 2020 and December 31, 2019. The following table summarizes the assets and liabilities related to VIEs consolidated by the Company at December 31, 2020 and December 31, 2019: (in thousands) December 31, 2020 2019 Assets Limited liability investments, at fair value $ 32,811 $ 29,078 Cash and cash equivalents 538 311 Accrued investment income 454 244 Total Assets 33,803 29,633 Liabilities Accrued expenses and other liabilities 352 347 Notes payable 9,000 9,000 Total Liabilities $ 9,352 $ 9,347 No arrangements exist requiring the Company to provide additional funding to the consolidated VIEs in excess of the Company’s unfunded commitments to its consolidated VIEs. At December 31, 2020 and December 31, 2019, the Comp any had no unfunded commitments. There are no restrictions on assets consolidated by these VIE s. There are no structured settlements of liabilities consolidated by these VIEs. Creditors have no recourse to the general credit of the Company as the primary beneficiary of these VIEs.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20 and December 31, 2019, the Company had no unfunded commitments to its non-consolidated VIEs. The following table summarizes the carrying value and maximum loss exposure of the Company’s non-consolidated VIEs at December 31, 2020 and December 31, 2019: (in thousands) December 31, 2020 2019 Carrying Value Maximum Loss Exposure Carrying Value Maximum Loss Exposure Investments in non-consolidated VIEs $ 2,940 $ 2,940 $ 3,116 $ 3,116 The following table summarizes the Company’s non-consolidated VIEs by category at December 31, 2020 and December 31, 2019: (in thousands) December 31, 2020 2019 Carrying Value Percent of total Carrying Value Percent of total Investments in non-consolidated VIEs: Real estate related $ 1,610 54.8 % $ 1,654 53.1 % Non-real estate related 1,330 45.2 % 1,462 46.9 % Total investments in non-consolidated VIEs $ 2,940 100.0 % $ 3,116 100.0 % The following table presents aggregated summarized financial information of the Company’s non-consolidated VIEs at December 31, 2020 and December 31, 2019. For certain of the non-consolidated VIEs, the financial information is presented on a lag basis, consistent with how the changes in the Company’s share of the net asset values of these equity method investees are recorded in net investment income. The difference between the end of the reporting period of an equity method investee and that of the Company is typically no more than three months. (in thousands) December 31, 2020 2019 Assets $ 325,215 $ 379,994 Liabilities $ 307,464 $ 354,468 Equity $ 23,930 $ 25,526 (in thousands) December 31, 2020 2019 Net income $ 27,419 $ 5,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 in Debt and Marketable Equity Securities (and Certain Trading Assets) Disclosure [Text Block]</t>
        </is>
      </c>
      <c r="B4" s="4" t="inlineStr">
        <is>
          <t>INVESTMENTS The amortized cost, gross unrealized gains and losses, and estimated fair value of the Company's available-for-sale investments at December 31, 2020 and December 31, 2019 are summarized in the tables shown below: (in thousands) December 31, 2020 Amortized Cost Gross Unrealized Gains Gross Unrealized Losses Estimated Fair Value Fixed maturities: U.S. government, government agencies and authorities $ 9,999 $ 105 $ — $ 10,104 States, municipalities and political subdivisions 1,447 7 — 1,454 Mortgage-backed 5,334 66 6 5,394 Corporate 3,708 56 — 3,764 Total fixed maturities $ 20,488 $ 234 $ 6 $ 20,716 (in thousands) December 31, 2019 Amortized Cost Gross Unrealized Gains Gross Unrealized Losses Estimated Fair Value Fixed maturities: U.S. government, government agencies and authorities $ 13,246 $ 74 $ 4 $ 13,316 States, municipalities and political subdivisions 601 — 1 600 Mortgage-backed 2,951 2 14 2,939 Corporate 5,338 8 6 5,340 Total fixed maturities $ 22,136 $ 84 $ 25 $ 22,195 The table below summarizes the Company's fixed maturities at December 31, 2020 by contractual maturity periods. Actual results may differ as issuers may have the right to call or prepay obligations, with or without penalties, prior to the contractual maturity of these obligations. (in thousands) December 31, 2020 Amortized Cost Estimated Fair Value Due in one year or less $ 4,192 $ 4,218 Due after one year through five years 14,736 14,921 Due after five years through ten years 346 358 Due after ten years 1,214 1,219 Total $ 20,488 $ 20,716 The following tables highlight the aggregate unrealized loss position, by security type, of available-for-sale investments in unrealized loss positions as of December 31, 2020 and December 31, 2019. The tables segregate the holdings based on the period of time the investments have been continuously held in unrealized loss positions. (in thousands) December 31, 2020 Less than 12 Months Greater than 12 Months Total Estimated Fair Value Unrealized Loss Estimated Fair Value Unrealized Loss Estimated Fair Value Unrealized Loss Fixed maturities: U.S. government, government agencies and authorities $ 511 $ — $ — $ — $ 511 $ — Mortgage-backed 834 6 — — 834 6 Total fixed maturities $ 1,345 $ 6 $ — $ — $ 1,345 $ 6 (in thousands) December 31, 2019 Less than 12 Months Greater than 12 Months Total Estimated Fair Value Unrealized Loss Estimated Fair Value Unrealized Loss Estimated Fair Value Unrealized Loss Fixed maturities: U.S. government, government agencies and authorities $ 305 $ — $ 1,002 $ 4 $ 1,307 $ 4 States, municipalities and political subdivisions — — 453 1 453 1 Mortgage-backed 1,063 1 1,271 13 2,334 14 Corporate 2,495 4 526 2 3,021 6 Total fixed maturities $ 3,863 $ 5 $ 3,252 $ 20 $ 7,115 $ 25 There are approximately five and 48 individual available-for-sale investments that were in unrealized loss positions as of December 31, 2020 and December 31, 2019, respectively. The establishment of an other-than-temporary impairment on an available-for-sale investment or limited liability investment requires a number of judgments and estimates. The Company performs a quarterly analysis of the individual investments to determine if declines in market value are other-than-temporary. Refer to "Significant Accounting Policies and Critical Estimates" section of Management's Discussion &amp; Analysis for further information regarding the Company's detailed analysis and factors considered in establishing an other-than-temporary impairment on an investment. As a result of the analysis performed by the Company to determine declines in market value that are other-than-temporary, the Company recorded write downs for other-than-temporary impairment related to: • Other investments of $0.1 million and zero for the years ended December 31, 2020 and December 31, 2019, respectively; and • Limited liability investments of zero and $0.1 million for the years ended December 31, 2020 and December 31, 2019, respectively.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As of December 31, 2020 and December 31, 2019, the carrying value of limited liability investments totaled $3.7 million and $3.8 million, respectively. At December 31, 2020, the Company has no unfunded commitments related to limited liability investments. Limited liability investments, at fair value represents the underlying investments of Net Lease and Argo Holdings. Prior to the fourth quarter of 2019, limited liability investments, at fair value included the Company's investment in 1347 Investors LLC ("1347 Investors"). The fair value of the Company's investment in 1347 Investors was calculated based on a model that distributed the net equity of 1347 Investors to all classes of membership interests. The model used quoted market prices and significant market observable inputs. The most significant input to the model was the observed stock price of Limbach Holdings, Inc. ("Limbach") common stock. During the fourth quarter of 2019, the Company’s investment in 1347 Investors was dissolved, which resulted in the Company holding shares of Limbach common stock directly. During the third quarter of 2020, the Company sold all of its shares of Limbach common stock for cash proceeds totaling $3.2 million, resulting in the Company recording a realized gain of $1.5 million for the year ended December 31, 2020. The Company consolidates the financial statements of Net Lease on a three-month lag. Net Lease reported an increase in the fair value of its underlying investments of $2.4 million during their third quarter of 2020. As a result of the three-month lag, the Company reported this as a gain on change in fair value of limited liability investments, at fair value during the fourth quarter of 2020. The increase in fair value is primarily attributable to the sale of one of the three Net Lease investment properties for $40.1 million, which closed on October 30, 2020. Given the proximity of the sale to September 30, 2020, the Company believes that the ultimate selling price is the best indication of value as of September 30, 2020. As of December 31, 2020 and December 31, 2019, the carrying value of the Company's limited liability investments, at fair value was $32.8 million and $29.1 million, respectively. The Company recorded impairments related to limited liability investments, at fair value of $0.1 million and $0.1 million for the years ended December 31, 2020 and December 31, 2019, respectively, which are included in gain on change in fair value of limited liability investments, at fair value in the consolidated statements of operations. At December 31, 2020, the Company has no unfunded commitments related to limited liability investments, at fair value. As of December 31, 2020 and December 31, 2019, the carrying value of the Company's investments in private companies totaled $0.8 million and $2.0 million, respectively. For the years ended December 31, 2020 and December 31, 2019, the Company recorded adjustments of zero and $0.2 million, respectively, to decrease the fair value of certain investments in private companies for observable price changes, which are included in net change in unrealized loss on private company investments in the consolidated statements of operations. The Company performs a quarterly impairment analysis of its investments in private companies. As a result of the analysis performed, the Company recorded impairments related to investments in private companies of $0.7 million and $0.2 million for the years ended December 31, 2020 and December 31, 2019, respectively, which are included in net change in unrealized loss on private company investments in the consolidated statements of operations. The impairments recorded for the year ended December 31, 2020 are a result of the impact of COVID-19 on the investments' underlying business. The Company previously had issued promissory notes (the "Notes") to five former employees (the "Debtors"), which were recorded as other investments in the consolidated balance sheets. During the third and fourth quarters of 2020, the Company agreed to accept partial payment from the Debtors as full satisfaction of the Debtors' obligations under the Notes and recognized a loss of $0.2 million for the year ended December 31, 2020, which is included in net realized gains in the consolidated statements of operations. During the year ended December 31, 2020, the Company recorded a write-down of $0.1 million for other-than-temporary impairment related to the Notes for one of the Debtors. The remaining principal amount outstanding on the Notes was zero as of December 31, 2020. Net investment income for the years ended December 31, 2020 and December 31, 2019, respectively, is comprised as follows: (in thousands) Years ended December 31, 2020 2019 Investment income Interest from fixed maturities $ 310 $ 484 Dividends 153 263 Income from limited liability investments 30 36 Income from limited liability investments, at fair value 937 885 Income from real estate investments 800 800 Other 461 506 Gross investment income 2,691 2,974 Investment expenses (66) (69) Net investment income $ 2,625 $ 2,905 Gross realized gains and losses on available-for-sale investments, limited liability investments, limited liability investments, at fair value and investments in private companies for the years ended December 31, 2020 and December 31, 2019 is comprised as follows: (in thousands) Years ended December 31, 2020 2019 Gross realized gains $ 806 $ 1,399 Gross realized losses (226) (603) Net realized gains $ 580 $ 796 Gain on change in fair value of equity investments for the years ended December 31, 2020 and December 31, 2019 is comprised as follows: (in thousands) Years ended December 31, 2020 2019 Net gain (losses) recognized on equity investments sold during the period $ 1,506 $ (156) Change in unrealized (losses) gains on equity investments held at end of the period (239) 717 Gain on change in fair value of equity investments $ 1,267 $ 561 Impact of COVID-19 on Investments The Company continues to assess the impact that the COVID-19 pandemic may have on the value of its various investments, which could result in future material decreases in the underlying investment values. Such decreases may be considered temporary or could be deemed to be other-than-temporary, and management may be required to record write-downs of the related investments in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Investee (Notes)</t>
        </is>
      </c>
      <c r="B1" s="2" t="inlineStr">
        <is>
          <t>12 Months Ended</t>
        </is>
      </c>
    </row>
    <row r="2">
      <c r="B2" s="2" t="inlineStr">
        <is>
          <t>Dec. 31, 2020</t>
        </is>
      </c>
    </row>
    <row r="3">
      <c r="A3" s="3" t="inlineStr">
        <is>
          <t>Equity Method Investments and Joint Ventures [Abstract]</t>
        </is>
      </c>
    </row>
    <row r="4">
      <c r="A4" s="4" t="inlineStr">
        <is>
          <t>Investment in Investee [Text Block]</t>
        </is>
      </c>
      <c r="B4" s="4" t="inlineStr">
        <is>
          <t>INVESTMENT IN INVESTEE The Company formerly held an investment in the common stock of Itasca Capital Ltd. ("ICL") that was recorded as investment in investee in the consolidated balance sheets prior to December 31, 2019. During the fourth quarter of 2019, the Company sold its investment in the common stock of ICL in two separate transactions: • On October 9, 2019, the Company executed an agreement to sell 1,974,113 shares of ICL common stock, at a price of C$0.35 per share, for cash proceeds totaling C$0.7 million. The Company recognized a gain of $0.1 million on this transaction, which is included in equity in net income of investee in the consolidated statements of operations. As a result of this transaction, the Company's ownership percentage in ICL was reduced to 13.8%. As a result of this change in ownership, the Company determined that its investment in the common stock of ICL no longer qualified for the equity method of accounting and reclassified this investment to equity investments. • On October 31, 2019, the Company executed an agreement with its former Chief Executive Officer to sell its remaining 3,011,447 shares of ICL common stock, at a price of C$0.35 per share, for consideration totaling C$1.1 million, comprised of cash proceeds of C$0.2 million and 247,450 shares of the Company’s common stock. The Company recognized a loss of less than $0.1 million on this transaction, which is included in gain on change in fair value of equity investments in the consolidated statements of operations. See Note 26(b), "Related Parties," for more information. The Company reported equity in net income of investee of $0.2 million for the year ended December 31, 2019, which includes the $0.1 million gain on sale and $0.1 million of equity in net income of inves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Acquistion Costs</t>
        </is>
      </c>
      <c r="B1" s="2" t="inlineStr">
        <is>
          <t>12 Months Ended</t>
        </is>
      </c>
    </row>
    <row r="2">
      <c r="B2" s="2" t="inlineStr">
        <is>
          <t>Dec. 31, 2020</t>
        </is>
      </c>
    </row>
    <row r="3">
      <c r="A3" s="3" t="inlineStr">
        <is>
          <t>Deferred Policy Acquisition Costs [Abstract]</t>
        </is>
      </c>
    </row>
    <row r="4">
      <c r="A4" s="4" t="inlineStr">
        <is>
          <t>Deferred Policy Acquisition Costs, Policy [Policy Text Block]</t>
        </is>
      </c>
      <c r="B4" s="4" t="inlineStr">
        <is>
          <t xml:space="preserve">9 DEFERRED ACQUISITION COSTS Deferred acquisition costs consist primarily of commissions and agency expenses incurred related to successful efforts to acquire vehicle service agreements and are amortized over the period in which the related revenues are earned. The components of deferred acquisition costs and the related amortization expense for the years ended December 31, 2020 and December 31, 2019 are comprised as follows: (in thousands) Years ended December 31, 2020 2019 Balance at January 1, net $ 8,604 $ 6,904 Additions 4,896 5,854 Amortization (4,665) (4,154) Balance at December 31, net $ 8,835 $ 8,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 and Intangible Assets Disclosure [Text Block]</t>
        </is>
      </c>
      <c r="B4" s="4" t="inlineStr">
        <is>
          <t>GOODWILL The following table summarizes goodwill activity for the years ended December 31, 2020 and December 31, 2019: (in thousands) Extended Warranty Leased Real Estate Corporate Total Balance, December 31, 2018 $ 12,944 $ 60,983 $ 732 $ 74,659 Acquisition 7,445 — — 7,445 Balance, December 31, 2019 20,389 20389 60,983 732 82,104 Acquisition 39,026 — — 39,026 Balance, December 31, 2020 $ 59,415 $ 60,983 $ 732 $ 121,130 As further discussed in Note 4, "Acquisitions," the Company recorded goodwill of $39.0 million related to the acquisition of PWI on December 1, 2020 which is provisional and subject to adjustment. The Company intends to finalize during 2021 its fair value analysis of the assets acquired and liabilities assumed as part of the acquisition of PWI. The estimates, allocations and calculations recorded at December 31, 2020 are subject to change as we obtain further information; therefore, the final fair values of the assets acquired and liabilities assumed may not agree with the estimates included in these consolidated financial statements. Based upon historical acquisitions and a preliminary analysis of PWI, the Company would expect to record intangible assets relating to customer relationships and trade names, as well as to record a reduction in deferred service fees. Any such adjustments would be made against the preliminary goodwill amount shown in the table below. As further discussed in Note 4, "Acquisitions," the Company recorded goodwill of $7.4 million related to the acquisition of Geminus on March 1, 2019. Goodwill is assessed for impairment annually as of December 31, or more frequently if events or circumstances indicate that the carrying value may not be recoverable. The Company tested goodwill for recoverability at December 31, 2020 and December 31, 2019. Based on the assessment performed, no goodwill impairments were recognized in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 Disclosure [Text Block]</t>
        </is>
      </c>
      <c r="B4" s="4" t="inlineStr">
        <is>
          <t xml:space="preserve">INTANGIBLE ASSETS Intangible assets at December 31, 2020 and December 31, 2019 are comprised as follows: (in thousands) December 31, 2020 Gross Carrying Value Accumulated Amortization Net Carrying Value Intangible assets subject to amortization Database $ 4,918 $ 3,997 $ 921 Vehicle service agreements in-force 3,680 3,680 — Customer relationships 12,646 7,305 5,341 In-place lease 1,125 281 844 Non-compete 266 170 96 Intangible assets not subject to amortization Tenant relationship 73,667 — 73,667 Trade names 3,264 — 3,264 Total $ 99,566 $ 15,433 $ 84,133 (in thousands) December 31, 2019 Gross Carrying Value Accumulated Amortization Net Carrying Value Intangible assets subject to amortization Database $ 4,918 $ 3,505 $ 1,413 Vehicle service agreements in-force 3,680 3,680 — Customer relationships 12,646 5,622 7,024 In-place lease 1,125 218 907 Non-compete 266 117 149 Intangible assets not subject to amortization Tenant relationship 73,667 — 73,667 Trade names 3,264 — 1,290 Total $ 99,566 $ 13,142 $ 86,424 As further discussed in Note 4, "Acquisitions," during the first quarter of 2019, the Company recorded $5.7 million of separately identifiable intangible assets, related to acquired customer relationships and trade names, as part of the acquisition of Geminus. The customer relationships intangible asset of $3.7 million is being amortized over ten years based on the pattern in which the economic benefits of the intangible asset are expected to be consumed. The trade name intangible assets of $2.0 million are deemed to have indefinite useful lives and are not amortized. The Company's other intangible assets with definite useful lives are amortized either based on the patterns in which the economic benefits of the intangible assets are expected to be consumed or using the straight-line method over their estim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PROPERTY AND EQUIPMENT Property and equipment at December 31, 2020 and December 31, 2019 are comprised as follows: (in thousands) December 31, 2020 Total Property and Equipment Cost Accumulated Depreciation Carrying Value Land $ 21,120 $ — $ 21,120 Site improvements 91,308 18,428 72,880 Buildings 580 65 515 Leasehold improvements 296 125 171 Furniture and equipment 1,223 1,074 149 Computer hardware 4,929 4,749 180 Total $ 119,456 $ 24,441 $ 95,015 (in thousands) December 31, 2019 Total Property and Equipment Cost Accumulated Depreciation Carrying Value Land $ 21,120 $ — $ 21,120 Site improvements 91,308 14,295 77,013 Buildings 580 50 530 Leasehold improvements 156 109 47 Furniture and equipment 1,121 1,010 111 Computer hardware 5,282 5,039 243 Total $ 119,567 $ 20,503 $ 99,064 For each of the years ended December 31, 2020 and December 31, 2019, depreciation expense on property and equipment of $4.4 million is included in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 and Loss Adjustment Expenses</t>
        </is>
      </c>
      <c r="B1" s="2" t="inlineStr">
        <is>
          <t>12 Months Ended</t>
        </is>
      </c>
    </row>
    <row r="2">
      <c r="B2" s="2" t="inlineStr">
        <is>
          <t>Dec. 31, 2020</t>
        </is>
      </c>
    </row>
    <row r="3">
      <c r="A3" s="3" t="inlineStr">
        <is>
          <t>Unpaid loss and loss adjustments [Abstract]</t>
        </is>
      </c>
    </row>
    <row r="4">
      <c r="A4" s="4" t="inlineStr">
        <is>
          <t>Liability for Future Policy Benefits and Unpaid Claims Disclosure [Text Block]</t>
        </is>
      </c>
      <c r="B4" s="4" t="inlineStr">
        <is>
          <t>UNPAID LOSS AND LOSS ADJUSTMENT EXPENSESThe process for establishing the provision for unpaid loss and loss adjustment expenses reflects the uncertainties and significant judgmental factors inherent in predicting future results of both reported and incurred but not reported claims. The Company's evaluation of the adequacy of unpaid loss and loss adjustment expenses includes a re-estimation of the liability for unpaid loss and loss adjustment expenses relating to each preceding financial year compared to the liability that was previously established. The results of this comparison and the changes in the provision for unpaid loss and loss adjustment expenses as of December 31, 2020 and December 31, 2019 were as follows: (in thousands) December 31, 2020 2019 Balance at beginning of period, gross $ 1,774 $ 2,073 Less reinsurance recoverable related to unpaid loss and loss adjustment expenses — — Balance at beginning of period, net 1,774 2,073 Incurred related to: Current year — — Prior years 149 711 Paid related to: Current year — — Prior years (474) (1,010) Balance at end of period, net 1,449 1,774 Plus reinsurance recoverable related to unpaid loss and loss adjustment expenses — — Balance at end of period, gross $ 1,449 $ 1,774 The Company reported unfavorable development on unpaid loss and loss adjustment expenses of $0.1 million and $0.7 million in 2020 and 2019, respectively, related to an increase in loss adjustment expenses at Amigo. During the second quarter of 2019, the Company agreed to settle three related open Amigo claims for an amount in excess of the provision for unpaid loss and loss adjustment expenses carried by the Company for these three open claims. During the year ended December 31, 2019, the Company incurred a loss of approximately $0.8 million related to the settlement of these claims. Original estimates are increased or decreased as additional information becomes known regarding individual claims. The following tables contain information about incurred and paid loss and loss adjustment expenses development as of and for the year December 31, 2020, net of reinsurance, as well as cumulative claim frequency and the total of IBNR liabilities, including expected development on reported unpaid loss and loss adjustment expenses included within the net incurred losses and allocated loss adjustment expenses amounts. The information about incurred and paid loss and loss adjustment expenses development for the years ended December 31, 2011 through 2019, and the average annual percentage payout of incurred claims by age as of December 31, 2020, is presented as supplementary information. Non-standard automobile insurance - Private passenger auto liability (in thousands) Incurred Loss and Allocated Loss Adjustment Expenses, Net of Reinsurance For the Years Ended December 31, As of December 31, 2020 Accident Year 2011 Unaudited 2012 Unaudited 2013 Unaudited 2014 Unaudited 2015 Unaudited 2016 Unaudited 2017 Unaudited 2018 Unaudited 2019 Unaudited 2020 Total of IBNR Plus Expected Development on Reported Losses Cumulative Number of Reported Claims 2011 29,034 29,458 28,744 28,094 27,865 27,613 27,597 27,851 27,830 27,942 93 — 2012 13,736 13,536 13,273 12,926 12,815 12,720 13,037 13,101 13,016 128 — 2013 6,456 6,434 5,474 4,488 4,617 4,654 4,645 4,616 15 — 2014 — — — — — — — — — 2015 — — — — 4 3 — — 2016 — — — — — — — 2017 — — — — — — 2018 — — — — — 2019 — — — — 2020 — — — Total 45,577 Non-standard automobile insurance - Private passenger auto liability (in thousands) Cumulative Paid Loss and Allocated Loss Adjustment Expenses, Net of Reinsurance For the Years Ended December 31, Accident Year 2011 Unaudited 2012 Unaudited 2013 Unaudited 2014 Unaudited 2015 Unaudited 2016 Unaudited 2017 Unaudited 2018 Unaudited 2019 Unaudited 2020 2011 18,456 25,296 26,599 27,023 27,378 27,431 27,479 27,677 27,732 27,848 2012 7,060 11,724 12,284 12,530 12,618 12,635 12,738 12,813 12,889 2013 3,575 4,277 4,437 4,496 4,562 4,571 4,598 4,601 2014 — — — — — — — 2015 — — — — 3 3 2016 — — — — — 2017 — — — — 2018 — — — 2019 — — 2020 — Total 45,341 Liabilities for non-standard automobile-private passenger auto liability unpaid loss and allocated loss adjustment expenses prior to 2011, net of reinsurance 1 Total liabilities for non-standard automobile-private passenger auto liability unpaid loss and allocated loss adjustment expenses, net of reinsurance 237 Non-standard automobile insurance - Auto physical damage (in thousands) Incurred Loss and Allocated Loss Adjustment Expenses, Net of Reinsurance For the Years Ended December 31, As of December 31, 2020 Accident Year 2011 Unaudited 2012 Unaudited 2013 Unaudited 2014 Unaudited 2015 Unaudited 2016 Unaudited 2017 Unaudited 2018 Unaudited 2019 Unaudited 2020 Total of IBNR Plus Expected Development on Reported Losses Cumulative Number of Reported Claims 2011 4,366 3,247 3,241 3,263 3,262 3,260 3,269 3,261 3,261 3,261 — — 2012 1,755 1,920 1,990 2,015 2,007 2,018 1,908 1,908 1,908 — — 2013 1,085 996 1,001 999 1,003 988 988 988 — — 2014 — — — — — — — — — 2015 — — — — — — — — 2016 — — — — — — — 2017 — — — — — — 2018 — — — — — 2019 — — — — 2020 — — — Total 6,157 Non-standard automobile insurance - Auto physical damage (in thousands) Cumulative Paid Loss and Allocated Loss Adjustment Expenses, Net of Reinsurance For the Years Ended December 31, Accident Year 2011 Unaudited 2012 Unaudited 2013 Unaudited 2014 Unaudited 2015 Unaudited 2016 Unaudited 2017 Unaudited 2018 Unaudited 2019 Unaudited 2020 2011 2,971 3,268 3,270 3,270 3,266 3,267 3,269 3,261 3,261 3,261 2012 1,783 1,951 2,006 2,016 2,017 2,018 1,908 1,908 1,908 2013 1,050 1,015 1,001 1,002 1,002 988 988 988 2014 — — — — — — — 2015 — — — — — — 2016 — — — — — 2017 — — — — 2018 — — — 2019 — — 2020 — Total 6,157 Liabilities for non-standard automobile-auto physical damage unpaid loss and allocated loss adjustment expenses prior to 2011, net of reinsurance — Total liabilities for non-standard automobile-auto physical damage unpaid loss and allocated loss adjustment expenses, net of reinsurance — Commercial automobile (in thousands) Incurred Loss and Allocated Loss Adjustment Expenses, Net of Reinsurance For the Years Ended December 31, As of December 31, 2020 Accident Year 2011 Unaudited 2012 Unaudited 2013 Unaudited 2014 Unaudited 2015 Unaudited 2016 Unaudited 2017 Unaudited 2018 Unaudited 2019 Unaudited 2020 Total of IBNR Plus Expected Development on Reported Losses Cumulative Number of Reported Claims 2011 8,521 9,784 8,990 8,752 8,791 8,812 8,816 8,901 8,767 8,767 — — 2012 9,503 7,759 7,548 7,349 7,562 7,766 8,078 8,128 8,281 82 — 2013 597 477 489 350 364 316 284 284 — — 2014 — — — — — — — — — 2015 — — — — — — — — 2016 — — — — — — — 2017 — — — — — — 2018 — — — — — 2019 — — — — 2020 — — — Total 17,332 Commercial automobile (in thousands) Cumulative Paid Loss and Allocated Loss Adjustment Expenses, Net of Reinsurance For the Years Ended December 31, Accident Year 2011 Unaudited 2012 Unaudited 2013 Unaudited 2014 Unaudited 2015 Unaudited 2016 Unaudited 2017 Unaudited 2018 Unaudited 2019 Unaudited 2020 2011 5,005 7,926 8,326 8,533 8,638 8,747 8,765 8,767 8,767 8,767 2012 5,034 6,607 7,028 7,150 7,457 7,681 7,943 8,066 8,200 2013 299 352 358 358 358 284 284 284 2014 — — — — — — — 2015 — — — — — — 2016 — — — — — 2017 — — — — 2018 — — — 2019 — — 2020 — Total 17,251 Liabilities for commercial automobile unpaid loss and allocated loss adjustment expenses prior to 2011, net of reinsurance 5 Total liabilities for commercial automobile unpaid loss and allocated loss adjustment expenses, net of reinsurance 86 The following table reconciles the unpaid loss and allocated loss adjustment expenses, net of reinsurance presented in the tables above to the unpaid loss and loss adjustment expenses reported in the consolidated balance sheets at December 31, 2020 and December 31, 2019: (in thousands) December 31, 2020 December 31, 2019 Liabilities for loss and allocated loss adjustment expenses, net of reinsurance Non-standard automobile - private passenger auto liability 237 462 Commercial automobile 86 73 Other short-duration insurance lines 1,122 1,225 Liabilities for unpaid loss and allocated loss adjustment expenses, net of reinsurance 1,445 1,760 Total reinsurance recoverable on unpaid loss and loss adjustment expenses — — Unallocated loss adjustment expenses 4 14 Total gross liability for unpaid loss and loss adjustment expenses 1,449 1,774 The following is supplementary information about average historical incurred loss duration as of December 31, 2020. Average Annual Percentage Payout of Incurred Losses by Age, Net of Reinsurance (Unaudited) Year 1 Year 2 Year 3 Year 4 Year 5 Year 6 Year 7 Year 8 Year 9 Year 10 Non-standard automobile -private passenger auto liability 85.7 % 13.0 % 1.2 % 0.1 % — % — % — % — % — % — % Commercial automobile 64.4 % 29.9 % 5.7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 Disclosure [Text Block]</t>
        </is>
      </c>
      <c r="B4" s="4" t="inlineStr">
        <is>
          <t xml:space="preserve">DEBT Debt consists of the following instruments at December 31, 2020 and December 31, 2019: (in thousands) December 31, 2020 December 31, 2019 Principal Carrying Value Fair Value Principal Carrying Value Fair Value Bank loans: PWSC Loan $ — $ — $ — $ 437 $ 437 $ 435 2020 KWH Loan 25,700 25,303 25,893 — — — 2019 KWH Loan — — — 9,625 8,803 11,820 Total bank loans 25,700 25,303 25,893 10,062 9,240 12,255 Notes payable: Mortgage 166,106 173,696 194,158 169,818 178,297 182,265 Flower Note 6,885 6,885 7,863 7,337 7,337 8,071 Net Lease Note 9,000 9,000 9,054 9,000 9,000 9,396 PPP 2,476 2,476 2,476 — — — Total notes payable 184,467 192,057 213,551 186,155 194,634 199,732 Subordinated debt 90,500 50,928 50,928 90,500 54,655 54,655 Total $ 300,667 $ 268,288 $ 290,372 $ 286,717 $ 258,529 $ 266,642 Subordinated debt mentioned above consists of the following trust preferred debt instruments: Issuer Principal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In 2019, the Company formed Kingsway Warranty Holdings LLC ("KWH"), whose subsidiaries include IWS Acquisition Corporation ("IWS"), Geminus and Trinity Warranty Solutions LLC ("Trinity"). As part of the acquisition of PWI on December 1, 2020, PWI became a wholly owned subsidiary of KWH, which borrowed a principal amount of $25.7 million from a bank, consisting of a $24.7 million term loan and a $1.0 million revolving credit facility (the "2020 KWH Loan"). The proceeds from the 2020 KWH Loan were used to partially fund the acquisition of PWI and to repay the KWH Loan, discussed below, in full. The 2020 KWH Loan has an annual interest rate equal to the London interbank offered interest rate for three-month U.S. dollar deposits ("LIBOR") having a floor of 0.75%, plus 3.00%. At December 31, 2020, the interest rate was 3.75%. The 2020 KWH Loan matures on December 1, 2025. The Company also recorded as a discount to the carrying value of the 2020 KWH Loan issuance costs of $0.4 million specifically related to the 2020 KWH Loan. The 2020 KWH Loan is carried in the consolidated balance sheet at December 31, 2020 at its amortized cost, which reflects the quarterly pay-down of principal as well as the amortization of the debt discount and issuance costs using the effective interest rate method. The fair value of the 2020 KWH Loan disclosed in the table above is derived from quoted market prices of B and BB minus rated industrial bonds with similar maturities and is categorized within Level 2 of the fair value hierarchy. The 2020 KWH Loan is secured by certain of the equity interests and assets of KWH and its subsidiaries. The 2020 KWH Loan contains a number of covenants, including, but not limited to, a leverage ratio, a fixed charge ratio and limits on annual capital expenditures, all of which are as defined in and calculated pursuant to the 2020 KWH Loan that, among other things, restrict KWH’s ability to incur additional indebtedness, create liens, make dividends and distributions, engage in mergers, acquisitions and consolidations, make certain payments and investments and dispose of certain assets. As part of the acquisition of Geminus on March 1, 2019, KWH borrowed a principal amount of $10.0 million from a bank at an annual interest rate equal to LIBOR having a floor of 2.00%, plus 9.25% (the "2019 KWH Loan"), using most of the proceeds to acquire Geminus. At December 31, 2019, the interest rate was 11.25%. As part of the 2019 KWH Loan, KWH also issued warrants (the "KWH Warrants") to the lender exercisable to purchase an aggregate 1.25% membership interest in KWH. The Company allocated $0.4 million of the 2019 KWH Loan proceeds to a liability, recorded as part of accrued expenses and other liabilities in the consolidated balance sheets, to reflect the estimated fair value of the KWH Warrants, as the warrants contain a put right exercisable by the holder. Changes in the estimated fair value of the KWH Warrants are recorded in the consolidated statements of operations. The Company also recorded as a discount to the carrying value of the 2019 KWH Loan issuance costs of $1.0 million specifically related to the 2019 KWH Loan. The 2019 KWH Loan is carried in the consolidated balance sheet at December 31, 2019 at its amortized cost, which reflects the quarterly pay-down of principal as well as the amortization of the debt discount and issuance costs using the effective interest rate method. The fair value of the 2019 KWH Loan disclosed in the table above is derived from quoted market prices of B and BB minus rated industrial bonds with similar maturities and is categorized within Level 2 of the fair value hierarchy. The 2019 KWH Loan was secured by certain of the equity interests and assets of KWH and its subsidiaries. The 2019 KWH Loan was scheduled to mature on March 1, 2024; however the remaining principal was fully repaid on December 1, 2020. The Company incurred $0.9 million of costs related to the extinguishment of the 2019 KWH Loan, including the write-off of unamortized debt issuance costs, discount and early termination fees paid to the lender, which are recorded as loss on extinguishment of debt, net in the consolidated statement of operations for the year ended December 31, 2020. On December 1, 2020, the Company also repurchased the KWH Warrants for cash consideration of $0.3 million, which was equal to the fair value of the warrant liability. As part of the acquisition of Professional Warranty Service Corporation ("PWSC") on October 12, 2017, the Company borrowed a principal amount of $5.0 million from a bank at a fixed interest rate of 5.0% (the "PWSC Loan"). The carrying value of the PWSC Loan represents its unpaid principal balance. The fair value of the PWSC Loan disclosed in the table above is derived from quoted market prices of B and B minus rated industrial bonds with similar maturities and is categorized within Level 2 of the fair value hierarchy. The PWSC Loan was scheduled to mature on October 12, 2022; however, the remaining principal was fully repaid on January 30, 2020. (b) Notes payable: As part of the acquisition of CMC Industries, Inc.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is collateralized by a parcel of real property consisting of approximately 192 acres located in the State of Texas (the "Real Property") and the assignment of leases and rents related to a long-term triple net lease agreement with an unrelated third-party. The Mortgage, which is recorded as note payable in the consolidated balance sheets, was recorded at its estimated fair value of $191.7 million, which included the unpaid principal amount of $180.0 million as of the date of acquisition plus a premium of $11.7 million. The Mortgage matures on May 15, 2034 and has a fixed interest rate of 4.07%.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and is categorized within Level 2 of the fair value hierarchy. On January 5, 2015,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The carrying value of the Flower Note at December 31, 2020 of $6.9 million represents its unpaid principal balance. The fair value of the Flower Note disclosed in the table above is derived from quoted market prices of A and BBB rated industrial bonds with similar maturities and is categorized within Level 2 of the fair value hierarchy. On October 15, 2015, Net Lease assumed a $9.0 million mezzanine debt in conjunction with the purchase of investment real estate properties, which is recorded as note payable in the consolidated balance sheets ("the Net Lease Note"). The Net Lease Note requires monthly payments of interest and is secured by certain investments of Net Lease. The Net Lease Note matured on November 1, 2020 and had a fixed interest rate of 10.25%. In conjunction with the maturity of the Net Lease Note on November 1, 2020, Net Lease explored alternatives to maximize the value of its investment portfolio. As a result of this process, Net Lease elected to sell one of its three investment real estate properties while refinancing the remaining properties. The existing financing was replaced with three year non-recourse debt maturing November 1, 2023 with a fixed interest rate of 4.35%. Each of these transactions closed on October 30, 2020, however because the Company reports Net Lease on a three-month lag, the consolidated balance sheet at December 31, 2020 continues to report the $9.0 million mezzanine debt, which represents its unpaid principal balance. The fair value of the Net Lease Note disclosed in the table above is derived from quoted market prices of B and B minus rated industrial bonds with similar maturities and is categorized within Level 2 of the fair value hierarchy. In April 2020, certain subsidiaries of the Company received loan proceeds under the Paycheck Protection Program ("PPP"), totaling $2.9 million with a stated annual interest rate of 1.00%. The PPP, established as part of the Coronavirus Aid, Relief, and Economic Security Act and administered by the U.S. Small Business Administration (the "SBA"), provides for loans to qualifying businesses for amounts up to 2.5 times of the average monthly payroll costs (as defined for purposes of the PPP) of the qualifying business. The loans and accrued interest are forgivable as long as the borrower uses the loan proceeds for eligible purposes, including payroll, costs, rent and utilities, during the twenty-four week period following the borrower’s receipt of the loan and maintains its payroll levels and employee headcount. The amount of loan forgiveness will be reduced if the borrower reduces its employee headcount below its average employee headcount during a benchmark period or significantly reduces salaries for certain employees during the covered period.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potentially be subject to civil and criminal fines and penalties. On December 21, 2020 the SBA approved the forgiveness of the full amount of one of the five PPP loans. The forgiveness included principal and interest of $0.4 million, which is included in loss on extinguishment of debt, net in the consolidated statements of operations for the year ended December 31, 2020. In January 2021, the SBA provided the Company with notices of forgiveness of the full amount of two of the remaining four loans. The forgiveness included total principal and interest of $1.4 million. The carrying value of the PPP at December 31, 2020 of $2.5 million represents its unpaid principal balance.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LIBOR, plus spreads ranging from 3.85% to 4.20%. The Company has the right to call each of these securities at par value any time after five years from their issuance until their maturity. The subordinated debt is carried in the consolidated balance sheets at fair value. See Note 25, "Fair Value of Financial Instruments," for further discussion of the subordinated debt. The portion of the change in fair value of subordinated debt related to the instrument-specific credit risk is recognized in other comprehensive income (loss). Of the $3.7 million decrease in fair value of the Company’s subordinated debt between December 31, 2019 and December 31, 2020, $2.6 million is reported as decrease in fair value of debt attributable to instrument-specific credit risk in the Company's consolidated statements of comprehensive loss and $1.2 million is reported as gain on change in fair value of debt in the Company’s consolidated statements of operations. Of the $4.6 million increase in fair value of the Company’s subordinated debt between December 31, 2018 and December 31, 2019, $5.7 million is reported as increase in fair value of debt attributable to instrument-specific credit risk in the Company's consolidated statements of comprehensive loss, partially offset by $1.1 million reported as gain on change in fair value of debt in the Company’s consolidated statements of operations. During the third quarter of 2018,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December 31, 2020 and December 31, 2019, deferred interest payable of $14.1 million and $8.9 million, respectively, is included in accrued expenses and other liabilities i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or Disclosure [Text Block]</t>
        </is>
      </c>
      <c r="B4" s="4" t="inlineStr">
        <is>
          <t xml:space="preserve">LEASES (a) Lessee leases: The Company has operating leases for office space that include fixed base rent payments, as well as variable rent payments to reimburse the landlord for operating expenses and taxes. The Company’s variable lease payments do not depend on a published index or rate, and therefore, are expensed as incurred. The Company includes only fixed payments for lease components in the measurement of the right-of-use asset and lease liability. There are no residual value guarantees. Operating lease costs and variable lease costs included in selling and administrative costs for the year ended December 31, 2020 were $0.9 million and less than $0.1 million, respectively. The annual maturities of lease liabilities as of December 31, 2020 were as follows: (in thousands) Lease Commitments 2021 $ 979 2022 899 2023 624 2024 550 2025 381 2026 and thereafter 165 Total undiscounted lease payments 3,598 Imputed interest 385 Total lease liabilities $ 3,213 The weighted-average remaining lease term for operating leases was 4.52 years as of December 31, 2020. The weighted average discount rate of operating leases was 5.28% as of December 31, 2020. Cash paid for amounts included in the measurement of lease liabilities was $0.7 million and $1.0 million for the years ended December 31, 2020 and December 31, 2019. Supplemental non-cash information related to leases for the year ended December 31, 2020 includes right-of-use assets of $0.3 million acquired in exchange for $0.3 million of lease obligations. (b) Lessor leases: The Company owns the Real Propert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revenue includes amortization of below market lease liabilities of $0.1 million and $0.1 million for the years ended December 31, 2020 and December 31, 2019, respectively. The estimated aggregate future amortization of below market lease liabilities is $0.1 million for 2021, $0.1 million for 2022, $0.1 million for 2023, $0.1 million for 2024 and $0.1 million for 2025. Realization of the residual values of the assets under lease is dependent on the future ability to market the assets under prevailing market conditions. The lease is classified as an operating lease and the underlying leased assets are included in property and equipment in the consolidated balance sheets. Refer to Note 12, "Property and Equipment". Lease revenue related to operating leases was $13.4 million for each of the years ended December 31, 2020 and December 31, 2019. The following table provides the net book value of operating lease property included in property and equipment in the consolidated balance sheets: (in thousands) December 31, 2020 December 31, 2019 Land $ 21,120 $21,120 Site improvements 91,308 91,308 Buildings 580 580 Gross property and equipment leased $ 113,008 $ 113,008 Accumulation depreciation (18,493) (14,345) Net property and equipment leased $ 94,515 $ 98,663 As of December 31, 2020, future undiscounted cash flows to be received in each of the next five years and thereafter, on non-cancelable operating leases are as follows: (in thousands) 2021 $ 12,099 2022 12,371 2023 12,649 2024 12,934 2025 13,225 Thereafter 123,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arent Company Statements of Operations (Details) - USD ($)</t>
        </is>
      </c>
      <c r="B1" s="2" t="inlineStr">
        <is>
          <t>3 Months Ended</t>
        </is>
      </c>
      <c r="C1" s="2" t="inlineStr">
        <is>
          <t>12 Months Ended</t>
        </is>
      </c>
    </row>
    <row r="2">
      <c r="B2" s="2" t="inlineStr">
        <is>
          <t>Sep. 30, 2020</t>
        </is>
      </c>
      <c r="C2" s="2" t="inlineStr">
        <is>
          <t>Dec. 31, 2020</t>
        </is>
      </c>
      <c r="D2" s="2" t="inlineStr">
        <is>
          <t>Dec. 31, 2019</t>
        </is>
      </c>
    </row>
    <row r="3">
      <c r="A3" s="3" t="inlineStr">
        <is>
          <t>Condensed Financial Statements, Captions [Line Items]</t>
        </is>
      </c>
    </row>
    <row r="4">
      <c r="A4" s="4" t="inlineStr">
        <is>
          <t>Gain on change in fair value of equity investments</t>
        </is>
      </c>
      <c r="B4" s="5" t="n">
        <v>1500000</v>
      </c>
      <c r="C4" s="5" t="n">
        <v>1267000</v>
      </c>
      <c r="D4" s="5" t="n">
        <v>561000</v>
      </c>
    </row>
    <row r="5">
      <c r="A5" s="4" t="inlineStr">
        <is>
          <t>General and administrative expenses</t>
        </is>
      </c>
      <c r="C5" s="6" t="n">
        <v>41950000</v>
      </c>
      <c r="D5" s="6" t="n">
        <v>36261000</v>
      </c>
    </row>
    <row r="6">
      <c r="A6" s="4" t="inlineStr">
        <is>
          <t>Equity in net income of investee</t>
        </is>
      </c>
      <c r="C6" s="6" t="n">
        <v>0</v>
      </c>
      <c r="D6" s="6" t="n">
        <v>169000</v>
      </c>
    </row>
    <row r="7">
      <c r="A7" s="4" t="inlineStr">
        <is>
          <t>Operating Expenses</t>
        </is>
      </c>
      <c r="C7" s="6" t="n">
        <v>66193000</v>
      </c>
      <c r="D7" s="6" t="n">
        <v>61357000</v>
      </c>
    </row>
    <row r="8">
      <c r="A8" s="4" t="inlineStr">
        <is>
          <t>Income Tax Expense (Benefit)</t>
        </is>
      </c>
      <c r="C8" s="6" t="n">
        <v>-1115000</v>
      </c>
      <c r="D8" s="6" t="n">
        <v>-363000</v>
      </c>
    </row>
    <row r="9">
      <c r="A9" s="4" t="inlineStr">
        <is>
          <t>Net Income (Loss), Including Portion Attributable to Noncontrolling Interest</t>
        </is>
      </c>
      <c r="C9" s="6" t="n">
        <v>-5416000</v>
      </c>
      <c r="D9" s="6" t="n">
        <v>-4313000</v>
      </c>
    </row>
    <row r="10">
      <c r="A10" s="4" t="inlineStr">
        <is>
          <t>Corporate Segment [Member]</t>
        </is>
      </c>
    </row>
    <row r="11">
      <c r="A11" s="3" t="inlineStr">
        <is>
          <t>Condensed Financial Statements, Captions [Line Items]</t>
        </is>
      </c>
    </row>
    <row r="12">
      <c r="A12" s="4" t="inlineStr">
        <is>
          <t>Gain on change in fair value of equity investments</t>
        </is>
      </c>
      <c r="D12" s="6" t="n">
        <v>-27000</v>
      </c>
    </row>
    <row r="13">
      <c r="A13" s="4" t="inlineStr">
        <is>
          <t>General and administrative expenses</t>
        </is>
      </c>
      <c r="C13" s="6" t="n">
        <v>-1735000</v>
      </c>
      <c r="D13" s="6" t="n">
        <v>-2389000</v>
      </c>
    </row>
    <row r="14">
      <c r="A14" s="4" t="inlineStr">
        <is>
          <t>Other General Expense</t>
        </is>
      </c>
      <c r="C14" s="6" t="n">
        <v>-3000</v>
      </c>
      <c r="D14" s="6" t="n">
        <v>-9000</v>
      </c>
    </row>
    <row r="15">
      <c r="A15" s="4" t="inlineStr">
        <is>
          <t>Equity in net income of investee</t>
        </is>
      </c>
      <c r="C15" s="6" t="n">
        <v>0</v>
      </c>
      <c r="D15" s="6" t="n">
        <v>169000</v>
      </c>
    </row>
    <row r="16">
      <c r="A16" s="4" t="inlineStr">
        <is>
          <t>Operating Expenses</t>
        </is>
      </c>
      <c r="C16" s="6" t="n">
        <v>-1738000</v>
      </c>
      <c r="D16" s="6" t="n">
        <v>-2256000</v>
      </c>
    </row>
    <row r="17">
      <c r="A17" s="4" t="inlineStr">
        <is>
          <t>Income (Loss) from Continuing Operations before Equity Method Investments, Income Taxes, Noncontrolling Interest</t>
        </is>
      </c>
      <c r="C17" s="6" t="n">
        <v>-1738000</v>
      </c>
      <c r="D17" s="6" t="n">
        <v>-2256000</v>
      </c>
    </row>
    <row r="18">
      <c r="A18" s="4" t="inlineStr">
        <is>
          <t>Income Tax Expense (Benefit)</t>
        </is>
      </c>
      <c r="C18" s="6" t="n">
        <v>-214000</v>
      </c>
      <c r="D18" s="6" t="n">
        <v>0</v>
      </c>
    </row>
    <row r="19">
      <c r="A19" s="4" t="inlineStr">
        <is>
          <t>Income (Loss) from Subsidiaries, before Tax</t>
        </is>
      </c>
      <c r="C19" s="6" t="n">
        <v>-3892000</v>
      </c>
      <c r="D19" s="6" t="n">
        <v>-2057000</v>
      </c>
    </row>
    <row r="20">
      <c r="A20" s="4" t="inlineStr">
        <is>
          <t>Net Income (Loss), Including Portion Attributable to Noncontrolling Interest</t>
        </is>
      </c>
      <c r="C20" s="5" t="n">
        <v>-5416000</v>
      </c>
      <c r="D20" s="5" t="n">
        <v>-431300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FROM CONTRACTS WITH CUSTOMERS Revenue from contracts with customers relates to Extended Warranty segment service fee and commission revenue. Service fee and commission revenu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Customers either pay in full at the inception of a warranty contract or commission product sale, or on terms subject to the Company’s customary credit reviews. The following table disaggregates revenues from contracts with customers by revenue type: (in thousands) Years ended December 31, 2020 2019 Vehicle service agreement fees and GAP commissions - IWS, Geminus and PWI $ 33,137 $ 29,097 Maintenance support service fees - Trinity 3,457 6,997 Warranty product commissions - Trinity 3,622 2,963 Homebuilder warranty service fees - PWSC 6,290 6,058 Homebuilder warranty commissions - PWSC 1,101 996 Service fee and commission revenue $ 47,607 $ 46,111 Receivables from contracts with customers are reported as service fee receivable, net in the consolidated balance sheets and at December 31, 2020 and December 31, 2019 were $3.9 million and $3.4 million, respectively. The Company records deferred service fees resulting from contracts with customers when payment is received in advance of satisfying the performance obligations. Deferred service fees were $87.9 million and $56.3 million at December 31, 2020 and December 31, 2019, respectively. The increase in deferred service fees during the year ended December 31, 2020 is primarily due to the deferred service fees acquired related to the acquisition of PWI of $34.0 million which was recorded at a provisional amount subject to finalization of the Company’s purchase price allocation, as further discussed in Note 4, "Acquisitions". The Company expects to recognize within one year as service fee and commission revenue approximately 51.7% of the deferred service fees as of December 31, 2020. Approximately $23.5 million and $14.5 million of service fee and commiss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INCOME TAXES The Company and all of its eligible U.S. subsidiaries file a U.S. consolidated federal income tax return ("KFSI Tax Group"). The method of allocating federal income taxes among the companies in the KFS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non-U.S. subsidiaries file separate foreign income tax returns. Income tax benefit consists of the following: (in thousands) Years ended December 31 2020 2019 Current income tax expense $ 345 $ 423 Deferred income tax benefit (1,460) (786) Income tax benefit $ (1,115) $ (363) Income tax benefit varies from the amount that would result by applying the applicable U.S. corporate income tax rate of 21% to loss from continuing operations before income tax benefit. The following table summarizes the differences: (in thousands) Years ended December 31 2020 2019 Income tax benefit at U.S. statutory income tax rate $ (1,373) $ (658) Tax Cuts and Jobs Act adjustment — (156) Valuation allowance (322) 1 Indefinite life intangibles 215 194 Change in unrecognized tax benefits 244 276 Compensation 220 208 Investment income (269) (218) State income tax 192 135 Other (22) (145) Income tax benefit for continuing operations $ (1,115) $ (363) The tax effects of temporary differences that give rise to significant portions of the deferred income tax assets and liabilities are presented as follows: (in thousands) December 31, 2020 2019 Deferred income tax assets: Losses carried forward $ 184,130 $ 181,427 Unpaid loss and loss adjustment expenses and unearned premiums 3,911 2,331 Intangible assets 1,705 2,515 Debt issuance costs 835 966 Investments 145 748 Deferred rent 624 664 Deferred revenue 1,350 1,135 Management fees 550 — Compensation 265 187 Other 660 833 Valuation allowance (173,202) (173,411) Deferred income tax assets $ 20,973 $ 17,395 Deferred income tax liabilities: Indefinite life intangibles $ (17,483) $ (17,269) Depreciation and amortization (14,632) (15,299) Fair value of debt (6,716) (5,747) Land (4,435) (4,435) Intangible assets (452) (620) Deferred revenue (1,239) (262) Investments (1,716) (971) Deferred acquisition costs (1,855) (1,807) Deferred income tax liabilities $ (48,528) $ (46,410) Net deferred income tax liabilities $ (27,555) $ (29,015) The Company maintains a valuation allowance for its gross deferred income tax assets of $173.2 million (U.S. operations - $173.2 million; Other - less than $0.1 million) and $173.4 million (U.S. operations - $173.4 million; Other - less than $0.1 million) at December 31, 2020 and December 31, 2019, respectively. The Company's businesse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December 31, 2020 and December 31, 2019 net deferred income tax assets, excluding the deferred income tax asset and liability amounts set forth in the paragraph below. In 2020, the Company released into income $1.3 million of its valuation allowance associated with business interest expense carryforwards with an indefinite life. In 2020, the Company also released into income $0.5 million of its valuation allowance, as a result of its acquisition of CMC, due to net deferred income tax liabilities that are expected to reverse during the period in which the Company will have deferred income tax assets available. In 2019, the Company released into income $0.8 million of its valuation allowance, as a result of its acquisition of Geminus, due to net deferred income tax liabilities that are expected to reverse during the period in which the Company will have deferred income tax assets available. The Company carries net deferred income tax liabilities of $27.6 million and $29.0 million at December 31, 2020 and December 31, 2019, respectively, that consists of: • $7.6 million and $8.0 million of deferred income tax liabilities that are scheduled to reverse in periods after the expiration of the KFSI Tax Group's consolidated U.S. net operating loss carryforwards; • $21.9 million and $21.7 million of deferred income tax liabilities related to land and indefinite life intangible assets; • $1.3 million and zero of deferred income tax assets associated with business interest expense carryforwards with an indefinite life; • $0.6 million and $0.6 million of deferred state income tax assets; and • Zero and $0.1 million of deferred income tax assets relating to alternative minimum tax credits. The Tax Cuts and Jobs Act (the "Tax Act") modified the U.S. net operating loss deduction, effective with respect to losses arising in tax years beginning after December 31, 2017. The Tax Act, however, did not limit the utilization, in 2018 and later tax years, of U.S. net operating losses generated in 2017 and prior tax years. Amounts, originating dates and expiration dates of the KFSI Tax Group's consolidated U.S. net operating loss carryforwards, totaling $845.5 million, are as follows: Year of net operating loss Expiration date Net operating loss 2007 2027 54,652 2008 2028 53,895 2009 2029 496,889 2010 2030 92,058 2011 2031 39,865 2012 2032 30,884 2013 2033 30,779 2014 2034 7,245 2016 2036 16,006 2017 2037 20,848 2020 2040 341 2020 Indefinite 2,047 In addition, not reflected in the table above, are net operating loss carryforwards of (i) $10.6 million relating to losses generated in separate U.S. tax return years, which losses will expire over various years through 2037 and (ii) $1.5 million relating to operations in Barbados, which losses will expire over various years through 2029. A reconciliation of the beginning and ending unrecognized tax benefits, exclusive of interest and penalties, is as follows: (in thousands) December 31, 2020 2019 Unrecognized tax benefits - beginning of year $ 1,381 $ 1,381 Gross additions — — Gross reductions — — Impact due to expiration of statute of limitations — — Unrecognized tax benefits - end of year $ 1,381 $ 1,381 The amount of unrecognized tax benefits that, if recognized as of December 31, 2020 and December 31, 2019 would affect the Company's effective tax rate, was an expense of $0.2 million and $0.3 million, respectively. The Company carried a liability for unrecognized tax benefits of $1.4 million as of December 31, 2020 and December 31, 2019, that is included in income taxes payable in the consolidated balance sheets. The Company classifies interest and penalty accruals, if any, related to unrecognized tax benefits as income tax expense. During the years ended December 31, 2020 and December 31, 2019, the Company recognized an expense for interest and penalties of $0.2 million and $0.3 million, respectively. At December 31, 2020 and December 31, 2019, the Company carried an accrual for the payment of interest and penalties of $1.6 million and $1.3 million respectively, that is included in income taxes payable in the consolidated balance sheets. The federal income tax returns of the Company's U.S. operations for the years through 2016 are closed for Internal Revenue Service ("IRS") examination. The Company's federal income tax returns are not currently under examination by the IRS for any open tax years. The federal income tax returns of the Company's Canadian operations for the years through 2015 are clo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From Continuing Operations Per Share</t>
        </is>
      </c>
      <c r="B1" s="2" t="inlineStr">
        <is>
          <t>12 Months Ended</t>
        </is>
      </c>
    </row>
    <row r="2">
      <c r="B2" s="2" t="inlineStr">
        <is>
          <t>Dec. 31, 2020</t>
        </is>
      </c>
    </row>
    <row r="3">
      <c r="A3" s="3" t="inlineStr">
        <is>
          <t>Net Loss per Share [Abstract]</t>
        </is>
      </c>
    </row>
    <row r="4">
      <c r="A4" s="4" t="inlineStr">
        <is>
          <t>Earnings Per Share [Text Block]</t>
        </is>
      </c>
      <c r="B4" s="4" t="inlineStr">
        <is>
          <t>LOSS FROM CONTINUING OPERATIONS PER SHARE The following table sets forth the reconciliation of numerators and denominators for the basic and diluted loss from continuing operations per share computation for the years ended December 31, 2020 and December 31, 2019: (in thousands, except per share data) Years ended December 31, 2020 2019 Numerator: Loss from continuing operations $ (5,422) $ (2,769) Less: net income attributable to noncontrolling interests (1,309) (1,573) Less: dividends on preferred stock, net of tax (1,066) (1,019) Loss from continuing operations attributable to common shareholders $ (7,797) $ (5,361) Denominator: Weighted average basic shares Weighted average common shares outstanding 22,176 21,860 Weighted average diluted shares Weighted average common shares outstanding 22,176 21,860 Effect of potentially dilutive securities (a) — — Total weighted average diluted shares 22,176 21,860 Basic loss from continuing operations per share $ (0.35) $ (0.25) Diluted loss from continuing operations per share $ (0.35) $ (0.25) (a) Potentially dilutive securities consist of stock options, unvested restricted stock awards, warrants and convertible preferred stock. Because the Company is reporting a loss from continuing operations attributable to common shareholders for the years ended December 31, 2020 and December 31, 2019, all potentially dilutive securities outstanding were excluded from the calculation of diluted loss from continuing operations per share since their inclusion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Dec. 31, 2020</t>
        </is>
      </c>
    </row>
    <row r="3">
      <c r="A3" s="3" t="inlineStr">
        <is>
          <t>Compensation Related Costs [Abstract]</t>
        </is>
      </c>
    </row>
    <row r="4">
      <c r="A4" s="4" t="inlineStr">
        <is>
          <t>Share-based Payment Arrangement [Text Block]</t>
        </is>
      </c>
      <c r="B4" s="4" t="inlineStr">
        <is>
          <t>STOCK-BASED COMPENSATION (a) Stock Options On September 21, 2020, the Company's shareholders approved the 2020 Equity Incentive Plan (the "2020 Plan"). The 2020 Plan replaced the Company's previous 2013 Equity Incentive Plan (the "2013 Plan") with respect to the granting of future equity awards. The 2020 Plan permits the grant of Nonqualified Stock Options, Incentive Stock Options, Stock Appreciation Rights, Restricted Shares, Restricted Stock Units, Performance Share Awards, Dividend Equivalent Rights, Other Stock-Based Awards and Cash-Based Awards (collectively "Awards"). Under the 2020 Plan, an aggregate of 1.6 million common shares will be available for all Awards, subject to adjustment in the event of certain corporate transactions. No Awards were granted during the year ended December 31, 2020. On May 13, 2013, the Company's shareholders approved the 2013 Plan. Under the 2013 Plan, the Company reserved for issuance to key employees selected by the Company stock options ("2013 Stock Options") to purchase up to an additional 300,000 common shares. There are no 2013 Stock Options remaining for future grants. The 2013 Stock Options were fully vested and exercisable at the date of grant and were exercisable for a period of four years. The following table summarizes the 2013 Stock Option activity during the year ended December 31, 2020: Number of Options Outstanding Weighted-Average Exercise Price Weighted-Average Remaining Contractual Term (in years) Aggregate Intrinsic Value Outstanding at December 31, 2019 40,000 $ 4.67 0.3 $ — Granted — — Expired (40,000) 4.67 Outstanding at December 31, 2020 — $ — 0.0 $ — Exercisable at December 31, 2020 — $ — 0.0 $ — The aggregate intrinsic value of stock options outstanding and exercisable is the difference between the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years ended December 31, 2020 and December 31, 2019. (b) Restricted Stock Awards of the Company Under the 2013 Plan, the Company made grants of restricted common stock awards to certain officers of the Company on March 28, 2014 (the "2014 Restricted Stock Awards"). The 2014 Restricted Stock Awards shall become fully vested and the restriction period shall lapse as of March 28, 2024 subject to the officers' continued employment through the vesting date. The 2014 Restricted Stock Awards were amortized on a straight-line basis over the ten-year requisite service period. The grant-date fair value of the 2014 Restricted Stock Awards was determined using the closing price of Kingsway common stock on the date of grant. There are no 2014 Restricted Stock Awards outstanding at December 31, 2020. On September 5, 2018, the Company executed an Amended and Restated Restricted Stock Award Agreement ("Amended RSA Agreement") with its former Chief Executive Officer. Pursuant to the terms of the Amended RSA Agreement, the Company granted to the former Chief Executive Officer a modified award of 350,000 shares of restricted common stock (the "2018 Modified Restricted Stock Award"). The Company deemed the 2018 Modified Restricted Stock Award to be taxable to the former Chief Executive Officer on the modification date. As a result, the Company cancelled 102,550 of the 350,000 shares of the 2018 Modified Restricted Stock Award to satisfy the tax withholding obligation. The remaining 247,450 shares of the 2018 Modified Restricted Stock Award shall become fully vested after the satisfaction of certain performance conditions, as defined in the Amended RSA Agreement. On September 30, 2019, the Company deemed that the performance conditions described in the Amended RSA Agreement were met. On October 31, 2019, the Company executed an agreement to acquire the remaining 247,450 shares of the 2018 Modified Restricted Stock Award as partial consideration in exchange for selling its remaining investment in the common stock of ICL. See Note 26, "Related Parties," for further discussion. During the fourth quarter of 2019, the Company recorded $0.6 million of compensation expense equal to the fair value of the remaining 247,450 fully vested shares of the 2018 Modified Restricted Stock Award. The grant-date fair value of the 2018 Modified Restricted Stock Award was determined using the closing price of Kingsway common stock on the modification date. On January 31, 2019, the Company executed an Employee Separation Agreement and Release ("2019 Separation Agreement") with a former officer. The Separation Agreement modified the vesting terms related to 115,500 shares of the original 2014 Restricted Stock Awards ("2014 Modified Restricted Stock Award"), such that they became fully vested on January 31, 2019. The Company also recorded during the first quarter of 2019 $0.1 million of compensation expense equal to the fair value of the remaining 79,231 fully vested shares of the 2014 Modified Restricted Stock Award. The grant-date fair value of the 2014 Modified Restricted Stock Award was determined using the closing price of Kingsway common stock on the grant date. On February 28, 2020, the Company executed an Employment Separation Agreement and Release ("2020 Separation Agreement") with a former officer. Under the terms of the 2020 Separation Agreement, the former officer forfeited 93,713 shares of the 2014 Restricted Stock Awards. The Company’s accounting policy is to account for forfeitures when they occur. As a result, the Company reversed during the first quarter of 2020 $0.2 million of compensation expense previously recognized from March 28, 2014 through February 28, 2020. The former officer's remaining 135,787 shares of the original 2014 Restricted Stock Awards ("2020 Modified Restricted Stock Award") became partially vested on February 28, 2020. On September 5, 2018, the Company granted 500,000 restricted common stock awards to an officer (the "2018 Restricted Stock Award"). The 2018 Restricted Stock Award shall become fully vested and the restriction period shall lapse as of March 28, 2024 subject to the officer's continued employment through the vesting date. The 2018 Restricted Stock Award is amortized on a straight-line basis over the requisite service period. The grant-date fair value of the 2018 Restricted Stock Award was determined using the closing price of Kingsway common stock on the date of grant. Total unamortized compensation expense related to unvested 2018 Restricted Stock Award at December 31, 2020 was $1.2 million. The following table summarizes the activity related to unvested 2014 Restricted Stock Awards, 2020 Modified Restricted Stock Award and 2018 Restricted Stock Award (collectively "Restricted Stock Awards") during the year ended December 31, 2020: Number of Restricted Stock Awards Weighted-Average Grant Date Fair Value (per Share) Unvested at December 31, 2019 729,500 $ 5.23 Granted — — Vested (94,110) 4.14 Cancelled for Tax Withholding (41,677) 4.14 Forfeited (93,713) 4.14 Unvested at December 31, 2020 500,000 $ 5.73 The unvested balance at December 31, 2020 in the table above is comprised of 500,000 shares of the 2018 Restricted Stock Award. (c) Restricted Stock Awards of PWSC PWSC granted 1,000 restricted Class B common stock awards ("2018 PWSC RSA") to an officer of PWSC pursuant to an agreement dated September 7, 2018. The 2018 PWSC RSA contains both a service and a performance condition that affects vesting. On December 18, 2020, the 2018 PWSC RSA was amended to modify the vesting terms related to the service and performance condition ("Modified PWSC RSA"). PWSC granted 250 restricted Class B common stock awards to an officer of PWSC pursuant to an agreement dated December 18, 2020 ("2020 PWSC RSA"). The 2020 PWSC RSA contains both a service and a performance condition that affects vesting. The service condition for the Modified PWSC RSA and the 2020 PWSC RSA vest according to a graded vesting schedule and shall become fully vested on February 20, 2022 subject to the officer's continued employment through the applicable vesting dates. The performance condition vests on February 20, 2022 and is based on the internal rate of return of PWSC. The grant-date fair value of the Modified PWSC RSA and the 2020 PWSC RSA were estimated using an internal valuation model. See Note 25, "Fair Value of Financial Instruments," for further discussion related to the valuation of the Modified PWSC RSA and the 2020 PWSC RSA. The Modified PWSC RSA and the 2020 PWSC RSA include a noncontingent put option that is exercisable between February 20, 2022 and February 20, 2023. Since the put option is exercisable less than six months after the vesting of certain shares, the compensation expense related to these shares is classified as a liability and included in accrued expenses and other liabilities in the consolidated balance sheets. The fair value of the liability classified portion of the Modified PWSC RSA and the 2020 PWSC RSA will be re-evaluated each reporting period. Both the service condition and performance condition of the Modified PWSC RSA were probable of vesting both immediately before and after the modification. As a result, the Company recognized compensation expense for the Modified PWSC RSA equal to the grant date fair value plus incremental fair value conveyed on the modification date. During the fourth quarter of 2020, the Company recorded additional compensation expense of $0.8 million related to the Modified PWSC RSA, of which $0.4 million is equity classified and $0.4 million is liability classified at December 31, 2020. At December 31, 2020, there were 625 unvested shares of the Modified PWSC RSA with a weighted-average grant date fair value of $1,672 per share. Total unamortized compensation expense related to unvested equity-classified portion of the Modified PWSC RSA at December 31, 2020 was $0.6 million. At December 31, 2020, both the service condition and performance condition of the 2020 PWSC RSA were probable of vesting. As a result, the Company recognized compensation expense for the 2020 PWSC RSA equal to the grant date fair value of $0.2 million during the fourth quarter of 2020, of which $0.1 million is equity classified and less than $0.1 million is liability classified at December 31, 2020. At December 31, 2020, there were 172 unvested shares of the 2020 PWSC RSA with a weighted-average grant date fair value of $1,672 per share. Total unamortized compensation expense related to unvested equity-classified portion of the 2020 PWSC RSA at December 31, 2020 was less than $0.1 million. Total stock-based compensation expense, inclusive of 2013 Stock Options, Restricted Stock Awards and Restricted Stock Awards of PWSC described above, net of forfeitures, was $0.8 million and $1.2 million for the years ended December 31, 2020 and December 31, 2019, respectively. (d) Employee Share Purchase Plan The Company has an employee share purchase plan ("ESPP Plan") whereby qualifying employees could choose each year to have up to 5% of their annual base earnings withheld to purchase the Company's common shares. After one year of employment, the Company matches 100% of the employee contribution amount, and the contributions vest immediately. All contributions are used by the plan administrator to purchase common shares in the open market. The Company's contribution is expensed as paid and for the years ended December 31, 2020 and December 31, 2019 totaled $0.1 million and $0.1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Compensation and Employee Benefit Plans [Text Block]</t>
        </is>
      </c>
      <c r="B4" s="4" t="inlineStr">
        <is>
          <t>EMPLOYEE BENEFIT PLAN The Company maintains a defined contribution plan in the United States for all of its qualified employees. Qualifying employees can choose to voluntarily contribute up to 60% of their annual earnings subject to an overall limitation of $19,500 and $19,000 in 2020 and 2019, respectively. The Company matches an amount equal to 50% of each participant's contribution, limited to the lesser of contributions up to 5% of a participant's earnings or $7,250. The contributions for the plan vest based on years of service with 100% vesting after five years of service. The Company's contribution is expensed as paid and for the years ended December 31, 2020 and December 31, 2019 totaled $0.2 million and $0.2 million, respectively. All Company obligations to the plans were fully funded as of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ass A Preferred Stock</t>
        </is>
      </c>
      <c r="B1" s="2" t="inlineStr">
        <is>
          <t>12 Months Ended</t>
        </is>
      </c>
    </row>
    <row r="2">
      <c r="B2" s="2" t="inlineStr">
        <is>
          <t>Dec. 31, 2020</t>
        </is>
      </c>
    </row>
    <row r="3">
      <c r="A3" s="3" t="inlineStr">
        <is>
          <t>Class A Preferred Stock [Abstract]</t>
        </is>
      </c>
    </row>
    <row r="4">
      <c r="A4" s="4" t="inlineStr">
        <is>
          <t>Preferred Stock [Text Block]</t>
        </is>
      </c>
      <c r="B4" s="4" t="inlineStr">
        <is>
          <t>REDEEMABLE CLASS A PREFERRED STOCK On May 13, 2013, the Company's shareholders approved an amendment to the Company's Articles of Incorporation to create an unlimited number of zero par value class A preferred shares. The Company's Board of Directors have the ability to fix the designation, rights, privileges, restrictions and conditions attaching to the shares of each series of preferred shares. The preferred shares have priority over the common shares. There were 182,876 and 222,876 shares of Preferred Shares outstanding at December 31, 2020 and December 31, 2019, respectively. Each Preferred Share is convertible into 6.25 common shares at a conversion price of $4.00 per common share any time at the option of the holder prior to April 1, 2021. During the first quarter of 2020, 40,000 Preferred Shares were converted into 250,000 common shares at the conversion price of $4.00 per common share, or $1.0 million, at the option of the holder. As of December 31, 2020, the maximum number of common shares issuable upon conversion of the Preferred Shares is 1,142,975 common shares. The Preferred Shares are not entitled to vote. The holders of the Preferred Shares are entitled to receive fixed, cumulative, preferential cash dividends at a rate of $1.25 per Preferred Share per year. The cash dividend rate shall be revised to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See also "(s) Holding company liquidity" to Note 2, "Summary of Significant Accounting Policies," for further discussion regarding any April 1, 2021 redemptions. At December 31, 2020 and December 31, 2019, accrued dividends of $2.1 million and $2.1 million were included in Class A preferred stock in the consolidated balance sheets. The redemption amount of the Preferred Shares as if they were currently redeemable was $6.7 million and $7.7 million at December 31, 2020 and December 31, 2019, respectively. In accordance with FASB ASC Topic 480-10-S99-3A, SEC Staff Announcement: Classification and Measurement of Redeemable Securities , redemption features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sing the interest method, up to the stated redemption value of $4.6 million, through additional paid-in capital as a deemed dividend, from the date of issuance through the April 1, 2021 redemption date. The Company also accrues dividends through additional paid-in-capital at the stated coupon, which the Company expects will total $2.2 million as of the April 1, 2021 redemption date. As a result, the total redemption amount of the Preferred Shares as of the redemption date if the Preferred Shares are not converted is expected to be $6.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tockholders' Equity Note Disclosure [Text Block]</t>
        </is>
      </c>
      <c r="B4" s="4" t="inlineStr">
        <is>
          <t xml:space="preserve">SHAREHOLDERS' EQUITY The Company is authorized to issue 50,000,000 shares of zero par value common stock. There were 22,211,069 and 21,866,959 shares of common stock outstanding at December 31, 2020 and December 31, 2019, respectively. There were no dividends declared during the years ended December 31, 2020 and December 31, 2019. As described in Note 21, "Redeemable Class A Preferred Stock", during 2020, 40,000 Preferred Shares were converted into 250,000 common shares. As a result, $1.0 million was reclassified from redeemable Class A preferred stock to additional paid-in capital on the consolidated balance sheet at December 31, 2020. As further described in Note 26, "Related Parties," on October 31, 2019, the Company executed an agreement to acquire the remaining 247,450 shares of the 2018 Modified Restricted Stock Award as partial consideration in exchange for selling its remaining investment in the common stock of ICL. The Company records treasury stock at cost. There were 247,450 shares of treasury stock outstanding at December 31, 2020 and December 31, 2019. The Company has warrants outstanding, recorded in shareholders' equity, that will entitle each subscriber to purchase one common share of Kingsway for each warrant. The following table summarizes information about warrants outstanding at December 31, 2020: December 31, 2020 Exercise Price Date of Issue Expiry Date Remaining Contractual Life (in years) Number Outstanding $ 5.00 16-Sep-13 15-Sep-23 2.71 3,280,790 $ 5.00 3-Feb-14 15-Sep-23 2.71 1,642,975 Total: 2.71 4,923,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Comprehensive Income (Loss) Note [Text Block]</t>
        </is>
      </c>
      <c r="B4" s="4" t="inlineStr">
        <is>
          <t>ACCUMULATED OTHER COMPREHENSIVE INCOME The table below details the change in the balance of each component of accumulated other comprehensive income, net of tax, for the years ended December 31, 2020 and December 31, 2019 as it relates to shareholders' equity attributable to common shareholders on the consolidated balance sheets. (in thousands)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Loss) Balance, December 31, 2018 $ (160) $ (3,286) $ 44,259 $ (45) $ 40,768 Other comprehensive income (loss) arising during the period 247 — (5,685) — (5,438) Amounts reclassified from accumulated other comprehensive income (28) — — 45 17 Net current-period other comprehensive income (loss) 219 — (5,685) 45 (5,421) Balance, December 31, 2019 $ 59 $ (3,286) 38,574 $ — $ 35,347 Other comprehensive income arising during the period 93 — 2,555 — 2,648 Amounts reclassified from accumulated other comprehensive income 64 — — — 64 Net current-period other comprehensive income 157 — 2,555 — 2,712 Balance, December 31, 2020 $ 216 $ (3,286) $ 41,129 $ — $ 38,059 It should be noted that the consolidated statements of comprehensive loss present the components of other comprehensive income (loss), net of tax, only for the years ended December 31, 2020 and December 31, 2019 and inclusive of the components attributable to noncontrolling interests in consolidated subsidiaries. Components of accumulated other comprehensive income were reclassified to the following lines of the consolidated statements of operations for the years ended December 31, 2020 and December 31, 2019: (in thousands) Years ended December 31, 2020 2019 Reclassification of accumulated other comprehensive income from unrealized gains (losses) on available-for-sale investments to: Net realized gains $ (64) $ (17) Other-than-temporary impairment loss — — Loss from continuing operations before income tax benefit (64) (17) Income tax benefit — — Loss from continuing operations (64) (17) Net loss $ (64) $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Information [Line Items]</t>
        </is>
      </c>
    </row>
    <row r="4">
      <c r="A4" s="4" t="inlineStr">
        <is>
          <t>Segment Reporting Disclosure [Text Block]</t>
        </is>
      </c>
      <c r="B4" s="4" t="inlineStr">
        <is>
          <t>SEGMENTED INFORMATION The Company conducts its business through the following two reportable segments: Extended Warranty and Leased Real Estate. Extended Warranty Segment Extended Warranty includes the following subsidiaries of the Company: IWS, Geminus, PWI, PWSC and Trinity (collectively, "Extended Warranty"). IWS is a licensed motor vehicle service agreement company and is a provider of after-market vehicle protection services distributed by credit unions in 26 states and the District of Columbia to their members. Geminus primarily sells vehicle service agreements to used car buyers across the United States, through its subsidiaries, Penn and Prime. Penn and Prime distribute these products in 32 and 40 states, respectively, via independent used car dealerships and franchised car dealerships. PWI markets, sells and administers vehicle service agreements to used car buyers in all fifty states via independent used car and franchise network of approved automobile and motorcycle dealer partners. PWI’s business model is supported by an internal sales and operations team and partners with American Auto Shield in three states with a "white label" agreement. PWSC sells new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Leased Real Estate Segment Leased Real Estate includes the Company's subsidiary, CMC. CMC owns the Real Property that is leased to a third-party pursuant to a long-term triple net lease with a single customer. For the year ended December 31, 2020, revenue of $13.4 millionfrom this single customer represents more than 10% of the Company’s consolidated revenues.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20 and December 31, 2019 were: (in thousands) Years ended December 31, 2020 2019 Revenues: Extended Warranty: Service fee and commission revenue $ 47,607 $ 46,111 Other revenue 146 195 Total Extended Warranty 47,753 46,306 Leased Real Estate: Rental revenue 13,365 13,365 Other revenue 244 277 Total Leased Real Estate 13,609 13,642 Total revenues $ 61,362 $ 59,948 The operating income (loss) by reportable segment in the following table is before income taxes and includes revenues and direct segment costs. Total segment operating income reconciled to the consolidated loss from continuing operations for the years ended December 31, 2020 and December 31, 2019 were: (in thousands) Years ended December 31, 2020 2019 Segment operating income (loss) Extended Warranty $ 6,221 $ 4,611 Leased Real Estate (504) 2,761 Total segment operating income 5,717 7,372 Net investment income 2,625 2,905 Net realized gains 580 796 Gain on change in fair value of equity investments 1,267 561 Gain on change in fair value of limited liability investments, at fair value 4,046 4,475 Net change in unrealized loss on private company investments (744) (324) Other-than-temporary impairment loss (117) (75) Interest expense not allocated to segments (7,719) (8,991) Other revenue and expenses not allocated to segments, net (10,606) (8,524) Amortization of intangible assets (2,291) (2,548) Gain on change in fair value of debt 1,173 1,052 Loss on extinguishment of debt, net (468) — Equity in net income of investee — 169 Loss from continuing operations before income tax benefit (6,537) (3,132) Income tax benefit (1,115) (363) Loss from continuing operations $ (5,422) $ (2,7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Disclosures [Text Block]</t>
        </is>
      </c>
      <c r="B4" s="4" t="inlineStr">
        <is>
          <t>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subordinated debt, warrant liability and stock-based compensation liabilities are measured and reported at fair value. Fixed maturities - Fair values of fixed maturities for which no active market exists are derived from quoted market prices of similar instruments or other third-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t fair value include the underlying investments of Net Lease and Argo Holdings. Net Lease owns investments in limited liability companies that hold investment properties. Argo Holdings makes investments in limited liability companies and limited partnerships that hold investments in search funds and private operating companies.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Subordinated debt - The fair value of the subordinated debt is calculated using a model based on significant market observable inputs and inputs developed by a third-party. These inputs include credit spread assumptions developed by a third-party and market observable swap rates. The subordinated debt is categorized in Level 2 of the fair value hierarchy. Warrant liability - As described in Note 14, "Debt," the Company issued the KWH Warrants on March 1, 2019. On December 1, 2020, the Company repurchased the KWH Warrants. The KWH Warrants are measured and reported at fair value and are included in accrued expenses and other liabilities in the consolidated balance sheets at December 31, 2019. The fair value of the warrant liability was estimated using an internal model without relevant observable market inputs. The significant inputs used in the model include an enterprise value multiple applied to earnings before interest, tax, depreciation and amortization. The implied enterprise value is reduced by the remaining debt associated with the 2019 KWH Loan to determine an implied equity value. The liability classified warrants are categorized in Level 3 of the fair value hierarchy. Stock-based compensation liabilities - As described in Note 19, "Stock-Based Compensation," certain of the restricted stock awards granted by PWSC are classified as a liability. Liability-classified awards are measured and reported at fair value and are included in accrued expenses and other liabilities in the consolidated balance sheets. The fair value of the restricted stock awards granted by PWSC are estimated using an internal valuation model without relevant observable market inputs. The significant inputs used in the model include a valuation multiple applied to trailing twelve month earnings before interest, tax, depreciation and amortization. Liability-classified restricted stock awards are categorized in Level 3 of the fair value hierarchy. Assets and Liabilities Measured at Fair Value on a Recurring Basis The balances of the Company's financial assets and liabilities measured at fair value on a recurring basis by level within the fair value hierarchy as of December 31, 2020 and December 31, 2019 are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December 31, 2020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Other investments 294 — 294 — — Short-term investments 157 — 157 — — Total assets $ 65,084 $ 172 $ 21,439 $ 13,925 $ 29,548 Liabilities: Subordinated debt $ 50,928 $ — $ 50,928 $ — $ — Warrant liability — — — — — Stock-based compensation liabilities 443 — — 443 — Total liabilities $ 51,371 $ — $ 50,928 $ 443 $ — (in thousands) December 31,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3,316 $ — $ 13,316 $ — $ — States, municipalities and political subdivisions 600 — 600 — — Mortgage-backed 2,939 — 2,939 — — Corporate 5,340 — 5,340 — — Total fixed maturities 22,195 — 22,195 — — Equity investments: Common stock 2,406 2,406 — — — Warrants 15 5 10 — — Total equity investments 2,421 2,411 10 — — Limited liability investments, at fair value 29,078 — — 4,392 24,686 Real estate investments 10,662 — — 10,662 — Other investments 1,009 — 1,009 — — Short-term investments 155 — 155 — — Total assets $ 65,520 $ 2,411 $ 23,369 $ 15,054 $ 24,686 Liabilities: Subordinated debt $ 54,655 $ — $ 54,655 $ — $ — Warranty liability 249 — — 249 — Total liabilities $ 54,904 $ — $ 54,655 $ 249 $ — The following table provides a reconciliation of the fair value of recurring Level 3 fair value measurements for the years ended December 31, 2020 and December 31, 2019: (in thousands) Years ended December 31, 2020 2019 Assets: Limited liability investments, at fair value: Beginning balance $ 4,392 $ 4,124 Purchases 21 1,403 Distributions received (808) (1,284) Realized gains included in net loss 474 825 Change in fair value of limited liability investments, at fair value included in net loss (816) (676) Ending balance $ 3,263 $ 4,392 Unrealized losses on limited liability investments, at fair value held at end of period: Included in net loss $ (816) $ (676) Included in other comprehensive income (loss) $ — $ — Real estate investments: Beginning balance $ 10,662 $ 10,662 Change in fair value of real estate investments included in net loss — — Ending balance $ 10,662 $ 10,662 Unrealized gains recognized on real estate investments held at end of period: Included in net loss — — Included in other comprehensive income (loss) — — Ending balance - assets $ 13,925 $ 15,054 Liabilities: Warrant liability: Beginning balance $ 249 $ — Issuance of warrants — 361 Termination of warrants (336) — Change in fair value of warrant liability included in net loss 87 (112) Ending balance $ — $ 249 Unrealized losses (gains) recognized on warrant liability held at end of period: Included in net loss $ 87 $ (112) Included in other comprehensive income (loss) $ — $ — Stock-based compensation liabilities: Beginning balance $ — $ — Issuance of stock-based compensation awards 443 — Change in fair value of stock-based compensation liabilities included in net loss — — Ending balance $ 443 $ — Unrealized gains recognized on stock-based compensation liabilities held at end of period: Included in net loss — — Included in other comprehensive income (loss) — — Ending balance - liabilities $ 443 $ 249 The following table summarizes the valuation techniques and significant unobservable inputs utilized in determining fair values for the Company's investments that are categorized as Level 3 at December 31, 2020: Categories Fair Value Valuation Techniques Unobservable Inputs Input Value(s) Limited liability investments, at fair value $ 3,263 Market approach Valuation multiples 3.1x-8.0x Real estate investments $ 10,662 Market and income approach Cap rates 7.5 % Stock-based compensation liabilities $ 443 Market approach Valuation multiple 6.0x The following table summarizes the valuation techniques and significant unobservable inputs utilized in determining fair values for the Company's investments that are categorized as Level 3 at December 31, 2019: Categories Fair Value Valuation Techniques Unobservable Inputs Input Value(s) Limited liability investments, at fair value $ 4,392 Market approach Valuation multiples 3.1x-7.0x Real estate investments $ 10,662 Market and income approach Cap rates 7.5 % Warranty liability $ 249 Market approach Valuation multiple 6.0x Investments Measured Using the Net Asset Value per Share Practical Expedient The following table summarizes investments for which fair value is measured using the net asset value per share practical expedient at December 31, 2020: Category Fair Value (in thousands) Unfunded Commitments Redemption Frequency Redemption Notice Period Limited liability investments, at fair value $ 29,548 n/a n/a n/a The following table summarizes investments for which fair value is measured using the net asset value per share practical expedient at December 31, 2019: Category Fair Value (in thousands) Unfunded Commitments Redemption Frequency Redemption Notice Period Limited liability investments, at fair value $ 24,686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20 and December 31, 2019, the Company recorded adjustments to decrease the fair value of an certain investments in private companies for observable price changes of zero and $0.2 million, respectively, which are included in net change in unrealized loss on private company investments in the consolidated statements of operations. The Company recorded impairments related to investments in private companies of $0.7 million and $0.2 million for the years ended December 31, 2020 and December 31, 2019, respectively, which are included in net change in unrealized loss on private company investments in the consolidated statements of operations. The impairments recorded for the year ended December 31, 2020 are a result of the impact of COVID-19 on the investments' underlying busines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 As further discussed in Note 4, "Acquisitions," the Company acquired Geminus on March 1, 2019. The fair values of intangible assets and deferred service fees associated with the acquisition of Geminus were determined to be Level 3 under the fair value hierarchy. The following table summarizes the valuation techniques and significant unobservable inputs utilized in determining fair values for these Level 3 measurements: Categories Fair Value Valuation Techniques Unobservable Inputs Input Value(s) Customer relationships $ 3,732 Multi-period excess earnings Growth rate 3.0 % Attrition rate 20.0 % Discount rate 13.0 % Trade names $ 1,974 Relief from royalty Royalty rate 0.25% - 2.0% Discount rate 13.0 % Deferred service fees - Penn $ 8,734 Bottom-up Normal profit margin 15.5 % Total direct costs 70.3 % Discount rate 5.0 % Deferred service fees - Prime $ 1,830 Bottom-up Normal profit margin 8.5 % Total direct costs 69.8 % Discount rate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Statements of Comprehensive Loss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Net Income (Loss), Including Portion Attributable to Noncontrolling Interest</t>
        </is>
      </c>
      <c r="B4" s="5" t="n">
        <v>-5416</v>
      </c>
      <c r="C4" s="5" t="n">
        <v>-4313</v>
      </c>
    </row>
    <row r="5">
      <c r="A5" s="4" t="inlineStr">
        <is>
          <t>Unrealized gains arising during the period</t>
        </is>
      </c>
      <c r="B5" s="6" t="n">
        <v>104</v>
      </c>
      <c r="C5" s="6" t="n">
        <v>259</v>
      </c>
    </row>
    <row r="6">
      <c r="A6" s="4" t="inlineStr">
        <is>
          <t>Other Comprehensive Income (Loss), Net of Tax</t>
        </is>
      </c>
      <c r="B6" s="6" t="n">
        <v>2723</v>
      </c>
      <c r="C6" s="6" t="n">
        <v>-5409</v>
      </c>
    </row>
    <row r="7">
      <c r="A7" s="4" t="inlineStr">
        <is>
          <t>Comprehensive Income (Loss), Net of Tax, Including Portion Attributable to Noncontrolling Interest</t>
        </is>
      </c>
      <c r="B7" s="6" t="n">
        <v>-2693</v>
      </c>
      <c r="C7" s="6" t="n">
        <v>-9722</v>
      </c>
    </row>
    <row r="8">
      <c r="A8" s="4" t="inlineStr">
        <is>
          <t>Corporate Segment [Member]</t>
        </is>
      </c>
    </row>
    <row r="9">
      <c r="A9" s="3" t="inlineStr">
        <is>
          <t>Condensed Financial Statements, Captions [Line Items]</t>
        </is>
      </c>
    </row>
    <row r="10">
      <c r="A10" s="4" t="inlineStr">
        <is>
          <t>Net Income (Loss), Including Portion Attributable to Noncontrolling Interest</t>
        </is>
      </c>
      <c r="B10" s="6" t="n">
        <v>-5416</v>
      </c>
      <c r="C10" s="6" t="n">
        <v>-4313</v>
      </c>
    </row>
    <row r="11">
      <c r="A11" s="4" t="inlineStr">
        <is>
          <t>Unrealized gains arising during the period</t>
        </is>
      </c>
      <c r="B11" s="6" t="n">
        <v>0</v>
      </c>
      <c r="C11" s="6" t="n">
        <v>0</v>
      </c>
    </row>
    <row r="12">
      <c r="A12" s="4" t="inlineStr">
        <is>
          <t>Other Comprehensive Income (Loss), Net of Tax</t>
        </is>
      </c>
      <c r="B12" s="5" t="n">
        <v>0</v>
      </c>
      <c r="C1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IES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 Argo Management Group, LLC The Company acquired Argo Management in April 2016. Argo Management's primary business is to act as Managing Member of Argo Holdings. At December 31, 2020 and December 31, 2019, each of the Company, John T. Fitzgerald ("Fitzgerald"), the Company's Chief Executive Officer and President, and certain of Fitzgerald’s immediate family members owns equity interests in Argo Holdings, all of which interests were acquired prior to the Company’s acquisition of Argo Management. Subject to certain limitations, Argo Holdings' governing documents require all individuals and entities owning an equity interest in Argo Holdings to fund upon request his/her/its pro rata share of any funding requirements of Argo Holdings up to an aggregate maximum amount equal to his/her/its total capital commitment (each request for funds being referred to as a "Capital Call"). During 2019, the Company funded approximately $0.6 million in response to Capital Calls. During 2019, Fitzgerald and Fitzgerald’s immediate family members funded their respective Capital Calls. Argo Holdings used the proceeds of the Capital Calls to make investments, cover general operating expenses and pay the management fee owed to Argo Management. Argo Holdings made no Capital Calls during the year ended December 31, 2020. (b) Itasca Capital Ltd. The Company formerly held an investment in the common stock of ICL, a publicly traded Canadian corporation, that was recorded as investment in investee in the consolidated balance sheets. During the fourth quarter of 2019, the Company sold its remaining investment in the common stock of ICL. The Company owned zero common shares of ICL at December 31, 2020 and December 31, 2019. Fitzgerald served as a member of the ICL Board of Directors from June 9, 2016 through December 11, 2019. Fitzgerald joined the Company as an Executive Vice President in April 2016 following the Company’s acquisition of Argo. Fitzgerald has served as the Company’s Chief Executive Officer since September 5, 2018 and has served on the Company’s Board of Directors since April 21, 2016. On October 9, 2019, the Company executed an agreement to sell 1,974,113 shares of ICL common stock, at a price of C$0.35 per share, to a third party for cash proceeds totaling C$0.7 million. On October 31, 2019, the Company executed an agreement to sell 3,011,447 shares of ICL common stock, at a price of C$0.35 per share, to Larry G. Swets, Jr. ("Swets") for consideration totaling C$1.1 million, comprised of cash proceeds of C$0.2 million and 247,450 shares of the Company’s common stock. Both transactions closed during the fourth quarter of 2019. The 247,450 shares of the Company’s common stock were awarded to Swets pursuant to the Amended RSA Agreement executed on September 5, 2018 related to Swets’ departure from the Company. Refer to Note 19, "Stock-Based Compensation," for further information. Swets served as the Company’s Chief Executive Officer from July 1, 2010 until September 5, 2018 and served on the Company’s Board of Directors from September 16, 2013 through December 21, 2018. (c) Limited liability investments The Company’s investments include investments in limited liability companies in which an officer or former officer of the Company is named as a Manager or is authorized to act on behalf of the Manager under the respective operating agreement. 1347 Investors LLC: 1347 Investors was formed on April 15, 2014 for the purpose of investing in and holding securities of 1347 Capital Corp., which subsequently merged with Limbach, a publicly traded company. The Company owned zero of the membership units at December 31, 2020 and December 31, 2019. The Company's investment in 1347 Investors prior to liquidation in the fourth quarter of 2019 was accounted for at fair value and reported as limited liability investments, at fair value in the consolidated balance sheets, with any changes in fair value to be reported in gain on change in fair value of limited liability investment, at fair value in the consolidated statements of operations. The fair value of this investment was calculated based on a model that distributed the net equity of 1347 Investors to all classes of membership interests. The model used quoted market prices and significant market observable inputs. The most significant input to the model was the observed stock price of Limbach common stock. ICL owned 100.0% of the membership units at December 31, 2020 and December 31, 2019 and Fitzgerald served as a member of the ICL Board of Directors from June 9, 2016 through December 11, 2019. Pursuant to a Distribution and Redemption Agreement, dated as of September 30, 2019, by and among 1347 Investors and its members, the Company received distributions on November 19, 2019 of cash proceeds of $0.6 million, 594,750 shares of Limbach common stock and 400,000 warrants, exercisable at $15 and expiring July 20, 2023, on Limbach common shares. As a result of this distribution, the Company no longer owns membership units in 1347 Invest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t Liabilities</t>
        </is>
      </c>
      <c r="B1" s="2" t="inlineStr">
        <is>
          <t>12 Months Ended</t>
        </is>
      </c>
    </row>
    <row r="2">
      <c r="B2" s="2" t="inlineStr">
        <is>
          <t>Dec. 31, 2020</t>
        </is>
      </c>
    </row>
    <row r="3">
      <c r="A3" s="3" t="inlineStr">
        <is>
          <t>Commitments and contingent liabilities [Abstract]</t>
        </is>
      </c>
    </row>
    <row r="4">
      <c r="A4" s="4" t="inlineStr">
        <is>
          <t>Commitments and Contingencies Disclosure [Text Block]</t>
        </is>
      </c>
      <c r="B4" s="4" t="inlineStr">
        <is>
          <t>COMMITMENTS AND CONTINGENT LIABILITIES (a) Legal proceedings: In April 2018, TRT LeaseCo, LLC ("TRT LeaseCo"), an indirect subsidiary of Kingsway, was named as a defendant in a lawsuit filed in the United States District Court for the Southern District of New York relating to CMC and its subsidiaries. Kingsway indirectly, through its indirect, wholly-owned subsidiary, CMC Acquisition, LLC ("CMCA"), owns 81% of CMC. TRT LeaseCo (an indirect, wholly-owned subsidiary of CMC) entered into a Management Services Agreement (the "MSA") with DGI-BNSF Corp. ("DGI") (an affiliate of CRIC TRT Acquisition, LLC ("CRIC"), the entity that owns the remaining 19% of CMC) in July 2016 pursuant to which, among other things, DGI agreed to provide services to TRT LeaseCo in exchange for the fees specified in the MSA. The complaint filed by DGI alleged that DGI was owed certain fees under the MSA that had not been paid. In March 2021, DGI, TRT LeaseCo and various other entities affiliated with each of them entered into a settlement agreement with respect to such litigation and certain other matters ("CMC Settlement Agreement"). Pursuant to the CMC Settlement Agreement, the parties agreed that proceeds from increased rental payments due to an earlier amendment to the lease of the Real Property (or any borrowings against such increased rental payments) would be split 80% to DGI as a management fee under the MSA and 20% to CMCA as a priority distribution on its ownership of CMC, after CMCA received a priority payment of $1.5 million. The parties also agreed that net proceeds from an eventual sale or renewal of the lease of the Real Property (after repayment of outstanding indebtedness and various other fees and expenses) would be split as follows: (a) if such net proceeds are equal to or greater than $72 million, (i) CMCA would receive the first $40 million as a distribution of a preferred return on its ownership of CMC, (ii) CRIC would receive the next $9.4 million as a distribution on its ownership of CMC, (iii) DGI would receive the next $30.6 million as a management fee under the MSA, and (iv) the remainder of such net proceeds (if any) would be split 48.6% to CMCA as a distribution in respect of its ownership of CMC, 40% to DGI in the form of a management fee under the MSA, and 11.4% to CRIC s a distributions in respect of its ownership of CMC; or (b) if such net proceeds are less than $72 million, (i) 55% to CMCA as a distribution of a preferred return on its ownership of CMC, (ii) 12.9% to CRIC as a distribution on its ownership of CMC, and (iii) 32.1% to DGI in the form of a management fee to DGI under the MSA. In connection with the CMC Settlement Agreement, the Company recorded a liability of $2.6 million for the 80% management fee due to DGI at December 31, 2020, which is included in general and administrative expenses in its consolidated statement of operations for the year ended December 31, 2020. In May 2016, Aegis Security Insurance Company ("Aegis") filed a complaint for breach of contract and declaratory relief against the Company in the Eastern District of Pennsylvania alleging, among other things, that the Company breached a contractual obligation to indemnify Aegis for certain customs bond losses incurred by Aegis under the indemnity and hold harmless agreements provided by the Company to Aegis for certain customs bonds reinsured by Lincoln General Insurance Company ("Lincoln General") during the period of time that Lincoln General was a subsidiary of the Company. Lincoln General was placed into liquidation in November 2015 and Aegis subsequently invoked its rights to indemnity under the indemnity and hold harmless agreements. Effective January 20, 2020, Aegis and the Company entered into a Settlement Agreement with respect to such litigation pursuant to which the Company agreed to pay Aegis a one-time settlement amount of $0.9 million, and to reimburse Aegis for 60% of future losses that Aegis may sustain in connection with such customs bonds, up to a maximum reimbursement amount of $4.8 million. During the third and fourth quarters of 2020, the Company made reimbursement payments to Aegis of $0.5 million in connection with the Settlement Agreement. The Company reported the payments to Aegis in general and administrative expenses in its consolidated statement of operations for the year ended December 31, 2020. The Company’s potential exposure under these agreements was not reasonably determinable at December 31, 2020, and no liability has been recorded in the consolidated financial statements at December 31, 2020. (b) Guarantee: As further discussed in Note 5, "Discontinued Operations," as part of the transaction to sell Mendota, the Company will indemnify the buyer for loss and loss adjustment expenses with respect to open claims in excess of Mendota's carried unpaid loss and loss adjustment expenses at June 30, 2018 related to the open claims. The Company's potential exposure under these agreements was not reasonably determinable at December 31, 2020, and no liability has been recorded in the consolidated financial statements at December 31, 2020. (c) Commitments: The Company has entered into subscription agreements to commit up to $2.6 million of capital to allow for participation in limited liability investments. At December 31, 2020, the unfunded commitment was zero. (d) Collateral pledged and restricted cash: Short-term investments with an estimated fair value of $0.2 million at December 31, 2020 and December 31, 2019, were on deposit with state regulatory authorities. The Company also has restricted cash of $30.6 million and $12.2 million at December 31, 2020 and December 31, 2019, respectively. Included in restricted cash are: • zero and $1.1 million at December 31, 2020 and December 31, 2019, respectively, held in escrow as part of the transaction to sell Mendota; • $27.7 million and $8.6 million at December 31, 2020 and December 31, 2019, respectively, held as deposits by IWS, PWSC, Geminus and PWI; • $1.9 million at December 31, 2020 and December 31, 2019, on deposit with state regulatory authorities; and • $1.0 million and $0.6 million at December 31, 2020 and December 31, 2019, respectively, pledged to third-parties as deposits or to collateralize liabilities. Collateral pledging transactions are conducted under terms that are common and customary to standard collateral pledging and are subject to the Company's standard risk management contro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atios</t>
        </is>
      </c>
      <c r="B1" s="2" t="inlineStr">
        <is>
          <t>12 Months Ended</t>
        </is>
      </c>
    </row>
    <row r="2">
      <c r="B2" s="2" t="inlineStr">
        <is>
          <t>Dec. 31, 2020</t>
        </is>
      </c>
    </row>
    <row r="3">
      <c r="A3" s="3" t="inlineStr">
        <is>
          <t>Regulatory Capital Requirements and Ratios [Abstract]</t>
        </is>
      </c>
    </row>
    <row r="4">
      <c r="A4" s="4" t="inlineStr">
        <is>
          <t>SEC Schedule, 12-16, Insurance Companies, Supplementary Insurance Information, Disclosure [Text Block]</t>
        </is>
      </c>
      <c r="B4" s="4" t="inlineStr">
        <is>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20, surplus as regards policyholders reported by Amigo exceeded the 200% threshold. During the fourth quarter of 2012, the Company began taking steps to place all of Amigo into voluntary run-off. As of December 31, 2012, Amigo’s RBC was 157%. In April 2013, Kingsway filed a comprehensive run-off plan with the Florida Office of Insurance Regulation, which outlines plans for Amigo's run-off. Amigo remains in compliance with that plan. As of December 31, 2020, Amigo's RBC was 1,045%. Kingsway Re, which is domiciled in Barbados, is required by the regulator in Barbados to maintain minimum capital levels. As of December 31, 2020, the capital maintained by Kingsway Re was in excess of the regulatory capital requirements in Barbado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and Policies</t>
        </is>
      </c>
      <c r="B1" s="2" t="inlineStr">
        <is>
          <t>12 Months Ended</t>
        </is>
      </c>
    </row>
    <row r="2">
      <c r="B2" s="2" t="inlineStr">
        <is>
          <t>Dec. 31, 2020</t>
        </is>
      </c>
    </row>
    <row r="3">
      <c r="A3" s="3" t="inlineStr">
        <is>
          <t>Statutory Information and Policies [Abstract]</t>
        </is>
      </c>
    </row>
    <row r="4">
      <c r="A4" s="4" t="inlineStr">
        <is>
          <t>SEC Schedule, 12-18, Supplemental Information, Property-Casualty Insurance Underwriters</t>
        </is>
      </c>
      <c r="B4" s="4" t="inlineStr">
        <is>
          <t>STATUTORY INFORMATION AND POLICIES The Company's insurance subsidiary, Amigo, prepares statutory basis financial statements in accordance with accounting practices prescribed or permitted by the Florida Office of Insurance Regulation.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Amigo is required to report results of operations and financial position to insurance regulatory authorities based upon statutory accounting practices. In converting from statutory to U.S. GAAP, typical adjustments include the inclusion of statutory non-admitted assets in the balance sheets and the inclusion of changes in deferred tax assets and liabilities in net loss. Statutory capital and surplus and statutory net loss for Amigo are: (in thousands) December 31, 2020 2019 Net loss, statutory basis $ (138) $ (536) Capital and surplus, statutory basis $ 1,987 $ 2,143 Amigo is required to hold minimum levels of statutory capital and surplus to satisfy regulatory requirements. The minimum statutory capital and surplus, or company action level RBC, necessary to satisfy regulatory requirements for Amigo was $0.4 million at December 31, 2020. Company action level RBC is the level at which an insurance company is required to file a corrective action plan with its regulators and is equal to 200% of the authorized control level RBC. Dividends paid by Amigo are restricted by regulatory requirements of the Florida Office of Insurance Regulation. The maximum amount of dividends that can be paid to shareholders by insurance companies domiciled in the state of Florida without prior regulatory approval is generally limited to the greater of (i) 10% of a company's statutory capital and surplus at the end of the previous year or (ii) 100% of the company's net income for the previous year and is generally required to be paid out of an insurance company's unassigned fu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tatements Schedules (Table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Item 15. Exhibits, Financial Statement Schedules (a) Documents filed as part of this Report (1) Financial Statements. We have filed the following documents, which are included in Part II, Item 8 of this 2020 Annual Report on Form 10-K. Report of Independent Registered Public Accounting Firm Consolidated Balance Sheets Consolidated Statements of Operations Consolidated Statements of Comprehensive Loss Consolidated Statements of Shareholders' Equity Consolidated Statements of Cash Flow Notes to Consolidated Financial Statements (2) Financial Statement Schedules. The following financial statement schedules are filed as a part hereof along with the related reports of the Independent Registered Public Accounting Firm included in Part II, Item 8. Schedules not listed here have been omitted because they are not applicable or the required information is included in the Consolidated Financial Statements. Schedule I Condensed Financial Information of the Registrant (Parent Company) (3) Exhibits. The exhibits listed in the accompanying "Index to Exhibits" that follow the signature pages of this report are filed or incorporated by reference as part of this Form 10-K. (b) Exhibits. Included in Item 15(a)(3) above (c) Financial Statement Schedules. Included in Item 15(a)(2) above SCHEDULE I. Condensed Financial Information of the Registrant (Parent Company) Parent Company Balance Sheets (in thousands) December 31, 2020 December 31, 2019 Assets Investments in subsidiaries $ 6,155 $ 8,036 Cash and cash equivalents 186 636 Other assets 428 426 Total Assets $ 6,769 $ 9,098 Liabilities and Shareholders' Equity Liabilities: Accrued expenses and other liabilities $ 2,263 $ 1,405 Total Liabilities 2,263 1,405 Redeemable Class A preferred stock 6,504 6,819 Shareholders' Equity: Common stock — — Additional paid-in capital 355,242 354,101 Treasury stock, at cost (492) (492) Accumulated deficit (394,807) (388,082) Accumulated other comprehensive income 38,059 35,347 Shareholders' equity attributable to common shareholders (1,998) 874 Total Liabilities, Class A preferred stock and Shareholders' Equity $ 6,769 $ 9,098 See accompanying report of independent registered accounting firm. SCHEDULE I. Condensed Financial Information of the Registrant (Parent Company) Parent Company Statements of Operations (in thousands) Years ended December 31, 2020 2019 Other revenue (expenses), net: Loss on change in fair value of equity investments $ — $ (27) General and administrative expenses (1,735) (2,389) Non-operating other expense (3) (9) Equity in net income of investee — 169 Total other expenses, net (1,738) (2,256) Loss from continuing operations before income tax benefit and equity in loss of subsidiaries (1,738) (2,256) Income tax benefit (214) — Equity in loss of subsidiaries (3,892) (2,057) Net loss $ (5,416) $ (4,313) See accompanying report of independent registered accounting firm. SCHEDULE I. Condensed Financial Information of the Registrant (Parent Company) Parent Company Statements of Comprehensive Loss (in thousands) Years ended December 31, 2020 2019 Net loss $ (5,416) $ (4,313) Other comprehensive income (loss), net of taxes (1) : Unrealized losses on available-for-sale investments: Unrealized losses arising during the period — — Reclassification adjustment for amounts included in net loss — — Other comprehensive loss - parent only — — Equity in other comprehensive income (loss) of subsidiaries 2,723 (5,409) Other comprehensive income (loss) 2,723 (5,409) Comprehensive loss $ (2,693) $ (9,722) (1) Net of income tax benefit of $0 and $0 in 2020 and 2019, respectively See accompanying report of independent registered accounting firm. SCHEDULE I. Condensed Financial Information of the Registrant (Parent Company) Parent Company Statements of Cash Flows (in thousands) Years ended December 31, 2020 2019 Cash provided by (used in): Operating activities: Net loss $ (5,416) $ (4,313) Adjustments to reconcile net loss to net cash used in operating activities: Equity in net loss of subsidiaries 3,892 2,057 Equity in net income of investee — (169) Stock-based compensation expense, net of forfeitures 219 1,230 Loss on change in fair value of equity investments — 27 Other, net 855 38 Net cash used in operating activities (450) (1,130) Investing activities: Proceeds from sale of equity investments — 672 Proceeds from sale of investee — 395 Net cash provided by investing activities — 1,067 Financing activities: Capital contributions to subsidiaries — (60) Net cash used in financing activities — (60) Net decrease in cash and cash equivalents (450) (123) Cash and cash equivalents at beginning of period 636 759 Cash and cash equivalents at end of period $ 186 $ 636 See accompanying report of independent registered accounting fi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WI Holdings, Inc.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The following table summarizes the estimated allocation of the PWI assets acquired and liabilities assumed at the date of acquisition: (in thousands) December 1, 2020 Cash and cash equivalents $ 90 Restricted cash 21,578 Service fee receivable 1,459 Other receivables 2,748 Income taxes recoverable 60 Property and equipment, net 175 Right-of-use asset 254 Goodwill 39,026 Other assets 1,320 Total assets $ 66,710 Accrued expenses and other liabilities $ 8,055 Lease liability 255 Deferred service fees 34,026 Total liabilities $ 42,336 Purchase price $ 24,374 The consolidated statements of operations include the earnings of PWI from the date of acquisition. From the date of acquisition through December 31, 2020, PWI earned revenue of $2.5 million and net income of $0.7 million. (b) Geminus Holdings Company, Inc. On March 1, 2019, the Company acquired 100% of the outstanding shares of Geminus Holding Company, Inc. ("Geminus") for cash consideration of $8.4 million, comprised of $7.7 million of cash and an installment payable to the seller of $0.7 million due February 15, 2020. The payable to seller was paid in full by February 15, 2020. At December 31, 2019, the balance of the payable to seller was $0.1 million. As further discussed in Note 24, "Segmented Information," Geminus is included in the Extended Warranty segment. Geminus is a specialty, full-service provider of vehicle service agreements and other finance and insurance products to used car buyers around the country. Geminus, headquartered in Wilkes-Barre, Pennsylvania, has been creating, marketing and administering these products on high-mileage used cars through its subsidiaries, The Penn Warranty Corporation ("Penn") and Prime Auto Care Inc. ("Prime"), since 1988. Penn and Prime distribute these products via independent used car dealerships and franchised car dealerships, respectively. This acquisition allows the Company to grow its portfolio of warranty companies and further expand into the vehicle service agreement business. This acquisition was accounted for as a business combination using the acquisition method of accounting. The purchase price was allocated to the assets acquired and liabilities assumed based upon their estimated fair values at the date of acquisition. Goodwill of $7.4 million was recognized, and $5.7 million of separately identifiable intangible assets were recognized resulting from the valuations of acquired customer relationships and trade names. Refer to Note 11, "Intangible Assets,"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The following table summarizes the estimated fair values of the Geminus assets acquired and liabilities assumed at the date of acquisition: (in thousands) March 1, 2019 Investments $ 4,405 Cash and cash equivalents 755 Restricted cash 2,650 Accrued investment income 32 Service fee receivable 513 Other receivables 12 Property and equipment, net 79 Goodwill 7,445 Intangible assets not subject to amortization - trade names 1,974 Intangible asset subject to amortization - customer relationships 3,732 Other assets 620 Total assets $ 22,217 Accrued expenses and other liabilities $ 2,018 Income taxes payable 1 Deferred service fees 10,564 Net deferred income tax liabilities 1,263 Total liabilities $ 13,846 Purchase price $ 8,3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 (Tables)</t>
        </is>
      </c>
      <c r="B1" s="2" t="inlineStr">
        <is>
          <t>12 Months Ended</t>
        </is>
      </c>
    </row>
    <row r="2">
      <c r="B2" s="2" t="inlineStr">
        <is>
          <t>Dec. 31, 2020</t>
        </is>
      </c>
    </row>
    <row r="3">
      <c r="A3" s="3" t="inlineStr">
        <is>
          <t>Investments, All Other Investments [Abstract]</t>
        </is>
      </c>
    </row>
    <row r="4">
      <c r="A4" s="4" t="inlineStr">
        <is>
          <t>Schedule of Variable Interest Entities</t>
        </is>
      </c>
      <c r="B4" s="4" t="inlineStr">
        <is>
          <t xml:space="preserve">The following table summarizes the assets and liabilities related to VIEs consolidated by the Company at December 31, 2020 and December 31, 2019: (in thousands) December 31, 2020 2019 Assets Limited liability investments, at fair value $ 32,811 $ 29,078 Cash and cash equivalents 538 311 Accrued investment income 454 244 Total Assets 33,803 29,633 Liabilities Accrued expenses and other liabilities 352 347 Notes payable 9,000 9,000 Total Liabilities $ 9,352 $ 9,347 No arrangements exist requiring the Company to provide additional funding to the consolidated VIEs in excess of the Company’s unfunded commitments to its consolidated VIEs. At December 31, 2020 and December 31, 2019, the Comp any had no unfunded commitments. There are no restrictions on assets consolidated by these VIE s. There are no structured settlements of liabilities consolidated by these VIEs. Creditors have no recourse to the general credit of the Company as the primary beneficiary of these VIEs.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20 and December 31, 2019, the Company had no unfunded commitments to its non-consolidated VIEs. The following table summarizes the carrying value and maximum loss exposure of the Company’s non-consolidated VIEs at December 31, 2020 and December 31, 2019: (in thousands) December 31, 2020 2019 Carrying Value Maximum Loss Exposure Carrying Value Maximum Loss Exposure Investments in non-consolidated VIEs $ 2,940 $ 2,940 $ 3,116 $ 3,116 The following table summarizes the Company’s non-consolidated VIEs by category at December 31, 2020 and December 31, 2019: (in thousands) December 31, 2020 2019 Carrying Value Percent of total Carrying Value Percent of total Investments in non-consolidated VIEs: Real estate related $ 1,610 54.8 % $ 1,654 53.1 % Non-real estate related 1,330 45.2 % 1,462 46.9 % Total investments in non-consolidated VIEs $ 2,940 100.0 % $ 3,116 100.0 % The following table presents aggregated summarized financial information of the Company’s non-consolidated VIEs at December 31, 2020 and December 31, 2019. For certain of the non-consolidated VIEs, the financial information is presented on a lag basis, consistent with how the changes in the Company’s share of the net asset values of these equity method investees are recorded in net investment income. The difference between the end of the reporting period of an equity method investee and that of the Company is typically no more than three months. (in thousands) December 31, 2020 2019 Assets $ 325,215 $ 379,994 Liabilities $ 307,464 $ 354,468 Equity $ 23,930 $ 25,526 (in thousands) December 31, 2020 2019 Net income $ 27,419 $ 5,0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All Other Investments (Tables)</t>
        </is>
      </c>
      <c r="B1" s="2" t="inlineStr">
        <is>
          <t>12 Months Ended</t>
        </is>
      </c>
    </row>
    <row r="2">
      <c r="B2" s="2" t="inlineStr">
        <is>
          <t>Dec. 31, 2020</t>
        </is>
      </c>
    </row>
    <row r="3">
      <c r="A3" s="3" t="inlineStr">
        <is>
          <t>Investments, All Other Investments [Abstract]</t>
        </is>
      </c>
    </row>
    <row r="4">
      <c r="A4" s="4" t="inlineStr">
        <is>
          <t>Unrealized Gain (Loss) on Investments [Table Text Block]</t>
        </is>
      </c>
      <c r="B4" s="4" t="inlineStr">
        <is>
          <t xml:space="preserve">The amortized cost, gross unrealized gains and losses, and estimated fair value of the Company's available-for-sale investments at December 31, 2020 and December 31, 2019 are summarized in the tables shown below: (in thousands) December 31, 2020 Amortized Cost Gross Unrealized Gains Gross Unrealized Losses Estimated Fair Value Fixed maturities: U.S. government, government agencies and authorities $ 9,999 $ 105 $ — $ 10,104 States, municipalities and political subdivisions 1,447 7 — 1,454 Mortgage-backed 5,334 66 6 5,394 Corporate 3,708 56 — 3,764 Total fixed maturities $ 20,488 $ 234 $ 6 $ 20,716 (in thousands) December 31, 2019 Amortized Cost Gross Unrealized Gains Gross Unrealized Losses Estimated Fair Value Fixed maturities: U.S. government, government agencies and authorities $ 13,246 $ 74 $ 4 $ 13,316 States, municipalities and political subdivisions 601 — 1 600 Mortgage-backed 2,951 2 14 2,939 Corporate 5,338 8 6 5,340 Total fixed maturities $ 22,136 $ 84 $ 25 $ 22,195 </t>
        </is>
      </c>
    </row>
    <row r="5">
      <c r="A5" s="4" t="inlineStr">
        <is>
          <t>Investments Classified by Contractual Maturity Date [Table Text Block]</t>
        </is>
      </c>
      <c r="B5" s="4" t="inlineStr">
        <is>
          <t xml:space="preserve">The table below summarizes the Company's fixed maturities at December 31, 2020 by contractual maturity periods. Actual results may differ as issuers may have the right to call or prepay obligations, with or without penalties, prior to the contractual maturity of these obligations. (in thousands) December 31, 2020 Amortized Cost Estimated Fair Value Due in one year or less $ 4,192 $ 4,218 Due after one year through five years 14,736 14,921 Due after five years through ten years 346 358 Due after ten years 1,214 1,219 Total $ 20,488 $ 20,716 </t>
        </is>
      </c>
    </row>
    <row r="6">
      <c r="A6" s="4" t="inlineStr">
        <is>
          <t>Schedule of Unrealized Loss on Investments [Table Text Block]</t>
        </is>
      </c>
      <c r="B6" s="4" t="inlineStr">
        <is>
          <t xml:space="preserve">The following tables highlight the aggregate unrealized loss position, by security type, of available-for-sale investments in unrealized loss positions as of December 31, 2020 and December 31, 2019. The tables segregate the holdings based on the period of time the investments have been continuously held in unrealized loss positions. (in thousands) December 31, 2020 Less than 12 Months Greater than 12 Months Total Estimated Fair Value Unrealized Loss Estimated Fair Value Unrealized Loss Estimated Fair Value Unrealized Loss Fixed maturities: U.S. government, government agencies and authorities $ 511 $ — $ — $ — $ 511 $ — Mortgage-backed 834 6 — — 834 6 Total fixed maturities $ 1,345 $ 6 $ — $ — $ 1,345 $ 6 (in thousands) December 31, 2019 Less than 12 Months Greater than 12 Months Total Estimated Fair Value Unrealized Loss Estimated Fair Value Unrealized Loss Estimated Fair Value Unrealized Loss Fixed maturities: U.S. government, government agencies and authorities $ 305 $ — $ 1,002 $ 4 $ 1,307 $ 4 States, municipalities and political subdivisions — — 453 1 453 1 Mortgage-backed 1,063 1 1,271 13 2,334 14 Corporate 2,495 4 526 2 3,021 6 Total fixed maturities $ 3,863 $ 5 $ 3,252 $ 20 $ 7,115 $ 25 </t>
        </is>
      </c>
    </row>
    <row r="7">
      <c r="A7" s="4" t="inlineStr">
        <is>
          <t>Investment Income [Table Text Block]</t>
        </is>
      </c>
      <c r="B7" s="4" t="inlineStr">
        <is>
          <t xml:space="preserve">Net investment income for the years ended December 31, 2020 and December 31, 2019, respectively, is comprised as follows: (in thousands) Years ended December 31, 2020 2019 Investment income Interest from fixed maturities $ 310 $ 484 Dividends 153 263 Income from limited liability investments 30 36 Income from limited liability investments, at fair value 937 885 Income from real estate investments 800 800 Other 461 506 Gross investment income 2,691 2,974 Investment expenses (66) (69) Net investment income $ 2,625 $ 2,905 </t>
        </is>
      </c>
    </row>
    <row r="8">
      <c r="A8" s="4" t="inlineStr">
        <is>
          <t>Schedule of Realized Gain (Loss) [Table Text Block]</t>
        </is>
      </c>
      <c r="B8" s="4" t="inlineStr">
        <is>
          <t xml:space="preserve">Gross realized gains and losses on available-for-sale investments, limited liability investments, limited liability investments, at fair value and investments in private companies for the years ended December 31, 2020 and December 31, 2019 is comprised as follows: (in thousands) Years ended December 31, 2020 2019 Gross realized gains $ 806 $ 1,399 Gross realized losses (226) (603) Net realized gains $ 580 $ 796 </t>
        </is>
      </c>
    </row>
    <row r="9">
      <c r="A9" s="4" t="inlineStr">
        <is>
          <t>Fair Value, Measured on Recurring Basis, Gain (Loss) Included in Earnings [Table Text Block]</t>
        </is>
      </c>
      <c r="B9" s="4" t="inlineStr">
        <is>
          <t>Gain on change in fair value of equity investments for the years ended December 31, 2020 and December 31, 2019 is comprised as follows: (in thousands) Years ended December 31, 2020 2019 Net gain (losses) recognized on equity investments sold during the period $ 1,506 $ (156) Change in unrealized (losses) gains on equity investments held at end of the period (239) 717 Gain on change in fair value of equity investments $ 1,267 $ 561 Impact of COVID-19 on Investments The Company continues to assess the impact that the COVID-19 pandemic may have on the value of its various investments, which could result in future material decreases in the underlying investment values. Such decreases may be considered temporary or could be deemed to be other-than-temporary, and management may be required to record write-downs of the related investments in future reporting perio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Acquistion Costs (Tables)</t>
        </is>
      </c>
      <c r="B1" s="2" t="inlineStr">
        <is>
          <t>12 Months Ended</t>
        </is>
      </c>
    </row>
    <row r="2">
      <c r="B2" s="2" t="inlineStr">
        <is>
          <t>Dec. 31, 2020</t>
        </is>
      </c>
    </row>
    <row r="3">
      <c r="A3" s="3" t="inlineStr">
        <is>
          <t>Deferred Acquisition Costs [Line Items]</t>
        </is>
      </c>
    </row>
    <row r="4">
      <c r="A4" s="4" t="inlineStr">
        <is>
          <t>Deferred Policy Acquisition Costs [Table Text Block]</t>
        </is>
      </c>
      <c r="B4" s="4" t="inlineStr">
        <is>
          <t xml:space="preserve">The components of deferred acquisition costs and the related amortization expense for the years ended December 31, 2020 and December 31, 2019 are comprised as follows: (in thousands) Years ended December 31, 2020 2019 Balance at January 1, net $ 8,604 $ 6,904 Additions 4,896 5,854 Amortization (4,665) (4,154) Balance at December 31, net $ 8,835 $ 8,6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goodwill activity for the years ended December 31, 2020 and December 31, 2019: (in thousands) Extended Warranty Leased Real Estate Corporate Total Balance, December 31, 2018 $ 12,944 $ 60,983 $ 732 $ 74,659 Acquisition 7,445 — — 7,445 Balance, December 31, 2019 20,389 20389 60,983 732 82,104 Acquisition 39,026 — — 39,026 Balance, December 31, 2020 $ 59,415 $ 60,983 $ 732 $ 121,1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arent Company Statement of Cash Flows (Details) - USD ($)</t>
        </is>
      </c>
      <c r="B1" s="2" t="inlineStr">
        <is>
          <t>3 Months Ended</t>
        </is>
      </c>
      <c r="C1" s="2" t="inlineStr">
        <is>
          <t>12 Months Ended</t>
        </is>
      </c>
    </row>
    <row r="2">
      <c r="B2" s="2" t="inlineStr">
        <is>
          <t>Sep. 30, 2020</t>
        </is>
      </c>
      <c r="C2" s="2" t="inlineStr">
        <is>
          <t>Dec. 31, 2020</t>
        </is>
      </c>
      <c r="D2" s="2" t="inlineStr">
        <is>
          <t>Dec. 31, 2019</t>
        </is>
      </c>
      <c r="E2" s="2" t="inlineStr">
        <is>
          <t>Dec. 01, 2020</t>
        </is>
      </c>
      <c r="F2" s="2" t="inlineStr">
        <is>
          <t>Mar. 01, 2019</t>
        </is>
      </c>
      <c r="G2" s="2" t="inlineStr">
        <is>
          <t>Dec. 31, 2018</t>
        </is>
      </c>
    </row>
    <row r="3">
      <c r="A3" s="3" t="inlineStr">
        <is>
          <t>Condensed Financial Statements, Captions [Line Items]</t>
        </is>
      </c>
    </row>
    <row r="4">
      <c r="A4" s="4" t="inlineStr">
        <is>
          <t>Net Income (Loss), Including Portion Attributable to Noncontrolling Interest</t>
        </is>
      </c>
      <c r="C4" s="5" t="n">
        <v>-5416000</v>
      </c>
      <c r="D4" s="5" t="n">
        <v>-4313000</v>
      </c>
    </row>
    <row r="5">
      <c r="A5" s="4" t="inlineStr">
        <is>
          <t>Equity in net income of investee</t>
        </is>
      </c>
      <c r="C5" s="6" t="n">
        <v>0</v>
      </c>
      <c r="D5" s="6" t="n">
        <v>-169000</v>
      </c>
    </row>
    <row r="6">
      <c r="A6" s="4" t="inlineStr">
        <is>
          <t>Stock based compensation expense, net of forfeitures</t>
        </is>
      </c>
      <c r="C6" s="6" t="n">
        <v>826000</v>
      </c>
    </row>
    <row r="7">
      <c r="A7" s="4" t="inlineStr">
        <is>
          <t>Gain on change in fair value of equity investments</t>
        </is>
      </c>
      <c r="B7" s="5" t="n">
        <v>-1500000</v>
      </c>
      <c r="C7" s="6" t="n">
        <v>-1267000</v>
      </c>
      <c r="D7" s="6" t="n">
        <v>-561000</v>
      </c>
    </row>
    <row r="8">
      <c r="A8" s="4" t="inlineStr">
        <is>
          <t>Other, net, adjusted for PWI and Geminus assets acquired and liabilities assumed</t>
        </is>
      </c>
      <c r="C8" s="6" t="n">
        <v>-8576000</v>
      </c>
      <c r="D8" s="6" t="n">
        <v>-9617000</v>
      </c>
    </row>
    <row r="9">
      <c r="A9" s="4" t="inlineStr">
        <is>
          <t>Net Cash Provided by (Used in) Operating Activities</t>
        </is>
      </c>
      <c r="C9" s="6" t="n">
        <v>1672000</v>
      </c>
      <c r="D9" s="6" t="n">
        <v>759000</v>
      </c>
    </row>
    <row r="10">
      <c r="A10" s="4" t="inlineStr">
        <is>
          <t>Proceeds from sales of equity investments</t>
        </is>
      </c>
      <c r="B10" s="5" t="n">
        <v>3200000</v>
      </c>
      <c r="C10" s="6" t="n">
        <v>3249000</v>
      </c>
      <c r="D10" s="6" t="n">
        <v>1355000</v>
      </c>
    </row>
    <row r="11">
      <c r="A11" s="4" t="inlineStr">
        <is>
          <t>Proceeds from Sale and Maturity of Other Investments</t>
        </is>
      </c>
      <c r="C11" s="6" t="n">
        <v>390000</v>
      </c>
      <c r="D11" s="6" t="n">
        <v>1121000</v>
      </c>
    </row>
    <row r="12">
      <c r="A12" s="4" t="inlineStr">
        <is>
          <t>Net Cash Provided by (Used in) Investing Activities</t>
        </is>
      </c>
      <c r="C12" s="6" t="n">
        <v>4009000</v>
      </c>
      <c r="D12" s="6" t="n">
        <v>-6466000</v>
      </c>
    </row>
    <row r="13">
      <c r="A13" s="4" t="inlineStr">
        <is>
          <t>Net Cash Provided by (Used in) Financing Activities</t>
        </is>
      </c>
      <c r="C13" s="6" t="n">
        <v>13603000</v>
      </c>
      <c r="D13" s="6" t="n">
        <v>1308000</v>
      </c>
    </row>
    <row r="14">
      <c r="A14" s="4" t="inlineStr">
        <is>
          <t>Net increase (decrease) in cash and cash equivalents and restricted cash</t>
        </is>
      </c>
      <c r="C14" s="6" t="n">
        <v>19284000</v>
      </c>
      <c r="D14" s="6" t="n">
        <v>-5917000</v>
      </c>
    </row>
    <row r="15">
      <c r="A15" s="4" t="inlineStr">
        <is>
          <t>Cash and cash equivalents</t>
        </is>
      </c>
      <c r="C15" s="6" t="n">
        <v>14374000</v>
      </c>
      <c r="D15" s="6" t="n">
        <v>13478000</v>
      </c>
      <c r="E15" s="5" t="n">
        <v>90000</v>
      </c>
      <c r="F15" s="5" t="n">
        <v>755000</v>
      </c>
    </row>
    <row r="16">
      <c r="A16" s="4" t="inlineStr">
        <is>
          <t>Corporate Segment [Member]</t>
        </is>
      </c>
    </row>
    <row r="17">
      <c r="A17" s="3" t="inlineStr">
        <is>
          <t>Condensed Financial Statements, Captions [Line Items]</t>
        </is>
      </c>
    </row>
    <row r="18">
      <c r="A18" s="4" t="inlineStr">
        <is>
          <t>Net Income (Loss), Including Portion Attributable to Noncontrolling Interest</t>
        </is>
      </c>
      <c r="C18" s="6" t="n">
        <v>-5416000</v>
      </c>
      <c r="D18" s="6" t="n">
        <v>-4313000</v>
      </c>
    </row>
    <row r="19">
      <c r="A19" s="4" t="inlineStr">
        <is>
          <t>Equity in net loss of subsidiaries</t>
        </is>
      </c>
      <c r="C19" s="6" t="n">
        <v>3892000</v>
      </c>
      <c r="D19" s="6" t="n">
        <v>2057000</v>
      </c>
    </row>
    <row r="20">
      <c r="A20" s="4" t="inlineStr">
        <is>
          <t>Equity in net income of investee</t>
        </is>
      </c>
      <c r="C20" s="6" t="n">
        <v>0</v>
      </c>
      <c r="D20" s="6" t="n">
        <v>-169000</v>
      </c>
    </row>
    <row r="21">
      <c r="A21" s="4" t="inlineStr">
        <is>
          <t>Stock based compensation expense, net of forfeitures</t>
        </is>
      </c>
      <c r="C21" s="6" t="n">
        <v>219000</v>
      </c>
      <c r="D21" s="6" t="n">
        <v>1230000</v>
      </c>
    </row>
    <row r="22">
      <c r="A22" s="4" t="inlineStr">
        <is>
          <t>Gain on change in fair value of equity investments</t>
        </is>
      </c>
      <c r="D22" s="6" t="n">
        <v>27000</v>
      </c>
    </row>
    <row r="23">
      <c r="A23" s="4" t="inlineStr">
        <is>
          <t>Other, net, adjusted for PWI and Geminus assets acquired and liabilities assumed</t>
        </is>
      </c>
      <c r="C23" s="6" t="n">
        <v>855000</v>
      </c>
      <c r="D23" s="6" t="n">
        <v>38000</v>
      </c>
    </row>
    <row r="24">
      <c r="A24" s="4" t="inlineStr">
        <is>
          <t>Net Cash Provided by (Used in) Operating Activities</t>
        </is>
      </c>
      <c r="C24" s="6" t="n">
        <v>-450000</v>
      </c>
      <c r="D24" s="6" t="n">
        <v>-1130000</v>
      </c>
    </row>
    <row r="25">
      <c r="A25" s="4" t="inlineStr">
        <is>
          <t>Proceeds from sales of equity investments</t>
        </is>
      </c>
      <c r="C25" s="6" t="n">
        <v>0</v>
      </c>
      <c r="D25" s="6" t="n">
        <v>672000</v>
      </c>
    </row>
    <row r="26">
      <c r="A26" s="4" t="inlineStr">
        <is>
          <t>Proceeds from Sale and Maturity of Other Investments</t>
        </is>
      </c>
      <c r="C26" s="6" t="n">
        <v>0</v>
      </c>
      <c r="D26" s="6" t="n">
        <v>395000</v>
      </c>
    </row>
    <row r="27">
      <c r="A27" s="4" t="inlineStr">
        <is>
          <t>Net Cash Provided by (Used in) Investing Activities</t>
        </is>
      </c>
      <c r="C27" s="6" t="n">
        <v>0</v>
      </c>
      <c r="D27" s="6" t="n">
        <v>1067000</v>
      </c>
    </row>
    <row r="28">
      <c r="A28" s="4" t="inlineStr">
        <is>
          <t>Net Cash Provided by (Used in) Financing Activities</t>
        </is>
      </c>
      <c r="C28" s="6" t="n">
        <v>0</v>
      </c>
      <c r="D28" s="6" t="n">
        <v>-60000</v>
      </c>
    </row>
    <row r="29">
      <c r="A29" s="4" t="inlineStr">
        <is>
          <t>Net increase (decrease) in cash and cash equivalents and restricted cash</t>
        </is>
      </c>
      <c r="C29" s="6" t="n">
        <v>-450000</v>
      </c>
      <c r="D29" s="6" t="n">
        <v>-123000</v>
      </c>
    </row>
    <row r="30">
      <c r="A30" s="4" t="inlineStr">
        <is>
          <t>Cash and cash equivalents</t>
        </is>
      </c>
      <c r="C30" s="6" t="n">
        <v>186000</v>
      </c>
      <c r="D30" s="6" t="n">
        <v>636000</v>
      </c>
      <c r="G30" s="5" t="n">
        <v>759000</v>
      </c>
    </row>
    <row r="31">
      <c r="A31" s="4" t="inlineStr">
        <is>
          <t>Capital contributions to subsidiaries</t>
        </is>
      </c>
      <c r="C31" s="5" t="n">
        <v>0</v>
      </c>
      <c r="D31" s="5" t="n">
        <v>-6000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0</t>
        </is>
      </c>
    </row>
    <row r="3">
      <c r="A3" s="3" t="inlineStr">
        <is>
          <t>Finite-Lived Intangible Assets [Line Items]</t>
        </is>
      </c>
    </row>
    <row r="4">
      <c r="A4" s="4" t="inlineStr">
        <is>
          <t>Schedule of Finite-Lived Intangible Assets [Table Text Block]</t>
        </is>
      </c>
      <c r="B4" s="4" t="inlineStr">
        <is>
          <t xml:space="preserve">Intangible assets at December 31, 2020 and December 31, 2019 are comprised as follows: (in thousands) December 31, 2020 Gross Carrying Value Accumulated Amortization Net Carrying Value Intangible assets subject to amortization Database $ 4,918 $ 3,997 $ 921 Vehicle service agreements in-force 3,680 3,680 — Customer relationships 12,646 7,305 5,341 In-place lease 1,125 281 844 Non-compete 266 170 96 Intangible assets not subject to amortization Tenant relationship 73,667 — 73,667 Trade names 3,264 — 3,264 Total $ 99,566 $ 15,433 $ 84,133 (in thousands) December 31, 2019 Gross Carrying Value Accumulated Amortization Net Carrying Value Intangible assets subject to amortization Database $ 4,918 $ 3,505 $ 1,413 Vehicle service agreements in-force 3,680 3,680 — Customer relationships 12,646 5,622 7,024 In-place lease 1,125 218 907 Non-compete 266 117 149 Intangible assets not subject to amortization Tenant relationship 73,667 — 73,667 Trade names 3,264 — 1,290 Total $ 99,566 $ 13,142 $ 86,4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Property and equipment at December 31, 2020 and December 31, 2019 are comprised as follows: (in thousands) December 31, 2020 Total Property and Equipment Cost Accumulated Depreciation Carrying Value Land $ 21,120 $ — $ 21,120 Site improvements 91,308 18,428 72,880 Buildings 580 65 515 Leasehold improvements 296 125 171 Furniture and equipment 1,223 1,074 149 Computer hardware 4,929 4,749 180 Total $ 119,456 $ 24,441 $ 95,015 (in thousands) December 31, 2019 Total Property and Equipment Cost Accumulated Depreciation Carrying Value Land $ 21,120 $ — $ 21,120 Site improvements 91,308 14,295 77,013 Buildings 580 50 530 Leasehold improvements 156 109 47 Furniture and equipment 1,121 1,010 111 Computer hardware 5,282 5,039 243 Total $ 119,567 $ 20,503 $ 99,0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Causes of Increase (Decrease) in Liability for Unpaid Claims and Claims Adjustment Expense</t>
        </is>
      </c>
      <c r="B4" s="4" t="inlineStr">
        <is>
          <t xml:space="preserve">The results of this comparison and the changes in the provision for unpaid loss and loss adjustment expenses as of December 31, 2020 and December 31, 2019 were as follows: (in thousands) December 31, 2020 2019 Balance at beginning of period, gross $ 1,774 $ 2,073 Less reinsurance recoverable related to unpaid loss and loss adjustment expenses — — Balance at beginning of period, net 1,774 2,073 Incurred related to: Current year — — Prior years 149 711 Paid related to: Current year — — Prior years (474) (1,010) Balance at end of period, net 1,449 1,774 Plus reinsurance recoverable related to unpaid loss and loss adjustment expenses — — Balance at end of period, gross $ 1,449 $ 1,774 </t>
        </is>
      </c>
    </row>
    <row r="5">
      <c r="A5" s="4" t="inlineStr">
        <is>
          <t>Financial Guarantee Insurance Contracts, Claim Liability [Table Text Block]</t>
        </is>
      </c>
      <c r="B5" s="4" t="inlineStr">
        <is>
          <t>Non-standard automobile insurance - Private passenger auto liability (in thousands) Incurred Loss and Allocated Loss Adjustment Expenses, Net of Reinsurance For the Years Ended December 31, As of December 31, 2020 Accident Year 2011 Unaudited 2012 Unaudited 2013 Unaudited 2014 Unaudited 2015 Unaudited 2016 Unaudited 2017 Unaudited 2018 Unaudited 2019 Unaudited 2020 Total of IBNR Plus Expected Development on Reported Losses Cumulative Number of Reported Claims 2011 29,034 29,458 28,744 28,094 27,865 27,613 27,597 27,851 27,830 27,942 93 — 2012 13,736 13,536 13,273 12,926 12,815 12,720 13,037 13,101 13,016 128 — 2013 6,456 6,434 5,474 4,488 4,617 4,654 4,645 4,616 15 — 2014 — — — — — — — — — 2015 — — — — 4 3 — — 2016 — — — — — — — 2017 — — — — — — 2018 — — — — — 2019 — — — — 2020 — — — Total 45,577 Non-standard automobile insurance - Private passenger auto liability (in thousands) Cumulative Paid Loss and Allocated Loss Adjustment Expenses, Net of Reinsurance For the Years Ended December 31, Accident Year 2011 Unaudited 2012 Unaudited 2013 Unaudited 2014 Unaudited 2015 Unaudited 2016 Unaudited 2017 Unaudited 2018 Unaudited 2019 Unaudited 2020 2011 18,456 25,296 26,599 27,023 27,378 27,431 27,479 27,677 27,732 27,848 2012 7,060 11,724 12,284 12,530 12,618 12,635 12,738 12,813 12,889 2013 3,575 4,277 4,437 4,496 4,562 4,571 4,598 4,601 2014 — — — — — — — 2015 — — — — 3 3 2016 — — — — — 2017 — — — — 2018 — — — 2019 — — 2020 — Total 45,341 Liabilities for non-standard automobile-private passenger auto liability unpaid loss and allocated loss adjustment expenses prior to 2011, net of reinsurance 1 Total liabilities for non-standard automobile-private passenger auto liability unpaid loss and allocated loss adjustment expenses, net of reinsurance 237 Non-standard automobile insurance - Auto physical damage (in thousands) Incurred Loss and Allocated Loss Adjustment Expenses, Net of Reinsurance For the Years Ended December 31, As of December 31, 2020 Accident Year 2011 Unaudited 2012 Unaudited 2013 Unaudited 2014 Unaudited 2015 Unaudited 2016 Unaudited 2017 Unaudited 2018 Unaudited 2019 Unaudited 2020 Total of IBNR Plus Expected Development on Reported Losses Cumulative Number of Reported Claims 2011 4,366 3,247 3,241 3,263 3,262 3,260 3,269 3,261 3,261 3,261 — — 2012 1,755 1,920 1,990 2,015 2,007 2,018 1,908 1,908 1,908 — — 2013 1,085 996 1,001 999 1,003 988 988 988 — — 2014 — — — — — — — — — 2015 — — — — — — — — 2016 — — — — — — — 2017 — — — — — — 2018 — — — — — 2019 — — — — 2020 — — — Total 6,157 Non-standard automobile insurance - Auto physical damage (in thousands) Cumulative Paid Loss and Allocated Loss Adjustment Expenses, Net of Reinsurance For the Years Ended December 31, Accident Year 2011 Unaudited 2012 Unaudited 2013 Unaudited 2014 Unaudited 2015 Unaudited 2016 Unaudited 2017 Unaudited 2018 Unaudited 2019 Unaudited 2020 2011 2,971 3,268 3,270 3,270 3,266 3,267 3,269 3,261 3,261 3,261 2012 1,783 1,951 2,006 2,016 2,017 2,018 1,908 1,908 1,908 2013 1,050 1,015 1,001 1,002 1,002 988 988 988 2014 — — — — — — — 2015 — — — — — — 2016 — — — — — 2017 — — — — 2018 — — — 2019 — — 2020 — Total 6,157 Liabilities for non-standard automobile-auto physical damage unpaid loss and allocated loss adjustment expenses prior to 2011, net of reinsurance — Total liabilities for non-standard automobile-auto physical damage unpaid loss and allocated loss adjustment expenses, net of reinsurance — Commercial automobile (in thousands) Incurred Loss and Allocated Loss Adjustment Expenses, Net of Reinsurance For the Years Ended December 31, As of December 31, 2020 Accident Year 2011 Unaudited 2012 Unaudited 2013 Unaudited 2014 Unaudited 2015 Unaudited 2016 Unaudited 2017 Unaudited 2018 Unaudited 2019 Unaudited 2020 Total of IBNR Plus Expected Development on Reported Losses Cumulative Number of Reported Claims 2011 8,521 9,784 8,990 8,752 8,791 8,812 8,816 8,901 8,767 8,767 — — 2012 9,503 7,759 7,548 7,349 7,562 7,766 8,078 8,128 8,281 82 — 2013 597 477 489 350 364 316 284 284 — — 2014 — — — — — — — — — 2015 — — — — — — — — 2016 — — — — — — — 2017 — — — — — — 2018 — — — — — 2019 — — — — 2020 — — — Total 17,332 Commercial automobile (in thousands) Cumulative Paid Loss and Allocated Loss Adjustment Expenses, Net of Reinsurance For the Years Ended December 31, Accident Year 2011 Unaudited 2012 Unaudited 2013 Unaudited 2014 Unaudited 2015 Unaudited 2016 Unaudited 2017 Unaudited 2018 Unaudited 2019 Unaudited 2020 2011 5,005 7,926 8,326 8,533 8,638 8,747 8,765 8,767 8,767 8,767 2012 5,034 6,607 7,028 7,150 7,457 7,681 7,943 8,066 8,200 2013 299 352 358 358 358 284 284 284 2014 — — — — — — — 2015 — — — — — — 2016 — — — — — 2017 — — — — 2018 — — — 2019 — — 2020 — Total 17,251 Liabilities for commercial automobile unpaid loss and allocated loss adjustment expenses prior to 2011, net of reinsurance 5 Total liabilities for commercial automobile unpaid loss and allocated loss adjustment expenses, net of reinsurance 86 The following table reconciles the unpaid loss and allocated loss adjustment expenses, net of reinsurance presented in the tables above to the unpaid loss and loss adjustment expenses reported in the consolidated balance sheets at December 31, 2020 and December 31, 2019: (in thousands) December 31, 2020 December 31, 2019 Liabilities for loss and allocated loss adjustment expenses, net of reinsurance Non-standard automobile - private passenger auto liability 237 462 Commercial automobile 86 73 Other short-duration insurance lines 1,122 1,225 Liabilities for unpaid loss and allocated loss adjustment expenses, net of reinsurance 1,445 1,760 Total reinsurance recoverable on unpaid loss and loss adjustment expenses — — Unallocated loss adjustment expenses 4 14 Total gross liability for unpaid loss and loss adjustment expenses 1,449 1,774 The following is supplementary information about average historical incurred loss duration as of December 31, 2020. Average Annual Percentage Payout of Incurred Losses by Age, Net of Reinsurance (Unaudited) Year 1 Year 2 Year 3 Year 4 Year 5 Year 6 Year 7 Year 8 Year 9 Year 10 Non-standard automobile -private passenger auto liability 85.7 % 13.0 % 1.2 % 0.1 % — % — % — % — % — % — % Commercial automobile 64.4 % 29.9 % 5.7 % — % — % — %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Subordinated Borrowing [Table Text Block]</t>
        </is>
      </c>
      <c r="B4" s="4" t="inlineStr">
        <is>
          <t>Subordinated debt mentioned above consists of the following trust preferred debt instruments: Issuer Principal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row r="5">
      <c r="A5" s="4" t="inlineStr">
        <is>
          <t>Schedule of Debt [Table Text Block]</t>
        </is>
      </c>
      <c r="B5" s="4" t="inlineStr">
        <is>
          <t xml:space="preserve">Debt consists of the following instruments at December 31, 2020 and December 31, 2019: (in thousands) December 31, 2020 December 31, 2019 Principal Carrying Value Fair Value Principal Carrying Value Fair Value Bank loans: PWSC Loan $ — $ — $ — $ 437 $ 437 $ 435 2020 KWH Loan 25,700 25,303 25,893 — — — 2019 KWH Loan — — — 9,625 8,803 11,820 Total bank loans 25,700 25,303 25,893 10,062 9,240 12,255 Notes payable: Mortgage 166,106 173,696 194,158 169,818 178,297 182,265 Flower Note 6,885 6,885 7,863 7,337 7,337 8,071 Net Lease Note 9,000 9,000 9,054 9,000 9,000 9,396 PPP 2,476 2,476 2,476 — — — Total notes payable 184,467 192,057 213,551 186,155 194,634 199,732 Subordinated debt 90,500 50,928 50,928 90,500 54,655 54,655 Total $ 300,667 $ 268,288 $ 290,372 $ 286,717 $ 258,529 $ 266,6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ease Income</t>
        </is>
      </c>
      <c r="B4" s="4" t="inlineStr">
        <is>
          <t xml:space="preserve">As of December 31, 2020, future undiscounted cash flows to be received in each of the next five years and thereafter, on non-cancelable operating leases are as follows: (in thousands) 2021 $ 12,099 2022 12,371 2023 12,649 2024 12,934 2025 13,225 Thereafter 123,738 </t>
        </is>
      </c>
    </row>
    <row r="5">
      <c r="A5" s="4" t="inlineStr">
        <is>
          <t>Schedule of Property Subject to or Available for Operating Lease</t>
        </is>
      </c>
      <c r="B5" s="4" t="inlineStr">
        <is>
          <t xml:space="preserve">The following table provides the net book value of operating lease property included in property and equipment in the consolidated balance sheets: (in thousands) December 31, 2020 December 31, 2019 Land $ 21,120 $21,120 Site improvements 91,308 91,308 Buildings 580 580 Gross property and equipment leased $ 113,008 $ 113,008 Accumulation depreciation (18,493) (14,345) Net property and equipment leased $ 94,515 $ 98,663 </t>
        </is>
      </c>
    </row>
    <row r="6">
      <c r="A6" s="4" t="inlineStr">
        <is>
          <t>Lessor, Operating Lease, Payments to be Received, Maturity</t>
        </is>
      </c>
      <c r="B6" s="4" t="inlineStr">
        <is>
          <t xml:space="preserve">The annual maturities of lease liabilities as of December 31, 2020 were as follows: (in thousands) Lease Commitments 2021 $ 979 2022 899 2023 624 2024 550 2025 381 2026 and thereafter 165 Total undiscounted lease payments 3,598 Imputed interest 385 Total lease liabilities $ 3,2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disaggregates revenues from contracts with customers by revenue type: (in thousands) Years ended December 31, 2020 2019 Vehicle service agreement fees and GAP commissions - IWS, Geminus and PWI $ 33,137 $ 29,097 Maintenance support service fees - Trinity 3,457 6,997 Warranty product commissions - Trinity 3,622 2,963 Homebuilder warranty service fees - PWSC 6,290 6,058 Homebuilder warranty commissions - PWSC 1,101 996 Service fee and commission revenue $ 47,607 $ 46,1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Income tax benefit consists of the following: (in thousands) Years ended December 31 2020 2019 Current income tax expense $ 345 $ 423 Deferred income tax benefit (1,460) (786) Income tax benefit $ (1,115) $ (363)</t>
        </is>
      </c>
    </row>
    <row r="5">
      <c r="A5" s="4" t="inlineStr">
        <is>
          <t>Schedule of Effective Income Tax Rate Reconciliation [Table Text Block]</t>
        </is>
      </c>
      <c r="B5" s="4" t="inlineStr">
        <is>
          <t>Income tax benefit varies from the amount that would result by applying the applicable U.S. corporate income tax rate of 21% to loss from continuing operations before income tax benefit. The following table summarizes the differences: (in thousands) Years ended December 31 2020 2019 Income tax benefit at U.S. statutory income tax rate $ (1,373) $ (658) Tax Cuts and Jobs Act adjustment — (156) Valuation allowance (322) 1 Indefinite life intangibles 215 194 Change in unrecognized tax benefits 244 276 Compensation 220 208 Investment income (269) (218) State income tax 192 135 Other (22) (145) Income tax benefit for continuing operations $ (1,115) $ (363)</t>
        </is>
      </c>
    </row>
    <row r="6">
      <c r="A6" s="4" t="inlineStr">
        <is>
          <t>Schedule of Deferred Tax Assets and Liabilities [Table Text Block]</t>
        </is>
      </c>
      <c r="B6" s="4" t="inlineStr">
        <is>
          <t>The tax effects of temporary differences that give rise to significant portions of the deferred income tax assets and liabilities are presented as follows: (in thousands) December 31, 2020 2019 Deferred income tax assets: Losses carried forward $ 184,130 $ 181,427 Unpaid loss and loss adjustment expenses and unearned premiums 3,911 2,331 Intangible assets 1,705 2,515 Debt issuance costs 835 966 Investments 145 748 Deferred rent 624 664 Deferred revenue 1,350 1,135 Management fees 550 — Compensation 265 187 Other 660 833 Valuation allowance (173,202) (173,411) Deferred income tax assets $ 20,973 $ 17,395 Deferred income tax liabilities: Indefinite life intangibles $ (17,483) $ (17,269) Depreciation and amortization (14,632) (15,299) Fair value of debt (6,716) (5,747) Land (4,435) (4,435) Intangible assets (452) (620) Deferred revenue (1,239) (262) Investments (1,716) (971) Deferred acquisition costs (1,855) (1,807) Deferred income tax liabilities $ (48,528) $ (46,410) Net deferred income tax liabilities $ (27,555) $ (29,015)</t>
        </is>
      </c>
    </row>
    <row r="7">
      <c r="A7" s="4" t="inlineStr">
        <is>
          <t>Summary of Operating Loss Carryforwards [Table Text Block]</t>
        </is>
      </c>
      <c r="B7" s="4" t="inlineStr">
        <is>
          <t xml:space="preserve">Amounts, originating dates and expiration dates of the KFSI Tax Group's consolidated U.S. net operating loss carryforwards, totaling $845.5 million, are as follows: Year of net operating loss Expiration date Net operating loss 2007 2027 54,652 2008 2028 53,895 2009 2029 496,889 2010 2030 92,058 2011 2031 39,865 2012 2032 30,884 2013 2033 30,779 2014 2034 7,245 2016 2036 16,006 2017 2037 20,848 2020 2040 341 2020 Indefinite 2,047 </t>
        </is>
      </c>
    </row>
    <row r="8">
      <c r="A8" s="4" t="inlineStr">
        <is>
          <t>Schedule of Unrecognized Tax Benefits Roll Forward [Table Text Block]</t>
        </is>
      </c>
      <c r="B8" s="4" t="inlineStr">
        <is>
          <t xml:space="preserve">A reconciliation of the beginning and ending unrecognized tax benefits, exclusive of interest and penalties, is as follows: (in thousands) December 31, 2020 2019 Unrecognized tax benefits - beginning of year $ 1,381 $ 1,381 Gross additions — — Gross reductions — — Impact due to expiration of statute of limitations — — Unrecognized tax benefits - end of year $ 1,381 $ 1,3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From Continuing Operations Per Share Net loss per change (tables) (Tables)</t>
        </is>
      </c>
      <c r="B1" s="2" t="inlineStr">
        <is>
          <t>12 Months Ended</t>
        </is>
      </c>
    </row>
    <row r="2">
      <c r="B2" s="2" t="inlineStr">
        <is>
          <t>Dec. 31, 2020</t>
        </is>
      </c>
    </row>
    <row r="3">
      <c r="A3" s="3" t="inlineStr">
        <is>
          <t>Earnings Per Share, Basic, by Common Class, Including Two Class Method [Line Items]</t>
        </is>
      </c>
    </row>
    <row r="4">
      <c r="A4" s="4" t="inlineStr">
        <is>
          <t>Schedule of Earnings Per Share, Basic and Diluted [Table Text Block]</t>
        </is>
      </c>
      <c r="B4" s="4" t="inlineStr">
        <is>
          <t>The following table sets forth the reconciliation of numerators and denominators for the basic and diluted loss from continuing operations per share computation for the years ended December 31, 2020 and December 31, 2019: (in thousands, except per share data) Years ended December 31, 2020 2019 Numerator: Loss from continuing operations $ (5,422) $ (2,769) Less: net income attributable to noncontrolling interests (1,309) (1,573) Less: dividends on preferred stock, net of tax (1,066) (1,019) Loss from continuing operations attributable to common shareholders $ (7,797) $ (5,361) Denominator: Weighted average basic shares Weighted average common shares outstanding 22,176 21,860 Weighted average diluted shares Weighted average common shares outstanding 22,176 21,860 Effect of potentially dilutive securities (a) — — Total weighted average diluted shares 22,176 21,860 Basic loss from continuing operations per share $ (0.35) $ (0.25) Diluted loss from continuing operations per share $ (0.35) $ (0.25)</t>
        </is>
      </c>
    </row>
    <row r="5">
      <c r="A5" s="4" t="inlineStr">
        <is>
          <t>Schedule of Antidilutive Securities Excluded from Computation of Earnings Per Share</t>
        </is>
      </c>
      <c r="B5" s="4" t="inlineStr">
        <is>
          <t xml:space="preserve">The following weighted-average potentially dilutive securities are not included in the diluted loss from continuing operations per share calculations above because they would have had an antidilutive effect on the loss from continuing operations per share: (in thousands) Years ended December 31, 2020 2019 Stock options — 40,000 Unvested restricted stock awards 500,000 729,500 Warrants 4,923,765 4,923,765 Convertible preferred stock 1,142,975 1,392,975 Total 6,566,740 7,086,2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ensation Related Costs, General (Tables)</t>
        </is>
      </c>
      <c r="B1" s="2" t="inlineStr">
        <is>
          <t>12 Months Ended</t>
        </is>
      </c>
    </row>
    <row r="2">
      <c r="B2" s="2" t="inlineStr">
        <is>
          <t>Dec. 31, 2020</t>
        </is>
      </c>
      <c r="C2" s="2" t="inlineStr">
        <is>
          <t>Dec. 31, 2017</t>
        </is>
      </c>
    </row>
    <row r="3">
      <c r="A3" s="3" t="inlineStr">
        <is>
          <t>Compensation Related Costs [Abstract]</t>
        </is>
      </c>
    </row>
    <row r="4">
      <c r="A4" s="4" t="inlineStr">
        <is>
          <t>Share-based Payment Arrangement, Restricted Stock and Restricted Stock Unit, Activity [Table Text Block]</t>
        </is>
      </c>
      <c r="C4" s="4" t="inlineStr">
        <is>
          <t xml:space="preserve">The following table summarizes the activity related to unvested 2014 Restricted Stock Awards, 2020 Modified Restricted Stock Award and 2018 Restricted Stock Award (collectively "Restricted Stock Awards") during the year ended December 31, 2020: Number of Restricted Stock Awards Weighted-Average Grant Date Fair Value (per Share) Unvested at December 31, 2019 729,500 $ 5.23 Granted — — Vested (94,110) 4.14 Cancelled for Tax Withholding (41,677) 4.14 Forfeited (93,713) 4.14 Unvested at December 31, 2020 500,000 $ 5.73 </t>
        </is>
      </c>
    </row>
    <row r="5">
      <c r="A5" s="4" t="inlineStr">
        <is>
          <t>Share-based Payment Arrangement, Activity</t>
        </is>
      </c>
      <c r="B5" s="4" t="inlineStr">
        <is>
          <t xml:space="preserve">The following table summarizes the 2013 Stock Option activity during the year ended December 31, 2020: Number of Options Outstanding Weighted-Average Exercise Price Weighted-Average Remaining Contractual Term (in years) Aggregate Intrinsic Value Outstanding at December 31, 2019 40,000 $ 4.67 0.3 $ — Granted — — Expired (40,000) 4.67 Outstanding at December 31, 2020 — $ — 0.0 $ — Exercisable at December 31, 2020 — $ — 0.0 $ —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0</t>
        </is>
      </c>
    </row>
    <row r="3">
      <c r="A3" s="3" t="inlineStr">
        <is>
          <t>Class of Stock [Line Items]</t>
        </is>
      </c>
    </row>
    <row r="4">
      <c r="A4" s="4" t="inlineStr">
        <is>
          <t>Share-based Payment Arrangement, Option, Activity [Table Text Block]</t>
        </is>
      </c>
      <c r="B4" s="4" t="inlineStr">
        <is>
          <t xml:space="preserve">The following table summarizes information about warrants outstanding at December 31, 2020: December 31, 2020 Exercise Price Date of Issue Expiry Date Remaining Contractual Life (in years) Number Outstanding $ 5.00 16-Sep-13 15-Sep-23 2.71 3,280,790 $ 5.00 3-Feb-14 15-Sep-23 2.71 1,642,975 Total: 2.71 4,923,7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0</t>
        </is>
      </c>
      <c r="C2" s="2" t="inlineStr">
        <is>
          <t>Mar. 12, 2021</t>
        </is>
      </c>
      <c r="D2" s="2" t="inlineStr">
        <is>
          <t>Jun. 30, 2020</t>
        </is>
      </c>
    </row>
    <row r="3">
      <c r="A3" s="3" t="inlineStr">
        <is>
          <t>Document and Entity Information [Abstract]</t>
        </is>
      </c>
    </row>
    <row r="4">
      <c r="A4" s="4" t="inlineStr">
        <is>
          <t>Entity Registrant Name</t>
        </is>
      </c>
      <c r="B4" s="4" t="inlineStr">
        <is>
          <t>KINGSWAY FINANCIAL SERVICES INC.</t>
        </is>
      </c>
    </row>
    <row r="5">
      <c r="A5" s="4" t="inlineStr">
        <is>
          <t>Entity Central Index Key</t>
        </is>
      </c>
      <c r="B5" s="4" t="inlineStr">
        <is>
          <t>0001072627</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Common Stock, Shares, Outstanding</t>
        </is>
      </c>
      <c r="C13" s="6" t="n">
        <v>22958519</v>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Public Float</t>
        </is>
      </c>
      <c r="D17" s="5" t="n">
        <v>37291317</v>
      </c>
    </row>
    <row r="18">
      <c r="A18" s="4" t="inlineStr">
        <is>
          <t>Document Transition Report</t>
        </is>
      </c>
      <c r="B18" s="4" t="inlineStr">
        <is>
          <t>fal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Line Items]</t>
        </is>
      </c>
    </row>
    <row r="4">
      <c r="A4" s="4" t="inlineStr">
        <is>
          <t>Schedule of Accumulated Other Comprehensive Income (Loss) [Table Text Block]</t>
        </is>
      </c>
      <c r="B4" s="4" t="inlineStr">
        <is>
          <t xml:space="preserve">(in thousands)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Loss) Balance, December 31, 2018 $ (160) $ (3,286) $ 44,259 $ (45) $ 40,768 Other comprehensive income (loss) arising during the period 247 — (5,685) — (5,438) Amounts reclassified from accumulated other comprehensive income (28) — — 45 17 Net current-period other comprehensive income (loss) 219 — (5,685) 45 (5,421) Balance, December 31, 2019 $ 59 $ (3,286) 38,574 $ — $ 35,347 Other comprehensive income arising during the period 93 — 2,555 — 2,648 Amounts reclassified from accumulated other comprehensive income 64 — — — 64 Net current-period other comprehensive income 157 — 2,555 — 2,712 Balance, December 31, 2020 $ 216 $ (3,286) $ 41,129 $ — $ 38,059 </t>
        </is>
      </c>
    </row>
    <row r="5">
      <c r="A5" s="4" t="inlineStr">
        <is>
          <t>Reclassification out of Accumulated Other Comprehensive Income [Table Text Block]</t>
        </is>
      </c>
      <c r="B5" s="4" t="inlineStr">
        <is>
          <t>Components of accumulated other comprehensive income were reclassified to the following lines of the consolidated statements of operations for the years ended December 31, 2020 and December 31, 2019: (in thousands) Years ended December 31, 2020 2019 Reclassification of accumulated other comprehensive income from unrealized gains (losses) on available-for-sale investments to: Net realized gains $ (64) $ (17) Other-than-temporary impairment loss — — Loss from continuing operations before income tax benefit (64) (17) Income tax benefit — — Loss from continuing operations (64) (17) Net loss $ (64) $ (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Revenue from Segments to Consolidated [Table Text Block]</t>
        </is>
      </c>
      <c r="B4" s="4" t="inlineStr">
        <is>
          <t xml:space="preserve">Revenues by reportable segment reconciled to consolidated revenues for the years ended December 31, 2020 and December 31, 2019 were: (in thousands) Years ended December 31, 2020 2019 Revenues: Extended Warranty: Service fee and commission revenue $ 47,607 $ 46,111 Other revenue 146 195 Total Extended Warranty 47,753 46,306 Leased Real Estate: Rental revenue 13,365 13,365 Other revenue 244 277 Total Leased Real Estate 13,609 13,642 Total revenues $ 61,362 $ 59,948 </t>
        </is>
      </c>
    </row>
    <row r="5">
      <c r="A5" s="4" t="inlineStr">
        <is>
          <t>Reconciliation of Operating Profit (Loss) from Segments to Consolidated [Table Text Block]</t>
        </is>
      </c>
      <c r="B5" s="4" t="inlineStr">
        <is>
          <t>Total segment operating income reconciled to the consolidated loss from continuing operations for the years ended December 31, 2020 and December 31, 2019 were: (in thousands) Years ended December 31, 2020 2019 Segment operating income (loss) Extended Warranty $ 6,221 $ 4,611 Leased Real Estate (504) 2,761 Total segment operating income 5,717 7,372 Net investment income 2,625 2,905 Net realized gains 580 796 Gain on change in fair value of equity investments 1,267 561 Gain on change in fair value of limited liability investments, at fair value 4,046 4,475 Net change in unrealized loss on private company investments (744) (324) Other-than-temporary impairment loss (117) (75) Interest expense not allocated to segments (7,719) (8,991) Other revenue and expenses not allocated to segments, net (10,606) (8,524) Amortization of intangible assets (2,291) (2,548) Gain on change in fair value of debt 1,173 1,052 Loss on extinguishment of debt, net (468) — Equity in net income of investee — 169 Loss from continuing operations before income tax benefit (6,537) (3,132) Income tax benefit (1,115) (363) Loss from continuing operations $ (5,422) $ (2,7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0</t>
        </is>
      </c>
    </row>
    <row r="3">
      <c r="A3" s="3" t="inlineStr">
        <is>
          <t>Fair Value Disclosures [Abstract]</t>
        </is>
      </c>
    </row>
    <row r="4">
      <c r="A4" s="4" t="inlineStr">
        <is>
          <t>Fair Value Measurements, Recurring and Nonrecurring, Valuation Techniques [Table Text Block]</t>
        </is>
      </c>
      <c r="B4" s="4" t="inlineStr">
        <is>
          <t xml:space="preserve">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December 31, 2020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0,104 $ — $ 10,104 $ — $ — States, municipalities and political subdivisions 1,454 — 1,454 — — Mortgage-backed 5,394 — 5,394 — — Corporate 3,764 — 3,764 — — Total fixed maturities 20,716 — 20,716 — — Equity investments: Common stock 155 155 — — — Warrants 289 17 272 — — Total equity investments 444 172 272 — — Limited liability investments, at fair value 32,811 — — 3,263 29,548 Real estate investments 10,662 — — 10,662 — Other investments 294 — 294 — — Short-term investments 157 — 157 — — Total assets $ 65,084 $ 172 $ 21,439 $ 13,925 $ 29,548 Liabilities: Subordinated debt $ 50,928 $ — $ 50,928 $ — $ — Warrant liability — — — — — Stock-based compensation liabilities 443 — — 443 — Total liabilities $ 51,371 $ — $ 50,928 $ 443 $ — (in thousands) December 31, 2019 Fair Value Measurements at the End of the Reporting Period Using Total Quoted Prices in Active Markets for Identical Assets (Level 1) Significant Other Observable Inputs (Level 2) Significant Unobservable Inputs (Level 3) Measured at Net Asset Value Recurring fair value measurements Assets: Fixed maturities: U.S. government, government agencies and authorities $ 13,316 $ — $ 13,316 $ — $ — States, municipalities and political subdivisions 600 — 600 — — Mortgage-backed 2,939 — 2,939 — — Corporate 5,340 — 5,340 — — Total fixed maturities 22,195 — 22,195 — — Equity investments: Common stock 2,406 2,406 — — — Warrants 15 5 10 — — Total equity investments 2,421 2,411 10 — — Limited liability investments, at fair value 29,078 — — 4,392 24,686 Real estate investments 10,662 — — 10,662 — Other investments 1,009 — 1,009 — — Short-term investments 155 — 155 — — Total assets $ 65,520 $ 2,411 $ 23,369 $ 15,054 $ 24,686 Liabilities: Subordinated debt $ 54,655 $ — $ 54,655 $ — $ — Warranty liability 249 — — 249 — Total liabilities $ 54,904 $ — $ 54,655 $ 249 $ — </t>
        </is>
      </c>
    </row>
    <row r="5">
      <c r="A5" s="4" t="inlineStr">
        <is>
          <t>Fair Value, Assets Measured on Recurring Basis [Table Text Block]</t>
        </is>
      </c>
      <c r="B5" s="4" t="inlineStr">
        <is>
          <t>The following table provides a reconciliation of the fair value of recurring Level 3 fair value measurements for the years ended December 31, 2020 and December 31, 2019: (in thousands) Years ended December 31, 2020 2019 Assets: Limited liability investments, at fair value: Beginning balance $ 4,392 $ 4,124 Purchases 21 1,403 Distributions received (808) (1,284) Realized gains included in net loss 474 825 Change in fair value of limited liability investments, at fair value included in net loss (816) (676) Ending balance $ 3,263 $ 4,392 Unrealized losses on limited liability investments, at fair value held at end of period: Included in net loss $ (816) $ (676) Included in other comprehensive income (loss) $ — $ — Real estate investments: Beginning balance $ 10,662 $ 10,662 Change in fair value of real estate investments included in net loss — — Ending balance $ 10,662 $ 10,662 Unrealized gains recognized on real estate investments held at end of period: Included in net loss — — Included in other comprehensive income (loss) — — Ending balance - assets $ 13,925 $ 15,054 Liabilities: Warrant liability: Beginning balance $ 249 $ — Issuance of warrants — 361 Termination of warrants (336) — Change in fair value of warrant liability included in net loss 87 (112) Ending balance $ — $ 249 Unrealized losses (gains) recognized on warrant liability held at end of period: Included in net loss $ 87 $ (112) Included in other comprehensive income (loss) $ — $ — Stock-based compensation liabilities: Beginning balance $ — $ — Issuance of stock-based compensation awards 443 — Change in fair value of stock-based compensation liabilities included in net loss — — Ending balance $ 443 $ — Unrealized gains recognized on stock-based compensation liabilities held at end of period: Included in net loss — — Included in other comprehensive income (loss) — — Ending balance - liabilities $ 443 $ 249 The following table summarizes the valuation techniques and significant unobservable inputs utilized in determining fair values for the Company's investments that are categorized as Level 3 at December 31, 2020: Categories Fair Value Valuation Techniques Unobservable Inputs Input Value(s) Limited liability investments, at fair value $ 3,263 Market approach Valuation multiples 3.1x-8.0x Real estate investments $ 10,662 Market and income approach Cap rates 7.5 % Stock-based compensation liabilities $ 443 Market approach Valuation multiple 6.0x The following table summarizes the valuation techniques and significant unobservable inputs utilized in determining fair values for the Company's investments that are categorized as Level 3 at December 31, 2019: Categories Fair Value Valuation Techniques Unobservable Inputs Input Value(s) Limited liability investments, at fair value $ 4,392 Market approach Valuation multiples 3.1x-7.0x Real estate investments $ 10,662 Market and income approach Cap rates 7.5 % Warranty liability $ 249 Market approach Valuation multiple 6.0x Investments Measured Using the Net Asset Value per Share Practical Expedient The following table summarizes investments for which fair value is measured using the net asset value per share practical expedient at December 31, 2020: Category Fair Value (in thousands) Unfunded Commitments Redemption Frequency Redemption Notice Period Limited liability investments, at fair value $ 29,548 n/a n/a n/a The following table summarizes investments for which fair value is measured using the net asset value per share practical expedient at December 31, 2019: Category Fair Value (in thousands) Unfunded Commitments Redemption Frequency Redemption Notice Period Limited liability investments, at fair value $ 24,686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20 and December 31, 2019, the Company recorded adjustments to decrease the fair value of an certain investments in private companies for observable price changes of zero and $0.2 million, respectively, which are included in net change in unrealized loss on private company investments in the consolidated statements of operations. The Company recorded impairments related to investments in private companies of $0.7 million and $0.2 million for the years ended December 31, 2020 and December 31, 2019, respectively, which are included in net change in unrealized loss on private company investments in the consolidated statements of operations. The impairments recorded for the year ended December 31, 2020 are a result of the impact of COVID-19 on the investments' underlying busines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 As further discussed in Note 4, "Acquisitions," the Company acquired Geminus on March 1, 2019. The fair values of intangible assets and deferred service fees associated with the acquisition of Geminus were determined to be Level 3 under the fair value hierarchy. The following table summarizes the valuation techniques and significant unobservable inputs utilized in determining fair values for these Level 3 measurements: Categories Fair Value Valuation Techniques Unobservable Inputs Input Value(s) Customer relationships $ 3,732 Multi-period excess earnings Growth rate 3.0 % Attrition rate 20.0 % Discount rate 13.0 % Trade names $ 1,974 Relief from royalty Royalty rate 0.25% - 2.0% Discount rate 13.0 % Deferred service fees - Penn $ 8,734 Bottom-up Normal profit margin 15.5 % Total direct costs 70.3 % Discount rate 5.0 % Deferred service fees - Prime $ 1,830 Bottom-up Normal profit margin 8.5 % Total direct costs 69.8 % Discount rate 5.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utory Information and Policies (Tables)</t>
        </is>
      </c>
      <c r="B1" s="2" t="inlineStr">
        <is>
          <t>12 Months Ended</t>
        </is>
      </c>
    </row>
    <row r="2">
      <c r="B2" s="2" t="inlineStr">
        <is>
          <t>Dec. 31, 2020</t>
        </is>
      </c>
    </row>
    <row r="3">
      <c r="A3" s="3" t="inlineStr">
        <is>
          <t>Statutory Information and Policies [Abstract]</t>
        </is>
      </c>
    </row>
    <row r="4">
      <c r="A4" s="4" t="inlineStr">
        <is>
          <t>Statutory Accounting Practices Disclosure [Table Text Block]</t>
        </is>
      </c>
      <c r="B4" s="4" t="inlineStr">
        <is>
          <t xml:space="preserve">Statutory capital and surplus and statutory net loss for Amigo are: (in thousands) December 31, 2020 2019 Net loss, statutory basis $ (138) $ (536) Capital and surplus, statutory basis $ 1,987 $ 2,1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tatements Schedules (Tables)</t>
        </is>
      </c>
      <c r="B1" s="2" t="inlineStr">
        <is>
          <t>12 Months Ended</t>
        </is>
      </c>
    </row>
    <row r="2">
      <c r="B2" s="2" t="inlineStr">
        <is>
          <t>Dec. 31, 2020</t>
        </is>
      </c>
    </row>
    <row r="3">
      <c r="A3" s="3" t="inlineStr">
        <is>
          <t>Condensed Financial Information Disclosure [Abstract]</t>
        </is>
      </c>
    </row>
    <row r="4">
      <c r="A4" s="4" t="inlineStr">
        <is>
          <t>Parent Company Balance Sheets</t>
        </is>
      </c>
      <c r="B4" s="4" t="inlineStr">
        <is>
          <t xml:space="preserve">Parent Company Balance Sheets (in thousands) December 31, 2020 December 31, 2019 Assets Investments in subsidiaries $ 6,155 $ 8,036 Cash and cash equivalents 186 636 Other assets 428 426 Total Assets $ 6,769 $ 9,098 Liabilities and Shareholders' Equity Liabilities: Accrued expenses and other liabilities $ 2,263 $ 1,405 Total Liabilities 2,263 1,405 Redeemable Class A preferred stock 6,504 6,819 Shareholders' Equity: Common stock — — Additional paid-in capital 355,242 354,101 Treasury stock, at cost (492) (492) Accumulated deficit (394,807) (388,082) Accumulated other comprehensive income 38,059 35,347 Shareholders' equity attributable to common shareholders (1,998) 874 Total Liabilities, Class A preferred stock and Shareholders' Equity $ 6,769 $ 9,098 </t>
        </is>
      </c>
    </row>
    <row r="5">
      <c r="A5" s="4" t="inlineStr">
        <is>
          <t>Condensed Statement of Comprehensive Income</t>
        </is>
      </c>
      <c r="B5" s="4" t="inlineStr">
        <is>
          <t>Parent Company Statements of Comprehensive Loss (in thousands) Years ended December 31, 2020 2019 Net loss $ (5,416) $ (4,313) Other comprehensive income (loss), net of taxes (1) : Unrealized losses on available-for-sale investments: Unrealized losses arising during the period — — Reclassification adjustment for amounts included in net loss — — Other comprehensive loss - parent only — — Equity in other comprehensive income (loss) of subsidiaries 2,723 (5,409) Other comprehensive income (loss) 2,723 (5,409) Comprehensive loss $ (2,693) $ (9,722) (1) Net of income tax benefit of $0 and $0 in 2020 and 2019, respectively</t>
        </is>
      </c>
    </row>
    <row r="6">
      <c r="A6" s="4" t="inlineStr">
        <is>
          <t>Condensed Cash Flow Statement</t>
        </is>
      </c>
      <c r="B6" s="4" t="inlineStr">
        <is>
          <t xml:space="preserve">Parent Company Statements of Cash Flows (in thousands) Years ended December 31, 2020 2019 Cash provided by (used in): Operating activities: Net loss $ (5,416) $ (4,313) Adjustments to reconcile net loss to net cash used in operating activities: Equity in net loss of subsidiaries 3,892 2,057 Equity in net income of investee — (169) Stock-based compensation expense, net of forfeitures 219 1,230 Loss on change in fair value of equity investments — 27 Other, net 855 38 Net cash used in operating activities (450) (1,130) Investing activities: Proceeds from sale of equity investments — 672 Proceeds from sale of investee — 395 Net cash provided by investing activities — 1,067 Financing activities: Capital contributions to subsidiaries — (60) Net cash used in financing activities — (60) Net decrease in cash and cash equivalents (450) (123) Cash and cash equivalents at beginning of period 636 759 Cash and cash equivalents at end of period $ 186 $ 636 </t>
        </is>
      </c>
    </row>
    <row r="7">
      <c r="A7" s="4" t="inlineStr">
        <is>
          <t>Condensed Income Statement</t>
        </is>
      </c>
      <c r="B7" s="4" t="inlineStr">
        <is>
          <t>Parent Company Statements of Operations (in thousands) Years ended December 31, 2020 2019 Other revenue (expenses), net: Loss on change in fair value of equity investments $ — $ (27) General and administrative expenses (1,735) (2,389) Non-operating other expense (3) (9) Equity in net income of investee — 169 Total other expenses, net (1,738) (2,256) Loss from continuing operations before income tax benefit and equity in loss of subsidiaries (1,738) (2,256) Income tax benefit (214) — Equity in loss of subsidiaries (3,892) (2,057) Net loss $ (5,416) $ (4,31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Holding company liquidity - USD ($)</t>
        </is>
      </c>
      <c r="B1" s="2" t="inlineStr">
        <is>
          <t>12 Months Ended</t>
        </is>
      </c>
    </row>
    <row r="2">
      <c r="B2" s="2" t="inlineStr">
        <is>
          <t>Dec. 31, 2020</t>
        </is>
      </c>
      <c r="C2" s="2" t="inlineStr">
        <is>
          <t>Dec. 01, 2020</t>
        </is>
      </c>
      <c r="D2" s="2" t="inlineStr">
        <is>
          <t>Dec. 31, 2019</t>
        </is>
      </c>
      <c r="E2" s="2" t="inlineStr">
        <is>
          <t>Mar. 01, 2019</t>
        </is>
      </c>
    </row>
    <row r="3">
      <c r="A3" s="3" t="inlineStr">
        <is>
          <t>Summary of significant accounting policies [Abstract]</t>
        </is>
      </c>
    </row>
    <row r="4">
      <c r="A4" s="4" t="inlineStr">
        <is>
          <t>Cash and cash equivalents</t>
        </is>
      </c>
      <c r="B4" s="5" t="n">
        <v>14374000</v>
      </c>
      <c r="C4" s="5" t="n">
        <v>90000</v>
      </c>
      <c r="D4" s="5" t="n">
        <v>13478000</v>
      </c>
      <c r="E4" s="5" t="n">
        <v>755000</v>
      </c>
    </row>
    <row r="5">
      <c r="A5" s="4" t="inlineStr">
        <is>
          <t>Cash</t>
        </is>
      </c>
      <c r="B5" s="5" t="n">
        <v>1100000</v>
      </c>
      <c r="D5" s="5" t="n">
        <v>2300000</v>
      </c>
    </row>
    <row r="6">
      <c r="A6" s="4" t="inlineStr">
        <is>
          <t>Temporary Equity, Shares Issued</t>
        </is>
      </c>
      <c r="B6" s="6" t="n">
        <v>182876</v>
      </c>
      <c r="D6" s="6" t="n">
        <v>222876</v>
      </c>
    </row>
    <row r="7">
      <c r="A7" s="4" t="inlineStr">
        <is>
          <t>Temporary Equity, Aggregate Amount of Redemption Requirement</t>
        </is>
      </c>
      <c r="B7" s="5" t="n">
        <v>6658000</v>
      </c>
      <c r="D7" s="5" t="n">
        <v>7696000</v>
      </c>
    </row>
    <row r="8">
      <c r="A8" s="4" t="inlineStr">
        <is>
          <t>Interest Expense, Trust Preferred Securities</t>
        </is>
      </c>
      <c r="B8" s="6" t="n">
        <v>14900000</v>
      </c>
    </row>
    <row r="9">
      <c r="A9" s="3" t="inlineStr">
        <is>
          <t>Temporary Equity [Line Items]</t>
        </is>
      </c>
    </row>
    <row r="10">
      <c r="A10" s="4" t="inlineStr">
        <is>
          <t>Temporary Equity, Aggregate Amount of Redemption Requirement</t>
        </is>
      </c>
      <c r="B10" s="6" t="n">
        <v>6658000</v>
      </c>
      <c r="D10" s="6" t="n">
        <v>7696000</v>
      </c>
    </row>
    <row r="11">
      <c r="A11" s="4" t="inlineStr">
        <is>
          <t>Cash</t>
        </is>
      </c>
      <c r="B11" s="6" t="n">
        <v>1100000</v>
      </c>
      <c r="D11" s="5" t="n">
        <v>2300000</v>
      </c>
    </row>
    <row r="12">
      <c r="A12" s="4" t="inlineStr">
        <is>
          <t>Extended Warranty Segment</t>
        </is>
      </c>
    </row>
    <row r="13">
      <c r="A13" s="3" t="inlineStr">
        <is>
          <t>Temporary Equity [Line Items]</t>
        </is>
      </c>
    </row>
    <row r="14">
      <c r="A14" s="4" t="inlineStr">
        <is>
          <t>Payments of Dividends</t>
        </is>
      </c>
      <c r="B14" s="6" t="n">
        <v>1300000</v>
      </c>
    </row>
    <row r="15">
      <c r="A15" s="4" t="inlineStr">
        <is>
          <t>CMC Acquisition, LLC</t>
        </is>
      </c>
    </row>
    <row r="16">
      <c r="A16" s="3" t="inlineStr">
        <is>
          <t>Temporary Equity [Line Items]</t>
        </is>
      </c>
    </row>
    <row r="17">
      <c r="A17" s="4" t="inlineStr">
        <is>
          <t>Litigation Settlement, Amount Awarded from Other Party</t>
        </is>
      </c>
      <c r="B17" s="6" t="n">
        <v>1500000</v>
      </c>
    </row>
    <row r="18">
      <c r="A18" s="4" t="inlineStr">
        <is>
          <t>Preferred Class A</t>
        </is>
      </c>
    </row>
    <row r="19">
      <c r="A19" s="3" t="inlineStr">
        <is>
          <t>Summary of significant accounting policies [Abstract]</t>
        </is>
      </c>
    </row>
    <row r="20">
      <c r="A20" s="4" t="inlineStr">
        <is>
          <t>Temporary Equity, Aggregate Amount of Redemption Requirement</t>
        </is>
      </c>
      <c r="B20" s="6" t="n">
        <v>6700000</v>
      </c>
    </row>
    <row r="21">
      <c r="A21" s="3" t="inlineStr">
        <is>
          <t>Temporary Equity [Line Items]</t>
        </is>
      </c>
    </row>
    <row r="22">
      <c r="A22" s="4" t="inlineStr">
        <is>
          <t>Temporary Equity, Aggregate Amount of Redemption Requirement</t>
        </is>
      </c>
      <c r="B22" s="5" t="n">
        <v>67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Building [Member] | Maximum [Member]</t>
        </is>
      </c>
    </row>
    <row r="4">
      <c r="A4" s="3" t="inlineStr">
        <is>
          <t>Property, Plant and Equipment [Line Items]</t>
        </is>
      </c>
    </row>
    <row r="5">
      <c r="A5" s="4" t="inlineStr">
        <is>
          <t>Property, Plant and Equipment, Estimated Useful Lives</t>
        </is>
      </c>
      <c r="B5" s="4" t="inlineStr">
        <is>
          <t>forty</t>
        </is>
      </c>
    </row>
    <row r="6">
      <c r="A6" s="4" t="inlineStr">
        <is>
          <t>Land and Land Improvements [Member] | Maximum [Member]</t>
        </is>
      </c>
    </row>
    <row r="7">
      <c r="A7" s="3" t="inlineStr">
        <is>
          <t>Property, Plant and Equipment [Line Items]</t>
        </is>
      </c>
    </row>
    <row r="8">
      <c r="A8" s="4" t="inlineStr">
        <is>
          <t>Property, Plant and Equipment, Estimated Useful Lives</t>
        </is>
      </c>
      <c r="B8" s="4" t="inlineStr">
        <is>
          <t>fifty</t>
        </is>
      </c>
    </row>
    <row r="9">
      <c r="A9" s="4" t="inlineStr">
        <is>
          <t>Land and Land Improvements [Member] | Minimum [Member]</t>
        </is>
      </c>
    </row>
    <row r="10">
      <c r="A10" s="3" t="inlineStr">
        <is>
          <t>Property, Plant and Equipment [Line Items]</t>
        </is>
      </c>
    </row>
    <row r="11">
      <c r="A11" s="4" t="inlineStr">
        <is>
          <t>Property, Plant and Equipment, Estimated Useful Lives</t>
        </is>
      </c>
      <c r="B11" s="4" t="inlineStr">
        <is>
          <t>five</t>
        </is>
      </c>
    </row>
    <row r="12">
      <c r="A12" s="4" t="inlineStr">
        <is>
          <t>Leasehold Improvements [Member] | Maximum [Member]</t>
        </is>
      </c>
    </row>
    <row r="13">
      <c r="A13" s="3" t="inlineStr">
        <is>
          <t>Property, Plant and Equipment [Line Items]</t>
        </is>
      </c>
    </row>
    <row r="14">
      <c r="A14" s="4" t="inlineStr">
        <is>
          <t>Property, Plant and Equipment, Estimated Useful Lives</t>
        </is>
      </c>
      <c r="B14" s="4" t="inlineStr">
        <is>
          <t>ten</t>
        </is>
      </c>
    </row>
    <row r="15">
      <c r="A15" s="4" t="inlineStr">
        <is>
          <t>Leasehold Improvements [Member] | Minimum [Member]</t>
        </is>
      </c>
    </row>
    <row r="16">
      <c r="A16" s="3" t="inlineStr">
        <is>
          <t>Property, Plant and Equipment [Line Items]</t>
        </is>
      </c>
    </row>
    <row r="17">
      <c r="A17" s="4" t="inlineStr">
        <is>
          <t>Property, Plant and Equipment, Estimated Useful Lives</t>
        </is>
      </c>
      <c r="B17" s="4" t="inlineStr">
        <is>
          <t>three</t>
        </is>
      </c>
    </row>
    <row r="18">
      <c r="A18" s="4" t="inlineStr">
        <is>
          <t>Computer Equipment [Member] | Minimum [Member]</t>
        </is>
      </c>
    </row>
    <row r="19">
      <c r="A19" s="3" t="inlineStr">
        <is>
          <t>Property, Plant and Equipment [Line Items]</t>
        </is>
      </c>
    </row>
    <row r="20">
      <c r="A20" s="4" t="inlineStr">
        <is>
          <t>Property, Plant and Equipment, Estimated Useful Lives</t>
        </is>
      </c>
      <c r="B20" s="4" t="inlineStr">
        <is>
          <t>three</t>
        </is>
      </c>
    </row>
    <row r="21">
      <c r="A21" s="4" t="inlineStr">
        <is>
          <t>Furniture and Fixtures [Member] | Maximum [Member]</t>
        </is>
      </c>
    </row>
    <row r="22">
      <c r="A22" s="3" t="inlineStr">
        <is>
          <t>Property, Plant and Equipment [Line Items]</t>
        </is>
      </c>
    </row>
    <row r="23">
      <c r="A23" s="4" t="inlineStr">
        <is>
          <t>Property, Plant and Equipment, Estimated Useful Lives</t>
        </is>
      </c>
      <c r="B23" s="4" t="inlineStr">
        <is>
          <t>ten</t>
        </is>
      </c>
    </row>
    <row r="24">
      <c r="A24" s="4" t="inlineStr">
        <is>
          <t>Furniture and Fixtures [Member] | Minimum [Member]</t>
        </is>
      </c>
    </row>
    <row r="25">
      <c r="A25" s="3" t="inlineStr">
        <is>
          <t>Property, Plant and Equipment [Line Items]</t>
        </is>
      </c>
    </row>
    <row r="26">
      <c r="A26" s="4" t="inlineStr">
        <is>
          <t>Property, Plant and Equipment, Estimated Useful Lives</t>
        </is>
      </c>
      <c r="B26" s="4" t="inlineStr">
        <is>
          <t>fou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PWI Holdings, Inc. - USD ($) $ in Thousands</t>
        </is>
      </c>
      <c r="B1" s="2" t="inlineStr">
        <is>
          <t>1 Months Ended</t>
        </is>
      </c>
      <c r="C1" s="2" t="inlineStr">
        <is>
          <t>3 Months Ended</t>
        </is>
      </c>
      <c r="E1" s="2" t="inlineStr">
        <is>
          <t>10 Months Ended</t>
        </is>
      </c>
      <c r="F1" s="2" t="inlineStr">
        <is>
          <t>12 Months Ended</t>
        </is>
      </c>
    </row>
    <row r="2">
      <c r="B2" s="2" t="inlineStr">
        <is>
          <t>Dec. 31, 2020</t>
        </is>
      </c>
      <c r="C2" s="2" t="inlineStr">
        <is>
          <t>Dec. 31, 2020</t>
        </is>
      </c>
      <c r="D2" s="2" t="inlineStr">
        <is>
          <t>Mar. 31, 2019</t>
        </is>
      </c>
      <c r="E2" s="2" t="inlineStr">
        <is>
          <t>Dec. 31, 2019</t>
        </is>
      </c>
      <c r="F2" s="2" t="inlineStr">
        <is>
          <t>Dec. 31, 2020</t>
        </is>
      </c>
      <c r="G2" s="2" t="inlineStr">
        <is>
          <t>Dec. 31, 2019</t>
        </is>
      </c>
      <c r="H2" s="2" t="inlineStr">
        <is>
          <t>Dec. 01, 2020</t>
        </is>
      </c>
      <c r="I2" s="2" t="inlineStr">
        <is>
          <t>Mar. 01, 2019</t>
        </is>
      </c>
    </row>
    <row r="3">
      <c r="A3" s="3" t="inlineStr">
        <is>
          <t>Business Combinations [Abstract]</t>
        </is>
      </c>
    </row>
    <row r="4">
      <c r="A4" s="4" t="inlineStr">
        <is>
          <t>Payments to Acquire Businesses, Gross</t>
        </is>
      </c>
      <c r="C4" s="5" t="n">
        <v>24374</v>
      </c>
      <c r="D4" s="5" t="n">
        <v>7700</v>
      </c>
    </row>
    <row r="5">
      <c r="A5" s="4" t="inlineStr">
        <is>
          <t>Business Combination, Pro Forma Information, Revenue of Acquiree since Acquisition Date, Actual</t>
        </is>
      </c>
      <c r="F5" s="5" t="n">
        <v>89121</v>
      </c>
      <c r="G5" s="5" t="n">
        <v>93431</v>
      </c>
    </row>
    <row r="6">
      <c r="A6" s="4" t="inlineStr">
        <is>
          <t>Revenues</t>
        </is>
      </c>
      <c r="B6" s="5" t="n">
        <v>2500</v>
      </c>
      <c r="E6" s="5" t="n">
        <v>9900</v>
      </c>
      <c r="F6" s="6" t="n">
        <v>61362</v>
      </c>
      <c r="G6" s="6" t="n">
        <v>59948</v>
      </c>
    </row>
    <row r="7">
      <c r="A7" s="4" t="inlineStr">
        <is>
          <t>Net Income (Loss) Attributable to Parent</t>
        </is>
      </c>
      <c r="B7" s="5" t="n">
        <v>700</v>
      </c>
      <c r="E7" s="5" t="n">
        <v>600</v>
      </c>
      <c r="F7" s="5" t="n">
        <v>-7791</v>
      </c>
      <c r="G7" s="5" t="n">
        <v>-6905</v>
      </c>
    </row>
    <row r="8">
      <c r="A8" s="4" t="inlineStr">
        <is>
          <t>Business Acquisition, Percentage of Voting Interests Acquired</t>
        </is>
      </c>
      <c r="H8" s="4" t="inlineStr">
        <is>
          <t>100.00%</t>
        </is>
      </c>
      <c r="I8" s="4" t="inlineStr">
        <is>
          <t>100.00%</t>
        </is>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WI Acquisitions Table (Details) - USD ($) $ in Thousands</t>
        </is>
      </c>
      <c r="B1" s="2" t="inlineStr">
        <is>
          <t>3 Months Ended</t>
        </is>
      </c>
    </row>
    <row r="2">
      <c r="B2" s="2" t="inlineStr">
        <is>
          <t>Dec. 31, 2020</t>
        </is>
      </c>
      <c r="C2" s="2" t="inlineStr">
        <is>
          <t>Mar. 31, 2019</t>
        </is>
      </c>
      <c r="D2" s="2" t="inlineStr">
        <is>
          <t>Dec. 01, 2020</t>
        </is>
      </c>
      <c r="E2" s="2" t="inlineStr">
        <is>
          <t>Dec. 31, 2019</t>
        </is>
      </c>
      <c r="F2" s="2" t="inlineStr">
        <is>
          <t>Mar. 01, 2019</t>
        </is>
      </c>
      <c r="G2" s="2" t="inlineStr">
        <is>
          <t>Dec. 31, 2018</t>
        </is>
      </c>
    </row>
    <row r="3">
      <c r="A3" s="3" t="inlineStr">
        <is>
          <t>Business Combination, Separately Recognized Transactions [Line Items]</t>
        </is>
      </c>
    </row>
    <row r="4">
      <c r="A4" s="4" t="inlineStr">
        <is>
          <t>Cash and cash equivalents</t>
        </is>
      </c>
      <c r="B4" s="5" t="n">
        <v>14374</v>
      </c>
      <c r="D4" s="5" t="n">
        <v>90</v>
      </c>
      <c r="E4" s="5" t="n">
        <v>13478</v>
      </c>
      <c r="F4" s="5" t="n">
        <v>755</v>
      </c>
    </row>
    <row r="5">
      <c r="A5" s="4" t="inlineStr">
        <is>
          <t>Restricted cash</t>
        </is>
      </c>
      <c r="B5" s="6" t="n">
        <v>30571</v>
      </c>
      <c r="D5" s="6" t="n">
        <v>21578</v>
      </c>
      <c r="E5" s="6" t="n">
        <v>12183</v>
      </c>
      <c r="F5" s="6" t="n">
        <v>2650</v>
      </c>
    </row>
    <row r="6">
      <c r="A6" s="4" t="inlineStr">
        <is>
          <t>Service fee receivable, net of allowance for doubtful accounts of $478 and $634, respectively</t>
        </is>
      </c>
      <c r="B6" s="6" t="n">
        <v>3928</v>
      </c>
      <c r="D6" s="6" t="n">
        <v>1459</v>
      </c>
      <c r="E6" s="6" t="n">
        <v>3400</v>
      </c>
      <c r="F6" s="6" t="n">
        <v>513</v>
      </c>
    </row>
    <row r="7">
      <c r="A7" s="4" t="inlineStr">
        <is>
          <t>Other receivables, net of allowance for doubtful accounts of $201 and $201, respectively</t>
        </is>
      </c>
      <c r="B7" s="6" t="n">
        <v>16323</v>
      </c>
      <c r="D7" s="6" t="n">
        <v>2748</v>
      </c>
      <c r="E7" s="6" t="n">
        <v>14013</v>
      </c>
      <c r="F7" s="6" t="n">
        <v>12</v>
      </c>
    </row>
    <row r="8">
      <c r="A8" s="4" t="inlineStr">
        <is>
          <t>Deferred Income Tax Assets, Net</t>
        </is>
      </c>
      <c r="D8" s="6" t="n">
        <v>60</v>
      </c>
    </row>
    <row r="9">
      <c r="A9" s="4" t="inlineStr">
        <is>
          <t>Property and equipment, net of accumulated depreciation of $24,441 and $20,503, respectively</t>
        </is>
      </c>
      <c r="B9" s="6" t="n">
        <v>95015</v>
      </c>
      <c r="D9" s="6" t="n">
        <v>175</v>
      </c>
      <c r="E9" s="6" t="n">
        <v>99064</v>
      </c>
      <c r="F9" s="6" t="n">
        <v>79</v>
      </c>
    </row>
    <row r="10">
      <c r="A10" s="4" t="inlineStr">
        <is>
          <t>Right-of-use asset</t>
        </is>
      </c>
      <c r="B10" s="6" t="n">
        <v>2960</v>
      </c>
      <c r="D10" s="6" t="n">
        <v>254</v>
      </c>
      <c r="E10" s="6" t="n">
        <v>3327</v>
      </c>
    </row>
    <row r="11">
      <c r="A11" s="4" t="inlineStr">
        <is>
          <t>Goodwill</t>
        </is>
      </c>
      <c r="B11" s="6" t="n">
        <v>121130</v>
      </c>
      <c r="D11" s="6" t="n">
        <v>39026</v>
      </c>
      <c r="E11" s="6" t="n">
        <v>82104</v>
      </c>
      <c r="F11" s="6" t="n">
        <v>7445</v>
      </c>
      <c r="G11" s="5" t="n">
        <v>74659</v>
      </c>
    </row>
    <row r="12">
      <c r="A12" s="4" t="inlineStr">
        <is>
          <t>Other assets</t>
        </is>
      </c>
      <c r="B12" s="6" t="n">
        <v>4882</v>
      </c>
      <c r="D12" s="6" t="n">
        <v>1320</v>
      </c>
      <c r="E12" s="6" t="n">
        <v>5068</v>
      </c>
      <c r="F12" s="6" t="n">
        <v>620</v>
      </c>
    </row>
    <row r="13">
      <c r="A13" s="4" t="inlineStr">
        <is>
          <t>Total Assets</t>
        </is>
      </c>
      <c r="B13" s="6" t="n">
        <v>452474</v>
      </c>
      <c r="D13" s="6" t="n">
        <v>66710</v>
      </c>
      <c r="E13" s="6" t="n">
        <v>399623</v>
      </c>
      <c r="F13" s="6" t="n">
        <v>22217</v>
      </c>
    </row>
    <row r="14">
      <c r="A14" s="4" t="inlineStr">
        <is>
          <t>Accrued expenses and other liabilities</t>
        </is>
      </c>
      <c r="B14" s="6" t="n">
        <v>42502</v>
      </c>
      <c r="D14" s="6" t="n">
        <v>8055</v>
      </c>
      <c r="E14" s="6" t="n">
        <v>26993</v>
      </c>
      <c r="F14" s="6" t="n">
        <v>2018</v>
      </c>
    </row>
    <row r="15">
      <c r="A15" s="4" t="inlineStr">
        <is>
          <t>Operating Lease, Liability</t>
        </is>
      </c>
      <c r="B15" s="6" t="n">
        <v>3213</v>
      </c>
      <c r="D15" s="6" t="n">
        <v>255</v>
      </c>
      <c r="E15" s="6" t="n">
        <v>3529</v>
      </c>
    </row>
    <row r="16">
      <c r="A16" s="4" t="inlineStr">
        <is>
          <t>Deferred service fees</t>
        </is>
      </c>
      <c r="B16" s="6" t="n">
        <v>87945</v>
      </c>
      <c r="D16" s="6" t="n">
        <v>34026</v>
      </c>
      <c r="E16" s="6" t="n">
        <v>56252</v>
      </c>
      <c r="F16" s="6" t="n">
        <v>10564</v>
      </c>
    </row>
    <row r="17">
      <c r="A17" s="4" t="inlineStr">
        <is>
          <t>Liabilities</t>
        </is>
      </c>
      <c r="B17" s="6" t="n">
        <v>433811</v>
      </c>
      <c r="D17" s="5" t="n">
        <v>42336</v>
      </c>
      <c r="E17" s="5" t="n">
        <v>378850</v>
      </c>
      <c r="F17" s="5" t="n">
        <v>13846</v>
      </c>
    </row>
    <row r="18">
      <c r="A18" s="4" t="inlineStr">
        <is>
          <t>Payments to Acquire Businesses, Gross</t>
        </is>
      </c>
      <c r="B18" s="5" t="n">
        <v>24374</v>
      </c>
      <c r="C18" s="5" t="n">
        <v>7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Geminus Holdings Company, Inc. (Details) - USD ($) $ in Thousands</t>
        </is>
      </c>
      <c r="B1" s="2" t="inlineStr">
        <is>
          <t>1 Months Ended</t>
        </is>
      </c>
      <c r="C1" s="2" t="inlineStr">
        <is>
          <t>3 Months Ended</t>
        </is>
      </c>
      <c r="F1" s="2" t="inlineStr">
        <is>
          <t>10 Months Ended</t>
        </is>
      </c>
      <c r="G1" s="2" t="inlineStr">
        <is>
          <t>12 Months Ended</t>
        </is>
      </c>
    </row>
    <row r="2">
      <c r="B2" s="2" t="inlineStr">
        <is>
          <t>Dec. 31, 2020</t>
        </is>
      </c>
      <c r="C2" s="2" t="inlineStr">
        <is>
          <t>Dec. 31, 2020</t>
        </is>
      </c>
      <c r="D2" s="2" t="inlineStr">
        <is>
          <t>Dec. 31, 2019</t>
        </is>
      </c>
      <c r="E2" s="2" t="inlineStr">
        <is>
          <t>Mar. 31, 2019</t>
        </is>
      </c>
      <c r="F2" s="2" t="inlineStr">
        <is>
          <t>Dec. 31, 2019</t>
        </is>
      </c>
      <c r="G2" s="2" t="inlineStr">
        <is>
          <t>Dec. 31, 2020</t>
        </is>
      </c>
      <c r="H2" s="2" t="inlineStr">
        <is>
          <t>Dec. 31, 2019</t>
        </is>
      </c>
      <c r="I2" s="2" t="inlineStr">
        <is>
          <t>Dec. 01, 2020</t>
        </is>
      </c>
      <c r="J2" s="2" t="inlineStr">
        <is>
          <t>Mar. 01, 2019</t>
        </is>
      </c>
    </row>
    <row r="3">
      <c r="A3" s="3" t="inlineStr">
        <is>
          <t>Business Combinations [Abstract]</t>
        </is>
      </c>
    </row>
    <row r="4">
      <c r="A4" s="4" t="inlineStr">
        <is>
          <t>Business Acquisition, Percentage of Voting Interests Acquired</t>
        </is>
      </c>
      <c r="I4" s="4" t="inlineStr">
        <is>
          <t>100.00%</t>
        </is>
      </c>
      <c r="J4" s="4" t="inlineStr">
        <is>
          <t>100.00%</t>
        </is>
      </c>
    </row>
    <row r="5">
      <c r="A5" s="4" t="inlineStr">
        <is>
          <t>Payments to Acquire Businesses, Gross</t>
        </is>
      </c>
      <c r="C5" s="5" t="n">
        <v>24374</v>
      </c>
      <c r="E5" s="5" t="n">
        <v>7700</v>
      </c>
    </row>
    <row r="6">
      <c r="A6" s="4" t="inlineStr">
        <is>
          <t>Business Combination, Consideration Transferred</t>
        </is>
      </c>
      <c r="E6" s="6" t="n">
        <v>8371</v>
      </c>
    </row>
    <row r="7">
      <c r="A7" s="4" t="inlineStr">
        <is>
          <t>Business Combination, Consideration Transferred, Liabilities Incurred</t>
        </is>
      </c>
      <c r="D7" s="5" t="n">
        <v>100</v>
      </c>
      <c r="E7" s="5" t="n">
        <v>700</v>
      </c>
    </row>
    <row r="8">
      <c r="A8" s="4" t="inlineStr">
        <is>
          <t>Revenues</t>
        </is>
      </c>
      <c r="B8" s="5" t="n">
        <v>2500</v>
      </c>
      <c r="F8" s="5" t="n">
        <v>9900</v>
      </c>
      <c r="G8" s="5" t="n">
        <v>61362</v>
      </c>
      <c r="H8" s="5" t="n">
        <v>59948</v>
      </c>
    </row>
    <row r="9">
      <c r="A9" s="4" t="inlineStr">
        <is>
          <t>Net Income (Loss) Attributable to Parent</t>
        </is>
      </c>
      <c r="B9" s="6" t="n">
        <v>700</v>
      </c>
      <c r="F9" s="6" t="n">
        <v>600</v>
      </c>
      <c r="G9" s="6" t="n">
        <v>-7791</v>
      </c>
      <c r="H9" s="6" t="n">
        <v>-6905</v>
      </c>
    </row>
    <row r="10">
      <c r="A10" s="4" t="inlineStr">
        <is>
          <t>Intangible assets, net of accumulated amortization of $15,433 and $13,142, respectively</t>
        </is>
      </c>
      <c r="B10" s="5" t="n">
        <v>84133</v>
      </c>
      <c r="C10" s="5" t="n">
        <v>84133</v>
      </c>
      <c r="D10" s="5" t="n">
        <v>86424</v>
      </c>
      <c r="F10" s="5" t="n">
        <v>86424</v>
      </c>
      <c r="G10" s="6" t="n">
        <v>84133</v>
      </c>
      <c r="H10" s="6" t="n">
        <v>86424</v>
      </c>
      <c r="J10" s="5" t="n">
        <v>5700</v>
      </c>
    </row>
    <row r="11">
      <c r="A11" s="4" t="inlineStr">
        <is>
          <t>Business Combination, Acquisition Related Costs</t>
        </is>
      </c>
      <c r="G11" s="5" t="n">
        <v>400</v>
      </c>
      <c r="H11" s="5" t="n">
        <v>500</v>
      </c>
    </row>
  </sheetData>
  <mergeCells count="3">
    <mergeCell ref="A1:A2"/>
    <mergeCell ref="C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 [Abstract]</t>
        </is>
      </c>
    </row>
    <row r="4">
      <c r="A4" s="4" t="inlineStr">
        <is>
          <t>Service fee and commission revenue</t>
        </is>
      </c>
      <c r="B4" s="5" t="n">
        <v>47607</v>
      </c>
      <c r="C4" s="5" t="n">
        <v>46111</v>
      </c>
    </row>
    <row r="5">
      <c r="A5" s="4" t="inlineStr">
        <is>
          <t>Operating Leases, Income Statement, Lease Revenue</t>
        </is>
      </c>
      <c r="B5" s="6" t="n">
        <v>13365</v>
      </c>
      <c r="C5" s="6" t="n">
        <v>13365</v>
      </c>
    </row>
    <row r="6">
      <c r="A6" s="4" t="inlineStr">
        <is>
          <t>Other revenue</t>
        </is>
      </c>
      <c r="B6" s="6" t="n">
        <v>390</v>
      </c>
      <c r="C6" s="6" t="n">
        <v>472</v>
      </c>
    </row>
    <row r="7">
      <c r="A7" s="4" t="inlineStr">
        <is>
          <t>Total revenues</t>
        </is>
      </c>
      <c r="B7" s="6" t="n">
        <v>61362</v>
      </c>
      <c r="C7" s="6" t="n">
        <v>59948</v>
      </c>
    </row>
    <row r="8">
      <c r="A8" s="3" t="inlineStr">
        <is>
          <t>Operating Expenses [Abstract]</t>
        </is>
      </c>
    </row>
    <row r="9">
      <c r="A9" s="4" t="inlineStr">
        <is>
          <t>Claims authorized on vehicle service agreements</t>
        </is>
      </c>
      <c r="B9" s="6" t="n">
        <v>9922</v>
      </c>
      <c r="C9" s="6" t="n">
        <v>9141</v>
      </c>
    </row>
    <row r="10">
      <c r="A10" s="4" t="inlineStr">
        <is>
          <t>Loss and loss adjustment expenses</t>
        </is>
      </c>
      <c r="B10" s="6" t="n">
        <v>149</v>
      </c>
      <c r="C10" s="6" t="n">
        <v>711</v>
      </c>
    </row>
    <row r="11">
      <c r="A11" s="4" t="inlineStr">
        <is>
          <t>Commissions</t>
        </is>
      </c>
      <c r="B11" s="6" t="n">
        <v>5530</v>
      </c>
      <c r="C11" s="6" t="n">
        <v>4477</v>
      </c>
    </row>
    <row r="12">
      <c r="A12" s="4" t="inlineStr">
        <is>
          <t>Cost of services sold</t>
        </is>
      </c>
      <c r="B12" s="6" t="n">
        <v>2692</v>
      </c>
      <c r="C12" s="6" t="n">
        <v>4701</v>
      </c>
    </row>
    <row r="13">
      <c r="A13" s="4" t="inlineStr">
        <is>
          <t>General and administrative expenses</t>
        </is>
      </c>
      <c r="B13" s="6" t="n">
        <v>41950</v>
      </c>
      <c r="C13" s="6" t="n">
        <v>36261</v>
      </c>
    </row>
    <row r="14">
      <c r="A14" s="4" t="inlineStr">
        <is>
          <t>Leased real estate segment interest expense</t>
        </is>
      </c>
      <c r="B14" s="6" t="n">
        <v>5950</v>
      </c>
      <c r="C14" s="6" t="n">
        <v>6066</v>
      </c>
    </row>
    <row r="15">
      <c r="A15" s="4" t="inlineStr">
        <is>
          <t>Total operating expenses</t>
        </is>
      </c>
      <c r="B15" s="6" t="n">
        <v>66193</v>
      </c>
      <c r="C15" s="6" t="n">
        <v>61357</v>
      </c>
    </row>
    <row r="16">
      <c r="A16" s="4" t="inlineStr">
        <is>
          <t>Operating Income (Loss)</t>
        </is>
      </c>
      <c r="B16" s="6" t="n">
        <v>-4831</v>
      </c>
      <c r="C16" s="6" t="n">
        <v>-1409</v>
      </c>
    </row>
    <row r="17">
      <c r="A17" s="3" t="inlineStr">
        <is>
          <t>Other revenues (expenses), net:</t>
        </is>
      </c>
    </row>
    <row r="18">
      <c r="A18" s="4" t="inlineStr">
        <is>
          <t>Net Investment Income</t>
        </is>
      </c>
      <c r="B18" s="6" t="n">
        <v>2625</v>
      </c>
      <c r="C18" s="6" t="n">
        <v>2905</v>
      </c>
    </row>
    <row r="19">
      <c r="A19" s="4" t="inlineStr">
        <is>
          <t>Net realized gains</t>
        </is>
      </c>
      <c r="B19" s="6" t="n">
        <v>580</v>
      </c>
      <c r="C19" s="6" t="n">
        <v>796</v>
      </c>
    </row>
    <row r="20">
      <c r="A20" s="4" t="inlineStr">
        <is>
          <t>Gain on change in fair value of equity investments</t>
        </is>
      </c>
      <c r="B20" s="6" t="n">
        <v>1267</v>
      </c>
      <c r="C20" s="6" t="n">
        <v>561</v>
      </c>
    </row>
    <row r="21">
      <c r="A21" s="4" t="inlineStr">
        <is>
          <t>Gain (Loss) On Change In Fair Value Of Limited Liability Investments, At Fair Value</t>
        </is>
      </c>
      <c r="B21" s="6" t="n">
        <v>4046</v>
      </c>
      <c r="C21" s="6" t="n">
        <v>4475</v>
      </c>
    </row>
    <row r="22">
      <c r="A22" s="4" t="inlineStr">
        <is>
          <t>Net change in unrealized loss on private company investments</t>
        </is>
      </c>
      <c r="B22" s="6" t="n">
        <v>-744</v>
      </c>
      <c r="C22" s="6" t="n">
        <v>-324</v>
      </c>
    </row>
    <row r="23">
      <c r="A23" s="4" t="inlineStr">
        <is>
          <t>Other-than-temporary Impairment Loss, Debt Securities, Portion Recognized in Earnings</t>
        </is>
      </c>
      <c r="C23" s="6" t="n">
        <v>-75</v>
      </c>
    </row>
    <row r="24">
      <c r="A24" s="4" t="inlineStr">
        <is>
          <t>Other Nonoperating Income (Expense)</t>
        </is>
      </c>
      <c r="B24" s="6" t="n">
        <v>-58</v>
      </c>
    </row>
    <row r="25">
      <c r="A25" s="4" t="inlineStr">
        <is>
          <t>Non-operating other (expense) revenue</t>
        </is>
      </c>
      <c r="C25" s="6" t="n">
        <v>257</v>
      </c>
    </row>
    <row r="26">
      <c r="A26" s="4" t="inlineStr">
        <is>
          <t>Interest expense not allocated to segments</t>
        </is>
      </c>
      <c r="B26" s="6" t="n">
        <v>-7719</v>
      </c>
      <c r="C26" s="6" t="n">
        <v>-8991</v>
      </c>
    </row>
    <row r="27">
      <c r="A27" s="4" t="inlineStr">
        <is>
          <t>Amortization of intangible assets</t>
        </is>
      </c>
      <c r="B27" s="6" t="n">
        <v>-2291</v>
      </c>
      <c r="C27" s="6" t="n">
        <v>-2548</v>
      </c>
    </row>
    <row r="28">
      <c r="A28" s="4" t="inlineStr">
        <is>
          <t>Gain on change in fair value of debt</t>
        </is>
      </c>
      <c r="B28" s="6" t="n">
        <v>1173</v>
      </c>
      <c r="C28" s="6" t="n">
        <v>1052</v>
      </c>
    </row>
    <row r="29">
      <c r="A29" s="4" t="inlineStr">
        <is>
          <t>Gain (Loss) on Extinguishment of Debt</t>
        </is>
      </c>
      <c r="B29" s="6" t="n">
        <v>-468</v>
      </c>
      <c r="C29" s="6" t="n">
        <v>0</v>
      </c>
    </row>
    <row r="30">
      <c r="A30" s="4" t="inlineStr">
        <is>
          <t>Equity in net income of investee</t>
        </is>
      </c>
      <c r="B30" s="6" t="n">
        <v>0</v>
      </c>
      <c r="C30" s="6" t="n">
        <v>169</v>
      </c>
    </row>
    <row r="31">
      <c r="A31" s="4" t="inlineStr">
        <is>
          <t>Total other expenses, net</t>
        </is>
      </c>
      <c r="B31" s="6" t="n">
        <v>1706</v>
      </c>
      <c r="C31" s="6" t="n">
        <v>-1723</v>
      </c>
    </row>
    <row r="32">
      <c r="A32" s="4" t="inlineStr">
        <is>
          <t>Loss from continuing operations before income tax benefit</t>
        </is>
      </c>
      <c r="B32" s="6" t="n">
        <v>-6537</v>
      </c>
      <c r="C32" s="6" t="n">
        <v>-3132</v>
      </c>
    </row>
    <row r="33">
      <c r="A33" s="4" t="inlineStr">
        <is>
          <t>Income tax benefit</t>
        </is>
      </c>
      <c r="B33" s="6" t="n">
        <v>-1115</v>
      </c>
      <c r="C33" s="6" t="n">
        <v>-363</v>
      </c>
    </row>
    <row r="34">
      <c r="A34" s="4" t="inlineStr">
        <is>
          <t>Loss from continuing operations</t>
        </is>
      </c>
      <c r="B34" s="6" t="n">
        <v>-5422</v>
      </c>
      <c r="C34" s="6" t="n">
        <v>-2769</v>
      </c>
    </row>
    <row r="35">
      <c r="A35" s="4" t="inlineStr">
        <is>
          <t>Gain (loss) on disposal of discontinued operations, net of taxes</t>
        </is>
      </c>
      <c r="B35" s="6" t="n">
        <v>6</v>
      </c>
      <c r="C35" s="6" t="n">
        <v>-1544</v>
      </c>
    </row>
    <row r="36">
      <c r="A36" s="4" t="inlineStr">
        <is>
          <t>Net loss</t>
        </is>
      </c>
      <c r="B36" s="6" t="n">
        <v>-5416</v>
      </c>
      <c r="C36" s="6" t="n">
        <v>-4313</v>
      </c>
    </row>
    <row r="37">
      <c r="A37" s="4" t="inlineStr">
        <is>
          <t>Less: Net income attributable to noncontrolling interests in consolidated subsidiaries</t>
        </is>
      </c>
      <c r="B37" s="6" t="n">
        <v>-1309</v>
      </c>
      <c r="C37" s="6" t="n">
        <v>1573</v>
      </c>
    </row>
    <row r="38">
      <c r="A38" s="4" t="inlineStr">
        <is>
          <t>Accrued dividends on Class A preferred stock issued</t>
        </is>
      </c>
      <c r="B38" s="6" t="n">
        <v>1066</v>
      </c>
      <c r="C38" s="6" t="n">
        <v>1019</v>
      </c>
    </row>
    <row r="39">
      <c r="A39" s="4" t="inlineStr">
        <is>
          <t>Net Income (Loss) Attributable to Parent</t>
        </is>
      </c>
      <c r="B39" s="5" t="n">
        <v>-7791</v>
      </c>
      <c r="C39" s="5" t="n">
        <v>-6905</v>
      </c>
    </row>
    <row r="40">
      <c r="A40" s="3" t="inlineStr">
        <is>
          <t>Loss per share - continuing operations:</t>
        </is>
      </c>
    </row>
    <row r="41">
      <c r="A41" s="4" t="inlineStr">
        <is>
          <t>Basic:</t>
        </is>
      </c>
      <c r="B41" s="7" t="n">
        <v>-0.35</v>
      </c>
      <c r="C41" s="7" t="n">
        <v>-0.25</v>
      </c>
    </row>
    <row r="42">
      <c r="A42" s="4" t="inlineStr">
        <is>
          <t>Diluted:</t>
        </is>
      </c>
      <c r="B42" s="8" t="n">
        <v>-0.35</v>
      </c>
      <c r="C42" s="8" t="n">
        <v>-0.25</v>
      </c>
    </row>
    <row r="43">
      <c r="A43" s="3" t="inlineStr">
        <is>
          <t>Earnings (loss) per share - discontinued operations:</t>
        </is>
      </c>
    </row>
    <row r="44">
      <c r="A44" s="4" t="inlineStr">
        <is>
          <t>Basic:</t>
        </is>
      </c>
      <c r="B44" s="6" t="n">
        <v>0</v>
      </c>
      <c r="C44" s="8" t="n">
        <v>-0.07000000000000001</v>
      </c>
    </row>
    <row r="45">
      <c r="A45" s="4" t="inlineStr">
        <is>
          <t>Diluted:</t>
        </is>
      </c>
      <c r="B45" s="6" t="n">
        <v>0</v>
      </c>
      <c r="C45" s="8" t="n">
        <v>-0.07000000000000001</v>
      </c>
    </row>
    <row r="46">
      <c r="A46" s="3" t="inlineStr">
        <is>
          <t>Loss per share – net loss attributable to common shareholders:</t>
        </is>
      </c>
    </row>
    <row r="47">
      <c r="A47" s="4" t="inlineStr">
        <is>
          <t>Basic:</t>
        </is>
      </c>
      <c r="B47" s="8" t="n">
        <v>-0.35</v>
      </c>
      <c r="C47" s="8" t="n">
        <v>-0.32</v>
      </c>
    </row>
    <row r="48">
      <c r="A48" s="4" t="inlineStr">
        <is>
          <t>Diluted:</t>
        </is>
      </c>
      <c r="B48" s="7" t="n">
        <v>-0.35</v>
      </c>
      <c r="C48" s="7" t="n">
        <v>-0.32</v>
      </c>
    </row>
    <row r="49">
      <c r="A49" s="3" t="inlineStr">
        <is>
          <t>Weighted average shares outstanding (in ‘000s):</t>
        </is>
      </c>
    </row>
    <row r="50">
      <c r="A50" s="4" t="inlineStr">
        <is>
          <t>Basic:</t>
        </is>
      </c>
      <c r="B50" s="6" t="n">
        <v>22176</v>
      </c>
      <c r="C50" s="6" t="n">
        <v>21860</v>
      </c>
    </row>
    <row r="51">
      <c r="A51" s="4" t="inlineStr">
        <is>
          <t>Diluted:</t>
        </is>
      </c>
      <c r="B51" s="6" t="n">
        <v>22176</v>
      </c>
      <c r="C51" s="6" t="n">
        <v>218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Geminus Table (Details) - USD ($) $ in Thousands</t>
        </is>
      </c>
      <c r="B1" s="2" t="inlineStr">
        <is>
          <t>3 Months Ended</t>
        </is>
      </c>
    </row>
    <row r="2">
      <c r="B2" s="2" t="inlineStr">
        <is>
          <t>Mar. 31, 2019</t>
        </is>
      </c>
      <c r="C2" s="2" t="inlineStr">
        <is>
          <t>Dec. 31, 2020</t>
        </is>
      </c>
      <c r="D2" s="2" t="inlineStr">
        <is>
          <t>Dec. 01, 2020</t>
        </is>
      </c>
      <c r="E2" s="2" t="inlineStr">
        <is>
          <t>Dec. 31, 2019</t>
        </is>
      </c>
      <c r="F2" s="2" t="inlineStr">
        <is>
          <t>Mar. 01, 2019</t>
        </is>
      </c>
      <c r="G2" s="2" t="inlineStr">
        <is>
          <t>Dec. 31, 2018</t>
        </is>
      </c>
    </row>
    <row r="3">
      <c r="A3" s="3" t="inlineStr">
        <is>
          <t>Business Combination, Separately Recognized Transactions [Line Items]</t>
        </is>
      </c>
    </row>
    <row r="4">
      <c r="A4" s="4" t="inlineStr">
        <is>
          <t>Cash and cash equivalents</t>
        </is>
      </c>
      <c r="C4" s="5" t="n">
        <v>14374</v>
      </c>
      <c r="D4" s="5" t="n">
        <v>90</v>
      </c>
      <c r="E4" s="5" t="n">
        <v>13478</v>
      </c>
      <c r="F4" s="5" t="n">
        <v>755</v>
      </c>
    </row>
    <row r="5">
      <c r="A5" s="4" t="inlineStr">
        <is>
          <t>Restricted cash</t>
        </is>
      </c>
      <c r="C5" s="6" t="n">
        <v>30571</v>
      </c>
      <c r="D5" s="6" t="n">
        <v>21578</v>
      </c>
      <c r="E5" s="6" t="n">
        <v>12183</v>
      </c>
      <c r="F5" s="6" t="n">
        <v>2650</v>
      </c>
    </row>
    <row r="6">
      <c r="A6" s="4" t="inlineStr">
        <is>
          <t>Total investments</t>
        </is>
      </c>
      <c r="C6" s="6" t="n">
        <v>69566</v>
      </c>
      <c r="E6" s="6" t="n">
        <v>71396</v>
      </c>
      <c r="F6" s="6" t="n">
        <v>4405</v>
      </c>
    </row>
    <row r="7">
      <c r="A7" s="4" t="inlineStr">
        <is>
          <t>Accrued investment income</t>
        </is>
      </c>
      <c r="C7" s="6" t="n">
        <v>757</v>
      </c>
      <c r="E7" s="6" t="n">
        <v>562</v>
      </c>
      <c r="F7" s="6" t="n">
        <v>32</v>
      </c>
    </row>
    <row r="8">
      <c r="A8" s="4" t="inlineStr">
        <is>
          <t>Service fee receivable, net of allowance for doubtful accounts of $478 and $634, respectively</t>
        </is>
      </c>
      <c r="C8" s="6" t="n">
        <v>3928</v>
      </c>
      <c r="D8" s="6" t="n">
        <v>1459</v>
      </c>
      <c r="E8" s="6" t="n">
        <v>3400</v>
      </c>
      <c r="F8" s="6" t="n">
        <v>513</v>
      </c>
    </row>
    <row r="9">
      <c r="A9" s="4" t="inlineStr">
        <is>
          <t>Other receivables, net of allowance for doubtful accounts of $201 and $201, respectively</t>
        </is>
      </c>
      <c r="C9" s="6" t="n">
        <v>16323</v>
      </c>
      <c r="D9" s="6" t="n">
        <v>2748</v>
      </c>
      <c r="E9" s="6" t="n">
        <v>14013</v>
      </c>
      <c r="F9" s="6" t="n">
        <v>12</v>
      </c>
    </row>
    <row r="10">
      <c r="A10" s="4" t="inlineStr">
        <is>
          <t>Property and equipment, net of accumulated depreciation of $24,441 and $20,503, respectively</t>
        </is>
      </c>
      <c r="C10" s="6" t="n">
        <v>95015</v>
      </c>
      <c r="D10" s="6" t="n">
        <v>175</v>
      </c>
      <c r="E10" s="6" t="n">
        <v>99064</v>
      </c>
      <c r="F10" s="6" t="n">
        <v>79</v>
      </c>
    </row>
    <row r="11">
      <c r="A11" s="4" t="inlineStr">
        <is>
          <t>Other assets</t>
        </is>
      </c>
      <c r="C11" s="6" t="n">
        <v>4882</v>
      </c>
      <c r="D11" s="6" t="n">
        <v>1320</v>
      </c>
      <c r="E11" s="6" t="n">
        <v>5068</v>
      </c>
      <c r="F11" s="6" t="n">
        <v>620</v>
      </c>
    </row>
    <row r="12">
      <c r="A12" s="4" t="inlineStr">
        <is>
          <t>Total Assets</t>
        </is>
      </c>
      <c r="C12" s="6" t="n">
        <v>452474</v>
      </c>
      <c r="D12" s="6" t="n">
        <v>66710</v>
      </c>
      <c r="E12" s="6" t="n">
        <v>399623</v>
      </c>
      <c r="F12" s="6" t="n">
        <v>22217</v>
      </c>
    </row>
    <row r="13">
      <c r="A13" s="4" t="inlineStr">
        <is>
          <t>Accrued expenses and other liabilities</t>
        </is>
      </c>
      <c r="C13" s="6" t="n">
        <v>42502</v>
      </c>
      <c r="D13" s="6" t="n">
        <v>8055</v>
      </c>
      <c r="E13" s="6" t="n">
        <v>26993</v>
      </c>
      <c r="F13" s="6" t="n">
        <v>2018</v>
      </c>
    </row>
    <row r="14">
      <c r="A14" s="4" t="inlineStr">
        <is>
          <t>Income taxes payable</t>
        </is>
      </c>
      <c r="C14" s="6" t="n">
        <v>2859</v>
      </c>
      <c r="E14" s="6" t="n">
        <v>2758</v>
      </c>
      <c r="F14" s="6" t="n">
        <v>1</v>
      </c>
    </row>
    <row r="15">
      <c r="A15" s="4" t="inlineStr">
        <is>
          <t>Deferred service fees</t>
        </is>
      </c>
      <c r="C15" s="6" t="n">
        <v>87945</v>
      </c>
      <c r="D15" s="6" t="n">
        <v>34026</v>
      </c>
      <c r="E15" s="6" t="n">
        <v>56252</v>
      </c>
      <c r="F15" s="6" t="n">
        <v>10564</v>
      </c>
    </row>
    <row r="16">
      <c r="A16" s="4" t="inlineStr">
        <is>
          <t>Net deferred income tax liabilities</t>
        </is>
      </c>
      <c r="C16" s="6" t="n">
        <v>27555</v>
      </c>
      <c r="E16" s="6" t="n">
        <v>29015</v>
      </c>
      <c r="F16" s="6" t="n">
        <v>1263</v>
      </c>
    </row>
    <row r="17">
      <c r="A17" s="4" t="inlineStr">
        <is>
          <t>Liabilities</t>
        </is>
      </c>
      <c r="C17" s="6" t="n">
        <v>433811</v>
      </c>
      <c r="D17" s="6" t="n">
        <v>42336</v>
      </c>
      <c r="E17" s="6" t="n">
        <v>378850</v>
      </c>
      <c r="F17" s="6" t="n">
        <v>13846</v>
      </c>
    </row>
    <row r="18">
      <c r="A18" s="4" t="inlineStr">
        <is>
          <t>Business Combination, Consideration Transferred</t>
        </is>
      </c>
      <c r="B18" s="5" t="n">
        <v>8371</v>
      </c>
    </row>
    <row r="19">
      <c r="A19" s="4" t="inlineStr">
        <is>
          <t>Goodwill</t>
        </is>
      </c>
      <c r="C19" s="6" t="n">
        <v>121130</v>
      </c>
      <c r="D19" s="5" t="n">
        <v>39026</v>
      </c>
      <c r="E19" s="6" t="n">
        <v>82104</v>
      </c>
      <c r="F19" s="6" t="n">
        <v>7445</v>
      </c>
      <c r="G19" s="5" t="n">
        <v>74659</v>
      </c>
    </row>
    <row r="20">
      <c r="A20" s="4" t="inlineStr">
        <is>
          <t>Customer Relationships [Member]</t>
        </is>
      </c>
    </row>
    <row r="21">
      <c r="A21" s="3" t="inlineStr">
        <is>
          <t>Business Combination, Separately Recognized Transactions [Line Items]</t>
        </is>
      </c>
    </row>
    <row r="22">
      <c r="A22" s="4" t="inlineStr">
        <is>
          <t>Indefinite-lived Intangible Assets (Excluding Goodwill)</t>
        </is>
      </c>
      <c r="C22" s="6" t="n">
        <v>5341</v>
      </c>
      <c r="E22" s="6" t="n">
        <v>7024</v>
      </c>
      <c r="F22" s="6" t="n">
        <v>3732</v>
      </c>
    </row>
    <row r="23">
      <c r="A23" s="4" t="inlineStr">
        <is>
          <t>Trademarks and Trade Names [Member]</t>
        </is>
      </c>
    </row>
    <row r="24">
      <c r="A24" s="3" t="inlineStr">
        <is>
          <t>Business Combination, Separately Recognized Transactions [Line Items]</t>
        </is>
      </c>
    </row>
    <row r="25">
      <c r="A25" s="4" t="inlineStr">
        <is>
          <t>Indefinite-lived Intangible Assets (Excluding Goodwill)</t>
        </is>
      </c>
      <c r="C25" s="5" t="n">
        <v>3264</v>
      </c>
      <c r="E25" s="5" t="n">
        <v>1290</v>
      </c>
      <c r="F25" s="5" t="n">
        <v>19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minus and PWI Pro Forma Table (Details) - USD ($) $ / shares in Units, $ in Thousands</t>
        </is>
      </c>
      <c r="B1" s="2" t="inlineStr">
        <is>
          <t>12 Months Ended</t>
        </is>
      </c>
    </row>
    <row r="2">
      <c r="B2" s="2" t="inlineStr">
        <is>
          <t>Dec. 31, 2020</t>
        </is>
      </c>
      <c r="C2" s="2" t="inlineStr">
        <is>
          <t>Dec. 31, 2019</t>
        </is>
      </c>
    </row>
    <row r="3">
      <c r="A3" s="3" t="inlineStr">
        <is>
          <t>Business Acquisition, Pro Forma Information, Nonrecurring Adjustment [Line Items]</t>
        </is>
      </c>
    </row>
    <row r="4">
      <c r="A4" s="4" t="inlineStr">
        <is>
          <t>Business Combination, Pro Forma Information, Revenue of Acquiree since Acquisition Date, Actual</t>
        </is>
      </c>
      <c r="B4" s="5" t="n">
        <v>89121</v>
      </c>
      <c r="C4" s="5" t="n">
        <v>93431</v>
      </c>
    </row>
    <row r="5">
      <c r="A5" s="4" t="inlineStr">
        <is>
          <t>Business Acquisition, Pro Forma Earnings Per Share, Diluted</t>
        </is>
      </c>
      <c r="B5" s="7" t="n">
        <v>-0.18</v>
      </c>
      <c r="C5" s="7" t="n">
        <v>-0.31</v>
      </c>
    </row>
    <row r="6">
      <c r="A6" s="4" t="inlineStr">
        <is>
          <t>Business Acquisition, Pro Forma Net Income (Loss)</t>
        </is>
      </c>
      <c r="B6" s="5" t="n">
        <v>-3999</v>
      </c>
      <c r="C6" s="5" t="n">
        <v>-6718</v>
      </c>
    </row>
    <row r="7">
      <c r="A7" s="4" t="inlineStr">
        <is>
          <t>Business Acquisition, Pro Forma Earnings Per Share, Basic</t>
        </is>
      </c>
      <c r="B7" s="7" t="n">
        <v>-0.18</v>
      </c>
      <c r="C7" s="7" t="n">
        <v>-0.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Mendota Insurance Company, Mendakota Insurance Company and Mendakota Casualty Company (Details) - USD ($)</t>
        </is>
      </c>
      <c r="B1" s="2" t="inlineStr">
        <is>
          <t>3 Months Ended</t>
        </is>
      </c>
      <c r="D1" s="2" t="inlineStr">
        <is>
          <t>12 Months Ended</t>
        </is>
      </c>
    </row>
    <row r="2">
      <c r="B2" s="2" t="inlineStr">
        <is>
          <t>Mar. 31, 2020</t>
        </is>
      </c>
      <c r="C2" s="2" t="inlineStr">
        <is>
          <t>Mar. 31, 2019</t>
        </is>
      </c>
      <c r="D2" s="2" t="inlineStr">
        <is>
          <t>Dec. 31, 2020</t>
        </is>
      </c>
      <c r="E2" s="2" t="inlineStr">
        <is>
          <t>Dec. 31, 2019</t>
        </is>
      </c>
      <c r="F2" s="2" t="inlineStr">
        <is>
          <t>Jun. 30, 2019</t>
        </is>
      </c>
      <c r="G2" s="2" t="inlineStr">
        <is>
          <t>Oct. 18, 2018</t>
        </is>
      </c>
    </row>
    <row r="3">
      <c r="A3" s="3" t="inlineStr">
        <is>
          <t>Income Statement, Balance Sheet and Additional Disclosures by Disposal Groups, Including Discontinued Operations [Line Items]</t>
        </is>
      </c>
    </row>
    <row r="4">
      <c r="A4" s="4" t="inlineStr">
        <is>
          <t>Statutory Accounting Practices, Statutory Capital and Surplus, Balance</t>
        </is>
      </c>
      <c r="D4" s="5" t="n">
        <v>1987000</v>
      </c>
      <c r="E4" s="5" t="n">
        <v>2143000</v>
      </c>
      <c r="F4" s="5" t="n">
        <v>28600000</v>
      </c>
    </row>
    <row r="5">
      <c r="A5" s="4" t="inlineStr">
        <is>
          <t>Liability for Unpaid Claims and Claims Adjustment Expense, Reported Claims, Amount</t>
        </is>
      </c>
      <c r="F5" s="5" t="n">
        <v>2500000</v>
      </c>
    </row>
    <row r="6">
      <c r="A6" s="4" t="inlineStr">
        <is>
          <t>Gain (loss) on disposal of discontinued operations, net of taxes</t>
        </is>
      </c>
      <c r="D6" s="6" t="n">
        <v>6000</v>
      </c>
      <c r="E6" s="6" t="n">
        <v>-1544000</v>
      </c>
    </row>
    <row r="7">
      <c r="A7" s="4" t="inlineStr">
        <is>
          <t>Indemnity Obligation Deposit Released</t>
        </is>
      </c>
      <c r="B7" s="5" t="n">
        <v>3400000</v>
      </c>
    </row>
    <row r="8">
      <c r="A8" s="4" t="inlineStr">
        <is>
          <t>Disposal Group Indemnification Claim Settled</t>
        </is>
      </c>
      <c r="C8" s="5" t="n">
        <v>500000</v>
      </c>
    </row>
    <row r="9">
      <c r="A9" s="4" t="inlineStr">
        <is>
          <t>Estimated Litigation Liability</t>
        </is>
      </c>
      <c r="E9" s="6" t="n">
        <v>1600000</v>
      </c>
    </row>
    <row r="10">
      <c r="A10" s="4" t="inlineStr">
        <is>
          <t>Mendota Insurance Company, Mendakota Insurance Company and Mendakota Casualty Company</t>
        </is>
      </c>
    </row>
    <row r="11">
      <c r="A11" s="3" t="inlineStr">
        <is>
          <t>Income Statement, Balance Sheet and Additional Disclosures by Disposal Groups, Including Discontinued Operations [Line Items]</t>
        </is>
      </c>
    </row>
    <row r="12">
      <c r="A12" s="4" t="inlineStr">
        <is>
          <t>Indemnity Obligation Deposit</t>
        </is>
      </c>
      <c r="G12" s="5" t="n">
        <v>5000000</v>
      </c>
    </row>
    <row r="13">
      <c r="A13" s="4" t="inlineStr">
        <is>
          <t>Gain (loss) on disposal of discontinued operations, net of taxes</t>
        </is>
      </c>
      <c r="D13" s="5" t="n">
        <v>100000</v>
      </c>
      <c r="E13" s="5" t="n">
        <v>15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All Other Investments (Details) $ in Thousands</t>
        </is>
      </c>
      <c r="B1" s="2" t="inlineStr">
        <is>
          <t>12 Months Ended</t>
        </is>
      </c>
    </row>
    <row r="2">
      <c r="B2" s="2" t="inlineStr">
        <is>
          <t>Dec. 31, 2020USD ($)</t>
        </is>
      </c>
    </row>
    <row r="3">
      <c r="A3" s="3" t="inlineStr">
        <is>
          <t>Variable Interest Entity [Line Items]</t>
        </is>
      </c>
    </row>
    <row r="4">
      <c r="A4" s="4" t="inlineStr">
        <is>
          <t>Variable Interest Entity, Nonconsolidated, Carrying Amount, Liabilities</t>
        </is>
      </c>
      <c r="B4" s="5" t="n">
        <v>0</v>
      </c>
    </row>
    <row r="5">
      <c r="A5" s="4" t="inlineStr">
        <is>
          <t>Argo Holdings</t>
        </is>
      </c>
    </row>
    <row r="6">
      <c r="A6" s="3" t="inlineStr">
        <is>
          <t>Variable Interest Entity [Line Items]</t>
        </is>
      </c>
    </row>
    <row r="7">
      <c r="A7" s="4" t="inlineStr">
        <is>
          <t>Variable Interest Entity, Qualitative or Quantitative Information, Ownership Percentage</t>
        </is>
      </c>
      <c r="B7" s="4" t="inlineStr">
        <is>
          <t>43.40%</t>
        </is>
      </c>
    </row>
    <row r="8">
      <c r="A8" s="4" t="inlineStr">
        <is>
          <t>Net Lease</t>
        </is>
      </c>
    </row>
    <row r="9">
      <c r="A9" s="3" t="inlineStr">
        <is>
          <t>Variable Interest Entity [Line Items]</t>
        </is>
      </c>
    </row>
    <row r="10">
      <c r="A10" s="4" t="inlineStr">
        <is>
          <t>Variable Interest Entity, Qualitative or Quantitative Information, Ownership Percentage</t>
        </is>
      </c>
      <c r="B10" s="4" t="inlineStr">
        <is>
          <t>71.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ssets and Liabilities Table (Details) - USD ($) $ in Thousands</t>
        </is>
      </c>
      <c r="B1" s="2" t="inlineStr">
        <is>
          <t>Dec. 31, 2020</t>
        </is>
      </c>
      <c r="C1" s="2" t="inlineStr">
        <is>
          <t>Dec. 01, 2020</t>
        </is>
      </c>
      <c r="D1" s="2" t="inlineStr">
        <is>
          <t>Dec. 31, 2019</t>
        </is>
      </c>
      <c r="E1" s="2" t="inlineStr">
        <is>
          <t>Mar. 01, 2019</t>
        </is>
      </c>
    </row>
    <row r="2">
      <c r="A2" s="3" t="inlineStr">
        <is>
          <t>Variable Interest Entity [Line Items]</t>
        </is>
      </c>
    </row>
    <row r="3">
      <c r="A3" s="4" t="inlineStr">
        <is>
          <t>Limited liability investment, at fair value</t>
        </is>
      </c>
      <c r="B3" s="5" t="n">
        <v>32811</v>
      </c>
      <c r="D3" s="5" t="n">
        <v>29078</v>
      </c>
    </row>
    <row r="4">
      <c r="A4" s="4" t="inlineStr">
        <is>
          <t>Cash and cash equivalents</t>
        </is>
      </c>
      <c r="B4" s="6" t="n">
        <v>14374</v>
      </c>
      <c r="C4" s="5" t="n">
        <v>90</v>
      </c>
      <c r="D4" s="6" t="n">
        <v>13478</v>
      </c>
      <c r="E4" s="5" t="n">
        <v>755</v>
      </c>
    </row>
    <row r="5">
      <c r="A5" s="4" t="inlineStr">
        <is>
          <t>Accrued investment income</t>
        </is>
      </c>
      <c r="B5" s="6" t="n">
        <v>757</v>
      </c>
      <c r="D5" s="6" t="n">
        <v>562</v>
      </c>
      <c r="E5" s="6" t="n">
        <v>32</v>
      </c>
    </row>
    <row r="6">
      <c r="A6" s="4" t="inlineStr">
        <is>
          <t>Total Assets</t>
        </is>
      </c>
      <c r="B6" s="6" t="n">
        <v>452474</v>
      </c>
      <c r="C6" s="6" t="n">
        <v>66710</v>
      </c>
      <c r="D6" s="6" t="n">
        <v>399623</v>
      </c>
      <c r="E6" s="6" t="n">
        <v>22217</v>
      </c>
    </row>
    <row r="7">
      <c r="A7" s="4" t="inlineStr">
        <is>
          <t>Accrued expenses and other liabilities</t>
        </is>
      </c>
      <c r="B7" s="6" t="n">
        <v>42502</v>
      </c>
      <c r="C7" s="6" t="n">
        <v>8055</v>
      </c>
      <c r="D7" s="6" t="n">
        <v>26993</v>
      </c>
      <c r="E7" s="6" t="n">
        <v>2018</v>
      </c>
    </row>
    <row r="8">
      <c r="A8" s="4" t="inlineStr">
        <is>
          <t>Notes payable</t>
        </is>
      </c>
      <c r="B8" s="6" t="n">
        <v>192057</v>
      </c>
      <c r="D8" s="6" t="n">
        <v>194634</v>
      </c>
    </row>
    <row r="9">
      <c r="A9" s="4" t="inlineStr">
        <is>
          <t>Liabilities</t>
        </is>
      </c>
      <c r="B9" s="6" t="n">
        <v>433811</v>
      </c>
      <c r="C9" s="5" t="n">
        <v>42336</v>
      </c>
      <c r="D9" s="6" t="n">
        <v>378850</v>
      </c>
      <c r="E9" s="5" t="n">
        <v>13846</v>
      </c>
    </row>
    <row r="10">
      <c r="A10" s="4" t="inlineStr">
        <is>
          <t>Variable Interest Entity, Primary Beneficiary</t>
        </is>
      </c>
    </row>
    <row r="11">
      <c r="A11" s="3" t="inlineStr">
        <is>
          <t>Variable Interest Entity [Line Items]</t>
        </is>
      </c>
    </row>
    <row r="12">
      <c r="A12" s="4" t="inlineStr">
        <is>
          <t>Limited liability investment, at fair value</t>
        </is>
      </c>
      <c r="B12" s="6" t="n">
        <v>32811</v>
      </c>
      <c r="D12" s="6" t="n">
        <v>29078</v>
      </c>
    </row>
    <row r="13">
      <c r="A13" s="4" t="inlineStr">
        <is>
          <t>Cash and cash equivalents</t>
        </is>
      </c>
      <c r="B13" s="6" t="n">
        <v>538</v>
      </c>
      <c r="D13" s="6" t="n">
        <v>311</v>
      </c>
    </row>
    <row r="14">
      <c r="A14" s="4" t="inlineStr">
        <is>
          <t>Accrued investment income</t>
        </is>
      </c>
      <c r="B14" s="6" t="n">
        <v>454</v>
      </c>
      <c r="D14" s="6" t="n">
        <v>244</v>
      </c>
    </row>
    <row r="15">
      <c r="A15" s="4" t="inlineStr">
        <is>
          <t>Total Assets</t>
        </is>
      </c>
      <c r="B15" s="6" t="n">
        <v>33803</v>
      </c>
      <c r="D15" s="6" t="n">
        <v>29633</v>
      </c>
    </row>
    <row r="16">
      <c r="A16" s="4" t="inlineStr">
        <is>
          <t>Accrued expenses and other liabilities</t>
        </is>
      </c>
      <c r="B16" s="6" t="n">
        <v>352</v>
      </c>
      <c r="D16" s="6" t="n">
        <v>347</v>
      </c>
    </row>
    <row r="17">
      <c r="A17" s="4" t="inlineStr">
        <is>
          <t>Notes payable</t>
        </is>
      </c>
      <c r="B17" s="6" t="n">
        <v>9000</v>
      </c>
      <c r="D17" s="6" t="n">
        <v>9000</v>
      </c>
    </row>
    <row r="18">
      <c r="A18" s="4" t="inlineStr">
        <is>
          <t>Liabilities</t>
        </is>
      </c>
      <c r="B18" s="5" t="n">
        <v>9352</v>
      </c>
      <c r="D18" s="5" t="n">
        <v>93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IE Maximum Loss Exposure Table (Details) - USD ($) $ in Thousands</t>
        </is>
      </c>
      <c r="B1" s="2" t="inlineStr">
        <is>
          <t>Dec. 31, 2020</t>
        </is>
      </c>
      <c r="C1" s="2" t="inlineStr">
        <is>
          <t>Dec. 31, 2019</t>
        </is>
      </c>
    </row>
    <row r="2">
      <c r="A2" s="3" t="inlineStr">
        <is>
          <t>Investments, All Other Investments [Abstract]</t>
        </is>
      </c>
    </row>
    <row r="3">
      <c r="A3" s="4" t="inlineStr">
        <is>
          <t>Variable Interest Entity, Nonconsolidated, Carrying Amount, Assets</t>
        </is>
      </c>
      <c r="B3" s="5" t="n">
        <v>2940</v>
      </c>
      <c r="C3" s="5" t="n">
        <v>3116</v>
      </c>
    </row>
    <row r="4">
      <c r="A4" s="4" t="inlineStr">
        <is>
          <t>Variable Interest Entity, Reporting Entity Involvement, Maximum Loss Exposure, Amount</t>
        </is>
      </c>
      <c r="B4" s="5" t="n">
        <v>2940</v>
      </c>
      <c r="C4" s="5" t="n">
        <v>31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solidated VIE by Category (Details) - USD ($) $ in Thousands</t>
        </is>
      </c>
      <c r="B1" s="2" t="inlineStr">
        <is>
          <t>Dec. 31, 2020</t>
        </is>
      </c>
      <c r="C1" s="2" t="inlineStr">
        <is>
          <t>Dec. 31, 2019</t>
        </is>
      </c>
    </row>
    <row r="2">
      <c r="A2" s="3" t="inlineStr">
        <is>
          <t>Variable Interest Entity [Line Items]</t>
        </is>
      </c>
    </row>
    <row r="3">
      <c r="A3" s="4" t="inlineStr">
        <is>
          <t>Variable Interest Entity, Nonconsolidated, Carrying Amount, Assets</t>
        </is>
      </c>
      <c r="B3" s="5" t="n">
        <v>2940</v>
      </c>
      <c r="C3" s="5" t="n">
        <v>3116</v>
      </c>
    </row>
    <row r="4">
      <c r="A4" s="4" t="inlineStr">
        <is>
          <t>Variable Interest Entity Nonconsolidated Carrying Amount Percent of Total</t>
        </is>
      </c>
      <c r="B4" s="4" t="inlineStr">
        <is>
          <t>100.00%</t>
        </is>
      </c>
      <c r="C4" s="4" t="inlineStr">
        <is>
          <t>100.00%</t>
        </is>
      </c>
    </row>
    <row r="5">
      <c r="A5" s="4" t="inlineStr">
        <is>
          <t>Variable Interest Entity Real Estate Related</t>
        </is>
      </c>
    </row>
    <row r="6">
      <c r="A6" s="3" t="inlineStr">
        <is>
          <t>Variable Interest Entity [Line Items]</t>
        </is>
      </c>
    </row>
    <row r="7">
      <c r="A7" s="4" t="inlineStr">
        <is>
          <t>Variable Interest Entity, Nonconsolidated, Carrying Amount, Assets</t>
        </is>
      </c>
      <c r="B7" s="5" t="n">
        <v>1610</v>
      </c>
      <c r="C7" s="5" t="n">
        <v>1654</v>
      </c>
    </row>
    <row r="8">
      <c r="A8" s="4" t="inlineStr">
        <is>
          <t>Variable Interest Entity Nonconsolidated Carrying Amount Percent of Total</t>
        </is>
      </c>
      <c r="B8" s="4" t="inlineStr">
        <is>
          <t>54.80%</t>
        </is>
      </c>
      <c r="C8" s="4" t="inlineStr">
        <is>
          <t>53.10%</t>
        </is>
      </c>
    </row>
    <row r="9">
      <c r="A9" s="4" t="inlineStr">
        <is>
          <t>Variable Interest Entity Non Real Estate Related</t>
        </is>
      </c>
    </row>
    <row r="10">
      <c r="A10" s="3" t="inlineStr">
        <is>
          <t>Variable Interest Entity [Line Items]</t>
        </is>
      </c>
    </row>
    <row r="11">
      <c r="A11" s="4" t="inlineStr">
        <is>
          <t>Variable Interest Entity, Nonconsolidated, Carrying Amount, Assets</t>
        </is>
      </c>
      <c r="B11" s="5" t="n">
        <v>1330</v>
      </c>
      <c r="C11" s="5" t="n">
        <v>1462</v>
      </c>
    </row>
    <row r="12">
      <c r="A12" s="4" t="inlineStr">
        <is>
          <t>Variable Interest Entity Nonconsolidated Carrying Amount Percent of Total</t>
        </is>
      </c>
      <c r="B12" s="4" t="inlineStr">
        <is>
          <t>45.20%</t>
        </is>
      </c>
      <c r="C12" s="4" t="inlineStr">
        <is>
          <t>46.9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ggregated Summarized Financial Information Table (Details) - USD ($) $ in Thousands</t>
        </is>
      </c>
      <c r="B1" s="2" t="inlineStr">
        <is>
          <t>Dec. 31, 2020</t>
        </is>
      </c>
      <c r="C1" s="2" t="inlineStr">
        <is>
          <t>Dec. 31, 2019</t>
        </is>
      </c>
    </row>
    <row r="2">
      <c r="A2" s="3" t="inlineStr">
        <is>
          <t>Investments, All Other Investments [Abstract]</t>
        </is>
      </c>
    </row>
    <row r="3">
      <c r="A3" s="4" t="inlineStr">
        <is>
          <t>Variable Interest Activity Non consolidated Measure of Activity Assets</t>
        </is>
      </c>
      <c r="B3" s="5" t="n">
        <v>325215</v>
      </c>
      <c r="C3" s="5" t="n">
        <v>379994</v>
      </c>
    </row>
    <row r="4">
      <c r="A4" s="4" t="inlineStr">
        <is>
          <t>Variable Interest Activity Nonconsolidated Measure of Activity Liabilities</t>
        </is>
      </c>
      <c r="B4" s="6" t="n">
        <v>307464</v>
      </c>
      <c r="C4" s="6" t="n">
        <v>354468</v>
      </c>
    </row>
    <row r="5">
      <c r="A5" s="4" t="inlineStr">
        <is>
          <t>Variable Interest Activity Nonconsolidated Measure of Activity Equity</t>
        </is>
      </c>
      <c r="B5" s="6" t="n">
        <v>23930</v>
      </c>
      <c r="C5" s="6" t="n">
        <v>25526</v>
      </c>
    </row>
    <row r="6">
      <c r="A6" s="4" t="inlineStr">
        <is>
          <t>Variable Interest Activity Nonconsolidated Measure of Activity Net Income Loss</t>
        </is>
      </c>
      <c r="B6" s="5" t="n">
        <v>27419</v>
      </c>
      <c r="C6" s="5" t="n">
        <v>50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43" customWidth="1" min="5" max="5"/>
  </cols>
  <sheetData>
    <row r="1">
      <c r="A1" s="1" t="inlineStr">
        <is>
          <t>Investments (Details) $ in Thousands</t>
        </is>
      </c>
      <c r="B1" s="2" t="inlineStr">
        <is>
          <t>3 Months Ended</t>
        </is>
      </c>
      <c r="D1" s="2" t="inlineStr">
        <is>
          <t>12 Months Ended</t>
        </is>
      </c>
    </row>
    <row r="2">
      <c r="B2" s="2" t="inlineStr">
        <is>
          <t>Dec. 31, 2020USD ($)unrealizedLossPosition</t>
        </is>
      </c>
      <c r="C2" s="2" t="inlineStr">
        <is>
          <t>Sep. 30, 2020USD ($)</t>
        </is>
      </c>
      <c r="D2" s="2" t="inlineStr">
        <is>
          <t>Dec. 31, 2020USD ($)unrealizedLossPosition</t>
        </is>
      </c>
      <c r="E2" s="2" t="inlineStr">
        <is>
          <t>Dec. 31, 2019USD ($)unrealizedLossPosition</t>
        </is>
      </c>
    </row>
    <row r="3">
      <c r="A3" s="3" t="inlineStr">
        <is>
          <t>Net Investment Income [Line Items]</t>
        </is>
      </c>
    </row>
    <row r="4">
      <c r="A4" s="4" t="inlineStr">
        <is>
          <t>Proceeds from sales of equity investments</t>
        </is>
      </c>
      <c r="C4" s="5" t="n">
        <v>3200</v>
      </c>
      <c r="D4" s="5" t="n">
        <v>3249</v>
      </c>
      <c r="E4" s="5" t="n">
        <v>1355</v>
      </c>
    </row>
    <row r="5">
      <c r="A5" s="4" t="inlineStr">
        <is>
          <t>Gain on change in fair value of equity investments</t>
        </is>
      </c>
      <c r="C5" s="6" t="n">
        <v>1500</v>
      </c>
      <c r="D5" s="6" t="n">
        <v>1267</v>
      </c>
      <c r="E5" s="6" t="n">
        <v>561</v>
      </c>
    </row>
    <row r="6">
      <c r="A6" s="4" t="inlineStr">
        <is>
          <t>Limited liability investment, at fair value</t>
        </is>
      </c>
      <c r="B6" s="5" t="n">
        <v>32811</v>
      </c>
      <c r="D6" s="6" t="n">
        <v>32811</v>
      </c>
      <c r="E6" s="6" t="n">
        <v>29078</v>
      </c>
    </row>
    <row r="7">
      <c r="A7" s="4" t="inlineStr">
        <is>
          <t>Equity Securities without Readily Determinable Fair Value, Impairment Loss, Annual Amount</t>
        </is>
      </c>
      <c r="D7" s="6" t="n">
        <v>-100</v>
      </c>
      <c r="E7" s="6" t="n">
        <v>-100</v>
      </c>
    </row>
    <row r="8">
      <c r="A8" s="4" t="inlineStr">
        <is>
          <t>Investments in private companies, at adjusted cost</t>
        </is>
      </c>
      <c r="B8" s="5" t="n">
        <v>790</v>
      </c>
      <c r="D8" s="6" t="n">
        <v>790</v>
      </c>
      <c r="E8" s="6" t="n">
        <v>2035</v>
      </c>
    </row>
    <row r="9">
      <c r="A9" s="4" t="inlineStr">
        <is>
          <t>Other-than-temporary impairment loss</t>
        </is>
      </c>
      <c r="D9" s="6" t="n">
        <v>-117</v>
      </c>
      <c r="E9" s="6" t="n">
        <v>-75</v>
      </c>
    </row>
    <row r="10">
      <c r="A10" s="4" t="inlineStr">
        <is>
          <t>Net realized gains</t>
        </is>
      </c>
      <c r="D10" s="5" t="n">
        <v>580</v>
      </c>
      <c r="E10" s="6" t="n">
        <v>796</v>
      </c>
    </row>
    <row r="11">
      <c r="A11" s="4" t="inlineStr">
        <is>
          <t>Other-than-temporary Impairment Loss, Debt Securities, Portion Recognized in Earnings</t>
        </is>
      </c>
      <c r="E11" s="5" t="n">
        <v>-75</v>
      </c>
    </row>
    <row r="12">
      <c r="A12" s="4" t="inlineStr">
        <is>
          <t>Available-for-sale, Securities in Unrealized Loss Positions, Qualitative Disclosure, Number of Positions | unrealizedLossPosition</t>
        </is>
      </c>
      <c r="B12" s="6" t="n">
        <v>5</v>
      </c>
      <c r="D12" s="6" t="n">
        <v>5</v>
      </c>
      <c r="E12" s="6" t="n">
        <v>48</v>
      </c>
    </row>
    <row r="13">
      <c r="A13" s="4" t="inlineStr">
        <is>
          <t>Other than Temporary Impairment Losses, Investments</t>
        </is>
      </c>
      <c r="D13" s="5" t="n">
        <v>-117</v>
      </c>
      <c r="E13" s="5" t="n">
        <v>-75</v>
      </c>
    </row>
    <row r="14">
      <c r="A14" s="4" t="inlineStr">
        <is>
          <t>Limited liability investments</t>
        </is>
      </c>
      <c r="B14" s="5" t="n">
        <v>3692</v>
      </c>
      <c r="D14" s="6" t="n">
        <v>3692</v>
      </c>
      <c r="E14" s="6" t="n">
        <v>3841</v>
      </c>
    </row>
    <row r="15">
      <c r="A15" s="4" t="inlineStr">
        <is>
          <t>Net Lease</t>
        </is>
      </c>
    </row>
    <row r="16">
      <c r="A16" s="3" t="inlineStr">
        <is>
          <t>Net Investment Income [Line Items]</t>
        </is>
      </c>
    </row>
    <row r="17">
      <c r="A17" s="4" t="inlineStr">
        <is>
          <t>Other Real Estate, Period Increase (Decrease)</t>
        </is>
      </c>
      <c r="C17" s="5" t="n">
        <v>2400</v>
      </c>
    </row>
    <row r="18">
      <c r="A18" s="4" t="inlineStr">
        <is>
          <t>Gains (Losses) on Sales of Investment Real Estate</t>
        </is>
      </c>
      <c r="B18" s="6" t="n">
        <v>40100</v>
      </c>
    </row>
    <row r="19">
      <c r="A19" s="4" t="inlineStr">
        <is>
          <t>Limited Liability Investments [Member]</t>
        </is>
      </c>
    </row>
    <row r="20">
      <c r="A20" s="3" t="inlineStr">
        <is>
          <t>Net Investment Income [Line Items]</t>
        </is>
      </c>
    </row>
    <row r="21">
      <c r="A21" s="4" t="inlineStr">
        <is>
          <t>Unfunded Commitments</t>
        </is>
      </c>
      <c r="B21" s="6" t="n">
        <v>0</v>
      </c>
      <c r="D21" s="6" t="n">
        <v>0</v>
      </c>
    </row>
    <row r="22">
      <c r="A22" s="4" t="inlineStr">
        <is>
          <t>Other than Temporary Impairment Losses, Investments</t>
        </is>
      </c>
      <c r="D22" s="6" t="n">
        <v>0</v>
      </c>
      <c r="E22" s="6" t="n">
        <v>-100</v>
      </c>
    </row>
    <row r="23">
      <c r="A23" s="4" t="inlineStr">
        <is>
          <t>Private Company Investments</t>
        </is>
      </c>
    </row>
    <row r="24">
      <c r="A24" s="3" t="inlineStr">
        <is>
          <t>Net Investment Income [Line Items]</t>
        </is>
      </c>
    </row>
    <row r="25">
      <c r="A25" s="4" t="inlineStr">
        <is>
          <t>Investments in private companies, at adjusted cost</t>
        </is>
      </c>
      <c r="B25" s="5" t="n">
        <v>800</v>
      </c>
      <c r="D25" s="6" t="n">
        <v>800</v>
      </c>
      <c r="E25" s="6" t="n">
        <v>2000</v>
      </c>
    </row>
    <row r="26">
      <c r="A26" s="4" t="inlineStr">
        <is>
          <t>Increase (Decrease) in Debt Securities, Trading, and Equity Securities, FV-NI</t>
        </is>
      </c>
      <c r="D26" s="6" t="n">
        <v>0</v>
      </c>
      <c r="E26" s="6" t="n">
        <v>-200</v>
      </c>
    </row>
    <row r="27">
      <c r="A27" s="4" t="inlineStr">
        <is>
          <t>Other-than-temporary impairment loss</t>
        </is>
      </c>
      <c r="D27" s="6" t="n">
        <v>-700</v>
      </c>
      <c r="E27" s="6" t="n">
        <v>-200</v>
      </c>
    </row>
    <row r="28">
      <c r="A28" s="4" t="inlineStr">
        <is>
          <t>Other Investment Companies</t>
        </is>
      </c>
    </row>
    <row r="29">
      <c r="A29" s="3" t="inlineStr">
        <is>
          <t>Net Investment Income [Line Items]</t>
        </is>
      </c>
    </row>
    <row r="30">
      <c r="A30" s="4" t="inlineStr">
        <is>
          <t>Net realized gains</t>
        </is>
      </c>
      <c r="D30" s="6" t="n">
        <v>200</v>
      </c>
    </row>
    <row r="31">
      <c r="A31" s="4" t="inlineStr">
        <is>
          <t>Other-than-temporary Impairment Loss, Debt Securities, Portion Recognized in Earnings</t>
        </is>
      </c>
      <c r="D31" s="5" t="n">
        <v>-100</v>
      </c>
      <c r="E31"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Unrealized Gains and Loss Table (Details) - USD ($) $ in Thousands</t>
        </is>
      </c>
      <c r="B1" s="2" t="inlineStr">
        <is>
          <t>Dec. 31, 2020</t>
        </is>
      </c>
      <c r="C1" s="2" t="inlineStr">
        <is>
          <t>Dec. 31, 2019</t>
        </is>
      </c>
    </row>
    <row r="2">
      <c r="A2" s="3" t="inlineStr">
        <is>
          <t>Debt Securities, Held-to-maturity, Allowance for Credit Loss [Line Items]</t>
        </is>
      </c>
    </row>
    <row r="3">
      <c r="A3" s="4" t="inlineStr">
        <is>
          <t>Debt Securities, Available-for-sale, Amortized Cost</t>
        </is>
      </c>
      <c r="B3" s="5" t="n">
        <v>20488</v>
      </c>
      <c r="C3" s="5" t="n">
        <v>22136</v>
      </c>
    </row>
    <row r="4">
      <c r="A4" s="4" t="inlineStr">
        <is>
          <t>Gross Unrealized Gains, Fixed Maturities</t>
        </is>
      </c>
      <c r="B4" s="6" t="n">
        <v>234</v>
      </c>
      <c r="C4" s="6" t="n">
        <v>84</v>
      </c>
    </row>
    <row r="5">
      <c r="A5" s="4" t="inlineStr">
        <is>
          <t>Gross Unrealized Losses, Fixed Maturities</t>
        </is>
      </c>
      <c r="B5" s="6" t="n">
        <v>6</v>
      </c>
      <c r="C5" s="6" t="n">
        <v>25</v>
      </c>
    </row>
    <row r="6">
      <c r="A6" s="4" t="inlineStr">
        <is>
          <t>Debt Securities, Available-for-sale</t>
        </is>
      </c>
      <c r="B6" s="6" t="n">
        <v>20716</v>
      </c>
      <c r="C6" s="6" t="n">
        <v>22195</v>
      </c>
    </row>
    <row r="7">
      <c r="A7" s="4" t="inlineStr">
        <is>
          <t>US Government Agencies Debt Securities [Member]</t>
        </is>
      </c>
    </row>
    <row r="8">
      <c r="A8" s="3" t="inlineStr">
        <is>
          <t>Debt Securities, Held-to-maturity, Allowance for Credit Loss [Line Items]</t>
        </is>
      </c>
    </row>
    <row r="9">
      <c r="A9" s="4" t="inlineStr">
        <is>
          <t>Debt Securities, Available-for-sale, Amortized Cost</t>
        </is>
      </c>
      <c r="B9" s="6" t="n">
        <v>9999</v>
      </c>
      <c r="C9" s="6" t="n">
        <v>13246</v>
      </c>
    </row>
    <row r="10">
      <c r="A10" s="4" t="inlineStr">
        <is>
          <t>Gross Unrealized Gains, Fixed Maturities</t>
        </is>
      </c>
      <c r="B10" s="6" t="n">
        <v>105</v>
      </c>
      <c r="C10" s="6" t="n">
        <v>74</v>
      </c>
    </row>
    <row r="11">
      <c r="A11" s="4" t="inlineStr">
        <is>
          <t>Gross Unrealized Losses, Fixed Maturities</t>
        </is>
      </c>
      <c r="B11" s="6" t="n">
        <v>0</v>
      </c>
      <c r="C11" s="6" t="n">
        <v>4</v>
      </c>
    </row>
    <row r="12">
      <c r="A12" s="4" t="inlineStr">
        <is>
          <t>Debt Securities, Available-for-sale</t>
        </is>
      </c>
      <c r="B12" s="6" t="n">
        <v>10104</v>
      </c>
      <c r="C12" s="6" t="n">
        <v>13316</v>
      </c>
    </row>
    <row r="13">
      <c r="A13" s="4" t="inlineStr">
        <is>
          <t>US States and Political Subdivisions Debt Securities [Member]</t>
        </is>
      </c>
    </row>
    <row r="14">
      <c r="A14" s="3" t="inlineStr">
        <is>
          <t>Debt Securities, Held-to-maturity, Allowance for Credit Loss [Line Items]</t>
        </is>
      </c>
    </row>
    <row r="15">
      <c r="A15" s="4" t="inlineStr">
        <is>
          <t>Debt Securities, Available-for-sale, Amortized Cost</t>
        </is>
      </c>
      <c r="B15" s="6" t="n">
        <v>1447</v>
      </c>
      <c r="C15" s="6" t="n">
        <v>601</v>
      </c>
    </row>
    <row r="16">
      <c r="A16" s="4" t="inlineStr">
        <is>
          <t>Gross Unrealized Gains, Fixed Maturities</t>
        </is>
      </c>
      <c r="B16" s="6" t="n">
        <v>7</v>
      </c>
      <c r="C16" s="6" t="n">
        <v>0</v>
      </c>
    </row>
    <row r="17">
      <c r="A17" s="4" t="inlineStr">
        <is>
          <t>Gross Unrealized Losses, Fixed Maturities</t>
        </is>
      </c>
      <c r="B17" s="6" t="n">
        <v>0</v>
      </c>
      <c r="C17" s="6" t="n">
        <v>1</v>
      </c>
    </row>
    <row r="18">
      <c r="A18" s="4" t="inlineStr">
        <is>
          <t>Debt Securities, Available-for-sale</t>
        </is>
      </c>
      <c r="B18" s="6" t="n">
        <v>1454</v>
      </c>
      <c r="C18" s="6" t="n">
        <v>600</v>
      </c>
    </row>
    <row r="19">
      <c r="A19" s="4" t="inlineStr">
        <is>
          <t>Mortgage-backed Securities, Issued by US Government Sponsored Enterprises [Member]</t>
        </is>
      </c>
    </row>
    <row r="20">
      <c r="A20" s="3" t="inlineStr">
        <is>
          <t>Debt Securities, Held-to-maturity, Allowance for Credit Loss [Line Items]</t>
        </is>
      </c>
    </row>
    <row r="21">
      <c r="A21" s="4" t="inlineStr">
        <is>
          <t>Debt Securities, Available-for-sale, Amortized Cost</t>
        </is>
      </c>
      <c r="B21" s="6" t="n">
        <v>5334</v>
      </c>
      <c r="C21" s="6" t="n">
        <v>2951</v>
      </c>
    </row>
    <row r="22">
      <c r="A22" s="4" t="inlineStr">
        <is>
          <t>Gross Unrealized Gains, Fixed Maturities</t>
        </is>
      </c>
      <c r="B22" s="6" t="n">
        <v>66</v>
      </c>
      <c r="C22" s="6" t="n">
        <v>2</v>
      </c>
    </row>
    <row r="23">
      <c r="A23" s="4" t="inlineStr">
        <is>
          <t>Gross Unrealized Losses, Fixed Maturities</t>
        </is>
      </c>
      <c r="B23" s="6" t="n">
        <v>6</v>
      </c>
      <c r="C23" s="6" t="n">
        <v>14</v>
      </c>
    </row>
    <row r="24">
      <c r="A24" s="4" t="inlineStr">
        <is>
          <t>Debt Securities, Available-for-sale</t>
        </is>
      </c>
      <c r="B24" s="6" t="n">
        <v>5394</v>
      </c>
      <c r="C24" s="6" t="n">
        <v>2939</v>
      </c>
    </row>
    <row r="25">
      <c r="A25" s="4" t="inlineStr">
        <is>
          <t>Corporate Debt Securities [Member]</t>
        </is>
      </c>
    </row>
    <row r="26">
      <c r="A26" s="3" t="inlineStr">
        <is>
          <t>Debt Securities, Held-to-maturity, Allowance for Credit Loss [Line Items]</t>
        </is>
      </c>
    </row>
    <row r="27">
      <c r="A27" s="4" t="inlineStr">
        <is>
          <t>Debt Securities, Available-for-sale, Amortized Cost</t>
        </is>
      </c>
      <c r="B27" s="6" t="n">
        <v>3708</v>
      </c>
      <c r="C27" s="6" t="n">
        <v>5338</v>
      </c>
    </row>
    <row r="28">
      <c r="A28" s="4" t="inlineStr">
        <is>
          <t>Gross Unrealized Gains, Fixed Maturities</t>
        </is>
      </c>
      <c r="B28" s="6" t="n">
        <v>56</v>
      </c>
      <c r="C28" s="6" t="n">
        <v>8</v>
      </c>
    </row>
    <row r="29">
      <c r="A29" s="4" t="inlineStr">
        <is>
          <t>Gross Unrealized Losses, Fixed Maturities</t>
        </is>
      </c>
      <c r="B29" s="6" t="n">
        <v>0</v>
      </c>
      <c r="C29" s="6" t="n">
        <v>6</v>
      </c>
    </row>
    <row r="30">
      <c r="A30" s="4" t="inlineStr">
        <is>
          <t>Debt Securities, Available-for-sale</t>
        </is>
      </c>
      <c r="B30" s="5" t="n">
        <v>3764</v>
      </c>
      <c r="C30" s="5" t="n">
        <v>5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Net loss</t>
        </is>
      </c>
      <c r="B3" s="5" t="n">
        <v>-5416</v>
      </c>
      <c r="C3" s="5" t="n">
        <v>-4313</v>
      </c>
    </row>
    <row r="4">
      <c r="A4" s="3" t="inlineStr">
        <is>
          <t>Other Comprehensive Income (Loss), Net of Tax [Abstract]</t>
        </is>
      </c>
    </row>
    <row r="5">
      <c r="A5" s="4" t="inlineStr">
        <is>
          <t>Unrealized gains arising during the period</t>
        </is>
      </c>
      <c r="B5" s="6" t="n">
        <v>104</v>
      </c>
      <c r="C5" s="6" t="n">
        <v>259</v>
      </c>
    </row>
    <row r="6">
      <c r="A6" s="4" t="inlineStr">
        <is>
          <t>Reclassification adjustment for amounts included in net loss</t>
        </is>
      </c>
      <c r="B6" s="6" t="n">
        <v>64</v>
      </c>
      <c r="C6" s="6" t="n">
        <v>-28</v>
      </c>
    </row>
    <row r="7">
      <c r="A7" s="4" t="inlineStr">
        <is>
          <t>Change in fair value of debt attributable to instrument-specific credit risk</t>
        </is>
      </c>
      <c r="B7" s="6" t="n">
        <v>-2555</v>
      </c>
      <c r="C7" s="6" t="n">
        <v>-5685</v>
      </c>
    </row>
    <row r="8">
      <c r="A8" s="4" t="inlineStr">
        <is>
          <t>Equity in other comprehensive income of limited liability investment</t>
        </is>
      </c>
      <c r="B8" s="6" t="n">
        <v>0</v>
      </c>
      <c r="C8" s="6" t="n">
        <v>45</v>
      </c>
    </row>
    <row r="9">
      <c r="A9" s="4" t="inlineStr">
        <is>
          <t>Other comprehensive income (loss)</t>
        </is>
      </c>
      <c r="B9" s="6" t="n">
        <v>2723</v>
      </c>
      <c r="C9" s="6" t="n">
        <v>-5409</v>
      </c>
    </row>
    <row r="10">
      <c r="A10" s="4" t="inlineStr">
        <is>
          <t>Comprehensive loss</t>
        </is>
      </c>
      <c r="B10" s="6" t="n">
        <v>-2693</v>
      </c>
      <c r="C10" s="6" t="n">
        <v>-9722</v>
      </c>
    </row>
    <row r="11">
      <c r="A11" s="4" t="inlineStr">
        <is>
          <t>Less: comprehensive income attributable to noncontrolling interests in consolidated subsidiaries</t>
        </is>
      </c>
      <c r="B11" s="6" t="n">
        <v>1320</v>
      </c>
      <c r="C11" s="6" t="n">
        <v>1585</v>
      </c>
    </row>
    <row r="12">
      <c r="A12" s="4" t="inlineStr">
        <is>
          <t>Comprehensive loss attributable to common shareholders</t>
        </is>
      </c>
      <c r="B12" s="5" t="n">
        <v>-4013</v>
      </c>
      <c r="C12" s="5" t="n">
        <v>-113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Maturities By Contractual Maturity Periods(Details) - USD ($) $ in Thousands</t>
        </is>
      </c>
      <c r="B1" s="2" t="inlineStr">
        <is>
          <t>Dec. 31, 2020</t>
        </is>
      </c>
      <c r="C1" s="2" t="inlineStr">
        <is>
          <t>Dec. 31, 2019</t>
        </is>
      </c>
    </row>
    <row r="2">
      <c r="A2" s="3" t="inlineStr">
        <is>
          <t>Investments, All Other Investments [Abstract]</t>
        </is>
      </c>
    </row>
    <row r="3">
      <c r="A3" s="4" t="inlineStr">
        <is>
          <t>Due in one year of less, Amortized Cost</t>
        </is>
      </c>
      <c r="B3" s="5" t="n">
        <v>4192</v>
      </c>
    </row>
    <row r="4">
      <c r="A4" s="4" t="inlineStr">
        <is>
          <t>Due in one year or less, Estimated Fair Value</t>
        </is>
      </c>
      <c r="B4" s="6" t="n">
        <v>4218</v>
      </c>
    </row>
    <row r="5">
      <c r="A5" s="4" t="inlineStr">
        <is>
          <t>Due after one year through five years, Amortized Cost</t>
        </is>
      </c>
      <c r="B5" s="6" t="n">
        <v>14736</v>
      </c>
    </row>
    <row r="6">
      <c r="A6" s="4" t="inlineStr">
        <is>
          <t>Due after one year through five years, Estimated Fair Value</t>
        </is>
      </c>
      <c r="B6" s="6" t="n">
        <v>14921</v>
      </c>
    </row>
    <row r="7">
      <c r="A7" s="4" t="inlineStr">
        <is>
          <t>Due after five years through ten years, Amortized Cost</t>
        </is>
      </c>
      <c r="B7" s="6" t="n">
        <v>346</v>
      </c>
    </row>
    <row r="8">
      <c r="A8" s="4" t="inlineStr">
        <is>
          <t>Due after five years through ten years, Estimated Fair Value</t>
        </is>
      </c>
      <c r="B8" s="6" t="n">
        <v>358</v>
      </c>
    </row>
    <row r="9">
      <c r="A9" s="4" t="inlineStr">
        <is>
          <t>Due after ten years, Amortized Cost</t>
        </is>
      </c>
      <c r="B9" s="6" t="n">
        <v>1214</v>
      </c>
    </row>
    <row r="10">
      <c r="A10" s="4" t="inlineStr">
        <is>
          <t>Due after ten years, Estimated Fair Value</t>
        </is>
      </c>
      <c r="B10" s="6" t="n">
        <v>1219</v>
      </c>
    </row>
    <row r="11">
      <c r="A11" s="4" t="inlineStr">
        <is>
          <t>Debt Securities, Available-for-sale, Amortized Cost</t>
        </is>
      </c>
      <c r="B11" s="6" t="n">
        <v>20488</v>
      </c>
      <c r="C11" s="5" t="n">
        <v>22136</v>
      </c>
    </row>
    <row r="12">
      <c r="A12" s="4" t="inlineStr">
        <is>
          <t>Debt Securities, Available-for-sale</t>
        </is>
      </c>
      <c r="B12" s="5" t="n">
        <v>20716</v>
      </c>
      <c r="C12" s="5" t="n">
        <v>22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Unrealized Loss Position Table (Details) - USD ($) $ in Thousands</t>
        </is>
      </c>
      <c r="B1" s="2" t="inlineStr">
        <is>
          <t>Dec. 31, 2020</t>
        </is>
      </c>
      <c r="C1" s="2" t="inlineStr">
        <is>
          <t>Dec. 31, 2019</t>
        </is>
      </c>
    </row>
    <row r="2">
      <c r="A2" s="4" t="inlineStr">
        <is>
          <t>US Government Agencies Debt Securities [Member]</t>
        </is>
      </c>
    </row>
    <row r="3">
      <c r="A3" s="3" t="inlineStr">
        <is>
          <t>Debt Securities, Held-to-maturity, Allowance for Credit Loss [Line Items]</t>
        </is>
      </c>
    </row>
    <row r="4">
      <c r="A4" s="4" t="inlineStr">
        <is>
          <t>Continuously held in unrealized loss position,Less than 12 Months, Estimated Fair Value</t>
        </is>
      </c>
      <c r="B4" s="5" t="n">
        <v>511</v>
      </c>
      <c r="C4" s="5" t="n">
        <v>305</v>
      </c>
    </row>
    <row r="5">
      <c r="A5" s="4" t="inlineStr">
        <is>
          <t>Available-for-sale Securities, Continuous Unrealized Loss Position, Less than 12 Months, Accumulated Loss</t>
        </is>
      </c>
      <c r="B5" s="6" t="n">
        <v>0</v>
      </c>
      <c r="C5" s="6" t="n">
        <v>0</v>
      </c>
    </row>
    <row r="6">
      <c r="A6" s="4" t="inlineStr">
        <is>
          <t>Continuously held in unrealized loss position, Greater than 12 Months, Estimated Fair Value</t>
        </is>
      </c>
      <c r="B6" s="6" t="n">
        <v>0</v>
      </c>
      <c r="C6" s="6" t="n">
        <v>1002</v>
      </c>
    </row>
    <row r="7">
      <c r="A7" s="4" t="inlineStr">
        <is>
          <t>Available-for-sale Securities, Continuous Unrealized Loss Position, 12 Months or Longer, Accumulated Loss</t>
        </is>
      </c>
      <c r="B7" s="6" t="n">
        <v>0</v>
      </c>
      <c r="C7" s="6" t="n">
        <v>4</v>
      </c>
    </row>
    <row r="8">
      <c r="A8" s="4" t="inlineStr">
        <is>
          <t>Available-for-sale Securities, Continuous Unrealized Loss Position, Fair Value</t>
        </is>
      </c>
      <c r="B8" s="6" t="n">
        <v>511</v>
      </c>
      <c r="C8" s="6" t="n">
        <v>1307</v>
      </c>
    </row>
    <row r="9">
      <c r="A9" s="4" t="inlineStr">
        <is>
          <t>Gross Unrealized Losses</t>
        </is>
      </c>
      <c r="B9" s="6" t="n">
        <v>0</v>
      </c>
      <c r="C9" s="6" t="n">
        <v>4</v>
      </c>
    </row>
    <row r="10">
      <c r="A10" s="4" t="inlineStr">
        <is>
          <t>Mortgage-backed Securities, Issued by US Government Sponsored Enterprises [Member]</t>
        </is>
      </c>
    </row>
    <row r="11">
      <c r="A11" s="3" t="inlineStr">
        <is>
          <t>Debt Securities, Held-to-maturity, Allowance for Credit Loss [Line Items]</t>
        </is>
      </c>
    </row>
    <row r="12">
      <c r="A12" s="4" t="inlineStr">
        <is>
          <t>Continuously held in unrealized loss position,Less than 12 Months, Estimated Fair Value</t>
        </is>
      </c>
      <c r="B12" s="6" t="n">
        <v>834</v>
      </c>
      <c r="C12" s="6" t="n">
        <v>1063</v>
      </c>
    </row>
    <row r="13">
      <c r="A13" s="4" t="inlineStr">
        <is>
          <t>Available-for-sale Securities, Continuous Unrealized Loss Position, Less than 12 Months, Accumulated Loss</t>
        </is>
      </c>
      <c r="B13" s="6" t="n">
        <v>6</v>
      </c>
      <c r="C13" s="6" t="n">
        <v>1</v>
      </c>
    </row>
    <row r="14">
      <c r="A14" s="4" t="inlineStr">
        <is>
          <t>Continuously held in unrealized loss position, Greater than 12 Months, Estimated Fair Value</t>
        </is>
      </c>
      <c r="B14" s="6" t="n">
        <v>0</v>
      </c>
      <c r="C14" s="6" t="n">
        <v>1271</v>
      </c>
    </row>
    <row r="15">
      <c r="A15" s="4" t="inlineStr">
        <is>
          <t>Available-for-sale Securities, Continuous Unrealized Loss Position, 12 Months or Longer, Accumulated Loss</t>
        </is>
      </c>
      <c r="B15" s="6" t="n">
        <v>0</v>
      </c>
      <c r="C15" s="6" t="n">
        <v>13</v>
      </c>
    </row>
    <row r="16">
      <c r="A16" s="4" t="inlineStr">
        <is>
          <t>Available-for-sale Securities, Continuous Unrealized Loss Position, Fair Value</t>
        </is>
      </c>
      <c r="B16" s="6" t="n">
        <v>834</v>
      </c>
      <c r="C16" s="6" t="n">
        <v>2334</v>
      </c>
    </row>
    <row r="17">
      <c r="A17" s="4" t="inlineStr">
        <is>
          <t>Gross Unrealized Losses</t>
        </is>
      </c>
      <c r="B17" s="6" t="n">
        <v>6</v>
      </c>
      <c r="C17" s="6" t="n">
        <v>14</v>
      </c>
    </row>
    <row r="18">
      <c r="A18" s="4" t="inlineStr">
        <is>
          <t>Debt Securities [Member]</t>
        </is>
      </c>
    </row>
    <row r="19">
      <c r="A19" s="3" t="inlineStr">
        <is>
          <t>Debt Securities, Held-to-maturity, Allowance for Credit Loss [Line Items]</t>
        </is>
      </c>
    </row>
    <row r="20">
      <c r="A20" s="4" t="inlineStr">
        <is>
          <t>Continuously held in unrealized loss position,Less than 12 Months, Estimated Fair Value</t>
        </is>
      </c>
      <c r="B20" s="6" t="n">
        <v>1345</v>
      </c>
      <c r="C20" s="6" t="n">
        <v>3863</v>
      </c>
    </row>
    <row r="21">
      <c r="A21" s="4" t="inlineStr">
        <is>
          <t>Available-for-sale Securities, Continuous Unrealized Loss Position, Less than 12 Months, Accumulated Loss</t>
        </is>
      </c>
      <c r="B21" s="6" t="n">
        <v>6</v>
      </c>
      <c r="C21" s="6" t="n">
        <v>5</v>
      </c>
    </row>
    <row r="22">
      <c r="A22" s="4" t="inlineStr">
        <is>
          <t>Continuously held in unrealized loss position, Greater than 12 Months, Estimated Fair Value</t>
        </is>
      </c>
      <c r="B22" s="6" t="n">
        <v>0</v>
      </c>
      <c r="C22" s="6" t="n">
        <v>3252</v>
      </c>
    </row>
    <row r="23">
      <c r="A23" s="4" t="inlineStr">
        <is>
          <t>Available-for-sale Securities, Continuous Unrealized Loss Position, 12 Months or Longer, Accumulated Loss</t>
        </is>
      </c>
      <c r="B23" s="6" t="n">
        <v>0</v>
      </c>
      <c r="C23" s="6" t="n">
        <v>20</v>
      </c>
    </row>
    <row r="24">
      <c r="A24" s="4" t="inlineStr">
        <is>
          <t>Available-for-sale Securities, Continuous Unrealized Loss Position, Fair Value</t>
        </is>
      </c>
      <c r="B24" s="6" t="n">
        <v>1345</v>
      </c>
      <c r="C24" s="6" t="n">
        <v>7115</v>
      </c>
    </row>
    <row r="25">
      <c r="A25" s="4" t="inlineStr">
        <is>
          <t>Gross Unrealized Losses</t>
        </is>
      </c>
      <c r="B25" s="5" t="n">
        <v>6</v>
      </c>
      <c r="C25" s="6" t="n">
        <v>25</v>
      </c>
    </row>
    <row r="26">
      <c r="A26" s="4" t="inlineStr">
        <is>
          <t>US States and Political Subdivisions Debt Securities [Member]</t>
        </is>
      </c>
    </row>
    <row r="27">
      <c r="A27" s="3" t="inlineStr">
        <is>
          <t>Debt Securities, Held-to-maturity, Allowance for Credit Loss [Line Items]</t>
        </is>
      </c>
    </row>
    <row r="28">
      <c r="A28" s="4" t="inlineStr">
        <is>
          <t>Continuously held in unrealized loss position,Less than 12 Months, Estimated Fair Value</t>
        </is>
      </c>
      <c r="C28" s="6" t="n">
        <v>0</v>
      </c>
    </row>
    <row r="29">
      <c r="A29" s="4" t="inlineStr">
        <is>
          <t>Available-for-sale Securities, Continuous Unrealized Loss Position, Less than 12 Months, Accumulated Loss</t>
        </is>
      </c>
      <c r="C29" s="6" t="n">
        <v>0</v>
      </c>
    </row>
    <row r="30">
      <c r="A30" s="4" t="inlineStr">
        <is>
          <t>Continuously held in unrealized loss position, Greater than 12 Months, Estimated Fair Value</t>
        </is>
      </c>
      <c r="C30" s="6" t="n">
        <v>453</v>
      </c>
    </row>
    <row r="31">
      <c r="A31" s="4" t="inlineStr">
        <is>
          <t>Available-for-sale Securities, Continuous Unrealized Loss Position, 12 Months or Longer, Accumulated Loss</t>
        </is>
      </c>
      <c r="C31" s="6" t="n">
        <v>1</v>
      </c>
    </row>
    <row r="32">
      <c r="A32" s="4" t="inlineStr">
        <is>
          <t>Available-for-sale Securities, Continuous Unrealized Loss Position, Fair Value</t>
        </is>
      </c>
      <c r="C32" s="6" t="n">
        <v>453</v>
      </c>
    </row>
    <row r="33">
      <c r="A33" s="4" t="inlineStr">
        <is>
          <t>Gross Unrealized Losses</t>
        </is>
      </c>
      <c r="C33" s="6" t="n">
        <v>1</v>
      </c>
    </row>
    <row r="34">
      <c r="A34" s="4" t="inlineStr">
        <is>
          <t>Corporate Debt Securities [Member]</t>
        </is>
      </c>
    </row>
    <row r="35">
      <c r="A35" s="3" t="inlineStr">
        <is>
          <t>Debt Securities, Held-to-maturity, Allowance for Credit Loss [Line Items]</t>
        </is>
      </c>
    </row>
    <row r="36">
      <c r="A36" s="4" t="inlineStr">
        <is>
          <t>Continuously held in unrealized loss position,Less than 12 Months, Estimated Fair Value</t>
        </is>
      </c>
      <c r="C36" s="6" t="n">
        <v>2495</v>
      </c>
    </row>
    <row r="37">
      <c r="A37" s="4" t="inlineStr">
        <is>
          <t>Available-for-sale Securities, Continuous Unrealized Loss Position, Less than 12 Months, Accumulated Loss</t>
        </is>
      </c>
      <c r="C37" s="6" t="n">
        <v>4</v>
      </c>
    </row>
    <row r="38">
      <c r="A38" s="4" t="inlineStr">
        <is>
          <t>Continuously held in unrealized loss position, Greater than 12 Months, Estimated Fair Value</t>
        </is>
      </c>
      <c r="C38" s="6" t="n">
        <v>526</v>
      </c>
    </row>
    <row r="39">
      <c r="A39" s="4" t="inlineStr">
        <is>
          <t>Available-for-sale Securities, Continuous Unrealized Loss Position, 12 Months or Longer, Accumulated Loss</t>
        </is>
      </c>
      <c r="C39" s="6" t="n">
        <v>2</v>
      </c>
    </row>
    <row r="40">
      <c r="A40" s="4" t="inlineStr">
        <is>
          <t>Available-for-sale Securities, Continuous Unrealized Loss Position, Fair Value</t>
        </is>
      </c>
      <c r="C40" s="6" t="n">
        <v>3021</v>
      </c>
    </row>
    <row r="41">
      <c r="A41" s="4" t="inlineStr">
        <is>
          <t>Gross Unrealized Losses</t>
        </is>
      </c>
      <c r="C41"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come Table (Details) - USD ($) $ in Thousands</t>
        </is>
      </c>
      <c r="B1" s="2" t="inlineStr">
        <is>
          <t>12 Months Ended</t>
        </is>
      </c>
    </row>
    <row r="2">
      <c r="B2" s="2" t="inlineStr">
        <is>
          <t>Dec. 31, 2020</t>
        </is>
      </c>
      <c r="C2" s="2" t="inlineStr">
        <is>
          <t>Dec. 31, 2019</t>
        </is>
      </c>
    </row>
    <row r="3">
      <c r="A3" s="3" t="inlineStr">
        <is>
          <t>Investments, All Other Investments [Abstract]</t>
        </is>
      </c>
    </row>
    <row r="4">
      <c r="A4" s="4" t="inlineStr">
        <is>
          <t>Interest from fixed maturities</t>
        </is>
      </c>
      <c r="B4" s="5" t="n">
        <v>310</v>
      </c>
      <c r="C4" s="5" t="n">
        <v>484</v>
      </c>
    </row>
    <row r="5">
      <c r="A5" s="4" t="inlineStr">
        <is>
          <t>Dividends</t>
        </is>
      </c>
      <c r="B5" s="6" t="n">
        <v>153</v>
      </c>
      <c r="C5" s="6" t="n">
        <v>263</v>
      </c>
    </row>
    <row r="6">
      <c r="A6" s="4" t="inlineStr">
        <is>
          <t>Income (Loss) from Equity Method Investments, Net of Dividends or Distributions</t>
        </is>
      </c>
      <c r="B6" s="6" t="n">
        <v>30</v>
      </c>
      <c r="C6" s="6" t="n">
        <v>36</v>
      </c>
    </row>
    <row r="7">
      <c r="A7" s="4" t="inlineStr">
        <is>
          <t>Income Loss From Limited Liability Investments, At Fair Value</t>
        </is>
      </c>
      <c r="B7" s="6" t="n">
        <v>937</v>
      </c>
      <c r="C7" s="6" t="n">
        <v>885</v>
      </c>
    </row>
    <row r="8">
      <c r="A8" s="4" t="inlineStr">
        <is>
          <t>Profit (Loss) from Real Estate Operations</t>
        </is>
      </c>
      <c r="B8" s="6" t="n">
        <v>800</v>
      </c>
      <c r="C8" s="6" t="n">
        <v>800</v>
      </c>
    </row>
    <row r="9">
      <c r="A9" s="4" t="inlineStr">
        <is>
          <t>Other</t>
        </is>
      </c>
      <c r="B9" s="6" t="n">
        <v>461</v>
      </c>
      <c r="C9" s="6" t="n">
        <v>506</v>
      </c>
    </row>
    <row r="10">
      <c r="A10" s="4" t="inlineStr">
        <is>
          <t>Investment Income, Interest and Dividend</t>
        </is>
      </c>
      <c r="B10" s="6" t="n">
        <v>2691</v>
      </c>
      <c r="C10" s="6" t="n">
        <v>2974</v>
      </c>
    </row>
    <row r="11">
      <c r="A11" s="4" t="inlineStr">
        <is>
          <t>Investment expenses</t>
        </is>
      </c>
      <c r="B11" s="6" t="n">
        <v>-66</v>
      </c>
      <c r="C11" s="6" t="n">
        <v>-69</v>
      </c>
    </row>
    <row r="12">
      <c r="A12" s="4" t="inlineStr">
        <is>
          <t>Net investment income</t>
        </is>
      </c>
      <c r="B12" s="5" t="n">
        <v>2625</v>
      </c>
      <c r="C12" s="5" t="n">
        <v>29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ss Realized Gains and Losses Table (Details) - USD ($) $ in Thousands</t>
        </is>
      </c>
      <c r="B1" s="2" t="inlineStr">
        <is>
          <t>12 Months Ended</t>
        </is>
      </c>
    </row>
    <row r="2">
      <c r="B2" s="2" t="inlineStr">
        <is>
          <t>Dec. 31, 2020</t>
        </is>
      </c>
      <c r="C2" s="2" t="inlineStr">
        <is>
          <t>Dec. 31, 2019</t>
        </is>
      </c>
    </row>
    <row r="3">
      <c r="A3" s="3" t="inlineStr">
        <is>
          <t>Investments, All Other Investments [Abstract]</t>
        </is>
      </c>
    </row>
    <row r="4">
      <c r="A4" s="4" t="inlineStr">
        <is>
          <t>Gross realized gains</t>
        </is>
      </c>
      <c r="B4" s="5" t="n">
        <v>806</v>
      </c>
      <c r="C4" s="5" t="n">
        <v>1399</v>
      </c>
    </row>
    <row r="5">
      <c r="A5" s="4" t="inlineStr">
        <is>
          <t>Gross realized losses</t>
        </is>
      </c>
      <c r="B5" s="6" t="n">
        <v>-226</v>
      </c>
      <c r="C5" s="6" t="n">
        <v>-603</v>
      </c>
    </row>
    <row r="6">
      <c r="A6" s="4" t="inlineStr">
        <is>
          <t>Net realized gains</t>
        </is>
      </c>
      <c r="B6" s="5" t="n">
        <v>580</v>
      </c>
      <c r="C6" s="5" t="n">
        <v>7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on Change in Fair Value of Equity Investments Table (Details) - USD ($) $ in Thousands</t>
        </is>
      </c>
      <c r="B1" s="2" t="inlineStr">
        <is>
          <t>12 Months Ended</t>
        </is>
      </c>
    </row>
    <row r="2">
      <c r="B2" s="2" t="inlineStr">
        <is>
          <t>Dec. 31, 2020</t>
        </is>
      </c>
      <c r="C2" s="2" t="inlineStr">
        <is>
          <t>Dec. 31, 2019</t>
        </is>
      </c>
    </row>
    <row r="3">
      <c r="A3" s="3" t="inlineStr">
        <is>
          <t>Investments, All Other Investments [Abstract]</t>
        </is>
      </c>
    </row>
    <row r="4">
      <c r="A4" s="4" t="inlineStr">
        <is>
          <t>Debt and Equity Securities, Gain (Loss)</t>
        </is>
      </c>
      <c r="B4" s="5" t="n">
        <v>1506</v>
      </c>
      <c r="C4" s="5" t="n">
        <v>-156</v>
      </c>
    </row>
    <row r="5">
      <c r="A5" s="4" t="inlineStr">
        <is>
          <t>Other Comprehensive Income (Loss), Securities, Available-for-sale, Adjustment, after Tax</t>
        </is>
      </c>
      <c r="B5" s="5" t="n">
        <v>-239</v>
      </c>
      <c r="C5" s="5" t="n">
        <v>7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7" customWidth="1" min="5" max="5"/>
    <col width="24" customWidth="1" min="6" max="6"/>
  </cols>
  <sheetData>
    <row r="1">
      <c r="A1" s="1" t="inlineStr">
        <is>
          <t>Investment in Investee - Sale of ICL (Details) $ / shares in Units, $ in Thousands, $ in Thousands</t>
        </is>
      </c>
      <c r="B1" s="2" t="inlineStr">
        <is>
          <t>Oct. 09, 2019CAD ($)$ / sharesshares</t>
        </is>
      </c>
      <c r="C1" s="2" t="inlineStr">
        <is>
          <t>Dec. 31, 2020USD ($)</t>
        </is>
      </c>
      <c r="D1" s="2" t="inlineStr">
        <is>
          <t>Dec. 31, 2019CAD ($)shares</t>
        </is>
      </c>
      <c r="E1" s="2" t="inlineStr">
        <is>
          <t>Dec. 31, 2019USD ($)shares</t>
        </is>
      </c>
      <c r="F1" s="2" t="inlineStr">
        <is>
          <t>Oct. 31, 2019$ / shares</t>
        </is>
      </c>
    </row>
    <row r="2">
      <c r="A2" s="3" t="inlineStr">
        <is>
          <t>Schedule of Equity Method Investments [Line Items]</t>
        </is>
      </c>
    </row>
    <row r="3">
      <c r="A3" s="4" t="inlineStr">
        <is>
          <t>Sale of Equity Investments Paid in Stock Shares | shares</t>
        </is>
      </c>
      <c r="D3" s="6" t="n">
        <v>247450</v>
      </c>
      <c r="E3" s="6" t="n">
        <v>247450</v>
      </c>
    </row>
    <row r="4">
      <c r="A4" s="4" t="inlineStr">
        <is>
          <t>Itasca Capital Ltd</t>
        </is>
      </c>
    </row>
    <row r="5">
      <c r="A5" s="3" t="inlineStr">
        <is>
          <t>Schedule of Equity Method Investments [Line Items]</t>
        </is>
      </c>
    </row>
    <row r="6">
      <c r="A6" s="4" t="inlineStr">
        <is>
          <t>Sale of Stock, Number of Shares Issued in Transaction | shares</t>
        </is>
      </c>
      <c r="B6" s="6" t="n">
        <v>1974113</v>
      </c>
      <c r="D6" s="6" t="n">
        <v>3011447</v>
      </c>
      <c r="E6" s="6" t="n">
        <v>3011447</v>
      </c>
    </row>
    <row r="7">
      <c r="A7" s="4" t="inlineStr">
        <is>
          <t>Sale of Stock, Price Per Share | $ / shares</t>
        </is>
      </c>
      <c r="B7" s="7" t="n">
        <v>0.35</v>
      </c>
      <c r="F7" s="7" t="n">
        <v>0.35</v>
      </c>
    </row>
    <row r="8">
      <c r="A8" s="4" t="inlineStr">
        <is>
          <t>Proceeds from Sale of Equity Method Investments</t>
        </is>
      </c>
      <c r="B8" s="5" t="n">
        <v>700</v>
      </c>
      <c r="D8" s="5" t="n">
        <v>200</v>
      </c>
    </row>
    <row r="9">
      <c r="A9" s="4" t="inlineStr">
        <is>
          <t>Sale of Stock, Consideration Received on Transaction</t>
        </is>
      </c>
      <c r="E9" s="5" t="n">
        <v>1100</v>
      </c>
    </row>
    <row r="10">
      <c r="A10" s="4" t="inlineStr">
        <is>
          <t>Loss on Sale of Investments</t>
        </is>
      </c>
      <c r="C10" s="5"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 in Investee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in net income of investee</t>
        </is>
      </c>
      <c r="B4" s="5" t="n">
        <v>0</v>
      </c>
      <c r="C4" s="5" t="n">
        <v>169</v>
      </c>
    </row>
    <row r="5">
      <c r="A5" s="4" t="inlineStr">
        <is>
          <t>Gain on Sale of Investments</t>
        </is>
      </c>
      <c r="C5" s="6" t="n">
        <v>100</v>
      </c>
    </row>
    <row r="6">
      <c r="A6" s="4" t="inlineStr">
        <is>
          <t>Investment Income</t>
        </is>
      </c>
    </row>
    <row r="7">
      <c r="A7" s="3" t="inlineStr">
        <is>
          <t>Schedule of Equity Method Investments [Line Items]</t>
        </is>
      </c>
    </row>
    <row r="8">
      <c r="A8" s="4" t="inlineStr">
        <is>
          <t>Equity in net income of investee</t>
        </is>
      </c>
      <c r="C8" s="5" t="n">
        <v>1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tion Costs Components of deferred acquisition (Details) - USD ($) $ in Thousands</t>
        </is>
      </c>
      <c r="B1" s="2" t="inlineStr">
        <is>
          <t>12 Months Ended</t>
        </is>
      </c>
    </row>
    <row r="2">
      <c r="B2" s="2" t="inlineStr">
        <is>
          <t>Dec. 31, 2020</t>
        </is>
      </c>
      <c r="C2" s="2" t="inlineStr">
        <is>
          <t>Dec. 31, 2019</t>
        </is>
      </c>
      <c r="D2" s="2" t="inlineStr">
        <is>
          <t>Dec. 31, 2018</t>
        </is>
      </c>
    </row>
    <row r="3">
      <c r="A3" s="3" t="inlineStr">
        <is>
          <t>Deferred Acquisition Costs [Line Items]</t>
        </is>
      </c>
    </row>
    <row r="4">
      <c r="A4" s="4" t="inlineStr">
        <is>
          <t>Balance at January 1, net</t>
        </is>
      </c>
      <c r="B4" s="5" t="n">
        <v>8835</v>
      </c>
      <c r="C4" s="5" t="n">
        <v>8604</v>
      </c>
      <c r="D4" s="5" t="n">
        <v>6904</v>
      </c>
    </row>
    <row r="5">
      <c r="A5" s="4" t="inlineStr">
        <is>
          <t>Additions</t>
        </is>
      </c>
      <c r="B5" s="6" t="n">
        <v>4896</v>
      </c>
      <c r="C5" s="6" t="n">
        <v>5854</v>
      </c>
    </row>
    <row r="6">
      <c r="A6" s="4" t="inlineStr">
        <is>
          <t>Amortization</t>
        </is>
      </c>
      <c r="B6" s="6" t="n">
        <v>-4665</v>
      </c>
      <c r="C6" s="6" t="n">
        <v>-4154</v>
      </c>
    </row>
    <row r="7">
      <c r="A7" s="4" t="inlineStr">
        <is>
          <t>Balance at December 31, net</t>
        </is>
      </c>
      <c r="B7" s="5" t="n">
        <v>8835</v>
      </c>
      <c r="C7" s="5" t="n">
        <v>86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Goodwill (Details) - USD ($) $ in Thousands</t>
        </is>
      </c>
      <c r="B1" s="2" t="inlineStr">
        <is>
          <t>Dec. 31, 2020</t>
        </is>
      </c>
      <c r="C1" s="2" t="inlineStr">
        <is>
          <t>Dec. 01, 2020</t>
        </is>
      </c>
      <c r="D1" s="2" t="inlineStr">
        <is>
          <t>Dec. 31, 2019</t>
        </is>
      </c>
      <c r="E1" s="2" t="inlineStr">
        <is>
          <t>Mar. 01, 2019</t>
        </is>
      </c>
      <c r="F1" s="2" t="inlineStr">
        <is>
          <t>Dec. 31, 2018</t>
        </is>
      </c>
    </row>
    <row r="2">
      <c r="A2" s="3" t="inlineStr">
        <is>
          <t>Goodwill [Abstract]</t>
        </is>
      </c>
    </row>
    <row r="3">
      <c r="A3" s="4" t="inlineStr">
        <is>
          <t>Goodwill</t>
        </is>
      </c>
      <c r="B3" s="5" t="n">
        <v>121130</v>
      </c>
      <c r="C3" s="5" t="n">
        <v>39026</v>
      </c>
      <c r="D3" s="5" t="n">
        <v>82104</v>
      </c>
      <c r="E3" s="5" t="n">
        <v>7445</v>
      </c>
      <c r="F3" s="5" t="n">
        <v>746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Goodwill Table (Details) - USD ($) $ in Thousands</t>
        </is>
      </c>
      <c r="B1" s="2" t="inlineStr">
        <is>
          <t>12 Months Ended</t>
        </is>
      </c>
    </row>
    <row r="2">
      <c r="B2" s="2" t="inlineStr">
        <is>
          <t>Dec. 31, 2020</t>
        </is>
      </c>
      <c r="C2" s="2" t="inlineStr">
        <is>
          <t>Dec. 31, 2019</t>
        </is>
      </c>
      <c r="D2" s="2" t="inlineStr">
        <is>
          <t>Dec. 01, 2020</t>
        </is>
      </c>
      <c r="E2" s="2" t="inlineStr">
        <is>
          <t>Mar. 01, 2019</t>
        </is>
      </c>
      <c r="F2" s="2" t="inlineStr">
        <is>
          <t>Dec. 31, 2018</t>
        </is>
      </c>
    </row>
    <row r="3">
      <c r="A3" s="3" t="inlineStr">
        <is>
          <t>Goodwill [Line Items]</t>
        </is>
      </c>
    </row>
    <row r="4">
      <c r="A4" s="4" t="inlineStr">
        <is>
          <t>Goodwill</t>
        </is>
      </c>
      <c r="B4" s="5" t="n">
        <v>121130</v>
      </c>
      <c r="C4" s="5" t="n">
        <v>82104</v>
      </c>
      <c r="D4" s="5" t="n">
        <v>39026</v>
      </c>
      <c r="E4" s="5" t="n">
        <v>7445</v>
      </c>
      <c r="F4" s="5" t="n">
        <v>74659</v>
      </c>
    </row>
    <row r="5">
      <c r="A5" s="4" t="inlineStr">
        <is>
          <t>Goodwill, Acquired During Period</t>
        </is>
      </c>
      <c r="B5" s="6" t="n">
        <v>39026</v>
      </c>
      <c r="C5" s="6" t="n">
        <v>7445</v>
      </c>
    </row>
    <row r="6">
      <c r="A6" s="4" t="inlineStr">
        <is>
          <t>Corporate, Non-Segment [Member]</t>
        </is>
      </c>
    </row>
    <row r="7">
      <c r="A7" s="3" t="inlineStr">
        <is>
          <t>Goodwill [Line Items]</t>
        </is>
      </c>
    </row>
    <row r="8">
      <c r="A8" s="4" t="inlineStr">
        <is>
          <t>Goodwill</t>
        </is>
      </c>
      <c r="B8" s="6" t="n">
        <v>732</v>
      </c>
      <c r="C8" s="6" t="n">
        <v>732</v>
      </c>
      <c r="F8" s="6" t="n">
        <v>732</v>
      </c>
    </row>
    <row r="9">
      <c r="A9" s="4" t="inlineStr">
        <is>
          <t>Operating Segments [Member]</t>
        </is>
      </c>
    </row>
    <row r="10">
      <c r="A10" s="3" t="inlineStr">
        <is>
          <t>Goodwill [Line Items]</t>
        </is>
      </c>
    </row>
    <row r="11">
      <c r="A11" s="4" t="inlineStr">
        <is>
          <t>Goodwill</t>
        </is>
      </c>
      <c r="B11" s="6" t="n">
        <v>59415</v>
      </c>
      <c r="C11" s="6" t="n">
        <v>20389</v>
      </c>
      <c r="F11" s="6" t="n">
        <v>12944</v>
      </c>
    </row>
    <row r="12">
      <c r="A12" s="4" t="inlineStr">
        <is>
          <t>Goodwill, Acquired During Period</t>
        </is>
      </c>
      <c r="B12" s="6" t="n">
        <v>39026</v>
      </c>
      <c r="C12" s="6" t="n">
        <v>7445</v>
      </c>
    </row>
    <row r="13">
      <c r="A13" s="4" t="inlineStr">
        <is>
          <t>Leased Real Estate</t>
        </is>
      </c>
    </row>
    <row r="14">
      <c r="A14" s="3" t="inlineStr">
        <is>
          <t>Goodwill [Line Items]</t>
        </is>
      </c>
    </row>
    <row r="15">
      <c r="A15" s="4" t="inlineStr">
        <is>
          <t>Goodwill</t>
        </is>
      </c>
      <c r="B15" s="5" t="n">
        <v>60983</v>
      </c>
      <c r="C15" s="5" t="n">
        <v>60983</v>
      </c>
      <c r="F15" s="5" t="n">
        <v>609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Comprehensive Income Parenthetical (Details) - USD ($)</t>
        </is>
      </c>
      <c r="B1" s="2" t="inlineStr">
        <is>
          <t>12 Months Ended</t>
        </is>
      </c>
    </row>
    <row r="2">
      <c r="B2" s="2" t="inlineStr">
        <is>
          <t>Dec. 31, 2020</t>
        </is>
      </c>
      <c r="C2" s="2" t="inlineStr">
        <is>
          <t>Dec. 31, 2019</t>
        </is>
      </c>
    </row>
    <row r="3">
      <c r="A3" s="3" t="inlineStr">
        <is>
          <t>Statement of Other Comprehensive Income [Abstract]</t>
        </is>
      </c>
    </row>
    <row r="4">
      <c r="A4" s="4" t="inlineStr">
        <is>
          <t>Other Comprehensive Income (Loss), Tax</t>
        </is>
      </c>
      <c r="B4" s="5" t="n">
        <v>0</v>
      </c>
      <c r="C4"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Intangible assets table (Details) - USD ($) $ in Thousands</t>
        </is>
      </c>
      <c r="B1" s="2" t="inlineStr">
        <is>
          <t>Dec. 31, 2020</t>
        </is>
      </c>
      <c r="C1" s="2" t="inlineStr">
        <is>
          <t>Dec. 31, 2019</t>
        </is>
      </c>
      <c r="D1" s="2" t="inlineStr">
        <is>
          <t>Mar. 01, 2019</t>
        </is>
      </c>
    </row>
    <row r="2">
      <c r="A2" s="3" t="inlineStr">
        <is>
          <t>Finite-Lived Intangible Assets [Line Items]</t>
        </is>
      </c>
    </row>
    <row r="3">
      <c r="A3" s="4" t="inlineStr">
        <is>
          <t>Amortization of intangible assets</t>
        </is>
      </c>
      <c r="B3" s="5" t="n">
        <v>15433</v>
      </c>
      <c r="C3" s="5" t="n">
        <v>13142</v>
      </c>
    </row>
    <row r="4">
      <c r="A4" s="4" t="inlineStr">
        <is>
          <t>Finite-Lived Intangible Assets, Gross</t>
        </is>
      </c>
      <c r="B4" s="6" t="n">
        <v>99566</v>
      </c>
      <c r="C4" s="6" t="n">
        <v>99566</v>
      </c>
    </row>
    <row r="5">
      <c r="A5" s="4" t="inlineStr">
        <is>
          <t>Intangible assets, net of accumulated amortization of $15,433 and $13,142, respectively</t>
        </is>
      </c>
      <c r="B5" s="6" t="n">
        <v>84133</v>
      </c>
      <c r="C5" s="6" t="n">
        <v>86424</v>
      </c>
      <c r="D5" s="5" t="n">
        <v>5700</v>
      </c>
    </row>
    <row r="6">
      <c r="A6" s="4" t="inlineStr">
        <is>
          <t>Insurance Contracts Acquired in Business Combination [Member]</t>
        </is>
      </c>
    </row>
    <row r="7">
      <c r="A7" s="3" t="inlineStr">
        <is>
          <t>Finite-Lived Intangible Assets [Line Items]</t>
        </is>
      </c>
    </row>
    <row r="8">
      <c r="A8" s="4" t="inlineStr">
        <is>
          <t>Intangible Assets, Gross (Excluding Goodwill)</t>
        </is>
      </c>
      <c r="B8" s="6" t="n">
        <v>73667</v>
      </c>
      <c r="C8" s="6" t="n">
        <v>73667</v>
      </c>
    </row>
    <row r="9">
      <c r="A9" s="4" t="inlineStr">
        <is>
          <t>Indefinite-Lived License Agreements</t>
        </is>
      </c>
      <c r="B9" s="6" t="n">
        <v>73667</v>
      </c>
      <c r="C9" s="6" t="n">
        <v>73667</v>
      </c>
    </row>
    <row r="10">
      <c r="A10" s="4" t="inlineStr">
        <is>
          <t>Trademarks and Trade Names [Member]</t>
        </is>
      </c>
    </row>
    <row r="11">
      <c r="A11" s="3" t="inlineStr">
        <is>
          <t>Finite-Lived Intangible Assets [Line Items]</t>
        </is>
      </c>
    </row>
    <row r="12">
      <c r="A12" s="4" t="inlineStr">
        <is>
          <t>Intangible Assets, Gross (Excluding Goodwill)</t>
        </is>
      </c>
      <c r="B12" s="6" t="n">
        <v>3264</v>
      </c>
      <c r="C12" s="6" t="n">
        <v>3264</v>
      </c>
    </row>
    <row r="13">
      <c r="A13" s="4" t="inlineStr">
        <is>
          <t>Indefinite-lived Intangible Assets (Excluding Goodwill)</t>
        </is>
      </c>
      <c r="B13" s="6" t="n">
        <v>3264</v>
      </c>
      <c r="C13" s="6" t="n">
        <v>1290</v>
      </c>
      <c r="D13" s="6" t="n">
        <v>1974</v>
      </c>
    </row>
    <row r="14">
      <c r="A14" s="4" t="inlineStr">
        <is>
          <t>Database Rights [Member]</t>
        </is>
      </c>
    </row>
    <row r="15">
      <c r="A15" s="3" t="inlineStr">
        <is>
          <t>Finite-Lived Intangible Assets [Line Items]</t>
        </is>
      </c>
    </row>
    <row r="16">
      <c r="A16" s="4" t="inlineStr">
        <is>
          <t>Intangible Assets, Gross (Excluding Goodwill)</t>
        </is>
      </c>
      <c r="B16" s="6" t="n">
        <v>4918</v>
      </c>
      <c r="C16" s="6" t="n">
        <v>4918</v>
      </c>
    </row>
    <row r="17">
      <c r="A17" s="4" t="inlineStr">
        <is>
          <t>Amortization of intangible assets</t>
        </is>
      </c>
      <c r="B17" s="6" t="n">
        <v>3997</v>
      </c>
      <c r="C17" s="6" t="n">
        <v>3505</v>
      </c>
    </row>
    <row r="18">
      <c r="A18" s="4" t="inlineStr">
        <is>
          <t>Indefinite-lived Intangible Assets (Excluding Goodwill)</t>
        </is>
      </c>
      <c r="B18" s="6" t="n">
        <v>921</v>
      </c>
      <c r="C18" s="6" t="n">
        <v>1413</v>
      </c>
    </row>
    <row r="19">
      <c r="A19" s="4" t="inlineStr">
        <is>
          <t>Service Agreements [Member]</t>
        </is>
      </c>
    </row>
    <row r="20">
      <c r="A20" s="3" t="inlineStr">
        <is>
          <t>Finite-Lived Intangible Assets [Line Items]</t>
        </is>
      </c>
    </row>
    <row r="21">
      <c r="A21" s="4" t="inlineStr">
        <is>
          <t>Intangible Assets, Gross (Excluding Goodwill)</t>
        </is>
      </c>
      <c r="B21" s="6" t="n">
        <v>3680</v>
      </c>
      <c r="C21" s="6" t="n">
        <v>3680</v>
      </c>
    </row>
    <row r="22">
      <c r="A22" s="4" t="inlineStr">
        <is>
          <t>Amortization of intangible assets</t>
        </is>
      </c>
      <c r="B22" s="6" t="n">
        <v>3680</v>
      </c>
      <c r="C22" s="6" t="n">
        <v>3680</v>
      </c>
    </row>
    <row r="23">
      <c r="A23" s="4" t="inlineStr">
        <is>
          <t>Indefinite-lived Intangible Assets (Excluding Goodwill)</t>
        </is>
      </c>
      <c r="B23" s="6" t="n">
        <v>0</v>
      </c>
      <c r="C23" s="6" t="n">
        <v>0</v>
      </c>
    </row>
    <row r="24">
      <c r="A24" s="4" t="inlineStr">
        <is>
          <t>Customer Relationships [Member]</t>
        </is>
      </c>
    </row>
    <row r="25">
      <c r="A25" s="3" t="inlineStr">
        <is>
          <t>Finite-Lived Intangible Assets [Line Items]</t>
        </is>
      </c>
    </row>
    <row r="26">
      <c r="A26" s="4" t="inlineStr">
        <is>
          <t>Intangible Assets, Gross (Excluding Goodwill)</t>
        </is>
      </c>
      <c r="B26" s="6" t="n">
        <v>12646</v>
      </c>
      <c r="C26" s="6" t="n">
        <v>12646</v>
      </c>
    </row>
    <row r="27">
      <c r="A27" s="4" t="inlineStr">
        <is>
          <t>Amortization of intangible assets</t>
        </is>
      </c>
      <c r="B27" s="6" t="n">
        <v>7305</v>
      </c>
      <c r="C27" s="6" t="n">
        <v>5622</v>
      </c>
    </row>
    <row r="28">
      <c r="A28" s="4" t="inlineStr">
        <is>
          <t>Indefinite-lived Intangible Assets (Excluding Goodwill)</t>
        </is>
      </c>
      <c r="B28" s="6" t="n">
        <v>5341</v>
      </c>
      <c r="C28" s="6" t="n">
        <v>7024</v>
      </c>
      <c r="D28" s="5" t="n">
        <v>3732</v>
      </c>
    </row>
    <row r="29">
      <c r="A29" s="4" t="inlineStr">
        <is>
          <t>Other Intangible Assets [Member]</t>
        </is>
      </c>
    </row>
    <row r="30">
      <c r="A30" s="3" t="inlineStr">
        <is>
          <t>Finite-Lived Intangible Assets [Line Items]</t>
        </is>
      </c>
    </row>
    <row r="31">
      <c r="A31" s="4" t="inlineStr">
        <is>
          <t>Intangible Assets, Gross (Excluding Goodwill)</t>
        </is>
      </c>
      <c r="B31" s="6" t="n">
        <v>1125</v>
      </c>
      <c r="C31" s="6" t="n">
        <v>1125</v>
      </c>
    </row>
    <row r="32">
      <c r="A32" s="4" t="inlineStr">
        <is>
          <t>Amortization of intangible assets</t>
        </is>
      </c>
      <c r="B32" s="6" t="n">
        <v>281</v>
      </c>
      <c r="C32" s="6" t="n">
        <v>218</v>
      </c>
    </row>
    <row r="33">
      <c r="A33" s="4" t="inlineStr">
        <is>
          <t>Indefinite-lived Intangible Assets (Excluding Goodwill)</t>
        </is>
      </c>
      <c r="B33" s="6" t="n">
        <v>844</v>
      </c>
      <c r="C33" s="6" t="n">
        <v>907</v>
      </c>
    </row>
    <row r="34">
      <c r="A34" s="4" t="inlineStr">
        <is>
          <t>Noncompete Agreements [Member]</t>
        </is>
      </c>
    </row>
    <row r="35">
      <c r="A35" s="3" t="inlineStr">
        <is>
          <t>Finite-Lived Intangible Assets [Line Items]</t>
        </is>
      </c>
    </row>
    <row r="36">
      <c r="A36" s="4" t="inlineStr">
        <is>
          <t>Intangible Assets, Gross (Excluding Goodwill)</t>
        </is>
      </c>
      <c r="B36" s="6" t="n">
        <v>266</v>
      </c>
      <c r="C36" s="6" t="n">
        <v>266</v>
      </c>
    </row>
    <row r="37">
      <c r="A37" s="4" t="inlineStr">
        <is>
          <t>Amortization of intangible assets</t>
        </is>
      </c>
      <c r="B37" s="6" t="n">
        <v>170</v>
      </c>
      <c r="C37" s="6" t="n">
        <v>117</v>
      </c>
    </row>
    <row r="38">
      <c r="A38" s="4" t="inlineStr">
        <is>
          <t>Indefinite-lived Intangible Assets (Excluding Goodwill)</t>
        </is>
      </c>
      <c r="B38" s="5" t="n">
        <v>96</v>
      </c>
      <c r="C38" s="5" t="n">
        <v>1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Amortization Expense, Next Rolling Twelve Months</t>
        </is>
      </c>
      <c r="B4" s="5" t="n">
        <v>2000000</v>
      </c>
    </row>
    <row r="5">
      <c r="A5" s="4" t="inlineStr">
        <is>
          <t>Finite-Lived Intangible Assets, Amortization Expense, Rolling Year Two</t>
        </is>
      </c>
      <c r="B5" s="6" t="n">
        <v>1600000</v>
      </c>
    </row>
    <row r="6">
      <c r="A6" s="4" t="inlineStr">
        <is>
          <t>Finite-Lived Intangible Assets, Amortization Expense, Rolling Year Three</t>
        </is>
      </c>
      <c r="B6" s="6" t="n">
        <v>900000</v>
      </c>
    </row>
    <row r="7">
      <c r="A7" s="4" t="inlineStr">
        <is>
          <t>Finite-Lived Intangible Assets, Amortization Expense, Rolling Year Four</t>
        </is>
      </c>
      <c r="B7" s="6" t="n">
        <v>700000</v>
      </c>
    </row>
    <row r="8">
      <c r="A8" s="4" t="inlineStr">
        <is>
          <t>Finite-Lived Intangible Assets, Amortization Expense, Rolling Year Five</t>
        </is>
      </c>
      <c r="B8" s="6" t="n">
        <v>500000</v>
      </c>
    </row>
    <row r="9">
      <c r="A9" s="4" t="inlineStr">
        <is>
          <t>Impairment of Intangible Assets, Indefinite-lived (Excluding Goodwill)</t>
        </is>
      </c>
      <c r="B9" s="6" t="n">
        <v>0</v>
      </c>
    </row>
    <row r="10">
      <c r="A10" s="4" t="inlineStr">
        <is>
          <t>Amortization of intangible assets</t>
        </is>
      </c>
      <c r="B10" s="5" t="n">
        <v>-2291000</v>
      </c>
      <c r="C10" s="5" t="n">
        <v>-2548000</v>
      </c>
    </row>
    <row r="11">
      <c r="A11" s="4" t="inlineStr">
        <is>
          <t>Minimum [Member]</t>
        </is>
      </c>
    </row>
    <row r="12">
      <c r="A12" s="3" t="inlineStr">
        <is>
          <t>Finite-Lived Intangible Assets [Line Items]</t>
        </is>
      </c>
    </row>
    <row r="13">
      <c r="A13" s="4" t="inlineStr">
        <is>
          <t>Finite-Lived Intangible Asset, Useful Life</t>
        </is>
      </c>
      <c r="B13" s="4" t="inlineStr">
        <is>
          <t>5 years</t>
        </is>
      </c>
    </row>
    <row r="14">
      <c r="A14" s="4" t="inlineStr">
        <is>
          <t>Maximum [Member]</t>
        </is>
      </c>
    </row>
    <row r="15">
      <c r="A15" s="3" t="inlineStr">
        <is>
          <t>Finite-Lived Intangible Assets [Line Items]</t>
        </is>
      </c>
    </row>
    <row r="16">
      <c r="A16" s="4" t="inlineStr">
        <is>
          <t>Finite-Lived Intangible Asset, Useful Life</t>
        </is>
      </c>
      <c r="B16" s="4" t="inlineStr">
        <is>
          <t>18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Fixed Assets Roll-Forward (Details) - USD ($) $ in Thousands</t>
        </is>
      </c>
      <c r="B1" s="2" t="inlineStr">
        <is>
          <t>Dec. 31, 2020</t>
        </is>
      </c>
      <c r="C1" s="2" t="inlineStr">
        <is>
          <t>Dec. 01, 2020</t>
        </is>
      </c>
      <c r="D1" s="2" t="inlineStr">
        <is>
          <t>Dec. 31, 2019</t>
        </is>
      </c>
      <c r="E1" s="2" t="inlineStr">
        <is>
          <t>Mar. 01, 2019</t>
        </is>
      </c>
    </row>
    <row r="2">
      <c r="A2" s="3" t="inlineStr">
        <is>
          <t>Property, Plant and Equipment [Line Items]</t>
        </is>
      </c>
    </row>
    <row r="3">
      <c r="A3" s="4" t="inlineStr">
        <is>
          <t>Accumulated Depreciation, Depletion and Amortization, Property, Plant, and Equipment</t>
        </is>
      </c>
      <c r="B3" s="5" t="n">
        <v>24441</v>
      </c>
      <c r="D3" s="5" t="n">
        <v>20503</v>
      </c>
    </row>
    <row r="4">
      <c r="A4" s="4" t="inlineStr">
        <is>
          <t>Cost</t>
        </is>
      </c>
      <c r="B4" s="6" t="n">
        <v>119456</v>
      </c>
      <c r="D4" s="6" t="n">
        <v>119567</v>
      </c>
    </row>
    <row r="5">
      <c r="A5" s="4" t="inlineStr">
        <is>
          <t>Carrying Value</t>
        </is>
      </c>
      <c r="B5" s="6" t="n">
        <v>95015</v>
      </c>
      <c r="C5" s="5" t="n">
        <v>175</v>
      </c>
      <c r="D5" s="6" t="n">
        <v>99064</v>
      </c>
      <c r="E5" s="5" t="n">
        <v>79</v>
      </c>
    </row>
    <row r="6">
      <c r="A6" s="4" t="inlineStr">
        <is>
          <t>Land Improvements [Member]</t>
        </is>
      </c>
    </row>
    <row r="7">
      <c r="A7" s="3" t="inlineStr">
        <is>
          <t>Property, Plant and Equipment [Line Items]</t>
        </is>
      </c>
    </row>
    <row r="8">
      <c r="A8" s="4" t="inlineStr">
        <is>
          <t>Accumulated Depreciation, Depletion and Amortization, Property, Plant, and Equipment</t>
        </is>
      </c>
      <c r="B8" s="6" t="n">
        <v>18428</v>
      </c>
      <c r="D8" s="6" t="n">
        <v>14295</v>
      </c>
    </row>
    <row r="9">
      <c r="A9" s="4" t="inlineStr">
        <is>
          <t>Cost</t>
        </is>
      </c>
      <c r="B9" s="6" t="n">
        <v>91308</v>
      </c>
      <c r="D9" s="6" t="n">
        <v>91308</v>
      </c>
    </row>
    <row r="10">
      <c r="A10" s="4" t="inlineStr">
        <is>
          <t>Carrying Value</t>
        </is>
      </c>
      <c r="B10" s="6" t="n">
        <v>72880</v>
      </c>
      <c r="D10" s="6" t="n">
        <v>77013</v>
      </c>
    </row>
    <row r="11">
      <c r="A11" s="4" t="inlineStr">
        <is>
          <t>Building [Member]</t>
        </is>
      </c>
    </row>
    <row r="12">
      <c r="A12" s="3" t="inlineStr">
        <is>
          <t>Property, Plant and Equipment [Line Items]</t>
        </is>
      </c>
    </row>
    <row r="13">
      <c r="A13" s="4" t="inlineStr">
        <is>
          <t>Accumulated Depreciation, Depletion and Amortization, Property, Plant, and Equipment</t>
        </is>
      </c>
      <c r="B13" s="6" t="n">
        <v>65</v>
      </c>
      <c r="D13" s="6" t="n">
        <v>50</v>
      </c>
    </row>
    <row r="14">
      <c r="A14" s="4" t="inlineStr">
        <is>
          <t>Cost</t>
        </is>
      </c>
      <c r="B14" s="6" t="n">
        <v>580</v>
      </c>
      <c r="D14" s="6" t="n">
        <v>580</v>
      </c>
    </row>
    <row r="15">
      <c r="A15" s="4" t="inlineStr">
        <is>
          <t>Carrying Value</t>
        </is>
      </c>
      <c r="B15" s="6" t="n">
        <v>515</v>
      </c>
      <c r="D15" s="6" t="n">
        <v>530</v>
      </c>
    </row>
    <row r="16">
      <c r="A16" s="4" t="inlineStr">
        <is>
          <t>Leasehold Improvements [Member]</t>
        </is>
      </c>
    </row>
    <row r="17">
      <c r="A17" s="3" t="inlineStr">
        <is>
          <t>Property, Plant and Equipment [Line Items]</t>
        </is>
      </c>
    </row>
    <row r="18">
      <c r="A18" s="4" t="inlineStr">
        <is>
          <t>Accumulated Depreciation, Depletion and Amortization, Property, Plant, and Equipment</t>
        </is>
      </c>
      <c r="B18" s="6" t="n">
        <v>125</v>
      </c>
      <c r="D18" s="6" t="n">
        <v>109</v>
      </c>
    </row>
    <row r="19">
      <c r="A19" s="4" t="inlineStr">
        <is>
          <t>Cost</t>
        </is>
      </c>
      <c r="B19" s="6" t="n">
        <v>296</v>
      </c>
      <c r="D19" s="6" t="n">
        <v>156</v>
      </c>
    </row>
    <row r="20">
      <c r="A20" s="4" t="inlineStr">
        <is>
          <t>Carrying Value</t>
        </is>
      </c>
      <c r="B20" s="6" t="n">
        <v>171</v>
      </c>
      <c r="D20" s="6" t="n">
        <v>47</v>
      </c>
    </row>
    <row r="21">
      <c r="A21" s="4" t="inlineStr">
        <is>
          <t>Furniture and Fixtures [Member]</t>
        </is>
      </c>
    </row>
    <row r="22">
      <c r="A22" s="3" t="inlineStr">
        <is>
          <t>Property, Plant and Equipment [Line Items]</t>
        </is>
      </c>
    </row>
    <row r="23">
      <c r="A23" s="4" t="inlineStr">
        <is>
          <t>Accumulated Depreciation, Depletion and Amortization, Property, Plant, and Equipment</t>
        </is>
      </c>
      <c r="B23" s="6" t="n">
        <v>1074</v>
      </c>
      <c r="D23" s="6" t="n">
        <v>1010</v>
      </c>
    </row>
    <row r="24">
      <c r="A24" s="4" t="inlineStr">
        <is>
          <t>Cost</t>
        </is>
      </c>
      <c r="B24" s="6" t="n">
        <v>1223</v>
      </c>
      <c r="D24" s="6" t="n">
        <v>1121</v>
      </c>
    </row>
    <row r="25">
      <c r="A25" s="4" t="inlineStr">
        <is>
          <t>Carrying Value</t>
        </is>
      </c>
      <c r="B25" s="6" t="n">
        <v>149</v>
      </c>
      <c r="D25" s="6" t="n">
        <v>111</v>
      </c>
    </row>
    <row r="26">
      <c r="A26" s="4" t="inlineStr">
        <is>
          <t>Computer Equipment [Member]</t>
        </is>
      </c>
    </row>
    <row r="27">
      <c r="A27" s="3" t="inlineStr">
        <is>
          <t>Property, Plant and Equipment [Line Items]</t>
        </is>
      </c>
    </row>
    <row r="28">
      <c r="A28" s="4" t="inlineStr">
        <is>
          <t>Accumulated Depreciation, Depletion and Amortization, Property, Plant, and Equipment</t>
        </is>
      </c>
      <c r="B28" s="6" t="n">
        <v>4749</v>
      </c>
      <c r="D28" s="6" t="n">
        <v>5039</v>
      </c>
    </row>
    <row r="29">
      <c r="A29" s="4" t="inlineStr">
        <is>
          <t>Cost</t>
        </is>
      </c>
      <c r="B29" s="6" t="n">
        <v>4929</v>
      </c>
      <c r="D29" s="6" t="n">
        <v>5282</v>
      </c>
    </row>
    <row r="30">
      <c r="A30" s="4" t="inlineStr">
        <is>
          <t>Carrying Value</t>
        </is>
      </c>
      <c r="B30" s="6" t="n">
        <v>180</v>
      </c>
      <c r="D30" s="6" t="n">
        <v>243</v>
      </c>
    </row>
    <row r="31">
      <c r="A31" s="4" t="inlineStr">
        <is>
          <t>Land [Member]</t>
        </is>
      </c>
    </row>
    <row r="32">
      <c r="A32" s="3" t="inlineStr">
        <is>
          <t>Property, Plant and Equipment [Line Items]</t>
        </is>
      </c>
    </row>
    <row r="33">
      <c r="A33" s="4" t="inlineStr">
        <is>
          <t>Land</t>
        </is>
      </c>
      <c r="B33" s="6" t="n">
        <v>21120</v>
      </c>
      <c r="D33" s="6" t="n">
        <v>21120</v>
      </c>
    </row>
    <row r="34">
      <c r="A34" s="4" t="inlineStr">
        <is>
          <t>Accumulated Depreciation, Depletion and Amortization, Property, Plant, and Equipment</t>
        </is>
      </c>
      <c r="B34" s="6" t="n">
        <v>0</v>
      </c>
      <c r="D34" s="6" t="n">
        <v>0</v>
      </c>
    </row>
    <row r="35">
      <c r="A35" s="4" t="inlineStr">
        <is>
          <t>Cost</t>
        </is>
      </c>
      <c r="B35" s="5" t="n">
        <v>21120</v>
      </c>
      <c r="D35" s="5" t="n">
        <v>211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Property and Equipment (Details) $ in Thousands</t>
        </is>
      </c>
      <c r="B1" s="2" t="inlineStr">
        <is>
          <t>12 Months Ended</t>
        </is>
      </c>
    </row>
    <row r="2">
      <c r="B2" s="2" t="inlineStr">
        <is>
          <t>Dec. 31, 2020USD ($)</t>
        </is>
      </c>
    </row>
    <row r="3">
      <c r="A3" s="3" t="inlineStr">
        <is>
          <t>Property, Plant and Equipment [Abstract]</t>
        </is>
      </c>
    </row>
    <row r="4">
      <c r="A4" s="4" t="inlineStr">
        <is>
          <t>Depreciation</t>
        </is>
      </c>
      <c r="B4" s="5" t="n">
        <v>44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unpaid loss adjustment expense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Unpaid loss and loss adjustment expenses</t>
        </is>
      </c>
      <c r="B4" s="5" t="n">
        <v>1449</v>
      </c>
      <c r="C4" s="5" t="n">
        <v>1774</v>
      </c>
    </row>
    <row r="5">
      <c r="A5" s="4" t="inlineStr">
        <is>
          <t>Balance at beginning of period, net</t>
        </is>
      </c>
      <c r="B5" s="6" t="n">
        <v>1445</v>
      </c>
      <c r="C5" s="6" t="n">
        <v>1760</v>
      </c>
    </row>
    <row r="6">
      <c r="A6" s="4" t="inlineStr">
        <is>
          <t>Prior Year Claims and Claims Adjustment Expense</t>
        </is>
      </c>
      <c r="B6" s="6" t="n">
        <v>149</v>
      </c>
      <c r="C6" s="6" t="n">
        <v>711</v>
      </c>
    </row>
    <row r="7">
      <c r="A7" s="4" t="inlineStr">
        <is>
          <t>Prior years</t>
        </is>
      </c>
      <c r="B7" s="6" t="n">
        <v>-474</v>
      </c>
      <c r="C7" s="6" t="n">
        <v>-1010</v>
      </c>
    </row>
    <row r="8">
      <c r="A8" s="4" t="inlineStr">
        <is>
          <t>Less reinsurance recoverable related to unpaid loss and loss adjustment expenses</t>
        </is>
      </c>
      <c r="B8" s="6" t="n">
        <v>0</v>
      </c>
      <c r="C8" s="6" t="n">
        <v>0</v>
      </c>
    </row>
    <row r="9">
      <c r="A9" s="4" t="inlineStr">
        <is>
          <t>Property, Liability and Casualty Insurance Product Line [Member]</t>
        </is>
      </c>
    </row>
    <row r="10">
      <c r="A10" s="3" t="inlineStr">
        <is>
          <t>SEC Schedule, 12-16, Insurance Companies, Supplementary Insurance Information [Line Items]</t>
        </is>
      </c>
    </row>
    <row r="11">
      <c r="A11" s="4" t="inlineStr">
        <is>
          <t>Unpaid loss and loss adjustment expenses</t>
        </is>
      </c>
      <c r="B11" s="6" t="n">
        <v>1449</v>
      </c>
      <c r="C11" s="6" t="n">
        <v>1774</v>
      </c>
      <c r="D11" s="5" t="n">
        <v>2073</v>
      </c>
    </row>
    <row r="12">
      <c r="A12" s="4" t="inlineStr">
        <is>
          <t>Balance at beginning of period, net</t>
        </is>
      </c>
      <c r="B12" s="6" t="n">
        <v>1449</v>
      </c>
      <c r="C12" s="6" t="n">
        <v>1774</v>
      </c>
      <c r="D12" s="5" t="n">
        <v>2073</v>
      </c>
    </row>
    <row r="13">
      <c r="A13" s="4" t="inlineStr">
        <is>
          <t>Product and Service, Other</t>
        </is>
      </c>
    </row>
    <row r="14">
      <c r="A14" s="3" t="inlineStr">
        <is>
          <t>SEC Schedule, 12-16, Insurance Companies, Supplementary Insurance Information [Line Items]</t>
        </is>
      </c>
    </row>
    <row r="15">
      <c r="A15" s="4" t="inlineStr">
        <is>
          <t>Balance at beginning of period, net</t>
        </is>
      </c>
      <c r="B15" s="6" t="n">
        <v>1122</v>
      </c>
      <c r="C15" s="6" t="n">
        <v>1225</v>
      </c>
    </row>
    <row r="16">
      <c r="A16" s="4" t="inlineStr">
        <is>
          <t>Vehicle service agreements</t>
        </is>
      </c>
      <c r="B16" s="6" t="n">
        <v>4</v>
      </c>
      <c r="C16" s="6" t="n">
        <v>14</v>
      </c>
    </row>
    <row r="17">
      <c r="A17" s="4" t="inlineStr">
        <is>
          <t>Private Passenger Auto Liability</t>
        </is>
      </c>
    </row>
    <row r="18">
      <c r="A18" s="3" t="inlineStr">
        <is>
          <t>SEC Schedule, 12-16, Insurance Companies, Supplementary Insurance Information [Line Items]</t>
        </is>
      </c>
    </row>
    <row r="19">
      <c r="A19" s="4" t="inlineStr">
        <is>
          <t>Balance at beginning of period, net</t>
        </is>
      </c>
      <c r="B19" s="6" t="n">
        <v>237</v>
      </c>
      <c r="C19" s="6" t="n">
        <v>462</v>
      </c>
    </row>
    <row r="20">
      <c r="A20" s="4" t="inlineStr">
        <is>
          <t>Commercial auto liability [Member]</t>
        </is>
      </c>
    </row>
    <row r="21">
      <c r="A21" s="3" t="inlineStr">
        <is>
          <t>SEC Schedule, 12-16, Insurance Companies, Supplementary Insurance Information [Line Items]</t>
        </is>
      </c>
    </row>
    <row r="22">
      <c r="A22" s="4" t="inlineStr">
        <is>
          <t>Balance at beginning of period, net</t>
        </is>
      </c>
      <c r="B22" s="5" t="n">
        <v>86</v>
      </c>
      <c r="C22" s="5" t="n">
        <v>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ss Triangles - Supplementary Information Table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15</t>
        </is>
      </c>
      <c r="H2" s="2" t="inlineStr">
        <is>
          <t>Dec. 31, 2014</t>
        </is>
      </c>
      <c r="I2" s="2" t="inlineStr">
        <is>
          <t>Dec. 31, 2013</t>
        </is>
      </c>
      <c r="J2" s="2" t="inlineStr">
        <is>
          <t>Dec. 31, 2012</t>
        </is>
      </c>
      <c r="K2" s="2" t="inlineStr">
        <is>
          <t>Dec. 31, 2011</t>
        </is>
      </c>
      <c r="L2" s="2" t="inlineStr">
        <is>
          <t>Jun. 30, 2019</t>
        </is>
      </c>
    </row>
    <row r="3">
      <c r="A3" s="3" t="inlineStr">
        <is>
          <t>SEC Schedule, 12-16, Insurance Companies, Supplementary Insurance Information [Line Items]</t>
        </is>
      </c>
    </row>
    <row r="4">
      <c r="A4" s="4" t="inlineStr">
        <is>
          <t>Liability for Unpaid Claims and Claims Adjustment Expense, Reported Claims, Amount</t>
        </is>
      </c>
      <c r="L4" s="5" t="n">
        <v>2500</v>
      </c>
    </row>
    <row r="5">
      <c r="A5" s="4" t="inlineStr">
        <is>
          <t>Balance at beginning of period, net</t>
        </is>
      </c>
      <c r="B5" s="5" t="n">
        <v>1445</v>
      </c>
      <c r="C5" s="5" t="n">
        <v>1760</v>
      </c>
    </row>
    <row r="6">
      <c r="A6" s="4" t="inlineStr">
        <is>
          <t>Private Passenger Auto Liability</t>
        </is>
      </c>
    </row>
    <row r="7">
      <c r="A7" s="3" t="inlineStr">
        <is>
          <t>SEC Schedule, 12-16, Insurance Companies, Supplementary Insurance Information [Line Items]</t>
        </is>
      </c>
    </row>
    <row r="8">
      <c r="A8" s="4" t="inlineStr">
        <is>
          <t>SEC Schedule, 12-16, Insurance Companies, Supplementary Insurance Information, Benefit, Claim, Loss and Settlement Expenses</t>
        </is>
      </c>
      <c r="B8" s="6" t="n">
        <v>45577</v>
      </c>
    </row>
    <row r="9">
      <c r="A9" s="4" t="inlineStr">
        <is>
          <t>Liability for Unpaid Claims and Claims Adjustment Expense, Incurred but Not Reported (IBNR) Claims, Amount</t>
        </is>
      </c>
      <c r="B9" s="6" t="n">
        <v>128</v>
      </c>
    </row>
    <row r="10">
      <c r="A10" s="4" t="inlineStr">
        <is>
          <t>Liability for Unpaid Claims and Claims Adjustment Expense, Reported Claims, Amount</t>
        </is>
      </c>
      <c r="B10" s="6" t="n">
        <v>0</v>
      </c>
    </row>
    <row r="11">
      <c r="A11" s="4" t="inlineStr">
        <is>
          <t>Liability for Unpaid Claims and Claims Adjustment Expense, Claims Paid</t>
        </is>
      </c>
      <c r="B11" s="6" t="n">
        <v>45341</v>
      </c>
    </row>
    <row r="12">
      <c r="A12" s="4" t="inlineStr">
        <is>
          <t>Balance at beginning of period, net</t>
        </is>
      </c>
      <c r="B12" s="6" t="n">
        <v>237</v>
      </c>
      <c r="C12" s="6" t="n">
        <v>462</v>
      </c>
    </row>
    <row r="13">
      <c r="A13" s="4" t="inlineStr">
        <is>
          <t>Private Passenger Auto Liability | Accident Year 2011 [Member]</t>
        </is>
      </c>
    </row>
    <row r="14">
      <c r="A14" s="3" t="inlineStr">
        <is>
          <t>SEC Schedule, 12-16, Insurance Companies, Supplementary Insurance Information [Line Items]</t>
        </is>
      </c>
    </row>
    <row r="15">
      <c r="A15" s="4" t="inlineStr">
        <is>
          <t>SEC Schedule, 12-16, Insurance Companies, Supplementary Insurance Information, Benefit, Claim, Loss and Settlement Expenses</t>
        </is>
      </c>
      <c r="B15" s="6" t="n">
        <v>27942</v>
      </c>
      <c r="C15" s="6" t="n">
        <v>27830</v>
      </c>
      <c r="D15" s="5" t="n">
        <v>27851</v>
      </c>
      <c r="E15" s="5" t="n">
        <v>27597</v>
      </c>
      <c r="F15" s="5" t="n">
        <v>27613</v>
      </c>
      <c r="G15" s="5" t="n">
        <v>27865</v>
      </c>
      <c r="H15" s="5" t="n">
        <v>28094</v>
      </c>
      <c r="I15" s="5" t="n">
        <v>28744</v>
      </c>
      <c r="J15" s="5" t="n">
        <v>29458</v>
      </c>
      <c r="K15" s="5" t="n">
        <v>29034</v>
      </c>
    </row>
    <row r="16">
      <c r="A16" s="4" t="inlineStr">
        <is>
          <t>Liability for Unpaid Claims and Claims Adjustment Expense, Incurred but Not Reported (IBNR) Claims, Amount</t>
        </is>
      </c>
      <c r="B16" s="6" t="n">
        <v>93</v>
      </c>
    </row>
    <row r="17">
      <c r="A17" s="4" t="inlineStr">
        <is>
          <t>Liability for Unpaid Claims and Claims Adjustment Expense, Reported Claims, Amount</t>
        </is>
      </c>
      <c r="B17" s="6" t="n">
        <v>0</v>
      </c>
    </row>
    <row r="18">
      <c r="A18" s="4" t="inlineStr">
        <is>
          <t>Liability for Unpaid Claims and Claims Adjustment Expense, Claims Paid</t>
        </is>
      </c>
      <c r="B18" s="6" t="n">
        <v>27848</v>
      </c>
      <c r="C18" s="6" t="n">
        <v>27732</v>
      </c>
      <c r="D18" s="6" t="n">
        <v>27677</v>
      </c>
      <c r="E18" s="6" t="n">
        <v>27479</v>
      </c>
      <c r="F18" s="6" t="n">
        <v>27431</v>
      </c>
      <c r="G18" s="6" t="n">
        <v>27378</v>
      </c>
      <c r="H18" s="6" t="n">
        <v>27023</v>
      </c>
      <c r="I18" s="6" t="n">
        <v>26599</v>
      </c>
      <c r="J18" s="6" t="n">
        <v>25296</v>
      </c>
      <c r="K18" s="6" t="n">
        <v>18456</v>
      </c>
    </row>
    <row r="19">
      <c r="A19" s="4" t="inlineStr">
        <is>
          <t>Private Passenger Auto Liability | Accident Year 2012 [Member]</t>
        </is>
      </c>
    </row>
    <row r="20">
      <c r="A20" s="3" t="inlineStr">
        <is>
          <t>SEC Schedule, 12-16, Insurance Companies, Supplementary Insurance Information [Line Items]</t>
        </is>
      </c>
    </row>
    <row r="21">
      <c r="A21" s="4" t="inlineStr">
        <is>
          <t>SEC Schedule, 12-16, Insurance Companies, Supplementary Insurance Information, Benefit, Claim, Loss and Settlement Expenses</t>
        </is>
      </c>
      <c r="B21" s="6" t="n">
        <v>13016</v>
      </c>
      <c r="C21" s="6" t="n">
        <v>13101</v>
      </c>
      <c r="D21" s="6" t="n">
        <v>13037</v>
      </c>
      <c r="E21" s="6" t="n">
        <v>12720</v>
      </c>
      <c r="F21" s="6" t="n">
        <v>12815</v>
      </c>
      <c r="G21" s="6" t="n">
        <v>12926</v>
      </c>
      <c r="H21" s="6" t="n">
        <v>13273</v>
      </c>
      <c r="I21" s="6" t="n">
        <v>13536</v>
      </c>
      <c r="J21" s="6" t="n">
        <v>13736</v>
      </c>
    </row>
    <row r="22">
      <c r="A22" s="4" t="inlineStr">
        <is>
          <t>Liability for Unpaid Claims and Claims Adjustment Expense, Claims Paid</t>
        </is>
      </c>
      <c r="B22" s="6" t="n">
        <v>12889</v>
      </c>
      <c r="C22" s="6" t="n">
        <v>12813</v>
      </c>
      <c r="D22" s="6" t="n">
        <v>12738</v>
      </c>
      <c r="E22" s="6" t="n">
        <v>12635</v>
      </c>
      <c r="F22" s="6" t="n">
        <v>12618</v>
      </c>
      <c r="G22" s="6" t="n">
        <v>12530</v>
      </c>
      <c r="H22" s="6" t="n">
        <v>12284</v>
      </c>
      <c r="I22" s="6" t="n">
        <v>11724</v>
      </c>
      <c r="J22" s="6" t="n">
        <v>7060</v>
      </c>
    </row>
    <row r="23">
      <c r="A23" s="4" t="inlineStr">
        <is>
          <t>Private Passenger Auto Liability | Accident Year 2013 [Member]</t>
        </is>
      </c>
    </row>
    <row r="24">
      <c r="A24" s="3" t="inlineStr">
        <is>
          <t>SEC Schedule, 12-16, Insurance Companies, Supplementary Insurance Information [Line Items]</t>
        </is>
      </c>
    </row>
    <row r="25">
      <c r="A25" s="4" t="inlineStr">
        <is>
          <t>SEC Schedule, 12-16, Insurance Companies, Supplementary Insurance Information, Benefit, Claim, Loss and Settlement Expenses</t>
        </is>
      </c>
      <c r="B25" s="6" t="n">
        <v>4616</v>
      </c>
      <c r="C25" s="6" t="n">
        <v>4645</v>
      </c>
      <c r="D25" s="6" t="n">
        <v>4654</v>
      </c>
      <c r="E25" s="6" t="n">
        <v>4617</v>
      </c>
      <c r="F25" s="6" t="n">
        <v>4488</v>
      </c>
      <c r="G25" s="6" t="n">
        <v>5474</v>
      </c>
      <c r="H25" s="6" t="n">
        <v>6434</v>
      </c>
      <c r="I25" s="6" t="n">
        <v>6456</v>
      </c>
    </row>
    <row r="26">
      <c r="A26" s="4" t="inlineStr">
        <is>
          <t>Liability for Unpaid Claims and Claims Adjustment Expense, Incurred but Not Reported (IBNR) Claims, Amount</t>
        </is>
      </c>
      <c r="B26" s="6" t="n">
        <v>15</v>
      </c>
    </row>
    <row r="27">
      <c r="A27" s="4" t="inlineStr">
        <is>
          <t>Liability for Unpaid Claims and Claims Adjustment Expense, Reported Claims, Amount</t>
        </is>
      </c>
      <c r="B27" s="6" t="n">
        <v>0</v>
      </c>
    </row>
    <row r="28">
      <c r="A28" s="4" t="inlineStr">
        <is>
          <t>Liability for Unpaid Claims and Claims Adjustment Expense, Claims Paid</t>
        </is>
      </c>
      <c r="B28" s="6" t="n">
        <v>4601</v>
      </c>
      <c r="C28" s="6" t="n">
        <v>4598</v>
      </c>
      <c r="D28" s="6" t="n">
        <v>4571</v>
      </c>
      <c r="E28" s="6" t="n">
        <v>4562</v>
      </c>
      <c r="F28" s="6" t="n">
        <v>4496</v>
      </c>
      <c r="G28" s="6" t="n">
        <v>4437</v>
      </c>
      <c r="H28" s="6" t="n">
        <v>4277</v>
      </c>
      <c r="I28" s="6" t="n">
        <v>3575</v>
      </c>
    </row>
    <row r="29">
      <c r="A29" s="4" t="inlineStr">
        <is>
          <t>Private Passenger Auto Liability | Accident Year 2014 [Member]</t>
        </is>
      </c>
    </row>
    <row r="30">
      <c r="A30" s="3" t="inlineStr">
        <is>
          <t>SEC Schedule, 12-16, Insurance Companies, Supplementary Insurance Information [Line Items]</t>
        </is>
      </c>
    </row>
    <row r="31">
      <c r="A31" s="4" t="inlineStr">
        <is>
          <t>Liability for Unpaid Claims and Claims Adjustment Expense, Incurred but Not Reported (IBNR) Claims, Amount</t>
        </is>
      </c>
      <c r="B31" s="6" t="n">
        <v>0</v>
      </c>
    </row>
    <row r="32">
      <c r="A32" s="4" t="inlineStr">
        <is>
          <t>Private Passenger Auto Liability | Accident Year 2015 [Member]</t>
        </is>
      </c>
    </row>
    <row r="33">
      <c r="A33" s="3" t="inlineStr">
        <is>
          <t>SEC Schedule, 12-16, Insurance Companies, Supplementary Insurance Information [Line Items]</t>
        </is>
      </c>
    </row>
    <row r="34">
      <c r="A34" s="4" t="inlineStr">
        <is>
          <t>SEC Schedule, 12-16, Insurance Companies, Supplementary Insurance Information, Benefit, Claim, Loss and Settlement Expenses</t>
        </is>
      </c>
      <c r="B34" s="6" t="n">
        <v>3</v>
      </c>
      <c r="C34" s="6" t="n">
        <v>4</v>
      </c>
    </row>
    <row r="35">
      <c r="A35" s="4" t="inlineStr">
        <is>
          <t>Liability for Unpaid Claims and Claims Adjustment Expense, Incurred but Not Reported (IBNR) Claims, Amount</t>
        </is>
      </c>
      <c r="B35" s="6" t="n">
        <v>0</v>
      </c>
    </row>
    <row r="36">
      <c r="A36" s="4" t="inlineStr">
        <is>
          <t>Liability for Unpaid Claims and Claims Adjustment Expense, Reported Claims, Amount</t>
        </is>
      </c>
      <c r="B36" s="6" t="n">
        <v>0</v>
      </c>
    </row>
    <row r="37">
      <c r="A37" s="4" t="inlineStr">
        <is>
          <t>Liability for Unpaid Claims and Claims Adjustment Expense, Claims Paid</t>
        </is>
      </c>
      <c r="B37" s="6" t="n">
        <v>3</v>
      </c>
      <c r="C37" s="6" t="n">
        <v>3</v>
      </c>
    </row>
    <row r="38">
      <c r="A38" s="4" t="inlineStr">
        <is>
          <t>Private Passenger Auto Liability | Accident Year 2017 [Member]</t>
        </is>
      </c>
    </row>
    <row r="39">
      <c r="A39" s="3" t="inlineStr">
        <is>
          <t>SEC Schedule, 12-16, Insurance Companies, Supplementary Insurance Information [Line Items]</t>
        </is>
      </c>
    </row>
    <row r="40">
      <c r="A40" s="4" t="inlineStr">
        <is>
          <t>Liability for Unpaid Claims and Claims Adjustment Expense, Incurred but Not Reported (IBNR) Claims, Amount</t>
        </is>
      </c>
      <c r="B40" s="6" t="n">
        <v>0</v>
      </c>
    </row>
    <row r="41">
      <c r="A41" s="4" t="inlineStr">
        <is>
          <t>Liability for Unpaid Claims and Claims Adjustment Expense, Reported Claims, Amount</t>
        </is>
      </c>
      <c r="B41" s="6" t="n">
        <v>0</v>
      </c>
    </row>
    <row r="42">
      <c r="A42" s="4" t="inlineStr">
        <is>
          <t>Private Passenger Auto Liability | Accident Year 2016 [Member]</t>
        </is>
      </c>
    </row>
    <row r="43">
      <c r="A43" s="3" t="inlineStr">
        <is>
          <t>SEC Schedule, 12-16, Insurance Companies, Supplementary Insurance Information [Line Items]</t>
        </is>
      </c>
    </row>
    <row r="44">
      <c r="A44" s="4" t="inlineStr">
        <is>
          <t>Liability for Unpaid Claims and Claims Adjustment Expense, Incurred but Not Reported (IBNR) Claims, Amount</t>
        </is>
      </c>
      <c r="B44" s="6" t="n">
        <v>0</v>
      </c>
    </row>
    <row r="45">
      <c r="A45" s="4" t="inlineStr">
        <is>
          <t>Liability for Unpaid Claims and Claims Adjustment Expense, Reported Claims, Amount</t>
        </is>
      </c>
      <c r="B45" s="6" t="n">
        <v>0</v>
      </c>
    </row>
    <row r="46">
      <c r="A46" s="4" t="inlineStr">
        <is>
          <t>Private Passenger Auto Liability | Accident Year 2018 [Member]</t>
        </is>
      </c>
    </row>
    <row r="47">
      <c r="A47" s="3" t="inlineStr">
        <is>
          <t>SEC Schedule, 12-16, Insurance Companies, Supplementary Insurance Information [Line Items]</t>
        </is>
      </c>
    </row>
    <row r="48">
      <c r="A48" s="4" t="inlineStr">
        <is>
          <t>Liability for Unpaid Claims and Claims Adjustment Expense, Incurred but Not Reported (IBNR) Claims, Amount</t>
        </is>
      </c>
      <c r="B48" s="6" t="n">
        <v>0</v>
      </c>
    </row>
    <row r="49">
      <c r="A49" s="4" t="inlineStr">
        <is>
          <t>Liability for Unpaid Claims and Claims Adjustment Expense, Reported Claims, Amount</t>
        </is>
      </c>
      <c r="B49" s="6" t="n">
        <v>0</v>
      </c>
    </row>
    <row r="50">
      <c r="A50" s="4" t="inlineStr">
        <is>
          <t>Private Passenger Auto Liability | Accident Year 2019</t>
        </is>
      </c>
    </row>
    <row r="51">
      <c r="A51" s="3" t="inlineStr">
        <is>
          <t>SEC Schedule, 12-16, Insurance Companies, Supplementary Insurance Information [Line Items]</t>
        </is>
      </c>
    </row>
    <row r="52">
      <c r="A52" s="4" t="inlineStr">
        <is>
          <t>Liability for Unpaid Claims and Claims Adjustment Expense, Incurred but Not Reported (IBNR) Claims, Amount</t>
        </is>
      </c>
      <c r="B52" s="6" t="n">
        <v>0</v>
      </c>
    </row>
    <row r="53">
      <c r="A53" s="4" t="inlineStr">
        <is>
          <t>Liability for Unpaid Claims and Claims Adjustment Expense, Reported Claims, Amount</t>
        </is>
      </c>
      <c r="B53" s="6" t="n">
        <v>0</v>
      </c>
    </row>
    <row r="54">
      <c r="A54" s="4" t="inlineStr">
        <is>
          <t>Private Passenger Auto Liability | Accident Year 2020</t>
        </is>
      </c>
    </row>
    <row r="55">
      <c r="A55" s="3" t="inlineStr">
        <is>
          <t>SEC Schedule, 12-16, Insurance Companies, Supplementary Insurance Information [Line Items]</t>
        </is>
      </c>
    </row>
    <row r="56">
      <c r="A56" s="4" t="inlineStr">
        <is>
          <t>Liability for Unpaid Claims and Claims Adjustment Expense, Incurred but Not Reported (IBNR) Claims, Amount</t>
        </is>
      </c>
      <c r="B56" s="6" t="n">
        <v>0</v>
      </c>
    </row>
    <row r="57">
      <c r="A57" s="4" t="inlineStr">
        <is>
          <t>Liability for Unpaid Claims and Claims Adjustment Expense, Reported Claims, Amount</t>
        </is>
      </c>
      <c r="B57" s="6" t="n">
        <v>0</v>
      </c>
    </row>
    <row r="58">
      <c r="A58" s="4" t="inlineStr">
        <is>
          <t>Private Passenger Auto Liability | Short-duration Insurance Contracts, Accident Year 2010</t>
        </is>
      </c>
    </row>
    <row r="59">
      <c r="A59" s="3" t="inlineStr">
        <is>
          <t>SEC Schedule, 12-16, Insurance Companies, Supplementary Insurance Information [Line Items]</t>
        </is>
      </c>
    </row>
    <row r="60">
      <c r="A60" s="4" t="inlineStr">
        <is>
          <t>Liability for Unpaid Claims and Claims Adjustment Expense, Claims Paid</t>
        </is>
      </c>
      <c r="B60" s="6" t="n">
        <v>1</v>
      </c>
    </row>
    <row r="61">
      <c r="A61" s="4" t="inlineStr">
        <is>
          <t>Auto physical damage [Member]</t>
        </is>
      </c>
    </row>
    <row r="62">
      <c r="A62" s="3" t="inlineStr">
        <is>
          <t>SEC Schedule, 12-16, Insurance Companies, Supplementary Insurance Information [Line Items]</t>
        </is>
      </c>
    </row>
    <row r="63">
      <c r="A63" s="4" t="inlineStr">
        <is>
          <t>SEC Schedule, 12-16, Insurance Companies, Supplementary Insurance Information, Benefit, Claim, Loss and Settlement Expenses</t>
        </is>
      </c>
      <c r="B63" s="6" t="n">
        <v>6157</v>
      </c>
    </row>
    <row r="64">
      <c r="A64" s="4" t="inlineStr">
        <is>
          <t>Liability for Unpaid Claims and Claims Adjustment Expense, Incurred but Not Reported (IBNR) Claims, Amount</t>
        </is>
      </c>
      <c r="B64" s="6" t="n">
        <v>0</v>
      </c>
    </row>
    <row r="65">
      <c r="A65" s="4" t="inlineStr">
        <is>
          <t>Liability for Unpaid Claims and Claims Adjustment Expense, Reported Claims, Amount</t>
        </is>
      </c>
      <c r="B65" s="6" t="n">
        <v>0</v>
      </c>
    </row>
    <row r="66">
      <c r="A66" s="4" t="inlineStr">
        <is>
          <t>Liability for Unpaid Claims and Claims Adjustment Expense, Claims Paid</t>
        </is>
      </c>
      <c r="B66" s="6" t="n">
        <v>6157</v>
      </c>
    </row>
    <row r="67">
      <c r="A67" s="4" t="inlineStr">
        <is>
          <t>Auto physical damage [Member] | Accident Year 2011 [Member]</t>
        </is>
      </c>
    </row>
    <row r="68">
      <c r="A68" s="3" t="inlineStr">
        <is>
          <t>SEC Schedule, 12-16, Insurance Companies, Supplementary Insurance Information [Line Items]</t>
        </is>
      </c>
    </row>
    <row r="69">
      <c r="A69" s="4" t="inlineStr">
        <is>
          <t>SEC Schedule, 12-16, Insurance Companies, Supplementary Insurance Information, Benefit, Claim, Loss and Settlement Expenses</t>
        </is>
      </c>
      <c r="B69" s="6" t="n">
        <v>3261</v>
      </c>
      <c r="C69" s="6" t="n">
        <v>3261</v>
      </c>
      <c r="D69" s="6" t="n">
        <v>3261</v>
      </c>
      <c r="E69" s="6" t="n">
        <v>3269</v>
      </c>
      <c r="F69" s="6" t="n">
        <v>3260</v>
      </c>
      <c r="G69" s="6" t="n">
        <v>3262</v>
      </c>
      <c r="H69" s="6" t="n">
        <v>3263</v>
      </c>
      <c r="I69" s="6" t="n">
        <v>3241</v>
      </c>
      <c r="J69" s="6" t="n">
        <v>3247</v>
      </c>
      <c r="K69" s="6" t="n">
        <v>4366</v>
      </c>
    </row>
    <row r="70">
      <c r="A70" s="4" t="inlineStr">
        <is>
          <t>Liability for Unpaid Claims and Claims Adjustment Expense, Incurred but Not Reported (IBNR) Claims, Amount</t>
        </is>
      </c>
      <c r="B70" s="6" t="n">
        <v>0</v>
      </c>
    </row>
    <row r="71">
      <c r="A71" s="4" t="inlineStr">
        <is>
          <t>Liability for Unpaid Claims and Claims Adjustment Expense, Reported Claims, Amount</t>
        </is>
      </c>
      <c r="B71" s="6" t="n">
        <v>0</v>
      </c>
    </row>
    <row r="72">
      <c r="A72" s="4" t="inlineStr">
        <is>
          <t>Liability for Unpaid Claims and Claims Adjustment Expense, Claims Paid</t>
        </is>
      </c>
      <c r="B72" s="6" t="n">
        <v>3261</v>
      </c>
      <c r="C72" s="6" t="n">
        <v>3261</v>
      </c>
      <c r="D72" s="6" t="n">
        <v>3261</v>
      </c>
      <c r="E72" s="6" t="n">
        <v>3269</v>
      </c>
      <c r="F72" s="6" t="n">
        <v>3267</v>
      </c>
      <c r="G72" s="6" t="n">
        <v>3266</v>
      </c>
      <c r="H72" s="6" t="n">
        <v>3270</v>
      </c>
      <c r="I72" s="6" t="n">
        <v>3270</v>
      </c>
      <c r="J72" s="6" t="n">
        <v>3268</v>
      </c>
      <c r="K72" s="6" t="n">
        <v>2971</v>
      </c>
    </row>
    <row r="73">
      <c r="A73" s="4" t="inlineStr">
        <is>
          <t>Auto physical damage [Member] | Accident Year 2012 [Member]</t>
        </is>
      </c>
    </row>
    <row r="74">
      <c r="A74" s="3" t="inlineStr">
        <is>
          <t>SEC Schedule, 12-16, Insurance Companies, Supplementary Insurance Information [Line Items]</t>
        </is>
      </c>
    </row>
    <row r="75">
      <c r="A75" s="4" t="inlineStr">
        <is>
          <t>SEC Schedule, 12-16, Insurance Companies, Supplementary Insurance Information, Benefit, Claim, Loss and Settlement Expenses</t>
        </is>
      </c>
      <c r="B75" s="6" t="n">
        <v>1908</v>
      </c>
      <c r="C75" s="6" t="n">
        <v>1908</v>
      </c>
      <c r="D75" s="6" t="n">
        <v>1908</v>
      </c>
      <c r="E75" s="6" t="n">
        <v>2018</v>
      </c>
      <c r="F75" s="6" t="n">
        <v>2007</v>
      </c>
      <c r="G75" s="6" t="n">
        <v>2015</v>
      </c>
      <c r="H75" s="6" t="n">
        <v>1990</v>
      </c>
      <c r="I75" s="6" t="n">
        <v>1920</v>
      </c>
      <c r="J75" s="6" t="n">
        <v>1755</v>
      </c>
    </row>
    <row r="76">
      <c r="A76" s="4" t="inlineStr">
        <is>
          <t>Liability for Unpaid Claims and Claims Adjustment Expense, Claims Paid</t>
        </is>
      </c>
      <c r="B76" s="6" t="n">
        <v>1908</v>
      </c>
      <c r="C76" s="6" t="n">
        <v>1908</v>
      </c>
      <c r="D76" s="6" t="n">
        <v>1908</v>
      </c>
      <c r="E76" s="6" t="n">
        <v>2018</v>
      </c>
      <c r="F76" s="6" t="n">
        <v>2017</v>
      </c>
      <c r="G76" s="6" t="n">
        <v>2016</v>
      </c>
      <c r="H76" s="6" t="n">
        <v>2006</v>
      </c>
      <c r="I76" s="6" t="n">
        <v>1951</v>
      </c>
      <c r="J76" s="6" t="n">
        <v>1783</v>
      </c>
    </row>
    <row r="77">
      <c r="A77" s="4" t="inlineStr">
        <is>
          <t>Auto physical damage [Member] | Accident Year 2013 [Member]</t>
        </is>
      </c>
    </row>
    <row r="78">
      <c r="A78" s="3" t="inlineStr">
        <is>
          <t>SEC Schedule, 12-16, Insurance Companies, Supplementary Insurance Information [Line Items]</t>
        </is>
      </c>
    </row>
    <row r="79">
      <c r="A79" s="4" t="inlineStr">
        <is>
          <t>SEC Schedule, 12-16, Insurance Companies, Supplementary Insurance Information, Benefit, Claim, Loss and Settlement Expenses</t>
        </is>
      </c>
      <c r="B79" s="6" t="n">
        <v>988</v>
      </c>
      <c r="C79" s="6" t="n">
        <v>988</v>
      </c>
      <c r="D79" s="6" t="n">
        <v>988</v>
      </c>
      <c r="E79" s="6" t="n">
        <v>1003</v>
      </c>
      <c r="F79" s="6" t="n">
        <v>999</v>
      </c>
      <c r="G79" s="6" t="n">
        <v>1001</v>
      </c>
      <c r="H79" s="6" t="n">
        <v>996</v>
      </c>
      <c r="I79" s="6" t="n">
        <v>1085</v>
      </c>
    </row>
    <row r="80">
      <c r="A80" s="4" t="inlineStr">
        <is>
          <t>Liability for Unpaid Claims and Claims Adjustment Expense, Incurred but Not Reported (IBNR) Claims, Amount</t>
        </is>
      </c>
      <c r="B80" s="6" t="n">
        <v>0</v>
      </c>
    </row>
    <row r="81">
      <c r="A81" s="4" t="inlineStr">
        <is>
          <t>Liability for Unpaid Claims and Claims Adjustment Expense, Reported Claims, Amount</t>
        </is>
      </c>
      <c r="B81" s="6" t="n">
        <v>0</v>
      </c>
    </row>
    <row r="82">
      <c r="A82" s="4" t="inlineStr">
        <is>
          <t>Liability for Unpaid Claims and Claims Adjustment Expense, Claims Paid</t>
        </is>
      </c>
      <c r="B82" s="6" t="n">
        <v>988</v>
      </c>
      <c r="C82" s="6" t="n">
        <v>988</v>
      </c>
      <c r="D82" s="6" t="n">
        <v>988</v>
      </c>
      <c r="E82" s="6" t="n">
        <v>1002</v>
      </c>
      <c r="F82" s="6" t="n">
        <v>1002</v>
      </c>
      <c r="G82" s="6" t="n">
        <v>1001</v>
      </c>
      <c r="H82" s="6" t="n">
        <v>1015</v>
      </c>
      <c r="I82" s="6" t="n">
        <v>1050</v>
      </c>
    </row>
    <row r="83">
      <c r="A83" s="4" t="inlineStr">
        <is>
          <t>Auto physical damage [Member] | Accident Year 2014 [Member]</t>
        </is>
      </c>
    </row>
    <row r="84">
      <c r="A84" s="3" t="inlineStr">
        <is>
          <t>SEC Schedule, 12-16, Insurance Companies, Supplementary Insurance Information [Line Items]</t>
        </is>
      </c>
    </row>
    <row r="85">
      <c r="A85" s="4" t="inlineStr">
        <is>
          <t>Liability for Unpaid Claims and Claims Adjustment Expense, Incurred but Not Reported (IBNR) Claims, Amount</t>
        </is>
      </c>
      <c r="B85" s="6" t="n">
        <v>0</v>
      </c>
    </row>
    <row r="86">
      <c r="A86" s="4" t="inlineStr">
        <is>
          <t>Auto physical damage [Member] | Accident Year 2015 [Member]</t>
        </is>
      </c>
    </row>
    <row r="87">
      <c r="A87" s="3" t="inlineStr">
        <is>
          <t>SEC Schedule, 12-16, Insurance Companies, Supplementary Insurance Information [Line Items]</t>
        </is>
      </c>
    </row>
    <row r="88">
      <c r="A88" s="4" t="inlineStr">
        <is>
          <t>Liability for Unpaid Claims and Claims Adjustment Expense, Incurred but Not Reported (IBNR) Claims, Amount</t>
        </is>
      </c>
      <c r="B88" s="6" t="n">
        <v>0</v>
      </c>
    </row>
    <row r="89">
      <c r="A89" s="4" t="inlineStr">
        <is>
          <t>Liability for Unpaid Claims and Claims Adjustment Expense, Reported Claims, Amount</t>
        </is>
      </c>
      <c r="B89" s="6" t="n">
        <v>0</v>
      </c>
    </row>
    <row r="90">
      <c r="A90" s="4" t="inlineStr">
        <is>
          <t>Auto physical damage [Member] | Accident Year 2017 [Member]</t>
        </is>
      </c>
    </row>
    <row r="91">
      <c r="A91" s="3" t="inlineStr">
        <is>
          <t>SEC Schedule, 12-16, Insurance Companies, Supplementary Insurance Information [Line Items]</t>
        </is>
      </c>
    </row>
    <row r="92">
      <c r="A92" s="4" t="inlineStr">
        <is>
          <t>Liability for Unpaid Claims and Claims Adjustment Expense, Incurred but Not Reported (IBNR) Claims, Amount</t>
        </is>
      </c>
      <c r="B92" s="6" t="n">
        <v>0</v>
      </c>
    </row>
    <row r="93">
      <c r="A93" s="4" t="inlineStr">
        <is>
          <t>Liability for Unpaid Claims and Claims Adjustment Expense, Reported Claims, Amount</t>
        </is>
      </c>
      <c r="B93" s="6" t="n">
        <v>0</v>
      </c>
    </row>
    <row r="94">
      <c r="A94" s="4" t="inlineStr">
        <is>
          <t>Auto physical damage [Member] | Accident Year 2016 [Member]</t>
        </is>
      </c>
    </row>
    <row r="95">
      <c r="A95" s="3" t="inlineStr">
        <is>
          <t>SEC Schedule, 12-16, Insurance Companies, Supplementary Insurance Information [Line Items]</t>
        </is>
      </c>
    </row>
    <row r="96">
      <c r="A96" s="4" t="inlineStr">
        <is>
          <t>Liability for Unpaid Claims and Claims Adjustment Expense, Incurred but Not Reported (IBNR) Claims, Amount</t>
        </is>
      </c>
      <c r="B96" s="6" t="n">
        <v>0</v>
      </c>
    </row>
    <row r="97">
      <c r="A97" s="4" t="inlineStr">
        <is>
          <t>Liability for Unpaid Claims and Claims Adjustment Expense, Reported Claims, Amount</t>
        </is>
      </c>
      <c r="B97" s="6" t="n">
        <v>0</v>
      </c>
    </row>
    <row r="98">
      <c r="A98" s="4" t="inlineStr">
        <is>
          <t>Auto physical damage [Member] | Accident Year 2018 [Member]</t>
        </is>
      </c>
    </row>
    <row r="99">
      <c r="A99" s="3" t="inlineStr">
        <is>
          <t>SEC Schedule, 12-16, Insurance Companies, Supplementary Insurance Information [Line Items]</t>
        </is>
      </c>
    </row>
    <row r="100">
      <c r="A100" s="4" t="inlineStr">
        <is>
          <t>Liability for Unpaid Claims and Claims Adjustment Expense, Incurred but Not Reported (IBNR) Claims, Amount</t>
        </is>
      </c>
      <c r="B100" s="6" t="n">
        <v>0</v>
      </c>
    </row>
    <row r="101">
      <c r="A101" s="4" t="inlineStr">
        <is>
          <t>Liability for Unpaid Claims and Claims Adjustment Expense, Reported Claims, Amount</t>
        </is>
      </c>
      <c r="B101" s="6" t="n">
        <v>0</v>
      </c>
    </row>
    <row r="102">
      <c r="A102" s="4" t="inlineStr">
        <is>
          <t>Auto physical damage [Member] | Accident Year 2019</t>
        </is>
      </c>
    </row>
    <row r="103">
      <c r="A103" s="3" t="inlineStr">
        <is>
          <t>SEC Schedule, 12-16, Insurance Companies, Supplementary Insurance Information [Line Items]</t>
        </is>
      </c>
    </row>
    <row r="104">
      <c r="A104" s="4" t="inlineStr">
        <is>
          <t>Liability for Unpaid Claims and Claims Adjustment Expense, Incurred but Not Reported (IBNR) Claims, Amount</t>
        </is>
      </c>
      <c r="B104" s="6" t="n">
        <v>0</v>
      </c>
    </row>
    <row r="105">
      <c r="A105" s="4" t="inlineStr">
        <is>
          <t>Liability for Unpaid Claims and Claims Adjustment Expense, Reported Claims, Amount</t>
        </is>
      </c>
      <c r="B105" s="6" t="n">
        <v>0</v>
      </c>
    </row>
    <row r="106">
      <c r="A106" s="4" t="inlineStr">
        <is>
          <t>Auto physical damage [Member] | Accident Year 2020</t>
        </is>
      </c>
    </row>
    <row r="107">
      <c r="A107" s="3" t="inlineStr">
        <is>
          <t>SEC Schedule, 12-16, Insurance Companies, Supplementary Insurance Information [Line Items]</t>
        </is>
      </c>
    </row>
    <row r="108">
      <c r="A108" s="4" t="inlineStr">
        <is>
          <t>Liability for Unpaid Claims and Claims Adjustment Expense, Incurred but Not Reported (IBNR) Claims, Amount</t>
        </is>
      </c>
      <c r="B108" s="6" t="n">
        <v>0</v>
      </c>
    </row>
    <row r="109">
      <c r="A109" s="4" t="inlineStr">
        <is>
          <t>Liability for Unpaid Claims and Claims Adjustment Expense, Reported Claims, Amount</t>
        </is>
      </c>
      <c r="B109" s="6" t="n">
        <v>0</v>
      </c>
    </row>
    <row r="110">
      <c r="A110" s="4" t="inlineStr">
        <is>
          <t>Commercial auto liability [Member]</t>
        </is>
      </c>
    </row>
    <row r="111">
      <c r="A111" s="3" t="inlineStr">
        <is>
          <t>SEC Schedule, 12-16, Insurance Companies, Supplementary Insurance Information [Line Items]</t>
        </is>
      </c>
    </row>
    <row r="112">
      <c r="A112" s="4" t="inlineStr">
        <is>
          <t>SEC Schedule, 12-16, Insurance Companies, Supplementary Insurance Information, Benefit, Claim, Loss and Settlement Expenses</t>
        </is>
      </c>
      <c r="B112" s="6" t="n">
        <v>17332</v>
      </c>
    </row>
    <row r="113">
      <c r="A113" s="4" t="inlineStr">
        <is>
          <t>Liability for Unpaid Claims and Claims Adjustment Expense, Incurred but Not Reported (IBNR) Claims, Amount</t>
        </is>
      </c>
      <c r="B113" s="6" t="n">
        <v>82</v>
      </c>
    </row>
    <row r="114">
      <c r="A114" s="4" t="inlineStr">
        <is>
          <t>Liability for Unpaid Claims and Claims Adjustment Expense, Reported Claims, Amount</t>
        </is>
      </c>
      <c r="B114" s="6" t="n">
        <v>0</v>
      </c>
    </row>
    <row r="115">
      <c r="A115" s="4" t="inlineStr">
        <is>
          <t>Liability for Unpaid Claims and Claims Adjustment Expense, Claims Paid</t>
        </is>
      </c>
      <c r="B115" s="6" t="n">
        <v>17251</v>
      </c>
    </row>
    <row r="116">
      <c r="A116" s="4" t="inlineStr">
        <is>
          <t>Balance at beginning of period, net</t>
        </is>
      </c>
      <c r="B116" s="6" t="n">
        <v>86</v>
      </c>
      <c r="C116" s="6" t="n">
        <v>73</v>
      </c>
    </row>
    <row r="117">
      <c r="A117" s="4" t="inlineStr">
        <is>
          <t>Commercial auto liability [Member] | Accident Year 2011 [Member]</t>
        </is>
      </c>
    </row>
    <row r="118">
      <c r="A118" s="3" t="inlineStr">
        <is>
          <t>SEC Schedule, 12-16, Insurance Companies, Supplementary Insurance Information [Line Items]</t>
        </is>
      </c>
    </row>
    <row r="119">
      <c r="A119" s="4" t="inlineStr">
        <is>
          <t>SEC Schedule, 12-16, Insurance Companies, Supplementary Insurance Information, Benefit, Claim, Loss and Settlement Expenses</t>
        </is>
      </c>
      <c r="B119" s="6" t="n">
        <v>8767</v>
      </c>
      <c r="C119" s="6" t="n">
        <v>8767</v>
      </c>
      <c r="D119" s="6" t="n">
        <v>8901</v>
      </c>
      <c r="E119" s="6" t="n">
        <v>8816</v>
      </c>
      <c r="F119" s="6" t="n">
        <v>8812</v>
      </c>
      <c r="G119" s="6" t="n">
        <v>8791</v>
      </c>
      <c r="H119" s="6" t="n">
        <v>8752</v>
      </c>
      <c r="I119" s="6" t="n">
        <v>8990</v>
      </c>
      <c r="J119" s="6" t="n">
        <v>9784</v>
      </c>
      <c r="K119" s="6" t="n">
        <v>8521</v>
      </c>
    </row>
    <row r="120">
      <c r="A120" s="4" t="inlineStr">
        <is>
          <t>Liability for Unpaid Claims and Claims Adjustment Expense, Incurred but Not Reported (IBNR) Claims, Amount</t>
        </is>
      </c>
      <c r="B120" s="6" t="n">
        <v>0</v>
      </c>
    </row>
    <row r="121">
      <c r="A121" s="4" t="inlineStr">
        <is>
          <t>Liability for Unpaid Claims and Claims Adjustment Expense, Reported Claims, Amount</t>
        </is>
      </c>
      <c r="B121" s="6" t="n">
        <v>0</v>
      </c>
    </row>
    <row r="122">
      <c r="A122" s="4" t="inlineStr">
        <is>
          <t>Liability for Unpaid Claims and Claims Adjustment Expense, Claims Paid</t>
        </is>
      </c>
      <c r="B122" s="6" t="n">
        <v>8767</v>
      </c>
      <c r="C122" s="6" t="n">
        <v>8767</v>
      </c>
      <c r="D122" s="6" t="n">
        <v>8767</v>
      </c>
      <c r="E122" s="6" t="n">
        <v>8765</v>
      </c>
      <c r="F122" s="6" t="n">
        <v>8747</v>
      </c>
      <c r="G122" s="6" t="n">
        <v>8638</v>
      </c>
      <c r="H122" s="6" t="n">
        <v>8533</v>
      </c>
      <c r="I122" s="6" t="n">
        <v>8326</v>
      </c>
      <c r="J122" s="6" t="n">
        <v>7926</v>
      </c>
      <c r="K122" s="5" t="n">
        <v>5005</v>
      </c>
    </row>
    <row r="123">
      <c r="A123" s="4" t="inlineStr">
        <is>
          <t>Commercial auto liability [Member] | Accident Year 2012 [Member]</t>
        </is>
      </c>
    </row>
    <row r="124">
      <c r="A124" s="3" t="inlineStr">
        <is>
          <t>SEC Schedule, 12-16, Insurance Companies, Supplementary Insurance Information [Line Items]</t>
        </is>
      </c>
    </row>
    <row r="125">
      <c r="A125" s="4" t="inlineStr">
        <is>
          <t>SEC Schedule, 12-16, Insurance Companies, Supplementary Insurance Information, Benefit, Claim, Loss and Settlement Expenses</t>
        </is>
      </c>
      <c r="B125" s="6" t="n">
        <v>8281</v>
      </c>
      <c r="C125" s="6" t="n">
        <v>8128</v>
      </c>
      <c r="D125" s="6" t="n">
        <v>8078</v>
      </c>
      <c r="E125" s="6" t="n">
        <v>7766</v>
      </c>
      <c r="F125" s="6" t="n">
        <v>7562</v>
      </c>
      <c r="G125" s="6" t="n">
        <v>7349</v>
      </c>
      <c r="H125" s="6" t="n">
        <v>7548</v>
      </c>
      <c r="I125" s="6" t="n">
        <v>7759</v>
      </c>
      <c r="J125" s="6" t="n">
        <v>9503</v>
      </c>
    </row>
    <row r="126">
      <c r="A126" s="4" t="inlineStr">
        <is>
          <t>Liability for Unpaid Claims and Claims Adjustment Expense, Claims Paid</t>
        </is>
      </c>
      <c r="B126" s="6" t="n">
        <v>8200</v>
      </c>
      <c r="C126" s="6" t="n">
        <v>8066</v>
      </c>
      <c r="D126" s="6" t="n">
        <v>7943</v>
      </c>
      <c r="E126" s="6" t="n">
        <v>7681</v>
      </c>
      <c r="F126" s="6" t="n">
        <v>7457</v>
      </c>
      <c r="G126" s="6" t="n">
        <v>7150</v>
      </c>
      <c r="H126" s="6" t="n">
        <v>7028</v>
      </c>
      <c r="I126" s="6" t="n">
        <v>6607</v>
      </c>
      <c r="J126" s="5" t="n">
        <v>5034</v>
      </c>
    </row>
    <row r="127">
      <c r="A127" s="4" t="inlineStr">
        <is>
          <t>Commercial auto liability [Member] | Accident Year 2013 [Member]</t>
        </is>
      </c>
    </row>
    <row r="128">
      <c r="A128" s="3" t="inlineStr">
        <is>
          <t>SEC Schedule, 12-16, Insurance Companies, Supplementary Insurance Information [Line Items]</t>
        </is>
      </c>
    </row>
    <row r="129">
      <c r="A129" s="4" t="inlineStr">
        <is>
          <t>SEC Schedule, 12-16, Insurance Companies, Supplementary Insurance Information, Benefit, Claim, Loss and Settlement Expenses</t>
        </is>
      </c>
      <c r="B129" s="6" t="n">
        <v>284</v>
      </c>
      <c r="C129" s="6" t="n">
        <v>284</v>
      </c>
      <c r="D129" s="6" t="n">
        <v>316</v>
      </c>
      <c r="E129" s="6" t="n">
        <v>364</v>
      </c>
      <c r="F129" s="6" t="n">
        <v>350</v>
      </c>
      <c r="G129" s="6" t="n">
        <v>489</v>
      </c>
      <c r="H129" s="6" t="n">
        <v>477</v>
      </c>
      <c r="I129" s="6" t="n">
        <v>597</v>
      </c>
    </row>
    <row r="130">
      <c r="A130" s="4" t="inlineStr">
        <is>
          <t>Liability for Unpaid Claims and Claims Adjustment Expense, Incurred but Not Reported (IBNR) Claims, Amount</t>
        </is>
      </c>
      <c r="B130" s="6" t="n">
        <v>0</v>
      </c>
    </row>
    <row r="131">
      <c r="A131" s="4" t="inlineStr">
        <is>
          <t>Liability for Unpaid Claims and Claims Adjustment Expense, Reported Claims, Amount</t>
        </is>
      </c>
      <c r="B131" s="6" t="n">
        <v>0</v>
      </c>
    </row>
    <row r="132">
      <c r="A132" s="4" t="inlineStr">
        <is>
          <t>Liability for Unpaid Claims and Claims Adjustment Expense, Claims Paid</t>
        </is>
      </c>
      <c r="B132" s="6" t="n">
        <v>284</v>
      </c>
      <c r="C132" s="5" t="n">
        <v>284</v>
      </c>
      <c r="D132" s="5" t="n">
        <v>284</v>
      </c>
      <c r="E132" s="5" t="n">
        <v>358</v>
      </c>
      <c r="F132" s="5" t="n">
        <v>358</v>
      </c>
      <c r="G132" s="5" t="n">
        <v>358</v>
      </c>
      <c r="H132" s="5" t="n">
        <v>352</v>
      </c>
      <c r="I132" s="5" t="n">
        <v>299</v>
      </c>
    </row>
    <row r="133">
      <c r="A133" s="4" t="inlineStr">
        <is>
          <t>Commercial auto liability [Member] | Accident Year 2014 [Member]</t>
        </is>
      </c>
    </row>
    <row r="134">
      <c r="A134" s="3" t="inlineStr">
        <is>
          <t>SEC Schedule, 12-16, Insurance Companies, Supplementary Insurance Information [Line Items]</t>
        </is>
      </c>
    </row>
    <row r="135">
      <c r="A135" s="4" t="inlineStr">
        <is>
          <t>Liability for Unpaid Claims and Claims Adjustment Expense, Incurred but Not Reported (IBNR) Claims, Amount</t>
        </is>
      </c>
      <c r="B135" s="6" t="n">
        <v>0</v>
      </c>
    </row>
    <row r="136">
      <c r="A136" s="4" t="inlineStr">
        <is>
          <t>Commercial auto liability [Member] | Accident Year 2015 [Member]</t>
        </is>
      </c>
    </row>
    <row r="137">
      <c r="A137" s="3" t="inlineStr">
        <is>
          <t>SEC Schedule, 12-16, Insurance Companies, Supplementary Insurance Information [Line Items]</t>
        </is>
      </c>
    </row>
    <row r="138">
      <c r="A138" s="4" t="inlineStr">
        <is>
          <t>Liability for Unpaid Claims and Claims Adjustment Expense, Incurred but Not Reported (IBNR) Claims, Amount</t>
        </is>
      </c>
      <c r="B138" s="6" t="n">
        <v>0</v>
      </c>
    </row>
    <row r="139">
      <c r="A139" s="4" t="inlineStr">
        <is>
          <t>Liability for Unpaid Claims and Claims Adjustment Expense, Reported Claims, Amount</t>
        </is>
      </c>
      <c r="B139" s="6" t="n">
        <v>0</v>
      </c>
    </row>
    <row r="140">
      <c r="A140" s="4" t="inlineStr">
        <is>
          <t>Commercial auto liability [Member] | Accident Year 2017 [Member]</t>
        </is>
      </c>
    </row>
    <row r="141">
      <c r="A141" s="3" t="inlineStr">
        <is>
          <t>SEC Schedule, 12-16, Insurance Companies, Supplementary Insurance Information [Line Items]</t>
        </is>
      </c>
    </row>
    <row r="142">
      <c r="A142" s="4" t="inlineStr">
        <is>
          <t>Liability for Unpaid Claims and Claims Adjustment Expense, Incurred but Not Reported (IBNR) Claims, Amount</t>
        </is>
      </c>
      <c r="B142" s="6" t="n">
        <v>0</v>
      </c>
    </row>
    <row r="143">
      <c r="A143" s="4" t="inlineStr">
        <is>
          <t>Liability for Unpaid Claims and Claims Adjustment Expense, Reported Claims, Amount</t>
        </is>
      </c>
      <c r="B143" s="6" t="n">
        <v>0</v>
      </c>
    </row>
    <row r="144">
      <c r="A144" s="4" t="inlineStr">
        <is>
          <t>Commercial auto liability [Member] | Accident Year 2016 [Member]</t>
        </is>
      </c>
    </row>
    <row r="145">
      <c r="A145" s="3" t="inlineStr">
        <is>
          <t>SEC Schedule, 12-16, Insurance Companies, Supplementary Insurance Information [Line Items]</t>
        </is>
      </c>
    </row>
    <row r="146">
      <c r="A146" s="4" t="inlineStr">
        <is>
          <t>Liability for Unpaid Claims and Claims Adjustment Expense, Incurred but Not Reported (IBNR) Claims, Amount</t>
        </is>
      </c>
      <c r="B146" s="6" t="n">
        <v>0</v>
      </c>
    </row>
    <row r="147">
      <c r="A147" s="4" t="inlineStr">
        <is>
          <t>Liability for Unpaid Claims and Claims Adjustment Expense, Reported Claims, Amount</t>
        </is>
      </c>
      <c r="B147" s="6" t="n">
        <v>0</v>
      </c>
    </row>
    <row r="148">
      <c r="A148" s="4" t="inlineStr">
        <is>
          <t>Commercial auto liability [Member] | Accident Year 2018 [Member]</t>
        </is>
      </c>
    </row>
    <row r="149">
      <c r="A149" s="3" t="inlineStr">
        <is>
          <t>SEC Schedule, 12-16, Insurance Companies, Supplementary Insurance Information [Line Items]</t>
        </is>
      </c>
    </row>
    <row r="150">
      <c r="A150" s="4" t="inlineStr">
        <is>
          <t>Liability for Unpaid Claims and Claims Adjustment Expense, Incurred but Not Reported (IBNR) Claims, Amount</t>
        </is>
      </c>
      <c r="B150" s="6" t="n">
        <v>0</v>
      </c>
    </row>
    <row r="151">
      <c r="A151" s="4" t="inlineStr">
        <is>
          <t>Liability for Unpaid Claims and Claims Adjustment Expense, Reported Claims, Amount</t>
        </is>
      </c>
      <c r="B151" s="6" t="n">
        <v>0</v>
      </c>
    </row>
    <row r="152">
      <c r="A152" s="4" t="inlineStr">
        <is>
          <t>Commercial auto liability [Member] | Accident Year 2019</t>
        </is>
      </c>
    </row>
    <row r="153">
      <c r="A153" s="3" t="inlineStr">
        <is>
          <t>SEC Schedule, 12-16, Insurance Companies, Supplementary Insurance Information [Line Items]</t>
        </is>
      </c>
    </row>
    <row r="154">
      <c r="A154" s="4" t="inlineStr">
        <is>
          <t>Liability for Unpaid Claims and Claims Adjustment Expense, Incurred but Not Reported (IBNR) Claims, Amount</t>
        </is>
      </c>
      <c r="B154" s="6" t="n">
        <v>0</v>
      </c>
    </row>
    <row r="155">
      <c r="A155" s="4" t="inlineStr">
        <is>
          <t>Liability for Unpaid Claims and Claims Adjustment Expense, Reported Claims, Amount</t>
        </is>
      </c>
      <c r="B155" s="6" t="n">
        <v>0</v>
      </c>
    </row>
    <row r="156">
      <c r="A156" s="4" t="inlineStr">
        <is>
          <t>Commercial auto liability [Member] | Accident Year 2020</t>
        </is>
      </c>
    </row>
    <row r="157">
      <c r="A157" s="3" t="inlineStr">
        <is>
          <t>SEC Schedule, 12-16, Insurance Companies, Supplementary Insurance Information [Line Items]</t>
        </is>
      </c>
    </row>
    <row r="158">
      <c r="A158" s="4" t="inlineStr">
        <is>
          <t>Liability for Unpaid Claims and Claims Adjustment Expense, Incurred but Not Reported (IBNR) Claims, Amount</t>
        </is>
      </c>
      <c r="B158" s="6" t="n">
        <v>0</v>
      </c>
    </row>
    <row r="159">
      <c r="A159" s="4" t="inlineStr">
        <is>
          <t>Liability for Unpaid Claims and Claims Adjustment Expense, Reported Claims, Amount</t>
        </is>
      </c>
      <c r="B159" s="6" t="n">
        <v>0</v>
      </c>
    </row>
    <row r="160">
      <c r="A160" s="4" t="inlineStr">
        <is>
          <t>Commercial auto liability [Member] | Short-duration Insurance Contracts, Accident Year 2010</t>
        </is>
      </c>
    </row>
    <row r="161">
      <c r="A161" s="3" t="inlineStr">
        <is>
          <t>SEC Schedule, 12-16, Insurance Companies, Supplementary Insurance Information [Line Items]</t>
        </is>
      </c>
    </row>
    <row r="162">
      <c r="A162" s="4" t="inlineStr">
        <is>
          <t>Liability for Unpaid Claims and Claims Adjustment Expense, Claims Paid</t>
        </is>
      </c>
      <c r="B162" s="5" t="n">
        <v>5</v>
      </c>
    </row>
  </sheetData>
  <mergeCells count="2">
    <mergeCell ref="A1:A2"/>
    <mergeCell ref="B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Loss and Loss Adjustment Expenses Reconciliation (Details) - USD ($) $ in Thousands</t>
        </is>
      </c>
      <c r="B1" s="2" t="inlineStr">
        <is>
          <t>Dec. 31, 2020</t>
        </is>
      </c>
      <c r="C1" s="2" t="inlineStr">
        <is>
          <t>Dec. 31, 2019</t>
        </is>
      </c>
    </row>
    <row r="2">
      <c r="A2" s="3" t="inlineStr">
        <is>
          <t>SEC Schedule, 12-16, Insurance Companies, Supplementary Insurance Information [Line Items]</t>
        </is>
      </c>
    </row>
    <row r="3">
      <c r="A3" s="4" t="inlineStr">
        <is>
          <t>Balance at beginning of period, net</t>
        </is>
      </c>
      <c r="B3" s="5" t="n">
        <v>1445</v>
      </c>
      <c r="C3" s="5" t="n">
        <v>1760</v>
      </c>
    </row>
    <row r="4">
      <c r="A4" s="4" t="inlineStr">
        <is>
          <t>Private Passenger Auto Liability</t>
        </is>
      </c>
    </row>
    <row r="5">
      <c r="A5" s="3" t="inlineStr">
        <is>
          <t>SEC Schedule, 12-16, Insurance Companies, Supplementary Insurance Information [Line Items]</t>
        </is>
      </c>
    </row>
    <row r="6">
      <c r="A6" s="4" t="inlineStr">
        <is>
          <t>Balance at beginning of period, net</t>
        </is>
      </c>
      <c r="B6" s="6" t="n">
        <v>237</v>
      </c>
      <c r="C6" s="6" t="n">
        <v>462</v>
      </c>
    </row>
    <row r="7">
      <c r="A7" s="4" t="inlineStr">
        <is>
          <t>Commercial auto liability [Member]</t>
        </is>
      </c>
    </row>
    <row r="8">
      <c r="A8" s="3" t="inlineStr">
        <is>
          <t>SEC Schedule, 12-16, Insurance Companies, Supplementary Insurance Information [Line Items]</t>
        </is>
      </c>
    </row>
    <row r="9">
      <c r="A9" s="4" t="inlineStr">
        <is>
          <t>Balance at beginning of period, net</t>
        </is>
      </c>
      <c r="B9" s="6" t="n">
        <v>86</v>
      </c>
      <c r="C9" s="6" t="n">
        <v>73</v>
      </c>
    </row>
    <row r="10">
      <c r="A10" s="4" t="inlineStr">
        <is>
          <t>Product and Service, Other</t>
        </is>
      </c>
    </row>
    <row r="11">
      <c r="A11" s="3" t="inlineStr">
        <is>
          <t>SEC Schedule, 12-16, Insurance Companies, Supplementary Insurance Information [Line Items]</t>
        </is>
      </c>
    </row>
    <row r="12">
      <c r="A12" s="4" t="inlineStr">
        <is>
          <t>Balance at beginning of period, net</t>
        </is>
      </c>
      <c r="B12" s="6" t="n">
        <v>1122</v>
      </c>
      <c r="C12" s="6" t="n">
        <v>1225</v>
      </c>
    </row>
    <row r="13">
      <c r="A13" s="4" t="inlineStr">
        <is>
          <t>Vehicle service agreements</t>
        </is>
      </c>
      <c r="B13" s="5" t="n">
        <v>4</v>
      </c>
      <c r="C13" s="5" t="n">
        <v>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verage Historical Claims Duration Table (Details)</t>
        </is>
      </c>
      <c r="B1" s="2" t="inlineStr">
        <is>
          <t>Dec. 31, 2020</t>
        </is>
      </c>
    </row>
    <row r="2">
      <c r="A2" s="4" t="inlineStr">
        <is>
          <t>Year One [Member] | Private Passenger Auto Liability</t>
        </is>
      </c>
    </row>
    <row r="3">
      <c r="A3" s="3" t="inlineStr">
        <is>
          <t>SEC Schedule, 12-16, Insurance Companies, Supplementary Insurance Information [Line Items]</t>
        </is>
      </c>
    </row>
    <row r="4">
      <c r="A4" s="4" t="inlineStr">
        <is>
          <t>Short-Duration Contract, Discounted Liability, Discount Rate</t>
        </is>
      </c>
      <c r="B4" s="4" t="inlineStr">
        <is>
          <t>85.70%</t>
        </is>
      </c>
    </row>
    <row r="5">
      <c r="A5" s="4" t="inlineStr">
        <is>
          <t>Year One [Member] | Commercial auto liability [Member]</t>
        </is>
      </c>
    </row>
    <row r="6">
      <c r="A6" s="3" t="inlineStr">
        <is>
          <t>SEC Schedule, 12-16, Insurance Companies, Supplementary Insurance Information [Line Items]</t>
        </is>
      </c>
    </row>
    <row r="7">
      <c r="A7" s="4" t="inlineStr">
        <is>
          <t>Short-Duration Contract, Discounted Liability, Discount Rate</t>
        </is>
      </c>
      <c r="B7" s="4" t="inlineStr">
        <is>
          <t>64.40%</t>
        </is>
      </c>
    </row>
    <row r="8">
      <c r="A8" s="4" t="inlineStr">
        <is>
          <t>Year Two [Member] | Private Passenger Auto Liability</t>
        </is>
      </c>
    </row>
    <row r="9">
      <c r="A9" s="3" t="inlineStr">
        <is>
          <t>SEC Schedule, 12-16, Insurance Companies, Supplementary Insurance Information [Line Items]</t>
        </is>
      </c>
    </row>
    <row r="10">
      <c r="A10" s="4" t="inlineStr">
        <is>
          <t>Short-Duration Contract, Discounted Liability, Discount Rate</t>
        </is>
      </c>
      <c r="B10" s="4" t="inlineStr">
        <is>
          <t>13.00%</t>
        </is>
      </c>
    </row>
    <row r="11">
      <c r="A11" s="4" t="inlineStr">
        <is>
          <t>Year Two [Member] | Commercial auto liability [Member]</t>
        </is>
      </c>
    </row>
    <row r="12">
      <c r="A12" s="3" t="inlineStr">
        <is>
          <t>SEC Schedule, 12-16, Insurance Companies, Supplementary Insurance Information [Line Items]</t>
        </is>
      </c>
    </row>
    <row r="13">
      <c r="A13" s="4" t="inlineStr">
        <is>
          <t>Short-Duration Contract, Discounted Liability, Discount Rate</t>
        </is>
      </c>
      <c r="B13" s="4" t="inlineStr">
        <is>
          <t>29.90%</t>
        </is>
      </c>
    </row>
    <row r="14">
      <c r="A14" s="4" t="inlineStr">
        <is>
          <t>Year Three [Member] | Private Passenger Auto Liability</t>
        </is>
      </c>
    </row>
    <row r="15">
      <c r="A15" s="3" t="inlineStr">
        <is>
          <t>SEC Schedule, 12-16, Insurance Companies, Supplementary Insurance Information [Line Items]</t>
        </is>
      </c>
    </row>
    <row r="16">
      <c r="A16" s="4" t="inlineStr">
        <is>
          <t>Short-Duration Contract, Discounted Liability, Discount Rate</t>
        </is>
      </c>
      <c r="B16" s="4" t="inlineStr">
        <is>
          <t>1.20%</t>
        </is>
      </c>
    </row>
    <row r="17">
      <c r="A17" s="4" t="inlineStr">
        <is>
          <t>Year Three [Member] | Commercial auto liability [Member]</t>
        </is>
      </c>
    </row>
    <row r="18">
      <c r="A18" s="3" t="inlineStr">
        <is>
          <t>SEC Schedule, 12-16, Insurance Companies, Supplementary Insurance Information [Line Items]</t>
        </is>
      </c>
    </row>
    <row r="19">
      <c r="A19" s="4" t="inlineStr">
        <is>
          <t>Short-Duration Contract, Discounted Liability, Discount Rate</t>
        </is>
      </c>
      <c r="B19" s="4" t="inlineStr">
        <is>
          <t>5.70%</t>
        </is>
      </c>
    </row>
    <row r="20">
      <c r="A20" s="4" t="inlineStr">
        <is>
          <t>Year Four [Member] | Private Passenger Auto Liability</t>
        </is>
      </c>
    </row>
    <row r="21">
      <c r="A21" s="3" t="inlineStr">
        <is>
          <t>SEC Schedule, 12-16, Insurance Companies, Supplementary Insurance Information [Line Items]</t>
        </is>
      </c>
    </row>
    <row r="22">
      <c r="A22" s="4" t="inlineStr">
        <is>
          <t>Short-Duration Contract, Discounted Liability, Discount Rate</t>
        </is>
      </c>
      <c r="B22" s="4" t="inlineStr">
        <is>
          <t>0.1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ebt Debt carrying value (Details) - USD ($)</t>
        </is>
      </c>
      <c r="B1" s="2" t="inlineStr">
        <is>
          <t>Dec. 31, 2020</t>
        </is>
      </c>
      <c r="C1" s="2" t="inlineStr">
        <is>
          <t>Dec. 01, 2020</t>
        </is>
      </c>
      <c r="D1" s="2" t="inlineStr">
        <is>
          <t>Jun. 30, 2020</t>
        </is>
      </c>
      <c r="E1" s="2" t="inlineStr">
        <is>
          <t>Dec. 31, 2019</t>
        </is>
      </c>
      <c r="F1" s="2" t="inlineStr">
        <is>
          <t>Mar. 01, 2019</t>
        </is>
      </c>
      <c r="G1" s="2" t="inlineStr">
        <is>
          <t>Jul. 31, 2016</t>
        </is>
      </c>
      <c r="H1" s="2" t="inlineStr">
        <is>
          <t>Oct. 15, 2015</t>
        </is>
      </c>
      <c r="I1" s="2" t="inlineStr">
        <is>
          <t>Jan. 05, 2015</t>
        </is>
      </c>
    </row>
    <row r="2">
      <c r="A2" s="3" t="inlineStr">
        <is>
          <t>Debt Instrument [Line Items]</t>
        </is>
      </c>
    </row>
    <row r="3">
      <c r="A3" s="4" t="inlineStr">
        <is>
          <t>Debt Instrument, Principal Value</t>
        </is>
      </c>
      <c r="B3" s="5" t="n">
        <v>184467000</v>
      </c>
      <c r="E3" s="5" t="n">
        <v>186155000</v>
      </c>
    </row>
    <row r="4">
      <c r="A4" s="4" t="inlineStr">
        <is>
          <t>Notes Payable to Bank</t>
        </is>
      </c>
      <c r="B4" s="6" t="n">
        <v>25303000</v>
      </c>
      <c r="E4" s="6" t="n">
        <v>9240000</v>
      </c>
    </row>
    <row r="5">
      <c r="A5" s="4" t="inlineStr">
        <is>
          <t>Notes Payable</t>
        </is>
      </c>
      <c r="B5" s="6" t="n">
        <v>192057000</v>
      </c>
      <c r="E5" s="6" t="n">
        <v>194634000</v>
      </c>
    </row>
    <row r="6">
      <c r="A6" s="4" t="inlineStr">
        <is>
          <t>Subordinated debt, at fair value</t>
        </is>
      </c>
      <c r="B6" s="6" t="n">
        <v>50928000</v>
      </c>
      <c r="E6" s="6" t="n">
        <v>54655000</v>
      </c>
    </row>
    <row r="7">
      <c r="A7" s="4" t="inlineStr">
        <is>
          <t>Long-term Debt, Gross</t>
        </is>
      </c>
      <c r="B7" s="6" t="n">
        <v>25700000</v>
      </c>
      <c r="E7" s="6" t="n">
        <v>10062000</v>
      </c>
      <c r="F7" s="5" t="n">
        <v>10000000</v>
      </c>
    </row>
    <row r="8">
      <c r="A8" s="4" t="inlineStr">
        <is>
          <t>Total Debt and Loans</t>
        </is>
      </c>
    </row>
    <row r="9">
      <c r="A9" s="3" t="inlineStr">
        <is>
          <t>Debt Instrument [Line Items]</t>
        </is>
      </c>
    </row>
    <row r="10">
      <c r="A10" s="4" t="inlineStr">
        <is>
          <t>Debt Instrument, Principal Value</t>
        </is>
      </c>
      <c r="B10" s="6" t="n">
        <v>300667000</v>
      </c>
      <c r="E10" s="6" t="n">
        <v>286717000</v>
      </c>
    </row>
    <row r="11">
      <c r="A11" s="4" t="inlineStr">
        <is>
          <t>Debt Instrument, Unamortized Discount (Premium), Net</t>
        </is>
      </c>
      <c r="B11" s="6" t="n">
        <v>268288000</v>
      </c>
      <c r="E11" s="6" t="n">
        <v>258529000</v>
      </c>
    </row>
    <row r="12">
      <c r="A12" s="4" t="inlineStr">
        <is>
          <t>Long-term Debt</t>
        </is>
      </c>
      <c r="B12" s="6" t="n">
        <v>290372000</v>
      </c>
      <c r="E12" s="6" t="n">
        <v>266642000</v>
      </c>
    </row>
    <row r="13">
      <c r="A13" s="4" t="inlineStr">
        <is>
          <t>Subordinated Debt [Member]</t>
        </is>
      </c>
    </row>
    <row r="14">
      <c r="A14" s="3" t="inlineStr">
        <is>
          <t>Debt Instrument [Line Items]</t>
        </is>
      </c>
    </row>
    <row r="15">
      <c r="A15" s="4" t="inlineStr">
        <is>
          <t>Long-term Debt, Fair Value</t>
        </is>
      </c>
      <c r="B15" s="6" t="n">
        <v>50928000</v>
      </c>
      <c r="E15" s="6" t="n">
        <v>54655000</v>
      </c>
    </row>
    <row r="16">
      <c r="A16" s="4" t="inlineStr">
        <is>
          <t>Debt Instrument, Face Amount</t>
        </is>
      </c>
      <c r="B16" s="6" t="n">
        <v>90500000</v>
      </c>
      <c r="E16" s="6" t="n">
        <v>90500000</v>
      </c>
    </row>
    <row r="17">
      <c r="A17" s="4" t="inlineStr">
        <is>
          <t>Subordinated debt, at fair value</t>
        </is>
      </c>
      <c r="B17" s="6" t="n">
        <v>50928000</v>
      </c>
      <c r="E17" s="6" t="n">
        <v>54655000</v>
      </c>
    </row>
    <row r="18">
      <c r="A18" s="4" t="inlineStr">
        <is>
          <t>Mortgages</t>
        </is>
      </c>
    </row>
    <row r="19">
      <c r="A19" s="3" t="inlineStr">
        <is>
          <t>Debt Instrument [Line Items]</t>
        </is>
      </c>
    </row>
    <row r="20">
      <c r="A20" s="4" t="inlineStr">
        <is>
          <t>Debt Instrument, Principal Value</t>
        </is>
      </c>
      <c r="B20" s="6" t="n">
        <v>166106000</v>
      </c>
      <c r="E20" s="6" t="n">
        <v>169818000</v>
      </c>
    </row>
    <row r="21">
      <c r="A21" s="4" t="inlineStr">
        <is>
          <t>Notes Payable</t>
        </is>
      </c>
      <c r="B21" s="6" t="n">
        <v>173696000</v>
      </c>
      <c r="E21" s="6" t="n">
        <v>178297000</v>
      </c>
    </row>
    <row r="22">
      <c r="A22" s="4" t="inlineStr">
        <is>
          <t>Long-term Debt, Fair Value</t>
        </is>
      </c>
      <c r="B22" s="6" t="n">
        <v>194158000</v>
      </c>
      <c r="E22" s="6" t="n">
        <v>182265000</v>
      </c>
      <c r="G22" s="5" t="n">
        <v>191700000</v>
      </c>
    </row>
    <row r="23">
      <c r="A23" s="4" t="inlineStr">
        <is>
          <t>Debt Instrument, Face Amount</t>
        </is>
      </c>
      <c r="G23" s="5" t="n">
        <v>180000000</v>
      </c>
    </row>
    <row r="24">
      <c r="A24" s="4" t="inlineStr">
        <is>
          <t>Paycheck Protection Program</t>
        </is>
      </c>
    </row>
    <row r="25">
      <c r="A25" s="3" t="inlineStr">
        <is>
          <t>Debt Instrument [Line Items]</t>
        </is>
      </c>
    </row>
    <row r="26">
      <c r="A26" s="4" t="inlineStr">
        <is>
          <t>Debt Instrument, Principal Value</t>
        </is>
      </c>
      <c r="B26" s="6" t="n">
        <v>2476000</v>
      </c>
    </row>
    <row r="27">
      <c r="A27" s="4" t="inlineStr">
        <is>
          <t>Notes Payable</t>
        </is>
      </c>
      <c r="B27" s="6" t="n">
        <v>2476000</v>
      </c>
    </row>
    <row r="28">
      <c r="A28" s="4" t="inlineStr">
        <is>
          <t>Long-term Debt, Fair Value</t>
        </is>
      </c>
      <c r="B28" s="6" t="n">
        <v>2476000</v>
      </c>
      <c r="D28" s="5" t="n">
        <v>2900000</v>
      </c>
    </row>
    <row r="29">
      <c r="A29" s="4" t="inlineStr">
        <is>
          <t>PWSC Bank Loan</t>
        </is>
      </c>
    </row>
    <row r="30">
      <c r="A30" s="3" t="inlineStr">
        <is>
          <t>Debt Instrument [Line Items]</t>
        </is>
      </c>
    </row>
    <row r="31">
      <c r="A31" s="4" t="inlineStr">
        <is>
          <t>Debt Instrument, Principal Value</t>
        </is>
      </c>
      <c r="B31" s="6" t="n">
        <v>0</v>
      </c>
    </row>
    <row r="32">
      <c r="A32" s="4" t="inlineStr">
        <is>
          <t>Notes Payable to Bank</t>
        </is>
      </c>
      <c r="B32" s="6" t="n">
        <v>0</v>
      </c>
      <c r="E32" s="6" t="n">
        <v>437000</v>
      </c>
    </row>
    <row r="33">
      <c r="A33" s="4" t="inlineStr">
        <is>
          <t>Long-term Debt, Fair Value</t>
        </is>
      </c>
      <c r="E33" s="6" t="n">
        <v>435000</v>
      </c>
    </row>
    <row r="34">
      <c r="A34" s="4" t="inlineStr">
        <is>
          <t>Long-term Debt, Gross</t>
        </is>
      </c>
      <c r="B34" s="6" t="n">
        <v>0</v>
      </c>
      <c r="E34" s="6" t="n">
        <v>437000</v>
      </c>
    </row>
    <row r="35">
      <c r="A35" s="4" t="inlineStr">
        <is>
          <t>KWH Bank Loan</t>
        </is>
      </c>
    </row>
    <row r="36">
      <c r="A36" s="3" t="inlineStr">
        <is>
          <t>Debt Instrument [Line Items]</t>
        </is>
      </c>
    </row>
    <row r="37">
      <c r="A37" s="4" t="inlineStr">
        <is>
          <t>Debt Instrument, Principal Value</t>
        </is>
      </c>
      <c r="B37" s="6" t="n">
        <v>25893000</v>
      </c>
      <c r="E37" s="6" t="n">
        <v>11820000</v>
      </c>
    </row>
    <row r="38">
      <c r="A38" s="4" t="inlineStr">
        <is>
          <t>Notes Payable to Bank</t>
        </is>
      </c>
      <c r="B38" s="6" t="n">
        <v>25303000</v>
      </c>
      <c r="E38" s="6" t="n">
        <v>8803000</v>
      </c>
    </row>
    <row r="39">
      <c r="A39" s="4" t="inlineStr">
        <is>
          <t>Long-term Debt, Gross</t>
        </is>
      </c>
      <c r="B39" s="6" t="n">
        <v>25700000</v>
      </c>
      <c r="C39" s="5" t="n">
        <v>25700000</v>
      </c>
      <c r="E39" s="6" t="n">
        <v>9625000</v>
      </c>
    </row>
    <row r="40">
      <c r="A40" s="4" t="inlineStr">
        <is>
          <t>Loans Payable</t>
        </is>
      </c>
    </row>
    <row r="41">
      <c r="A41" s="3" t="inlineStr">
        <is>
          <t>Debt Instrument [Line Items]</t>
        </is>
      </c>
    </row>
    <row r="42">
      <c r="A42" s="4" t="inlineStr">
        <is>
          <t>Long-term Debt, Fair Value</t>
        </is>
      </c>
      <c r="B42" s="6" t="n">
        <v>213551000</v>
      </c>
      <c r="E42" s="6" t="n">
        <v>199732000</v>
      </c>
    </row>
    <row r="43">
      <c r="A43" s="4" t="inlineStr">
        <is>
          <t>Debt Instrument, Face Amount</t>
        </is>
      </c>
      <c r="I43" s="5" t="n">
        <v>9200000</v>
      </c>
    </row>
    <row r="44">
      <c r="A44" s="4" t="inlineStr">
        <is>
          <t>Notes Payable, Other Payables</t>
        </is>
      </c>
    </row>
    <row r="45">
      <c r="A45" s="3" t="inlineStr">
        <is>
          <t>Debt Instrument [Line Items]</t>
        </is>
      </c>
    </row>
    <row r="46">
      <c r="A46" s="4" t="inlineStr">
        <is>
          <t>Debt Instrument, Principal Value</t>
        </is>
      </c>
      <c r="B46" s="6" t="n">
        <v>9000000</v>
      </c>
      <c r="E46" s="6" t="n">
        <v>9000000</v>
      </c>
    </row>
    <row r="47">
      <c r="A47" s="4" t="inlineStr">
        <is>
          <t>Notes Payable</t>
        </is>
      </c>
      <c r="B47" s="6" t="n">
        <v>9000000</v>
      </c>
      <c r="E47" s="6" t="n">
        <v>9000000</v>
      </c>
    </row>
    <row r="48">
      <c r="A48" s="4" t="inlineStr">
        <is>
          <t>Long-term Debt, Fair Value</t>
        </is>
      </c>
      <c r="B48" s="6" t="n">
        <v>9054000</v>
      </c>
      <c r="E48" s="6" t="n">
        <v>9396000</v>
      </c>
    </row>
    <row r="49">
      <c r="A49" s="4" t="inlineStr">
        <is>
          <t>Debt Instrument, Face Amount</t>
        </is>
      </c>
      <c r="H49" s="5" t="n">
        <v>9000000</v>
      </c>
    </row>
    <row r="50">
      <c r="A50" s="4" t="inlineStr">
        <is>
          <t>Notes Payable to Banks [Member]</t>
        </is>
      </c>
    </row>
    <row r="51">
      <c r="A51" s="3" t="inlineStr">
        <is>
          <t>Debt Instrument [Line Items]</t>
        </is>
      </c>
    </row>
    <row r="52">
      <c r="A52" s="4" t="inlineStr">
        <is>
          <t>Long-term Debt, Fair Value</t>
        </is>
      </c>
      <c r="B52" s="6" t="n">
        <v>25893000</v>
      </c>
      <c r="E52" s="6" t="n">
        <v>12255000</v>
      </c>
    </row>
    <row r="53">
      <c r="A53" s="4" t="inlineStr">
        <is>
          <t>Flower Note</t>
        </is>
      </c>
    </row>
    <row r="54">
      <c r="A54" s="3" t="inlineStr">
        <is>
          <t>Debt Instrument [Line Items]</t>
        </is>
      </c>
    </row>
    <row r="55">
      <c r="A55" s="4" t="inlineStr">
        <is>
          <t>Debt Instrument, Principal Value</t>
        </is>
      </c>
      <c r="B55" s="6" t="n">
        <v>6885000</v>
      </c>
      <c r="E55" s="6" t="n">
        <v>7337000</v>
      </c>
    </row>
    <row r="56">
      <c r="A56" s="4" t="inlineStr">
        <is>
          <t>Notes Payable</t>
        </is>
      </c>
      <c r="B56" s="6" t="n">
        <v>6885000</v>
      </c>
      <c r="E56" s="6" t="n">
        <v>7337000</v>
      </c>
    </row>
    <row r="57">
      <c r="A57" s="4" t="inlineStr">
        <is>
          <t>Long-term Debt, Fair Value</t>
        </is>
      </c>
      <c r="B57" s="5" t="n">
        <v>7863000</v>
      </c>
      <c r="E57" s="5" t="n">
        <v>807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21" customWidth="1" min="2" max="2"/>
  </cols>
  <sheetData>
    <row r="1">
      <c r="A1" s="1" t="inlineStr">
        <is>
          <t>Debt Trust preferred debt instruments (Details) $ in Thousands</t>
        </is>
      </c>
      <c r="B1" s="2" t="inlineStr">
        <is>
          <t>12 Months Ended</t>
        </is>
      </c>
    </row>
    <row r="2">
      <c r="B2" s="2" t="inlineStr">
        <is>
          <t>Dec. 31, 2020USD ($)</t>
        </is>
      </c>
    </row>
    <row r="3">
      <c r="A3" s="4" t="inlineStr">
        <is>
          <t>Connecticut Statutory Trust I [Member]</t>
        </is>
      </c>
    </row>
    <row r="4">
      <c r="A4" s="3" t="inlineStr">
        <is>
          <t>Debt Instrument [Line Items]</t>
        </is>
      </c>
    </row>
    <row r="5">
      <c r="A5" s="4" t="inlineStr">
        <is>
          <t>Debt Instrument, Face Amount</t>
        </is>
      </c>
      <c r="B5" s="5" t="n">
        <v>15000</v>
      </c>
    </row>
    <row r="6">
      <c r="A6" s="4" t="inlineStr">
        <is>
          <t>Issue date of trust</t>
        </is>
      </c>
      <c r="B6" s="4" t="inlineStr">
        <is>
          <t>Dec. 4,
		2002</t>
        </is>
      </c>
    </row>
    <row r="7">
      <c r="A7" s="4" t="inlineStr">
        <is>
          <t>Redemption date</t>
        </is>
      </c>
      <c r="B7" s="4" t="inlineStr">
        <is>
          <t>Dec. 4,
		2032</t>
        </is>
      </c>
    </row>
    <row r="8">
      <c r="A8" s="4" t="inlineStr">
        <is>
          <t>Connecticut Statutory Trust II [Member]</t>
        </is>
      </c>
    </row>
    <row r="9">
      <c r="A9" s="3" t="inlineStr">
        <is>
          <t>Debt Instrument [Line Items]</t>
        </is>
      </c>
    </row>
    <row r="10">
      <c r="A10" s="4" t="inlineStr">
        <is>
          <t>Debt Instrument, Face Amount</t>
        </is>
      </c>
      <c r="B10" s="5" t="n">
        <v>17500</v>
      </c>
    </row>
    <row r="11">
      <c r="A11" s="4" t="inlineStr">
        <is>
          <t>Issue date of trust</t>
        </is>
      </c>
      <c r="B11" s="4" t="inlineStr">
        <is>
          <t>May 15,
		2003</t>
        </is>
      </c>
    </row>
    <row r="12">
      <c r="A12" s="4" t="inlineStr">
        <is>
          <t>Redemption date</t>
        </is>
      </c>
      <c r="B12" s="4" t="inlineStr">
        <is>
          <t>May 15,
		2033</t>
        </is>
      </c>
    </row>
    <row r="13">
      <c r="A13" s="4" t="inlineStr">
        <is>
          <t>Connecticut Statutory Trust III [Member]</t>
        </is>
      </c>
    </row>
    <row r="14">
      <c r="A14" s="3" t="inlineStr">
        <is>
          <t>Debt Instrument [Line Items]</t>
        </is>
      </c>
    </row>
    <row r="15">
      <c r="A15" s="4" t="inlineStr">
        <is>
          <t>Debt Instrument, Face Amount</t>
        </is>
      </c>
      <c r="B15" s="5" t="n">
        <v>20000</v>
      </c>
    </row>
    <row r="16">
      <c r="A16" s="4" t="inlineStr">
        <is>
          <t>Issue date of trust</t>
        </is>
      </c>
      <c r="B16" s="4" t="inlineStr">
        <is>
          <t>Oct. 29,
		2003</t>
        </is>
      </c>
    </row>
    <row r="17">
      <c r="A17" s="4" t="inlineStr">
        <is>
          <t>Redemption date</t>
        </is>
      </c>
      <c r="B17" s="4" t="inlineStr">
        <is>
          <t>Oct. 29,
		2033</t>
        </is>
      </c>
    </row>
    <row r="18">
      <c r="A18" s="4" t="inlineStr">
        <is>
          <t>Delaware Statutory Trust III [Member]</t>
        </is>
      </c>
    </row>
    <row r="19">
      <c r="A19" s="3" t="inlineStr">
        <is>
          <t>Debt Instrument [Line Items]</t>
        </is>
      </c>
    </row>
    <row r="20">
      <c r="A20" s="4" t="inlineStr">
        <is>
          <t>Debt Instrument, Face Amount</t>
        </is>
      </c>
      <c r="B20" s="5" t="n">
        <v>15000</v>
      </c>
    </row>
    <row r="21">
      <c r="A21" s="4" t="inlineStr">
        <is>
          <t>Issue date of trust</t>
        </is>
      </c>
      <c r="B21" s="4" t="inlineStr">
        <is>
          <t>May 22,
		2003</t>
        </is>
      </c>
    </row>
    <row r="22">
      <c r="A22" s="4" t="inlineStr">
        <is>
          <t>Redemption date</t>
        </is>
      </c>
      <c r="B22" s="4" t="inlineStr">
        <is>
          <t>May 22,
		2033</t>
        </is>
      </c>
    </row>
    <row r="23">
      <c r="A23" s="4" t="inlineStr">
        <is>
          <t>Delaware Statutory Trust IV [Member]</t>
        </is>
      </c>
    </row>
    <row r="24">
      <c r="A24" s="3" t="inlineStr">
        <is>
          <t>Debt Instrument [Line Items]</t>
        </is>
      </c>
    </row>
    <row r="25">
      <c r="A25" s="4" t="inlineStr">
        <is>
          <t>Debt Instrument, Face Amount</t>
        </is>
      </c>
      <c r="B25" s="5" t="n">
        <v>10000</v>
      </c>
    </row>
    <row r="26">
      <c r="A26" s="4" t="inlineStr">
        <is>
          <t>Issue date of trust</t>
        </is>
      </c>
      <c r="B26" s="4" t="inlineStr">
        <is>
          <t>Sep. 30,
		2003</t>
        </is>
      </c>
    </row>
    <row r="27">
      <c r="A27" s="4" t="inlineStr">
        <is>
          <t>Redemption date</t>
        </is>
      </c>
      <c r="B27" s="4" t="inlineStr">
        <is>
          <t>Sep. 30,
		2033</t>
        </is>
      </c>
    </row>
    <row r="28">
      <c r="A28" s="4" t="inlineStr">
        <is>
          <t>Delaware Statutory Trust VI [Member]</t>
        </is>
      </c>
    </row>
    <row r="29">
      <c r="A29" s="3" t="inlineStr">
        <is>
          <t>Debt Instrument [Line Items]</t>
        </is>
      </c>
    </row>
    <row r="30">
      <c r="A30" s="4" t="inlineStr">
        <is>
          <t>Debt Instrument, Face Amount</t>
        </is>
      </c>
      <c r="B30" s="5" t="n">
        <v>13000</v>
      </c>
    </row>
    <row r="31">
      <c r="A31" s="4" t="inlineStr">
        <is>
          <t>Issue date of trust</t>
        </is>
      </c>
      <c r="B31" s="4" t="inlineStr">
        <is>
          <t>Dec. 16,
		2003</t>
        </is>
      </c>
    </row>
    <row r="32">
      <c r="A32" s="4" t="inlineStr">
        <is>
          <t>Redemption date</t>
        </is>
      </c>
      <c r="B32" s="4" t="inlineStr">
        <is>
          <t>Jan. 8,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9:00:48Z</dcterms:created>
  <dcterms:modified xmlns:dcterms="http://purl.org/dc/terms/" xmlns:xsi="http://www.w3.org/2001/XMLSchema-instance" xsi:type="dcterms:W3CDTF">2021-03-29T09:00:48Z</dcterms:modified>
</cp:coreProperties>
</file>